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Preparation of Financial Statem" sheetId="9" state="visible" r:id="rId9"/>
    <sheet xmlns:r="http://schemas.openxmlformats.org/officeDocument/2006/relationships" name="New Accounting Standard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Shareholders' Equity and Earnin" sheetId="13" state="visible" r:id="rId13"/>
    <sheet xmlns:r="http://schemas.openxmlformats.org/officeDocument/2006/relationships" name="Derivative Financial Instrument" sheetId="14" state="visible" r:id="rId14"/>
    <sheet xmlns:r="http://schemas.openxmlformats.org/officeDocument/2006/relationships" name="Goodwill and Other Intangibles" sheetId="15" state="visible" r:id="rId15"/>
    <sheet xmlns:r="http://schemas.openxmlformats.org/officeDocument/2006/relationships" name="Share Based Compensation" sheetId="16" state="visible" r:id="rId16"/>
    <sheet xmlns:r="http://schemas.openxmlformats.org/officeDocument/2006/relationships" name="Income Tax" sheetId="17" state="visible" r:id="rId17"/>
    <sheet xmlns:r="http://schemas.openxmlformats.org/officeDocument/2006/relationships" name="Regulatory Matters" sheetId="18" state="visible" r:id="rId18"/>
    <sheet xmlns:r="http://schemas.openxmlformats.org/officeDocument/2006/relationships" name="Fair Value Disclosures" sheetId="19" state="visible" r:id="rId19"/>
    <sheet xmlns:r="http://schemas.openxmlformats.org/officeDocument/2006/relationships" name="Fair Values of Financial Instru" sheetId="20" state="visible" r:id="rId20"/>
    <sheet xmlns:r="http://schemas.openxmlformats.org/officeDocument/2006/relationships" name="Contingent Liabilities" sheetId="21" state="visible" r:id="rId21"/>
    <sheet xmlns:r="http://schemas.openxmlformats.org/officeDocument/2006/relationships" name="Accumulated Other Comprehensive" sheetId="22" state="visible" r:id="rId22"/>
    <sheet xmlns:r="http://schemas.openxmlformats.org/officeDocument/2006/relationships" name="Revenue from Contracts with Cus" sheetId="23" state="visible" r:id="rId23"/>
    <sheet xmlns:r="http://schemas.openxmlformats.org/officeDocument/2006/relationships" name="Leases" sheetId="24" state="visible" r:id="rId24"/>
    <sheet xmlns:r="http://schemas.openxmlformats.org/officeDocument/2006/relationships" name="Recent Acquisition" sheetId="25" state="visible" r:id="rId25"/>
    <sheet xmlns:r="http://schemas.openxmlformats.org/officeDocument/2006/relationships" name="New Accounting Standards (Polic"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Shareholders' Equity and Earn_2" sheetId="29" state="visible" r:id="rId29"/>
    <sheet xmlns:r="http://schemas.openxmlformats.org/officeDocument/2006/relationships" name="Derivative Financial Instrume_2" sheetId="30" state="visible" r:id="rId30"/>
    <sheet xmlns:r="http://schemas.openxmlformats.org/officeDocument/2006/relationships" name="Goodwill and Other Intangibles " sheetId="31" state="visible" r:id="rId31"/>
    <sheet xmlns:r="http://schemas.openxmlformats.org/officeDocument/2006/relationships" name="Share Based Compensation (Table" sheetId="32" state="visible" r:id="rId32"/>
    <sheet xmlns:r="http://schemas.openxmlformats.org/officeDocument/2006/relationships" name="Regulatory Matters (Tables)" sheetId="33" state="visible" r:id="rId33"/>
    <sheet xmlns:r="http://schemas.openxmlformats.org/officeDocument/2006/relationships" name="Fair Value Disclosures (Tables)" sheetId="34" state="visible" r:id="rId34"/>
    <sheet xmlns:r="http://schemas.openxmlformats.org/officeDocument/2006/relationships" name="Fair Values of Financial Inst_2" sheetId="35" state="visible" r:id="rId35"/>
    <sheet xmlns:r="http://schemas.openxmlformats.org/officeDocument/2006/relationships" name="Accumulated Other Comprehensi_2" sheetId="36" state="visible" r:id="rId36"/>
    <sheet xmlns:r="http://schemas.openxmlformats.org/officeDocument/2006/relationships" name="Revenue from Contracts with C_2" sheetId="37" state="visible" r:id="rId37"/>
    <sheet xmlns:r="http://schemas.openxmlformats.org/officeDocument/2006/relationships" name="Leases (Tables)" sheetId="38" state="visible" r:id="rId38"/>
    <sheet xmlns:r="http://schemas.openxmlformats.org/officeDocument/2006/relationships" name="Recent Acquisition (Tables)" sheetId="39" state="visible" r:id="rId39"/>
    <sheet xmlns:r="http://schemas.openxmlformats.org/officeDocument/2006/relationships" name="New Accounting Standards (Detai" sheetId="40" state="visible" r:id="rId40"/>
    <sheet xmlns:r="http://schemas.openxmlformats.org/officeDocument/2006/relationships" name="Securities (Details)" sheetId="41" state="visible" r:id="rId41"/>
    <sheet xmlns:r="http://schemas.openxmlformats.org/officeDocument/2006/relationships" name="Securities, Gains and Losses Re" sheetId="42" state="visible" r:id="rId42"/>
    <sheet xmlns:r="http://schemas.openxmlformats.org/officeDocument/2006/relationships" name="Loans, Allowance for Loan Losse" sheetId="43" state="visible" r:id="rId43"/>
    <sheet xmlns:r="http://schemas.openxmlformats.org/officeDocument/2006/relationships" name="Loans, Receivables Past Due (De" sheetId="44" state="visible" r:id="rId44"/>
    <sheet xmlns:r="http://schemas.openxmlformats.org/officeDocument/2006/relationships" name="Loans, Impaired Financing Recei" sheetId="45" state="visible" r:id="rId45"/>
    <sheet xmlns:r="http://schemas.openxmlformats.org/officeDocument/2006/relationships" name="Loans, Troubled Debt Restructur" sheetId="46" state="visible" r:id="rId46"/>
    <sheet xmlns:r="http://schemas.openxmlformats.org/officeDocument/2006/relationships" name="Loans, Loan Ratings by Loan Cla" sheetId="47" state="visible" r:id="rId47"/>
    <sheet xmlns:r="http://schemas.openxmlformats.org/officeDocument/2006/relationships" name="Loans, Purchase Credit Impaired" sheetId="48" state="visible" r:id="rId48"/>
    <sheet xmlns:r="http://schemas.openxmlformats.org/officeDocument/2006/relationships" name="Shareholders' Equity and Earn_3"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Goodwill and Other Intangible_2" sheetId="52" state="visible" r:id="rId52"/>
    <sheet xmlns:r="http://schemas.openxmlformats.org/officeDocument/2006/relationships" name="Share Based Compensation (Detai" sheetId="53" state="visible" r:id="rId53"/>
    <sheet xmlns:r="http://schemas.openxmlformats.org/officeDocument/2006/relationships" name="Income Tax (Details)" sheetId="54" state="visible" r:id="rId54"/>
    <sheet xmlns:r="http://schemas.openxmlformats.org/officeDocument/2006/relationships" name="Regulatory Matters (Details)" sheetId="55" state="visible" r:id="rId55"/>
    <sheet xmlns:r="http://schemas.openxmlformats.org/officeDocument/2006/relationships" name="Fair Value Disclosures, Signifi" sheetId="56" state="visible" r:id="rId56"/>
    <sheet xmlns:r="http://schemas.openxmlformats.org/officeDocument/2006/relationships" name="Fair Value Disclosures, Changes" sheetId="57" state="visible" r:id="rId57"/>
    <sheet xmlns:r="http://schemas.openxmlformats.org/officeDocument/2006/relationships" name="Fair Value Disclosures, Reconci" sheetId="58" state="visible" r:id="rId58"/>
    <sheet xmlns:r="http://schemas.openxmlformats.org/officeDocument/2006/relationships" name="Fair Value Disclosures, Quantit" sheetId="59" state="visible" r:id="rId59"/>
    <sheet xmlns:r="http://schemas.openxmlformats.org/officeDocument/2006/relationships" name="Fair Value Disclosures, Differe" sheetId="60" state="visible" r:id="rId60"/>
    <sheet xmlns:r="http://schemas.openxmlformats.org/officeDocument/2006/relationships" name="Fair Values of Financial Inst_3" sheetId="61" state="visible" r:id="rId61"/>
    <sheet xmlns:r="http://schemas.openxmlformats.org/officeDocument/2006/relationships" name="Contingent Liabilities (Details"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Revenue from Contracts with C_3" sheetId="65" state="visible" r:id="rId65"/>
    <sheet xmlns:r="http://schemas.openxmlformats.org/officeDocument/2006/relationships" name="Leases (Details)" sheetId="66" state="visible" r:id="rId66"/>
    <sheet xmlns:r="http://schemas.openxmlformats.org/officeDocument/2006/relationships" name="Recent Acquisition (Details)" sheetId="67" state="visible" r:id="rId67"/>
  </sheets>
  <definedNames/>
  <calcPr calcId="124519" fullCalcOnLoad="1"/>
</workbook>
</file>

<file path=xl/sharedStrings.xml><?xml version="1.0" encoding="utf-8"?>
<sst xmlns="http://schemas.openxmlformats.org/spreadsheetml/2006/main" uniqueCount="1071">
  <si>
    <t>Document and Entity Information - shares</t>
  </si>
  <si>
    <t>3 Months Ended</t>
  </si>
  <si>
    <t>Mar. 31, 2019</t>
  </si>
  <si>
    <t>May 01, 2019</t>
  </si>
  <si>
    <t>Document and Entity Information [Abstract]</t>
  </si>
  <si>
    <t>Entity Registrant Name</t>
  </si>
  <si>
    <t>INDEPENDENT BANK CORP /MI/</t>
  </si>
  <si>
    <t>Entity Central Index Key</t>
  </si>
  <si>
    <t>0000039311</t>
  </si>
  <si>
    <t>Current Fiscal Year End Date</t>
  </si>
  <si>
    <t>--12-31</t>
  </si>
  <si>
    <t>Entity Filer Category</t>
  </si>
  <si>
    <t>Accelerated Filer</t>
  </si>
  <si>
    <t>Entity Small Business</t>
  </si>
  <si>
    <t>false</t>
  </si>
  <si>
    <t>Entity Emerging Growth Company</t>
  </si>
  <si>
    <t>Entity Ex Transition Period</t>
  </si>
  <si>
    <t>Entity Common Stock, Shares Outstanding</t>
  </si>
  <si>
    <t>Document Type</t>
  </si>
  <si>
    <t>10-Q</t>
  </si>
  <si>
    <t>Amendment Flag</t>
  </si>
  <si>
    <t>Document Period End Date</t>
  </si>
  <si>
    <t>Mar. 31,
		2019</t>
  </si>
  <si>
    <t>Document Fiscal Year Focus</t>
  </si>
  <si>
    <t>2019</t>
  </si>
  <si>
    <t>Document Fiscal Period Focus</t>
  </si>
  <si>
    <t>Q1</t>
  </si>
  <si>
    <t>Condensed Consolidated Statements of Financial Condition (unaudited) - USD ($) $ in Thousands</t>
  </si>
  <si>
    <t>Dec. 31, 2018</t>
  </si>
  <si>
    <t>Assets</t>
  </si>
  <si>
    <t>Cash and due from banks</t>
  </si>
  <si>
    <t>Interest bearing deposits</t>
  </si>
  <si>
    <t>Cash and Cash Equivalents</t>
  </si>
  <si>
    <t>Interest bearing deposits - time</t>
  </si>
  <si>
    <t>Equity securities at fair value</t>
  </si>
  <si>
    <t>Securities available for sale</t>
  </si>
  <si>
    <t>Federal Home Loan Bank and Federal Reserve Bank stock, at cost</t>
  </si>
  <si>
    <t>Loans held for sale, carried at fair value</t>
  </si>
  <si>
    <t>Loans held for sale, carried at lower of cost or fair value</t>
  </si>
  <si>
    <t>Loans</t>
  </si>
  <si>
    <t>Commercial</t>
  </si>
  <si>
    <t>Mortgage</t>
  </si>
  <si>
    <t>Installment</t>
  </si>
  <si>
    <t>Total Loans</t>
  </si>
  <si>
    <t>Allowance for loan losses</t>
  </si>
  <si>
    <t>Net Loans</t>
  </si>
  <si>
    <t>Other real estate and repossessed assets, net</t>
  </si>
  <si>
    <t>Property and equipment, net</t>
  </si>
  <si>
    <t>Bank-owned life insurance</t>
  </si>
  <si>
    <t>Deferred tax assets, net</t>
  </si>
  <si>
    <t>Capitalized mortgage loan servicing rights</t>
  </si>
  <si>
    <t>Other intangibles</t>
  </si>
  <si>
    <t>Goodwill</t>
  </si>
  <si>
    <t>Accrued income and other assets</t>
  </si>
  <si>
    <t>Total Assets</t>
  </si>
  <si>
    <t>Deposits</t>
  </si>
  <si>
    <t>Non-interest bearing</t>
  </si>
  <si>
    <t>Savings and interest-bearing checking</t>
  </si>
  <si>
    <t>Reciprocal</t>
  </si>
  <si>
    <t>Time</t>
  </si>
  <si>
    <t>Brokered time</t>
  </si>
  <si>
    <t>Total Deposits</t>
  </si>
  <si>
    <t>Other borrowings</t>
  </si>
  <si>
    <t>Subordinated debentures</t>
  </si>
  <si>
    <t>Accrued expenses and other liabilities</t>
  </si>
  <si>
    <t>Total Liabilities</t>
  </si>
  <si>
    <t>Commitments and contingent liabilities</t>
  </si>
  <si>
    <t xml:space="preserve"> </t>
  </si>
  <si>
    <t>Shareholders' Equity</t>
  </si>
  <si>
    <t>Preferred stock, no par value, 200,000 shares authorized; none issued or outstanding</t>
  </si>
  <si>
    <t>Common stock, no par value, 500,000,000 shares authorized; issued and outstanding: 23,560,179 shares at March 31, 2019 and 23,579,725 shares at December 31, 2018</t>
  </si>
  <si>
    <t>Accumulated deficit</t>
  </si>
  <si>
    <t>Accumulated other comprehensive loss</t>
  </si>
  <si>
    <t>Total Shareholders' Equity</t>
  </si>
  <si>
    <t>Total Liabilities and Shareholders' Equity</t>
  </si>
  <si>
    <t>Condensed Consolidated Statements of Financial Condition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Mar. 31, 2018</t>
  </si>
  <si>
    <t>Interest Income</t>
  </si>
  <si>
    <t>Interest and fees on loans</t>
  </si>
  <si>
    <t>Interest on securities</t>
  </si>
  <si>
    <t>Taxable</t>
  </si>
  <si>
    <t>Tax-exempt</t>
  </si>
  <si>
    <t>Other investments</t>
  </si>
  <si>
    <t>Total Interest Income</t>
  </si>
  <si>
    <t>Interest Expense</t>
  </si>
  <si>
    <t>Other borrowings and subordinated debentures</t>
  </si>
  <si>
    <t>Total Interest Expense</t>
  </si>
  <si>
    <t>Net Interest Income</t>
  </si>
  <si>
    <t>Provision for loan losses</t>
  </si>
  <si>
    <t>Net Interest Income After Provision for Loan Losses</t>
  </si>
  <si>
    <t>Non-interest Income</t>
  </si>
  <si>
    <t>Service charges on deposit accounts</t>
  </si>
  <si>
    <t>Interchange income</t>
  </si>
  <si>
    <t>Net gains (losses) on assets</t>
  </si>
  <si>
    <t>Mortgage loans</t>
  </si>
  <si>
    <t>Securities</t>
  </si>
  <si>
    <t>Mortgage loan servicing, net</t>
  </si>
  <si>
    <t>Other</t>
  </si>
  <si>
    <t>Total Non-interest Income</t>
  </si>
  <si>
    <t>Non-interest Expense</t>
  </si>
  <si>
    <t>Compensation and employee benefits</t>
  </si>
  <si>
    <t>Occupancy, net</t>
  </si>
  <si>
    <t>Data processing</t>
  </si>
  <si>
    <t>Furniture, fixtures and equipment</t>
  </si>
  <si>
    <t>Communications</t>
  </si>
  <si>
    <t>Interchange expense</t>
  </si>
  <si>
    <t>Loan and collection</t>
  </si>
  <si>
    <t>Advertising</t>
  </si>
  <si>
    <t>Legal and professional</t>
  </si>
  <si>
    <t>FDIC deposit insurance</t>
  </si>
  <si>
    <t>Merger related expenses</t>
  </si>
  <si>
    <t>Total Non-interest Expense</t>
  </si>
  <si>
    <t>Income Before Income Tax</t>
  </si>
  <si>
    <t>Income tax expense</t>
  </si>
  <si>
    <t>Net Income</t>
  </si>
  <si>
    <t>Net Income Per Common Share</t>
  </si>
  <si>
    <t>Basic (in dollars per share)</t>
  </si>
  <si>
    <t>[1]</t>
  </si>
  <si>
    <t>Diluted (in dollars per share)</t>
  </si>
  <si>
    <t>Basic net income per common share includes weighted average common shares outstanding during the period and participating share awards.</t>
  </si>
  <si>
    <t>Condensed Consolidated Statements of Comprehensive Income (unaudited) - USD ($) $ in Thousands</t>
  </si>
  <si>
    <t>Condensed Consolidated Statements of Comprehensive Income (unaudited) [Abstract]</t>
  </si>
  <si>
    <t>Net income</t>
  </si>
  <si>
    <t>Unrealized gains (losses) arising during period</t>
  </si>
  <si>
    <t>Change in unrealized gains (losses) for which a portion of other than temporary impairment has been recognized in earnings</t>
  </si>
  <si>
    <t>Reclassification adjustments for (gains) losses included in earnings</t>
  </si>
  <si>
    <t>Unrealized gains (losses) recognized in other comprehensive income (loss) on securities available for sale</t>
  </si>
  <si>
    <t>Income tax expense (benefit)</t>
  </si>
  <si>
    <t>Unrealized gains (losses) recognized in other comprehensive income (loss) on securities available for sale, net of tax</t>
  </si>
  <si>
    <t>Derivative instruments</t>
  </si>
  <si>
    <t>Unrealized gain (loss) arising during period</t>
  </si>
  <si>
    <t>Reclassification adjustment for (income) expense recognized in earnings</t>
  </si>
  <si>
    <t>Unrealized gains (losses) recognized in other comprehensive income (loss) on derivative instruments</t>
  </si>
  <si>
    <t>Unrealized gains (losses) recognized in other comprehensive income (loss) on derivative instruments, net of tax</t>
  </si>
  <si>
    <t>Other comprehensive income (loss)</t>
  </si>
  <si>
    <t>Comprehensive income</t>
  </si>
  <si>
    <t>Condensed Consolidated Statements of Cash Flows (unaudited) - USD ($) $ in Thousands</t>
  </si>
  <si>
    <t>Condensed Consolidated Statements of Cash Flows (unaudited) [Abstract]</t>
  </si>
  <si>
    <t>Adjustments to Reconcile Net Income to Net Cash From Operating Activities</t>
  </si>
  <si>
    <t>Proceeds from the sale of equity securities at fair value</t>
  </si>
  <si>
    <t>Proceeds from sales of loans held for sale</t>
  </si>
  <si>
    <t>Disbursements for loans held for sale</t>
  </si>
  <si>
    <t>Deferred income tax expense</t>
  </si>
  <si>
    <t>Deferred loan fees and costs</t>
  </si>
  <si>
    <t>Net depreciation, amortization of intangible assets and premiums and accretion of discounts on securities, loans and interest bearing deposits - time</t>
  </si>
  <si>
    <t>Net gains on mortgage loans</t>
  </si>
  <si>
    <t>Net (gains) losses on securities</t>
  </si>
  <si>
    <t>Share based compensation</t>
  </si>
  <si>
    <t>Increase in accrued income and other assets</t>
  </si>
  <si>
    <t>Increase (decrease) in accrued expenses and other liabilities</t>
  </si>
  <si>
    <t>Total Adjustments</t>
  </si>
  <si>
    <t>Net Cash From Operating Activities</t>
  </si>
  <si>
    <t>Cash Flow Used in Investing Activities</t>
  </si>
  <si>
    <t>Proceeds from the sale of securities available for sale</t>
  </si>
  <si>
    <t>Proceeds from maturities, prepayments and calls of securities available for sale</t>
  </si>
  <si>
    <t>Purchases of securities available for sale</t>
  </si>
  <si>
    <t>Proceeds from the maturity of interest bearing deposits - time</t>
  </si>
  <si>
    <t>Net increase in portfolio loans (loans originated, net of principal payments)</t>
  </si>
  <si>
    <t>Proceeds from the sale of portfolio loans</t>
  </si>
  <si>
    <t>Proceeds from bank-owned life insurance</t>
  </si>
  <si>
    <t>Proceeds from the sale of other real estate and repossessed assets</t>
  </si>
  <si>
    <t>Capital expenditures</t>
  </si>
  <si>
    <t>Net Cash Used in Investing Activities</t>
  </si>
  <si>
    <t>Cash Flow From (Used in) Financing Activities</t>
  </si>
  <si>
    <t>Net increase in total deposits</t>
  </si>
  <si>
    <t>Net increase (decrease) in other borrowings</t>
  </si>
  <si>
    <t>Proceeds from Federal Home Loan Bank Advances</t>
  </si>
  <si>
    <t>Payments of Federal Home Loan Bank Advances</t>
  </si>
  <si>
    <t>Dividends paid</t>
  </si>
  <si>
    <t>Proceeds from issuance of common stock</t>
  </si>
  <si>
    <t>Repurchase of common stock</t>
  </si>
  <si>
    <t>Share based compensation withholding obligation</t>
  </si>
  <si>
    <t>Net Cash From (Used in) Financing Activities</t>
  </si>
  <si>
    <t>Net Increase (Decrease) in Cash and Cash Equivalents</t>
  </si>
  <si>
    <t>Cash and Cash Equivalents at Beginning of Period</t>
  </si>
  <si>
    <t>Cash and Cash Equivalents at End of Period</t>
  </si>
  <si>
    <t>Cash paid during the period for</t>
  </si>
  <si>
    <t>Interest</t>
  </si>
  <si>
    <t>Income taxes</t>
  </si>
  <si>
    <t>Operating leases</t>
  </si>
  <si>
    <t>Transfers to other real estate and repossessed assets</t>
  </si>
  <si>
    <t>Purchase of securities available for sale not yet settled</t>
  </si>
  <si>
    <t>Securitization of portfolio loans</t>
  </si>
  <si>
    <t>Right of use assets obtained in exchange for lease obligations</t>
  </si>
  <si>
    <t>Condensed Consolidated Statements of Shareholders' Equity (unaudited) - USD ($) $ in Thousands</t>
  </si>
  <si>
    <t>Common Stock [Member]</t>
  </si>
  <si>
    <t>Accumulated Deficit [Member]</t>
  </si>
  <si>
    <t>Accumulated Other Comprehensive Loss [Member]</t>
  </si>
  <si>
    <t>Total</t>
  </si>
  <si>
    <t>Balance at beginning of period at Dec. 31, 2017</t>
  </si>
  <si>
    <t>Increase (Decrease) in Stockholders' Equity [Roll Forward]</t>
  </si>
  <si>
    <t>Cash dividends declared</t>
  </si>
  <si>
    <t>Issuance of common stock</t>
  </si>
  <si>
    <t>Balances at end of period at Mar. 31, 2018</t>
  </si>
  <si>
    <t>Balance at beginning of period at Dec. 31, 2018</t>
  </si>
  <si>
    <t>Balances at end of period at Mar. 31, 2019</t>
  </si>
  <si>
    <t>Condensed Consolidated Statements of Shareholders' Equity (unaudited) (Parenthetical) - $ / shares</t>
  </si>
  <si>
    <t>Condensed Consolidated Statements of Shareholders' Equity (unaudited) [Abstract]</t>
  </si>
  <si>
    <t>Cash dividends declared (in dollars per share)</t>
  </si>
  <si>
    <t>Repurchase of shares of common stock (in shares)</t>
  </si>
  <si>
    <t>Issuance of shares of common stock (in shares)</t>
  </si>
  <si>
    <t>Share based compensation, common stock (in shares)</t>
  </si>
  <si>
    <t>Share based compensation withholding obligation, common stock (in shares)</t>
  </si>
  <si>
    <t>Preparation of Financial Statements</t>
  </si>
  <si>
    <t>Preparation of Financial Statements [Abstract]</t>
  </si>
  <si>
    <t>1. Preparation of Financial Statements The condensed consolidated financial statements have been prepared pursuant to the rules and regulations of the Securities and Exchange Commission.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made are adequate to make the information not misleading. The unaudited condensed consolidated financial statements should be read in conjunction with the audited consolidated financial statements and notes for the year ended December 31, 2018 included in our Annual Report on Form 10-K. In our opinion, the accompanying unaudited condensed consolidated financial statements contain all the adjustments necessary to present fairly our consolidated financial condition as of March 31, 2019 and December 31, 2018, and the results of operations for the three month periods ended March 31, 2019 and 2018. The results of operations for the three month period ended March 31, 2019, are not necessarily indicative of the results to be expected for the full year. Certain reclassifications have been made in the prior period financial statements to conform to the current period presentation. Our critical accounting policies include the determination of the allowance for loan losses and the valuation of capitalized mortgage loan servicing rights. Refer to our 2018 Annual Report on Form 10-K for a disclosure of our accounting policies.</t>
  </si>
  <si>
    <t>New Accounting Standards</t>
  </si>
  <si>
    <t>New Accounting Standards [Abstract]</t>
  </si>
  <si>
    <t>2. New Accounting Standards In June 2016, the Financial Accounting Standards Board (“FASB”) issued Accounting Standards Update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ASU will replace today’s “incurred loss” approach with an “expected loss” model for instruments measured at amortized cost. For securities available for sale, allowances will be recorded rather than reducing the carrying amount as is done under the current other-than-temporary impairment model. This ASU also simplifies the accounting model for purchased credit-impaired debt securities and loans. This amended guidance is effective for us on January 1, 2020. We began evaluating this ASU in 2016 and have formed a committee that includes personnel from various areas of the Bank that meets regularly to discuss the implementation of the ASU. We have completed historical data validation and are currently in the process of reviewing credit loss estimation methodologies and performing test calculations. We have not yet determined what the impact will be on our consolidated operating results or financial condition, which will be impacted by several variables, including the economic environment and forecast at adoption. Though, by the nature of the implementation of an expected loss model compared to an incurred loss approach, we would anticipate our allowance for loan losses (“AFLL”) to increase under this ASU. The Bank expects to begin full parallel runs mid-2019, with a goal of providing an estimated impact range in our 2019 second quarter Form 10-Q. In August 2018, the FASB issued ASU 2018-13, ‘‘Fair Value Measurement (Topic 820), Disclosure Framework – Changes to the Disclosure Requirements for Fair Value Measurement’’. This new ASU amends disclosure requirements in Topic 820 to eliminate, add and modify certain disclosure requirements for fair value measurements as part of its disclosure framework project. The amended guidance eliminates the requirements to disclose the amount of and reasons for transfers between Level 1 and Level 2 of the fair value hierarchy, the entity’s policy for the timing of transfers between levels of the fair value hierarchy and the entity’s valuation processes for Level 3 fair value measurements. The amended guidance adds the requirements to disclose the changes in unrealized gains and losses for the period included in other comprehensive income (loss) for recurring Level 3 fair value measurements of instruments held at the end of the reporting period and for recurring and nonrecurring Level 3 fair value measurements, the range and weighted average used to develop significant unobservable inputs and how the weighted average was calculated, with certain exceptions. This amended guidance is effective for us on January 1, 2020, and is not expected to have a material impact on our consolidated operating results or financial condition. In February 2016, the FASB issued ASU 2016-02, “Leases (Topic 842)”. This ASU amends existing guidance related to the accounting for leases. These amendments, among other things, require lessees to account for most leases on the balance sheet while recognizing expense on the income statement in a manner similar to existing guidance. For lessors the guidance modifies the classification criteria and the accounting for sales-type and direct finance leases. This amended guidance was effective for us on January 1, 2019 and did not have a material impact on our consolidated operating results or financial condition. Based on our operating leases that we currently have in place we do not expect a material change in the recognition, measurement and presentation of lease expense or impact on cash flow. The primary impact was the recognition of certain operating leases on our Condensed Consolidated Statements of Financial Condition which resulted in the recording of right of use (“ROU”) assets and offsetting lease liabilities each totaling approximately $7.7 million at January 1, 2019. See note #16. In August 2017, the FASB issued ASU 2017-12, “Derivatives and Hedging (Topic 815), Targeted Improvements to Accounting for Hedging Activities”. This new ASU amends the hedge accounting model in Topic 815 to enable entities to better portray the economics of their risk management activities in the financial statements and enhance the transparency and understandability of hedge results. The amendments expand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is amended guidance was effective for us on January 1, 2019, and did not have a material impact on our consolidated operating results or financial condition.</t>
  </si>
  <si>
    <t>Securities [Abstract]</t>
  </si>
  <si>
    <t xml:space="preserve">3. Securities Securities available for sale consist of the following: Amortized Unrealized Cost Gains Losses Fair Value (In thousands) March 31, 2019 U.S. agency $ 18,143 $ 57 $ 71 $ 18,129 U.S. agency residential mortgage-backed 141,886 1,067 915 142,038 U.S. agency commercial mortgage-backed 11,418 10 115 11,313 Private label mortgage-backed 32,984 355 247 33,092 Other asset backed 110,372 115 197 110,290 Obligations of states and political subdivisions 108,749 707 1,071 108,385 Corporate 34,048 444 112 34,380 Trust preferred 1,964 - 81 1,883 Foreign government 2,040 - 19 2,021 Total $ 461,604 $ 2,755 $ 2,828 $ 461,531 December 31, 2018 U.S. agency $ 20,198 $ 9 $ 193 $ 20,014 U.S. agency residential mortgage-backed 124,777 817 1,843 123,751 U.S. agency commercial mortgage-backed 5,909 1 184 5,726 Private label mortgage-backed 29,735 321 637 29,419 Other asset backed 83,481 86 248 83,319 Obligations of states and political subdivisions 130,244 257 2,946 127,555 Corporate 34,866 29 586 34,309 Trust preferred 1,964 - 145 1,819 Foreign government 2,050 - 36 2,014 Total $ 433,224 $ 1,520 $ 6,818 $ 427,926 Our investments’ gross unrealized losses and fair values aggregated by investment type and length of time that individual securities have been at a continuous unrealized loss position follows: Less Than Twelve Months Twelve Months or More Total Fair Value Unrealized Losses Fair Value Unrealized Losses Fair Value Unrealized Losses (In thousands) March 31, 2019 U.S. agency $ 96 $ 1 $ 10,904 $ 70 $ 11,000 $ 71 U.S. agency residential mortgage-backed 5,232 10 50,813 905 56,045 915 U.S. agency commercial mortgage-backed 2,215 1 5,434 114 7,649 115 Private label mortgage-backed 10,468 12 14,496 235 24,964 247 Other asset backed 40,490 128 10,619 69 51,109 197 Obligations of states and political subdivisions 2,173 2 65,191 1,069 67,364 1,071 Corporate 1,795 6 8,376 106 10,171 112 Trust preferred 963 37 920 44 1,883 81 Foreign government - - 2,021 19 2,021 19 Total $ 63,432 $ 197 $ 168,774 $ 2,631 $ 232,206 $ 2,828 December 31, 2018 U.S. agency $ 7,150 $ 46 $ 11,945 $ 147 $ 19,095 $ 193 U.S. agency residential mortgage-backed 18,374 180 48,184 1,663 66,558 1,843 U.S. agency commercial mortgage-backed 566 3 5,094 181 5,660 184 Private label mortgage-backed 8,273 57 16,145 580 24,418 637 Other asset backed 53,043 160 10,235 88 63,278 248 Obligations of states and political subdivisions 25,423 262 80,701 2,684 106,124 2,946 Corporate 17,758 343 9,222 243 26,980 586 Trust preferred 939 61 880 84 1,819 145 Foreign government - - 2,014 36 2,014 36 Total $ 131,526 $ 1,112 $ 184,420 $ 5,706 $ 315,946 $ 6,818 Our portfolio of securities available for sale is reviewed quarterly for impairment in value. In performing this review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loss). U.S. agency, U.S. agency residential mortgage-backed securities and U.S. agency commercial mortgage backed securities — at March 31, 2019, we had 38 U.S. agency, 120 U.S. agency residential mortgage-backed and 15 U.S. agency commercial mortgage-backed securities whose fair market value is less than amortized cost. The unrealized losses are largely attributed to increases in interest rates since acquisition and widening spreads to Treasury bonds. As management does not intend to liquidate these securities and it is more likely than not that we will not be required to sell these securities prior to recovery of these unrealized losses, no declines are deemed to be other than temporary. Private label mortgage backed securities — at March 31, 2019, we Unrealized losses are primarily due to credit spread widening and increases in interest rates since their acquisition. Two private label mortgage-backed securities (including two of the three securities discussed further below) were reviewed for other than temporary impairment (‘‘OTTI’’) utilizing a cash flow projection. The cash flow analysis forecasts cash flow from the underlying loans in each transaction and then applies these cash flows to the bonds in the securitization. See further discussion below. As management does not intend to liquidate these securities and it is more likely than not that we will not be required to sell these securities prior to recovery of these unrealized losses, no other declines discussed above are deemed to be other than temporary. Other asset backed — at March 31, 2019, we had 85 other asset backed securities whose fair value is less than amortized cost. The unrealized losses are primarily due to credit spread widening and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Obligations of states and political subdivisions — at March 31, 2019, we had 212 municipal securities whose fair value is less than amortized cost. As management does not intend to liquidate these securities and it is more likely than not that we will not be required to sell these securities prior to recovery of these unrealized losses, no declines are deemed to be other than temporary. Corporate — at March 31, 2019, we had 13 corporate securities whose fair value is less than amortized cost. The unrealized losses are primarily due to credit spread widening and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Trust preferred securities — at March 31, 2019, Foreign government — at March 31, 2019, we had foreign government securities whose fair value is less than amortized cost. The unrealized losses are primarily due to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We recorded no credit related OTTI charges in our Condensed Consolidated Statements of Operations related to securities available for sale during the three month periods ended March 31, 2019 and 2018, respectively. At March 31, 2019, three private label mortgage-backed securities had credit related OTTI and are summarized as follows: Senior Security Super Senior Security Senior Support Security Total (In thousands) Fair value $ 756 $ 714 $ 19 $ 1,489 Amortized cost 629 546 - 1,175 Non-credit unrealized loss - - - - Unrealized gain 127 168 19 314 Cumulative credit related OTTI 757 457 380 1,594 Each of these securities is receiving principal and interest payments similar to principal reductions in the underlying collateral. All three of these securities have unrealized gains at March 31, 2019. The original amortized cost (current amortized cost excluding cumulative credit related OTTI) for each of these securities has been permanently adjusted downward for previously recorded credit related OTTI. The unrealized loss (based on original amortized cost) for these securities is now less than previously recorded credit related OTTI amounts. A roll forward of credit losses recognized in earnings on securities available for sale follows: Three months ended March 31, 2019 2018 (In thousands) Balance at beginning of period $ 1,594 $ 1,594 Additions to credit losses on securities for which no previous OTTI was recognized - - Increases to credit losses on securities for which OTTI was previously recognized - - Balance at end of period $ 1,594 $ 1,594 The amortized cost and fair value of securities available for sale at March 31, 2019, by contractual maturity, follow: Amortized Cost Fair Value (In thousands) Maturing within one year $ 10,674 $ 10,664 Maturing after one year but within five years 60,499 60,455 Maturing after five years but within ten years 52,841 52,862 Maturing after ten years 40,930 40,817 164,944 164,798 U.S. agency residential mortgage-backed 141,886 142,038 U.S. agency commercial mortgage-backed 11,418 11,313 Private label mortgage-backed 32,984 33,092 Other asset backed 110,372 110,290 Total $ 461,604 $ 461,531 The actual maturity may differ from the contractual maturity because issuers may have the right to call or prepay obligations with or without call or prepayment penalties. Gains and losses realized on the sale of securities available for sale are determined using the specific identification method and are recognized on a trade-date basis. A summary of proceeds from the sale of securities available for sale and gains and losses for the three month periods ending March 31, follows: Realized Proceeds Gains Losses (In thousands) 2019 $ 42,236 $ 169 $ 32 2018 22,277 76 95 Certain preferred stocks which were all sold during the first quarter of 2019 had been classified as equity securities at fair value in our Condensed Consolidated Statement of Financial Condition. During the three months ended March 31, 2019 and 2018 we recognized gains (losses) on these preferred stocks of $0.167 million </t>
  </si>
  <si>
    <t>Loans [Abstract]</t>
  </si>
  <si>
    <t xml:space="preserve">4. Loans Our assessment of the allowance for loan losses is based on an evaluation of the loan portfolio, recent and historical loss experience, current economic conditions and other pertinent factors. An analysis of the allowance for loan losses by portfolio segment for the three months ended March 31, follows: Commercial Mortgage Installment Subjective Allocation Total (In thousands) 2019 Balance at beginning of period $ 7,090 $ 7,978 $ 895 $ 8,925 $ 24,888 Additions (deductions) Provision for loan losses 420 573 523 (852 ) 664 Recoveries credited to the allowance 127 224 217 - 568 Loans charged against the allowance (119 ) (363 ) (384 ) - (866 ) Balance at end of period $ 7,518 $ 8,412 $ 1,251 $ 8,073 $ 25,254 2018 Balance at beginning of period $ 5,595 $ 8,733 $ 864 $ 7,395 $ 22,587 Additions (deductions) Provision for loan losses (135 ) 147 69 234 315 Recoveries credited to the allowance 606 180 228 - 1,014 Loans charged against the allowance (40 ) (439 ) (366 ) - (845 ) Balance at end of period $ 6,026 $ 8,621 $ 795 $ 7,629 $ 23,071 Allowance for loan losses and recorded investment in loans by portfolio segment follows: Commercial Mortgage Installment Subjective Allocation Total (In thousands) March 31, 2019 Allowance for loan losses: Individually evaluated for impairment $ 1,204 $ 5,159 $ 323 $ - $ 6,686 Collectively evaluated for impairment 6,314 3,253 928 8,073 18,568 Loans acquired with deteriorated credit quality - - - - - Total ending allowance for loan losses balance $ 7,518 $ 8,412 $ 1,251 $ 8,073 $ 25,254 Loans Individually evaluated for impairment $ 7,928 $ 46,315 $ 3,523 $ 57,766 Collectively evaluated for impairment 1,162,376 1,001,146 403,881 2,567,403 Loans acquired with deteriorated credit quality 1,537 546 326 2,409 Total loans recorded investment 1,171,841 1,048,007 407,730 2,627,578 Accrued interest included in recorded investment 3,437 4,262 1,084 8,783 Total loans $ 1,168,404 $ 1,043,745 $ 406,646 $ 2,618,795 December 31, 2018 Allowance for loan losses: Individually evaluated for impairment $ 1,305 $ 4,799 $ 206 $ - $ 6,310 Collectively evaluated for impairment 5,785 3,179 689 8,925 18,578 Loans acquired with deteriorated credit quality - - - - - Total ending allowance for loan losses balance $ 7,090 $ 7,978 $ 895 $ 8,925 $ 24,888 Loans Individually evaluated for impairment $ 8,697 $ 46,394 $ 3,370 $ 58,461 Collectively evaluated for impairment 1,137,586 1,000,038 392,460 2,530,084 Loans acquired with deteriorated credit quality 1,609 555 349 2,513 Total loans recorded investment 1,147,892 1,046,987 396,179 2,591,058 Accrued interest included in recorded investment 3,411 4,097 1,030 8,538 Total loans $ 1,144,481 $ 1,042,890 $ 395,149 $ 2,582,520 Loans on non-accrual status and past due more than 90 days (“Non-performing Loans”) follow: 90+ and Still Accruing Non- Accrual Total Non- Performing Loans (In thousands) March 31, 2019 Commercial Income producing - real estate $ - $ - $ - Land, land development and construction - real estate - - - Commercial and industrial - 1,705 1,705 Mortgage 1-4 family - 4,878 4,878 Resort lending - 508 508 Home equity - 1st lien - 157 157 Home equity - 2nd lien - 573 573 Installment Home equity - 1st lien - 219 219 Home equity - 2nd lien - 234 234 Boat lending - 359 359 Recreational vehicle lending - 6 6 Other - 210 210 Total recorded investment $ - $ 8,849 $ 8,849 Accrued interest included in recorded investment $ - $ - $ - December 31, 2018 Commercial Income producing - real estate $ - $ - $ - Land, land development and construction - real estate - - - Commercial and industrial - 2,220 2,220 Mortgage 1-4 family 5 4,695 4,700 Resort lending - 755 755 Home equity - 1st lien - 159 159 Home equity - 2nd lien - 419 419 Installment Home equity - 1st lien - 178 178 Home equity - 2nd lien - 226 226 Boat lending - 166 166 Recreational vehicle lending - 7 7 Other - 204 204 Total recorded investment $ 5 $ 9,029 $ 9,034 Accrued interest included in recorded investment $ - $ - $ - An aging analysis of loans by class follows: Loans Past Due Loans not Total 30-59 days 60-89 days 90+ days Total Past Due Loans (In thousands) March 31, 2019 Commercial Income producing - real estate $ - $ - $ - $ - $ 398,191 $ 398,191 Land, land development and construction - real estate - - - - 84,861 84,861 Commercial and industrial 40 - 5 45 688,744 688,789 Mortgage 1-4 family 3,295 833 5,058 9,186 803,882 813,068 Resort lending 321 84 508 913 77,315 78,228 Home equity - 1st lien 99 17 157 273 36,966 37,239 Home equity - 2nd lien 228 95 573 896 118,576 119,472 Installment Home equity - 1st lien 36 2 219 257 6,631 6,888 Home equity - 2nd lien 150 - 234 384 6,043 6,427 Boat lending 206 19 359 584 175,005 175,589 Recreational vehicle lending 76 - 6 82 130,016 130,098 Other 183 101 210 494 88,234 88,728 Total recorded investment $ 4,634 $ 1,151 $ 7,329 $ 13,114 $ 2,614,464 $ 2,627,578 Accrued interest included in recorded investment $ 63 $ 19 $ - $ 82 $ 8,701 $ 8,783 December 31, 2018 Commercial Income producing - real estate $ 44 $ - $ - $ 44 $ 388,729 $ 388,773 Land, land development and construction - real estate - - - - 84,458 84,458 Commercial and industrial 1,538 - - 1,538 673,123 674,661 Mortgage 1-4 family 1,608 194 4,882 6,684 833,760 840,444 Resort lending 252 - 755 1,007 80,774 81,781 Home equity - 1st lien 176 - 159 335 38,909 39,244 Home equity - 2nd lien 446 100 419 965 84,553 85,518 Installment Home equity - 1st lien 200 55 197 452 6,985 7,437 Home equity - 2nd lien 111 24 226 361 6,683 7,044 Boat lending 316 295 166 777 169,117 169,894 Recreational vehicle lending 28 21 7 56 125,780 125,836 Other 241 131 204 576 85,392 85,968 Total recorded investment $ 4,960 $ 820 $ 7,015 $ 12,795 $ 2,578,263 $ 2,591,058 Accrued interest included in recorded investment $ 44 $ 11 $ - $ 55 $ 8,483 $ 8,538 Impaired loans are as follows: March 31, 2019 December 31, 2018 Impaired loans with no allocated allowance for loan losses (In thousands) Troubled debt restructurings ("TDR") $ 317 $ - Non - TDR 798 - Impaired loans with an allocated allowance for loan losses TDR - allowance based on collateral 2,103 2,787 TDR - allowance based on present value cash flow 50,940 53,258 Non - TDR - allowance based on collateral 3,353 2,145 Total impaired loans $ 57,511 $ 58,190 Amount of allowance for loan losses allocated TDR - allowance based on collateral $ 472 $ 769 TDR - allowance based on present value cash flow 4,944 4,849 Non - TDR - allowance based on collateral 1,270 692 Total amount of allowance for loan losses allocated $ 6,686 $ 6,310 Impaired loans by class are as follows: March 31, 2019 December 31, 2018 Recorded Investment Unpaid Principal Balance Related Allowance For Loan Losses Recorded Investment Unpaid Principal Balance Related Allowance For Loan Losses With no related allowance for loan losses recorded: (In thousands) Commercial Income producing - real estate $ - $ - $ - $ - $ - $ - Land, land development &amp; construction-real estate - - - - - - Commercial and industrial - - - - - - Mortgage 1-4 family 355 670 - 3 474 - Resort lending - - - - - - Home equity - 1st lien - - - - - - Home equity - 2nd lien - - - - - - Installment Home equity - 1st lien - - - 1 122 - Home equity - 2nd lien - 18 - - - - Boat lending - 5 - - 5 - Recreational vehicle lending - - - - - - Other - 15 - - 15 - 355 708 - 4 616 - With an allowance for loan losses recorded: Commercial Income producing - real estate 4,720 4,712 423 4,770 4,758 303 Land, land development &amp; construction-real estate 290 288 31 290 289 35 Commercial and industrial 2,918 3,175 750 3,637 3,735 967 Mortgage 1-4 family 32,317 34,514 3,648 32,842 34,427 2,859 Resort lending 12,967 13,179 1,366 13,328 13,354 1,927 Home equity - 1st lien 118 119 23 65 64 4 Home equity - 2nd lien 558 573 122 156 155 9 Installment Home equity - 1st lien 1,387 1,568 101 1,440 1,524 89 Home equity - 2nd lien 1,472 1,479 107 1,471 1,491 92 Boat lending 101 166 36 - - - Recreational vehicle lending 82 90 7 79 79 4 Other 481 538 72 379 406 21 57,411 60,401 6,686 58,457 60,282 6,310 Total Commercial Income producing - real estate 4,720 4,712 423 4,770 4,758 303 Land, land development &amp; construction-real estate 290 288 31 290 289 35 Commercial and industrial 2,918 3,175 750 3,637 3,735 967 Mortgage 1-4 family 32,672 35,184 3,648 32,845 34,901 2,859 Resort lending 12,967 13,179 1,366 13,328 13,354 1,927 Home equity - 1st lien 118 119 23 65 64 4 Home equity - 2nd lien 558 573 122 156 155 9 Installment Home equity - 1st lien 1,387 1,568 101 1,441 1,646 89 Home equity - 2nd lien 1,472 1,497 107 1,471 1,491 92 Boat lending 101 171 36 - 5 - Recreational vehicle lending 82 90 7 79 79 4 Other 481 553 72 379 421 21 Total $ 57,766 $ 61,109 $ 6,686 $ 58,461 $ 60,898 $ 6,310 Accrued interest included in recorded investment $ 255 $ 271 Average recorded investment in and interest income earned on impaired loans by class for the three month periods ending March 31, follows: 2019 2018 Average Recorded Investment Interest Income Recognized Average Recorded Investment Interest Income Recognized With no related allowance for loan losses recorded: (In thousands) Commercial Income producing - real estate $ - $ - $ - $ - Land, land development &amp; construction-real estate - - - - Commercial and industrial - - 520 4 Mortgage 1-4 family 179 - 19 6 Resort lending - - - - Home equity - 1st lien - - - - Home equity - 2nd lien - - - - Installment Home equity - 1st lien 1 - 1 2 Home equity - 2nd lien - - - - Boat lending - - - - Recreational vehicle lending - - - - Other - - - - 180 - 540 12 With an allowance for loan losses recorded: Commercial Income producing - real estate 4,745 65 5,187 68 Land, land development &amp; construction-real estate 290 2 161 2 Commercial and industrial 3,278 20 2,517 32 Mortgage 1-4 family 32,580 446 36,367 458 Resort lending 13,148 175 15,779 164 Home equity - 1st lien 92 1 164 2 Home equity - 2nd lien 357 3 178 2 Installment Home equity - 1st lien 1,414 24 1,645 29 Home equity - 2nd lien 1,472 22 1,777 27 Boat lending 51 - 1 - Recreational vehicle lending 81 1 89 1 Other 430 6 406 6 57,938 765 64,271 791 Total Commercial Income producing - real estate 4,745 65 5,187 68 Land, land development &amp; construction-real estate 290 2 161 2 Commercial and industrial 3,278 20 3,037 36 Mortgage 1-4 family 32,759 446 36,386 464 Resort lending 13,148 175 15,779 164 Home equity - 1st lien 92 1 164 2 Home equity - 2nd lien 357 3 178 2 Installment Home equity - 1st lien 1,415 24 1,646 31 Home equity - 2nd lien 1,472 22 1,777 27 Boat lending 51 - 1 - Recreational vehicle lending 81 1 89 1 Other 430 6 406 6 Total $ 58,118 $ 765 $ 64,811 $ 803 Cash receipts on impaired loans on non-accrual status are generally applied to the principal balance. TDRs follow: March 31, 2019 Commercial Retail (1) Total (In thousands) Performing TDRs $ 6,209 $ 44,427 $ 50,636 Non-performing TDRs(2) 67 2,657 (3) 2,724 Total $ 6,276 $ 47,084 $ 53,360 December 31, 2018 Commercial Retail (1) Total (In thousands) Performing TDRs $ 6,460 $ 46,627 $ 53,087 Non-performing TDRs(2) 74 2,884 (3) 2,958 Total $ 6,534 $ 49,511 $ 56,045 (1) Retail loans include mortgage and installment loan segments. (2) Included in non-performing loans table above. (3) Also includes loans on non-accrual at the time of modification until six payments are received on a timely basis. We allocated $5.4 million and $5.6 million of specific reserves to customers whose loan terms have been modified in troubled debt restructurings as of March 31, 2019 and December 31, 2018, respectively. During the three months ended March 31, 2019 and 2018, the terms of certain loans were modified as troubled debt restructurings. The modification of the terms of such loans generally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have generally been for periods ranging from 9 months to 36 months but have extended to as much as 480 months in certain circumstances. Modifications involving an extension of the maturity date have generally been for periods ranging from 1 month to 60 months but have extended to as much as 230 months in certain circumstances. Loans that have been classified as troubled debt restructurings during the three-month periods ended Number of Contracts Pre-modification Recorded Balance Post-modification Recorded Balance (Dollars in thousands) 2019 Commercial Income producing - real estate - $ - $ - Land, land development &amp; construction-real estate - - - Commercial and industrial 1 49 49 Mortgage 1-4 family 1 281 281 Resort lending - - - Home equity - 1st lien - - - Home equity - 2nd lien - - - Installment Home equity - 1st lien 1 24 25 Home equity - 2nd lien 1 36 36 Boat lending - - - Recreational vehicle lending - - - Other - - - Total 4 $ 390 $ 391 2018 Commercial Income producing - real estate 1 $ 67 $ 67 Land, land development &amp; construction-real estate - - - Commercial and industrial 3 434 434 Mortgage 1-4 family 3 228 211 Resort lending - - - Home equity - 1st lien - - - Home equity - 2nd lien - - - Installment Home equity - 1st lien 3 98 99 Home equity - 2nd lien 1 61 61 Boat lending - - - Recreational vehicle lending - - - Other 1 35 32 Total 12 $ 923 $ 904 The troubled debt restructurings described above for 2019 increased the allowance for loan losses by $0.01 million and resulted in zero charge offs while the troubled debt restructurings described above for 2018 decreased the allowance for loan losses by $0.03 million and resulted in zero charge offs. There were no troubled debt restructurings that subsequently defaulted within twelve months following the modification during the three months periods ended March 31, 2019 and 2018. A loan is considered to be in payment default generally once it is 90 days contractually past due under the modified terms. In order to determine whether a borrower is experiencing financial difficulty, we perform an evaluation of the probability that the borrower will be in payment default on any of its debt in the foreseeable future without the modification. This evaluation is performed under our internal underwriting policy. Credit Quality Indicators For commercial loans, we use a loan rating system that is similar to those employed by state and federal banking regulators. Loans are graded on a scale of 1 to 12. A description of the general characteristics of the ratings follows: Rating 1 through 6 Rating 7 and 8 Rating 9 Rating 10 and 11 These loans are generally referred to as our ‘‘substandard - non-accrual’’ and ‘‘doubtful’’ commercial credits. Our doubtful rating includes a sub classification for a loss rate other than 50% (which is the standard doubtful loss rate). These ratings include loans to borrowers with weaknesses that make collection of debt in full, on the basis of current facts, conditions and values at best questionable and at worst improbable. All of these loans are placed in non-accrual. Rating 12 The following table summarizes loan ratings by loan class for our commercial loan segment: Commercial Non-watch 1-6 Watch 7-8 Substandard Accrual 9 Non- Accrual 10-11 Total (In thousands) March 31, 2019 Income producing - real estate $ 383,117 $ 14,603 $ 471 $ - $ 398,191 Land, land development and construction - real estate 78,062 6,790 9 - 84,861 Commercial and industrial 646,199 36,246 4,639 1,705 688,789 Total $ 1,107,378 $ 57,639 $ 5,119 $ 1,705 $ 1,171,841 Accrued interest included in total $ 3,207 $ 215 $ 15 $ - $ 3,437 December 31, 2018 Income producing - real estate $ 375,142 $ 13,387 $ 200 $ 44 $ 388,773 Land, land development and construction - real estate 76,120 8,328 - 10 84,458 Commercial and industrial 631,248 35,469 5,577 2,367 674,661 Total $ 1,082,510 $ 57,184 $ 5,777 $ 2,421 $ 1,147,892 Accrued interest included in total $ 3,107 $ 174 $ 130 $ - $ 3,411 For each of our mortgage and installment segment classes, we generally monitor credit quality based on the credit scores of the borrowers. These credit scores are generally updated semi-annually. The following tables summarize credit scores by loan class for our mortgage and installment loan segments: Mortgage (1) 1-4 Family Resort Lending Home Equity 1st Lien Home Equity 2nd Lien Total (In thousands) March 31, 2019 800 and above $ 89,359 $ 10,921 $ 6,788 $ 11,435 $ 118,503 750-799 365,405 34,625 15,976 53,549 469,555 700-749 199,489 16,177 9,063 35,201 259,930 650-699 93,517 9,853 3,673 12,091 119,134 600-649 34,459 2,926 811 4,041 42,237 550-599 12,701 1,673 425 1,329 16,128 500-549 8,341 105 408 887 9,741 Under 500 2,575 141 95 380 3,191 Unknown 7,222 1,807 - 559 9,588 Total $ 813,068 $ 78,228 $ 37,239 $ 119,472 $ 1,048,007 Accrued interest included in total $ 3,220 $ 386 $ 177 $ 479 $ 4,262 December 31, 2018 800 and above $ 94,492 $ 10,898 $ 6,784 $ 8,838 $ 121,012 750-799 384,344 36,542 17,303 38,295 476,484 700-749 202,440 17,282 9,155 23,249 252,126 650-699 91,847 9,945 3,987 8,681 114,460 600-649 34,342 3,088 959 3,359 41,748 550-599 13,771 1,867 427 1,236 17,301 500-549 8,439 106 418 826 9,789 Under 500 2,533 143 98 381 3,155 Unknown 8,236 1,910 113 653 10,912 Total $ 840,444 $ 81,781 $ 39,244 $ 85,518 $ 1,046,987 Accrued interest included in total $ 3,079 $ 363 $ 199 $ 456 $ 4,097 (1) Credit scores have been updated within the last twelve months. Installment(1) Home Equity 1st Lien Home Equity 2nd Lien Boat Lending Recreational Vehicle Lending Other Total (In thousands) March 31, 2019 800 and above $ 477 $ 222 $ 22,262 $ 21,759 $ 6,234 $ 50,954 750-799 1,385 1,517 103,947 76,235 31,782 214,866 700-749 1,505 1,534 36,372 25,628 24,671 89,710 650-699 1,419 1,126 10,298 4,858 9,861 27,562 600-649 965 1,210 1,595 960 2,602 7,332 550-599 719 542 611 436 768 3,076 500-549 369 215 233 216 602 1,635 Under 500 49 6 256 6 149 466 Unknown - 55 15 - 12,059 12,129 Total $ 6,888 $ 6,427 $ 175,589 $ 130,098 $ 88,728 $ 407,730 Accrued interest included in total $ 26 $ 21 $ 437 $ 333 $ 267 $ 1,084 December 31, 2018 800 and above $ 555 $ 235 $ 20,767 $ 20,197 $ 6,272 $ 48,026 750-799 1,502 1,642 100,191 74,154 31,483 208,972 700-749 1,582 1,682 35,455 24,890 24,369 87,978 650-699 1,606 1,217 10,581 4,918 9,840 28,162 600-649 996 1,272 1,657 992 2,751 7,668 550-599 759 658 652 453 838 3,360 500-549 384 229 286 225 651 1,775 Under 500 51 6 266 7 218 548 Unknown 2 103 39 - 9,546 9,690 Total $ 7,437 $ 7,044 $ 169,894 $ 125,836 $ 85,968 $ 396,179 Accrued interest included in total $ 28 $ 25 $ 403 $ 311 $ 263 $ 1,030 (1) Credit scores have been updated within the last twelve months. Foreclosed residential real estate properties included in other real estate and repossessed assets on our Condensed Consolidated Statements of Financial Condition totaled $1.2 million at both March 31, 2019 and December 31, 2018. Retail mortgage loans secured by residential real estate properties for which formal foreclosure proceedings are in process according to local requirements totaled $0.1 million and $0.3 million at March 31, 2019 and December 31, 2018, respectively. During the first quarter of 2019, we sold $40.6 million, of residential adjustable rate mortgage loans servicing released (classified on the Condensed Consolidated Statements of Financial Condition as held for sale, carried at the lower of cost or fair value at December 31, 2018) to another financial institution and recognized a gain on sale of $0.01 million. During the first quarter of 2019 we also securitized $29.8 million, of portfolio residential fixed rate mortgage loans servicing retained with Freddie Mac and recognized a gain on sale of $0.53 million. These transactions were done primarily for asset/liability management purposes. In March 2018, we sold $16.5 million, of residential fixed and adjustable rate portfolio mortgage loans servicing retained to another financial institution and recognized a gain on sale of $0.05 million. These mortgage loans were sold primarily for asset/liability management purposes. Purchase Credit Impaired (“PCI”) Loans Loans acquired in a business combination are recorded at estimated fair value on their purchase date with no carryover of the related allowance for loan losses. In determining the estimated fair value of purchased loans, we consider a number of factors including, among others, the remaining life of the acquired loans, estimated prepayments, estimated loss ratios, estimated value of the underlying collateral, and net present value of cash flows expected to be received. Purchased loans are accounted for in accordance with guidance for certain loans acquired in a transfer (ASC 310-30), when the loans have evidence of credit deterioration since origination and it is probable at the date of acquisition that the acquirer will not collect all contractually required principal and interest payments. The difference between contractually required payments and the cash flows expected to be collected at acquisition is referred to as the non-accretable difference. Subsequent decreases to the expected cash flows will generally result in a provision for loan losses. Subsequent increases in expected cash flows will result in a reversal of the provision for loan losses to the extent of prior charges and then an adjustment to accretable yield, which would have a positive impact on interest income. As a result of our acquisition of TCSB Bancorp, Inc. (“TCSB”) (see note #17) we purchased loans for which there was, at acquisition, evidence of deterioration of credit quality since origination and it was probable, at acquisition, that all contractually required payments would not be collected. For these loans that meet the criteria of ASC 310-30 treatment, the carrying amount was as follows: March 31, 2019 December 31, 2018 (In thousands) Commercial $ 1,537 $ 1,609 Mortgage 546 555 Installment 326 349 Total carrying amount 2,409 2,513 Allowance for loan losses - - Carrying amount, net of allowance for loan losses $ 2,409 $ 2,513 The accretable difference on PCI loans is the difference between the expected cash flows and the net present value of expected cash flows with such difference accreted into earnings using the effective yield method over the term of the loans. Accretion recorded as loan interest income totaled $0.04 million and zero during the three months ended March 31, 2019 and 2018, respectively. Accretable yield of PCI loans, or income expected to be collected follows: Three months ended March 31, 2019 2018 (unaudited) (In thousands) Balance at beginning of period $ 462 $ - New loans purchased - - Accretion of income (39 ) - Reclassification from (to) nonaccretable difference 365 - Displosals/other adjustments - - Balance at end of period $ 788 $ - </t>
  </si>
  <si>
    <t>Shareholders' Equity and Earnings Per Common Share</t>
  </si>
  <si>
    <t>Shareholders' Equity and Earnings Per Common Share [Abstract]</t>
  </si>
  <si>
    <t>5. Shareholders’ Equity and Earnings Per Common Share On December 18, 2018, our Board of Directors authorized a share repurchase plan (the “Repurchase Plan”) to buy back up to 5% of our outstanding common stock through December 31, 2019. A reconciliation of basic and diluted net income per common share follows: Three Months Ended March 31, 2019 2018 (In thousands, except per share data) Net income $ 9,381 $ 9,161 Weighted average shares outstanding (1) 23,588 21,365 Effect of stock options 127 135 Stock units for deferred compensation plan for non-employee directors 130 125 Performance share units 40 49 Weighted average shares outstanding for calculation of diluted earnings per share 23,885 21,674 Net income per common share Basic (1) $ 0.40 $ 0.43 Diluted $ 0.39 $ 0.42 (1) Weighted average stock options outstanding that were not considered in computing diluted net income per common share because they were anti-dilutive were zero for both the three month periods ended March 31, 2019 and 2018.</t>
  </si>
  <si>
    <t>Derivative Financial Instruments</t>
  </si>
  <si>
    <t>Derivative Financial Instruments [Abstract]</t>
  </si>
  <si>
    <t>6. Derivative Financial Instruments We are required to record derivatives on our Condensed Consolidated Statements of Financial Condition as assets and liabilities measured at their fair value. The accounting for increases and decreases in the value of derivatives depends upon the use of derivatives and whether the derivatives qualify for hedge accounting. Our derivative financial instruments according to the type of hedge in which they are designated follows: March 31, 2019 Notional Amount Average Maturity (years) Fair Value (Dollars in thousands) Cash flow hedge designation Pay-fixed interest rate swap agreements $ 25,000 2.3 $ 122 Interest rate cap agreements 150,000 3.3 1,255 Total $ 175,000 3.2 $ 1,377 No hedge designation Rate-lock mortgage loan commitments $ 47,345 0.1 $ 1,316 Mandatory commitments to sell mortgage loans 69,762 0.1 (209 ) Pay-fixed interest rate swap agreements - commercial 97,083 5.3 (742 ) Pay-variable interest rate swap agreements - commercial 97,083 5.3 742 Purchased options 3,095 2.3 202 Written options 3,035 2.3 (200 ) Total $ 317,403 3.3 $ 1,109 December 31, 2018 Notional Amount Average Maturity (years) Fair Value (Dollars in thousands) Cash flow hedge designation Pay-fixed interest rate swap agreements $ 25,000 2.6 $ 280 Interest rate cap agreements 150,000 3.6 2,245 Total $ 175,000 3.5 $ 2,525 No hedge designation Rate-lock mortgage loan commitments $ 32,473 0.1 $ 687 Mandatory commitments to sell mortgage loans 57,583 0.1 (383 ) Pay-fixed interest rate swap agreements - commercial 94,451 5.5 405 Pay-variable interest rate swap agreements - commercial 94,451 5.5 (405 ) Purchased options 3,095 2.5 116 Written options 3,095 2.5 (116 ) Total $ 285,148 3.7 $ 304 We use variable-rate and short-term fixed-rate (less than 12 months) debt obligations to fund a portion of our Condensed Consolidated Statements of Financial Condition, which exposes us to variability in interest rates. To meet our asset/liability management objectives, we may periodically enter into derivative financial instruments to mitigate exposure to fluctuations in cash flows resulting from changes in interest rates (“Cash Flow Hedges”). Cash Flow Hedges included certain pay-fixed interest rate swaps and interest rate cap agreements. Pay-fixed interest rate swaps convert the variable-rate cash flows on debt obligations to fixed-rates. We record the fair value of Cash Flow Hedges in accrued income and other assets and accrued expenses and other liabilities on our Condensed Consolidated Statements of Financial Condition. On an ongoing basis, we adjust our Condensed Consolidated Statements of Financial Condition to reflect the then current fair value of Cash Flow Hedges. The related gains or losses are reported in other comprehensive income or loss and are subsequently reclassified into earnings, as a yield adjustment in the same period in which the related interest on the hedged items (variable-rate debt obligations) affect earnings. It is anticipated that approximately $0.47 million, of unrealized gains on Cash Flow Hedges at March 31, 2019 will be reclassified to earnings over the next twelve months. To the extent that the Cash Flow Hedges are not effective, the ineffective portion of the Cash Flow Hedges is immediately recognized in interest expense. The maximum term of the Cash Flow Hedge at March 31, 2019 is 4.5 years. Certain financial derivative instruments have not been designated as hedges. The fair value of these derivative financial instruments has been recorded on our Condensed Consolidated Statements of Financial Condition and is adjusted on an ongoing basis to reflect their then current fair value. The changes in fair value of derivative financial instruments not designated as hedges are recognized in our Condensed Consolidated Statements of Operations. In the ordinary course of business, we enter into rate-lock mortgage loan commitments with customers (“Rate-Lock Commitments”). These commitments expose us to interest rate risk. We also enter into mandatory commitments to sell mortgage loans (“Mandatory Commitments”) to reduce the impact of price fluctuations of mortgage loans held for sale and Rate-Lock Commitments. Mandatory Commitments help protect our loan sale profit margin from fluctuations in interest rates. The changes in the fair value of Rate-Lock Commitments and Mandatory Commitments are recognized currently as part of net gains on mortgage loans in our Condensed Consolidated Statements of Operations. We obtain market prices on Mandatory Commitments and Rate-Lock Commitments. Net gains on mortgage loans, as well as net income may be more volatile as a result of these derivative instruments, which are not designated as hedges. In prior periods we offered to our deposit customers an equity linked time deposit product (“Altitude CD”). The Altitude CD was a time deposit that provides the customer a guaranteed return of principal at maturity plus a potential equity return (a written option), while we receive a like stream of funds based on the equity return (a purchased option). The written and purchased options will generally move in opposite directions resulting in little or no net impact on our Condensed Consolidated Statements of Operations. All of the written and purchased options in the table above relate to this Altitude CD product. We have a program that allows commercial loan customers to lock in a fixed rate for a longer period of time than we would normally offer for interest rate risk reasons. We will enter into a variable rate commercial loan and an interest rate swap agreement with a customer and then enter into an offsetting interest rate swap agreement with an unrelated party. The interest rate swap agreement fair values will generally move in opposite directions resulting in little or no net impact on our Condensed Consolidated Statements of Operations. All of the interest rate swap agreements noted as commercial in the table above with no hedge designation relate to this program. The following tables illustrate the impact that the derivative financial instruments discussed above have on individual line items in the Condensed Consolidated Statements of Financial Condition for the periods presented: Fair Values of Derivative Instruments Asset Derivatives Liability Derivatives March 31, 2019 December 31, 2018 March 31, 2019 December 31, 2018 Balance Sheet Location Fair Value Balance Sheet Location Fair Value Balance Sheet Location Fair Value Balance Sheet Location Fair Value (In thousands) Derivatives designated as hedging instruments Pay-fixed interest rate swap agreements Other assets $ 122 Other assets $ 280 Other liabilities $ - Other liabilities $ - Interest rate cap agreements Other assets 1,255 Other assets 2,245 Other liabilities - Other liabilities - 1,377 2,525 - - Derivatives not designated as hedging instruments Rate-lock mortgage loan commitments Other assets 1,316 Other assets 687 Other liabilities - Other liabilities - Mandatory commitments to sell mortgage loans Other assets - Other assets - Other liabilities 209 Other liabilities 383 Pay-fixed interest rate swap agreements -commercial Other assets 534 Other assets 1,116 Other liabilities 1,276 Other liabilities 711 Pay-variable interest rate swap agreements -commercial Other assets 1,276 Other assets 711 Other liabilities 534 Other liabilities 1,116 Purchased options Other assets 202 Other assets 116 Other liabilities - Other liabilities - Written options Other assets - Other assets - Other liabilities 200 Other liabilities 116 3,328 2,630 2,219 2,326 Total derivatives $ 4,705 $ 5,155 $ 2,219 $ 2,326 The effect of derivative financial instruments on the Condensed Consolidated Statements of Operations follows: Three Month Periods Ended March 31, Gain (Loss) Recognized in Other Comprehensive Income (Loss) (Effective Portion) Location of Gain (Loss) Reclassified from Accumulated Other Comprehensive Loss into Income (Effective Portion) Gain (Loss) Reclassified from Accumulated Other Comprehensive Loss into Income (Effective Portion) Location of Gain (Loss) Recognized in Income (1) Gain (Loss) Recognized in Income (1) 2019 2018 2019 2018 2019 2018 (In thousands) Cash Flow Hedges Interest rate cap agreements $ (785 ) $ 513 Interest expense $ 118 $ 7 Interest expense $ - $ - Pay-fixed interest rate swap agreements (127 ) 171 Interest expense 31 (1 ) Interest expense - 12 Total $ (912 ) $ 684 $ 149 $ 6 $ - $ 12 No hedge designation Rate-lock mortgage loan commitments Net gains on mortgage loans $ 629 $ 428 Mandatory commitments to sell mortgage loans Net gains on mortgage loans 174 (160 ) Pay-fixed interest rate swap agreements -commercial Interest income (1,147 ) 1,056 Pay-variable interest rate swap agreements -commercial Interest income 1,147 (1,056 ) Purchased options Interest expense 86 (93 ) Written options Interest expense (84 ) 93 Total $ 805 $ 268 (1) For cash flow hedges, this location and amount refers to the ineffective portion.</t>
  </si>
  <si>
    <t>Goodwill and Other Intangibles</t>
  </si>
  <si>
    <t>Goodwill and Other Intangibles [Abstract]</t>
  </si>
  <si>
    <t>Goodwill and other Intangibles</t>
  </si>
  <si>
    <t xml:space="preserve">7. Goodwill and Other Intangibles The following table summarizes intangible assets, net of amortization: March 31, 2019 December 31, 2018 Gross Carrying Amount Accumulated Amortization Gross Carrying Amount Accumulated Amortization (In thousands) Amortized intangible assets - core deposits $ 11,916 $ 5,773 $ 11,916 $ 5,501 Unamortized intangible assets - goodwill $ 28,300 $ 28,300 A summary of estimated core deposit intangible amortization at March 31, 2019 follows: (In thousands) Nine months ending December 31, 2019 $ 817 2020 1,020 2021 970 2022 785 2023 547 2024 and thereafter 2,004 Total $ 6,143 </t>
  </si>
  <si>
    <t>Share Based Compensation</t>
  </si>
  <si>
    <t>Share Based Compensation [Abstract]</t>
  </si>
  <si>
    <t xml:space="preserve">8. Share Based Compensation We maintain share based payment plans that include a non-employee director stock purchase plan and a long-term incentive plan that permits the issuance of share based compensation, including stock options and non-vested share awards. The long-term incentive plan, which is shareholder approved, permits the grant of additional share based awards for up to 0.5 million shares of common stock as of March 31, 2019. The non-employee director stock purchase plan permits the issuance of additional share based payments for up to 0.2 million shares of common stock as of March 31, 2019. Share based awards and payments are measured at fair value at the date of grant and are expensed over the requisite service period. Common shares issued upon exercise of stock options come from currently authorized but unissued shares. During the three month periods ended March 31, 2019 and 2018, pursuant to our long-term incentive plan, we granted 0.05 million and 0.04 million shares of restricted stock, respectively and 0.02 million and 0.02 million performance stock units (“PSU”), respectively to certain officers. Except for 0.002 million shares of restricted stock issued during each three month period in 2019 and 2018 that vest ratably over three years, the shares of restricted stock and PSUs cliff vest after a period of three years. The performance feature of the PSUs is based on a comparison of our total shareholder return over the three year period starting on the grant date to the total shareholder return over that period for a banking index of our peers. Our directors may elect to receive a portion of their quarterly cash retainer fees in the form of common stock (either on a current basis or on a deferred basis pursuant to the non-employee director stock purchase plan referenced above). Shares equal in value to that portion of each director’s fees that he or she has elected to receive in stock are issued each quarter and vest immediately. During the three month periods ended March 31, 2019 and 2018 we issued 0.003 million and 0.002 million shares, respectively and expensed their value during those same periods. Total compensation expense recognized for grants pursuant to our long-term incentive plan was $0.4 million during each three month period ended March 31, 2019 and 2018. The corresponding tax benefit relating to this expense was $0.1 million for each period. Total expense recognized for non-employee director share based payments was $0.05 million during each of the three month periods ended March 31, 2019 and 2018. The corresponding tax benefit relating to this expense was $0.01 million for each period. At March 31, 2019, the total expected compensation cost related to non-vested restricted stock and PSUs not yet recognized was $3.1 million. The weighted-average period over which this amount will be recognized is 2.2 years. A summary of outstanding stock option grants and related transactions follows: Number of Shares Average Exercise Price Weighted- Average Remaining Contractual Term (Years) Aggregated Intrinsic Value (In thousands) Outstanding at January 1, 2019 211,421 $ 6.48 Granted - Exercised (68,399 ) 10.16 Forfeited - Expired (558 ) 22.35 Outstanding at March 31, 2019 142,464 $ 4.66 3.8 $ 2,401 Vested and expected to vest at March 31, 2019 142,464 $ 4.66 3.8 $ 2,401 Exercisable at March 31, 2019 142,464 $ 4.66 3.8 $ 2,401 A summary of outstanding non-vested restricted stock and PSUs and related transactions follows: Number of Shares Weighted- Average Grant Date Fair Value Outstanding at January 1, 2019 258,419 $ 19.00 Granted 74,732 23.07 Vested (85,788 ) 14.55 Forfeited (10,780 ) 22.94 Outstanding at March 31, 2019 236,583 $ 21.73 Certain information regarding options exercised during the periods follows: Three Months Ended March 31, 2019 2018 Intrinsic value $ 836 $ 78 Cash proceeds received $ 695 $ 13 Tax benefit realized $ 176 $ 16 </t>
  </si>
  <si>
    <t>Income Tax</t>
  </si>
  <si>
    <t>Income Tax [Abstract]</t>
  </si>
  <si>
    <t>9. Income Tax Income tax expense was $2.2 million and $2.0 million during the three month periods ended March 31, 2019 and 2018, respectively. Our actual federal income tax expense is different than the amount computed by applying our statutory income tax rate to our income before income tax primarily due to tax-exempt interest income and tax-exempt income from the increase in the cash surrender value on life insurance. In addition, the first quarters of 2019 and 2018 each include reductions of $0.2 million of income tax expense related to impact of the excess value of stock awards that vested and stock options that were exercised as compared to the initial fair values that were expensed. We assess whether a valuation allowance should be established against our deferred tax assets based on the consideration of all available evidence using a “more likely than not” standard. The ultimate realization of this asset is primarily based on generating future income. realization of substantially all of our deferred tax assets continues to be more likely than not. At both March 31, 2019 and December 31, 2018, we had approximately $0.6 million, of gross unrecognized tax benefits. We do not expect the total amount of unrecognized tax benefits to significantly increase or decrease during the balance of 2019.</t>
  </si>
  <si>
    <t>Regulatory Matters</t>
  </si>
  <si>
    <t>Regulatory Matters [Abstract]</t>
  </si>
  <si>
    <t xml:space="preserve">10. Regulatory Matters Capital guidelines adopted by federal and state regulatory agencies and restrictions imposed by law limit the amount of cash dividends our Bank can pay to us. Under these guidelines, the amount of dividends that may be paid in any calendar year is limited to the Bank’s current year net profits, combined with the retained net profits of the preceding two years. Further, the Bank cannot pay a dividend at any time that it has negative undivided profits. As of March 31, 2019, the Bank had positive undivided profits of $28.5 million. It is not our intent to have dividends paid in amounts that would reduce the capital of our Bank to levels below those which we consider prudent and in accordance with guidelines of regulatory authorities. We are also subject to various regulatory capital requirements. The prompt corrective action regulations establish quantitative measures to ensure capital adequacy and require minimum amounts and ratios of total, Tier 1, and common equity Tier 1 capital to risk-weighted assets and Tier 1 capital to average assets. Failure to meet minimum capital requirements can result in certain mandatory, and possibly discretionary, actions by regulators that could have a material effect on our interim condensed consolidated financial statements. Under capital adequacy guidelines, we must meet specific capital requirements that involve quantitative measures as well as qualitative judgments by the regulators. The most recent regulatory filings as of March 31, 2019 and December 31, 2018, categorized our Bank as well capitalized. Management is not aware of any conditions or events that would have changed the most recent Federal Deposit Insurance Corporation (“FDIC”) categorization. Our actual capital amounts and ratios follow (1): Actual Minimum for Adequately Capitalized Institutions Minimum for Well-Capitalized Institutions Amount Ratio Amount Ratio Amount Ratio (Dollars in thousands) March 31, 2019 Total capital to risk-weighted assets Consolidated $ 376,194 14.29 % $ 210,568 8.00 % NA NA Independent Bank 340,950 12.96 210,464 8.00 $ 263,079 10.00 % Tier 1 capital to risk-weighted assets Consolidated $ 349,484 13.28 % $ 157,926 6.00 % NA NA Independent Bank 314,240 11.94 157,848 6.00 $ 210,464 8.00 % Common equity tier 1 capital to risk-weighted assets Consolidated $ 311,303 11.83 % $ 118,445 4.50 % NA NA Independent Bank 314,240 11.94 118,386 4.50 $ 171,002 6.50 % Tier 1 capital to average assets Consolidated $ 349,484 10.51 % $ 133,025 4.00 % NA NA Independent Bank 314,240 9.46 132,924 4.00 $ 166,154 5.00 % December 31, 2018 Total capital to risk-weighted assets Consolidated $ 371,603 14.25 % $ 208,572 8.00 % NA NA Independent Bank 337,227 12.94 208,456 8.00 $ 260,569 10.00 % Tier 1 capital to risk-weighted assets Consolidated $ 345,419 13.25 % $ 156,429 6.00 % NA NA Independent Bank 311,043 11.94 156,342 6.00 $ 208,456 8.00 % Common equity tier 1 capital to risk-weighted assets Consolidated $ 307,255 11.79 % $ 117,322 4.50 % NA NA Independent Bank 311,043 11.94 117,256 4.50 $ 169,370 6.50 % Tier 1 capital to average assets Consolidated $ 345,419 10.47 % $ 131,930 4.00 % NA NA Independent Bank 311,043 9.44 131,778 4.00 $ 164,723 5.00 % NA - Not applicable (1) These ratios do not reflect a capital conservation buffer of 2.50% and 1.875% at March 31, 2019 and December 31, 2018, respectfully. The components of our regulatory capital are as follows: Consolidated Independent Bank March 31, 2019 December 31, 2018 March 31, 2019 December 31, 2018 (In thousands) Total shareholders' equity $ 344,726 $ 338,994 $ 347,663 $ 341,496 Add (deduct) Accumulated other comprehensive loss for regulatory purposes 1,020 4,311 1,020 4,311 Goodwill and other intangibles (34,443 ) (34,715 ) (34,443 ) (34,715 ) Disallowed deferred tax assets - (1,335 ) - (49 ) Common equity tier 1 capital 311,303 307,255 314,240 311,043 Qualifying trust preferred securities 38,181 38,164 - - Disallowed deferred tax assets - - - - Tier 1 capital 349,484 345,419 314,240 311,043 Allowance for loan losses and allowance for unfunded lending commitments limited to 1.25% of total risk-weighted assets 26,710 26,184 26,710 26,184 Total risk-based capital $ 376,194 $ 371,603 $ 340,950 $ 337,227 </t>
  </si>
  <si>
    <t>Fair Value Disclosures</t>
  </si>
  <si>
    <t>Fair Value Disclosures [Abstract]</t>
  </si>
  <si>
    <t xml:space="preserve">11. Fair Value Disclosure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We used the following methods and significant assumptions to estimate fair value: Securities obligations of states and political subdivisions Loans held for sale The fair value of mortgage loans held for sale, carried at fair value is based on agency cash window loan pricing for comparable assets (recurring Level 2) Impaired loans with specific loss allocations based on collateral value From time to time, certain loans are considered impaired and an allowance for loan losses is established. Loans for which it is probable that payment of interest and principal will not be made in accordance with the contractual terms of the loan agreement are considered impaired. We measure our investment in an impaired loan based on one of three methods: the loan’s observable market price, the fair value of the collateral or the present value of expected future cash flows discounted at the loan’s effective interest rate. Those impaired loans not requiring an allowance for loan losses represent loans for which the fair value of the expected repayments or collateral exceed the recorded investments in such loans. At March 31, 2019 and December 31, 2018, all of our impaired loans were evaluated based on either the fair value of the collateral or the present value of expected future cash flows discounted at the loan’s effective interest rate. When the fair value of the collateral is based on an appraised value or when an appraised value is not available we record the impaired loan as nonrecurring Level 3 Other real estate At the time of acquisition, other real estate is recorded at fair value, less estimated costs to sell, which becomes the property’s new basis. Subsequent write-downs to reflect declines in value since the time of acquisition may occur from time to time and are recorded in net (gains) losses on other real estate and repossessed assets, which is part of non-interest expense - other in the Condensed Consolidated Statements of Operations. The fair value of the property used at and subsequent to the time of acquisition is typically determined by a third party appraisal of the propert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ypically result in a Level 3 classification of the inputs for determining fair value. Appraisals for both collateral-dependent impaired loans and other real estate are performed by certified general appraisers (for commercial properties) or certified residential appraisers (for residential properties) whose qualifications and licenses have been reviewed and verified by us. Once received, an independent third party, or a member of our Collateral Evaluation Department (for commercial properties), or a member of our Special (for residential properties) reviews the assumptions and approaches utilized in the appraisal as well as the overall resulting fair value in comparison with independent data sources such as recent market data or industry-wide statistics. We compare the actual selling price of collateral that has been sold to the most recent appraised value of our properties to determine what additional adjustment, if any, should be made to the appraisal value to arrive at fair value. For commercial and residential properties we typically discount an appraisal to account for various factors that the appraisal excludes in its assumptions. These additional discounts generally do not result in material adjustments to the appraised value. Capitalized mortgage loan servicing rights Derivatives The fair value of rate-lock mortgage loan commitments is based on agency cash window loan pricing for comparable assets and the fair value of mandatory commitments to sell mortgage loans is based on mortgage backed security pricing for comparable assets (recurring Level 2). The fair value of interest rate swap and interest rate cap agreements are derived from proprietary models which utilize current market data. The significant fair value inputs can generally be observed in the market place and do not typically involve judgment by management (recurring Level 2). The fair value of purchased and written options is based on prices of financial instruments with similar characteristics and do not typically involve judgment by management (recurring Level 2). 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March 31, 2019: Measured at Fair Value on a Recurring Basis Assets Securities available for sale U.S. agency $ 18,129 $ - $ 18,129 $ - U.S. agency residential mortgage-backed 142,038 - 142,038 - U.S. agency commercial mortgage-backed 11,313 - 11,313 - Private label mortgage-backed 33,092 - 33,092 - Other asset backed 110,290 - 110,290 - Obligations of states and political subdivisions 108,385 - 108,385 - Corporate 34,380 - 34,380 - Trust preferred 1,883 - 1,883 - Foreign government 2,021 - 2,021 - Loans held for sale, carried at fair value 43,098 - 43,098 - Capitalized mortgage loan servicing rights 19,909 - - 19,909 Derivatives (1) 4,705 - 4,705 - Liabilities Derivatives (2) 2,219 - 2,219 - Measured at Fair Value on a Non-recurring Basis: Assets Impaired loans (3) Commercial Income producing - real estate 213 - - 213 Land, land development &amp; construction-real estate 106 - - 106 Commercial and industrial 1,335 - - 1,335 Mortgage 1-4 family 1,271 - - 1,271 Resort lending 325 - - 325 Home equity - 1st lien 35 - - 35 Home equity - 2nd lien 185 - - 185 Installment Home equity - 1st lien 40 - - 40 Home equity - 2nd lien 40 - - 40 Boat lending 65 - - 65 Recreational vehicle lending 4 - - 4 Other 95 - - 95 Other real estate (4) Mortgage 1-4 family 129 - - 129 Home equity - 2nd lien 59 - - 59 (1) Included in accrued income and other assets (2) Included in accrued expenses and other liabilities (3) Only includes impaired loans with specific loss allocations based on collateral value. (4) Only includes other real estate with subsequent write downs to fair value. Fair Value Measurements Using Fair Value Measure- ments Quoted Prices in Active Markets for Identical Assets (Level 1) Significant Other Observable Inputs (Level 2) Significant Un- observable Inputs (Level 3) (In thousands) December 31, 2018: Measured at Fair Value on a Recurring Basis Assets Equity securities at fair value $ 393 $ 393 $ - $ - Securities available for sale U.S. agency 20,014 - 20,014 - U.S. agency residential mortgage-backed 123,751 - 123,751 - U.S. agency commercial mortgage-backed 5,726 - 5,726 - Private label mortgage-backed 29,419 - 29,419 - Other asset backed 83,319 - 83,319 - Obligations of states and political subdivisions 127,555 - 127,555 - Corporate 34,309 - 34,309 - Trust preferred 1,819 - 1,819 - Foreign government 2,014 - 2,014 - Loans held for sale, carried at fair value 44,753 - 44,753 - Capitalized mortgage loan servicing rights 21,400 - - 21,400 Derivatives (1) 5,155 - 5,155 - Liabilities Derivatives (2) 2,326 - 2,326 - Measured at Fair Value on a Non-recurring basis: Assets Loans held for sale, carried at the lower of cost or fair value 41,471 41,471 - - Impaired loans (3) Commercial Income producing - real estate 217 - - 217 Land, land development &amp; construction-real estate 106 - - 106 Commercial and industrial 2,243 - - 2,243 Mortgage 1-4 family 333 - - 333 Resort lending 572 - - 572 Other real estate (4) Mortgage 1-4 family 95 - - 95 Home equity - 2nd lien 59 - - 59 (1) Included in accrued income and other assets (2) Included in accrued expenses and other liabilities (3) Only includes impaired loans with specific loss allocations based on collateral value. (4) Only includes other real estate with subsequent write downs to fair value. There were no transfers between Level 1 and Level 2 during the three months ended March 31, 2019 and 2018. Changes in fair values for financial assets which we have elected the fair value option for the periods presented were as follows: Changes in Fair Values for the Three-Month Periods Ended March 31 for Items Measured at Fair Value Pursuant to Election of the Fair Value Option Net Gains (Losses) on Assets Mortgage Total Change in Fair Values Included in Current Securities Mortgage Loans Loan Servicing, net Period Earnings (In thousands) 2019 Equity securities at fair value $ 167 $ - $ - $ 167 Loans held for sale - 96 - 96 Capitalized mortgage loan servicing rights - - (2,691 ) (2,691 ) 2018 Equity securities at fair value $ (154 ) $ - $ - $ (154 ) Loans held for sale - (153 ) - (153 ) Capitalized mortgage loan servicing rights - - 1,029 1,029 For those items measured at fair value pursuant to our election of the fair value option, interest income is recorded within the Condensed Consolidated Statements of Operations based on the contractual amount of interest income earned on these financial assets and dividend income is recorded based on cash dividends received. The following represent impairment charges recognized during the three month periods ended March 31, 2019 and 2018 relating to assets measured at fair value on a non-recurring basis: • Loans which are measured for impairment using the fair value of collateral for collateral dependent loans had a carrying amount of $3.7 million, which is net of a valuation allowance of $1.7 million at March 31, 2019, and had a carrying amount of $3.5 million, which is net of a valuation allowance of $1.5 million at December 31, 2018. • Other real estate, which is measured using the fair value of the property, had a carrying amount of $0.2 million which is net of a valuation allowance of $0.3 million at March 31, 2019, and a carrying amount of $0.2 million, which is net of a valuation allowance of $0.1 million, at December 31, 2018. A reconciliation for all assets and (liabilities) measured at fair value on a recurring basis using significant unobservable inputs (Level 3) follows: Capitalized Mortgage Loan Servicing Rights Three Months Ended March 31, 2019 2018 (In thousands) Beginning balance $ 21,400 $ 15,699 Total gains (losses) realized and unrealized: Included in results of operations (2,691 ) 1,029 Included in other comprehensive income (loss) - - Purchases, issuances, settlements, maturities and calls 1,200 1,055 Transfers in and/or out of Level 3 - - Ending balance $ 19,909 $ 17,783 Amount of total gains (losses) for the period included in earnings attributable to the change in unrealized gains (losses) relating to assets and liabilities still held at March 31 $ (2,691 ) $ 1,029 The fair value of our capitalized mortgage loan servicing rights has been determined based on a valuation model used by an independent third party Asset Fair Value Valuation Technique Unobservable Inputs Range Weighted Average (In thousands) March 31, 2019 Capitalized mortgage $ 19,909 Present value of net Discount rate 10.00% to 13.00 % 10.14 % servicing revenue Cost to service $ 66 to $217 $ 80 Ancillary income 20 to 36 23 Float rate 2.29 % 2.29 % December 31, 2018 Capitalized mortgage $ 21,400 Present value of net Discount rate 10.00% to 13.00 % 10.15 % servicing revenue Cost to service $ 68 to $216 $ 81 Ancillary income 20 to 36 23 Float rate 2.57 % 2.57 % Quantitative information about Level 3 fair value measurements measured on a non-recurring basis follows: Asset Fair Value Valuation Technique Unobservable Inputs Range Weighted Average (In thousands) March 31, 2019 Impaired loans Commercial(1) $ 1,654 Sales comparison approach Adjustment for differences between comparable sales (48.0)% to 60.0 % (5.1 )% Mortgage and Installment(2) 2,060 Sales comparison approach Adjustment for differences between comparable sales (41.2) to 50.4 (1.9 ) Other real estate Mortgage 188 Sales comparison approach Adjustment for differences between comparable sales (30.9) to 77.9 4.7 December 31, 2018 Impaired loans Commercial(1) $ 2,566 Sales comparison approach Adjustment for differences between comparable sales (32.5)% to 60.0 % (1.9 )% Mortgage 905 Sales comparison approach Adjustment for differences between comparable sales (40.1) to 25.6 0.7 Other real estate Mortgage 154 Sales comparison approach Adjustment for differences between comparable sales 0.0 to 34.1 11.2 (1) In addition to the valuation techniques and unobservable inputs discussed above, at March 31, 2019 and December 31, 2018, we had an impaired collateral dependent commercial relationship that totaled $0.4 million and $0.7 million, respectively that was secured by collateral other than real estate. Collateral securing this relationship primarily included accounts receivable, inventory and cash at March 31, 2019 and December 31, 2018. Valuation techniques at March 31, 2019 and December 31, 2018, included discounting financial statement values for each particular asset type. Discount rates used ranged from 5% to 97% of stated values at March 31, 2019 and 20% to 80% of stated values at December 31, 2018. (2) In addition to the valuation techniques and unobservable inputs discussed above, at March 31, 2019 certain impaired collateral dependent installment loans totaling approximately $0.2 million are secured by collateral other than real estate. For the majority of these loans, we apply internal discount rates to industry valuation guides. The following table reflects the difference between the aggregate fair value and the aggregate remaining contractual principal balance outstanding for loans held for sale for which the fair value option has been elected for the periods presented. Aggregate Fair Value Difference Contractual Principal (In thousands) Loans held for sale March 31, 2019 $ 43,098 $ 1,353 $ 41,745 December 31, 2018 44,753 1,257 43,496 </t>
  </si>
  <si>
    <t>Fair Values of Financial Instruments</t>
  </si>
  <si>
    <t>Fair Values of Financial Instruments [Abstract]</t>
  </si>
  <si>
    <t>12. Fair Values of Financial Instruments Most of our assets and liabilities are considered financial instruments. Many of these financial instruments lack an available trading market and it is our general practice and intent to hold the majority of our financial instruments to maturity. Significant estimates and assumptions were used to determine the fair value of financial instruments. These estimates are subjective in nature, involving uncertainties and matters of judgment, and therefore, fair values may not be a precise estimate. Changes in assumptions could significantly affect the estimates. Estimated fair values have been determined using available data and methodologies that are considered suitable for each category of financial instrument. For instruments with adjustable interest rates which reprice frequently and without significant credit risk, it is presumed that estimated fair values approximate the recorded book balances. The estimated recorded book balances and fair values follow: Fair Value Using Recorded Book Balance Fair Value Quoted Prices in Active Markets for Identical Assets (Level 1) Significant Other Observable Inputs (Level 2) Significant Un- observable Inputs (Level 3) (In thousands) March 31, 2019 Assets Cash and due from banks $ 33,247 $ 33,247 $ 33,247 $ - $ - Interest bearing deposits 38,376 38,376 38,376 - - Interest bearing deposits - time 496 497 - 497 - Securities available for sale 461,531 461,531 - 461,531 - Federal Home Loan Bank and Federal Reserve Bank Stock 18,359 NA NA NA NA Net loans and loans held for sale 2,636,639 2,615,992 - 43,098 2,572,894 Accrued interest receivable 10,984 10,984 7 2,153 8,824 Derivative financial instruments 4,705 4,705 - 4,705 - Liabilities Deposits with no stated maturity (1) $ 2,276,138 $ 2,276,138 $ 2,276,138 $ - $ - Deposits with stated maturity (1) 658,087 655,161 - 655,161 - Other borrowings 25,714 25,776 - 25,776 - Subordinated debentures 39,405 35,162 - 35,162 - Accrued interest payable 1,786 1,786 134 1,652 - Derivative financial instruments 2,219 2,219 - 2,219 - December 31, 2018 Assets Cash and due from banks $ 23,350 $ 23,350 $ 23,350 $ - $ - Interest bearing deposits 46,894 46,894 46,894 - - Interest bearing deposits - time 595 594 - 594 - Equity securities at fair value 393 393 393 - - Securities available for sale 427,926 427,926 - 427,926 - Federal Home Loan Bank and Federal Reserve Bank Stock 18,359 NA NA NA NA Net loans and loans held for sale 2,643,856 2,606,256 41,471 44,753 2,520,032 Accrued interest receivable 10,164 10,164 22 1,789 8,353 Derivative financial instruments 5,155 5,155 - 5,155 - Liabilities Deposits with no stated maturity (1) $ 2,197,494 $ 2,197,494 $ 2,197,494 $ - $ - Deposits with stated maturity (1) 715,934 711,312 - 711,312 - Other borrowings 25,700 25,706 - 25,706 - Subordinated debentures 39,388 35,021 - 35,021 - Accrued interest payable 1,646 1,646 114 1,532 - Derivative financial instruments 2,326 2,326 - 2,326 - (1) Deposits with no stated maturity include reciprocal deposits with a recorded book balance of $209.912 million and $ million and $58.992 million at March 31, 2019 and December 31, 2018, respectively. The fair values for commitments to extend credit and standby letters of credit are estimated to approximate their aggregate book balance, which is nominal and therefore are not disclosed. Fair value estimates are made at a specific point in time, based on relevant market information and information about the financial instrument. These estimates do not reflect any premium or discount that could result from offering for sale the entire holdings of a particular financial instrument. Fair value estimates are based on existing on- and off-balance sheet financial instruments without attempting to estimate the value of anticipated future business, the value of future earnings attributable to off-balance sheet activities and the value of assets and liabilities that are not considered financial instruments. Fair value estimates for deposit accounts do not include the value of the core deposit intangible asset resulting from the low-cost funding provided by the deposit liabilities compared to the cost of borrowing funds in the market.</t>
  </si>
  <si>
    <t>Contingent Liabilities</t>
  </si>
  <si>
    <t>Contingent Liabilities [Abstract]</t>
  </si>
  <si>
    <t>13. Contingent Liabilities We are involved in various litigation matters in the ordinary course of business. At the present time, we do not believe any of these matters will have a significant impact on our consolidated financial position or results of operations. The aggregate amount we have accrued for losses we consider probable as a result of these litigation matters is immaterial. However, because of the inherent uncertainty of outcomes from any litigation matter, we believe it is reasonably possible we may incur losses in addition to the amounts we have accrued. At this time, we estimate the maximum amount of additional losses that are reasonably possible is insignificant. However, because of a number of factors, including the fact that certain of these litigation matters are still in their early stages, this maximum amount may change in the future. The litigation matters described in the preceding paragraph primarily include claims that have been brought against us for damages, but do not include litigation matters where we seek to collect amounts owed to us by third parties (such as litigation initiated to collect delinquent loans). These excluded, collection-related matters may involve claims or counterclaims by the opposing party or parties, but we have excluded such matters from the disclosure contained in the preceding paragraph in all cases where we believe the possibility of us paying damages to any opposing party is remote. Risks associated with the likelihood that we will not collect the full amount owed to us, net of reserves, are disclosed elsewhere in this report. The provision for loss reimbursement on sold loans represents our estimate of incurred losses related to mortgage loans that we have sold to investors (primarily Fannie Mae, Freddie Mac, Ginnie Mae and the Federal Home Loan Bank of Indianapolis). Since we sell mortgage loans without recourse, loss reimbursements only occur in those instances where we have breached a representation or warranty or other contractual requirement related to the loan sale. The provision for loss reimbursement on sold loans was an expense of $0.11 million and $0.01 million for the three month periods ended March 31, 2019 and 2018, respectively. The reserve for loss reimbursements on sold mortgage loans totaled $0.80 million and $0.78 million at March 31, 2019 and December 31, 2018, respectively. This reserve is included in accrued expenses and other liabilities in our Condensed Consolidated Statements of Financial Condition. This reserve is based on an analysis of mortgage loans that we have sold which are further categorized by delinquency status, loan to value, and year of origination. The calculation includes factors such as probability of default, probability of loss reimbursement (breach of representation or warranty) and estimated loss severity. We believe that the amounts that we have accrued for incurred losses on sold mortgage loans are appropriate given our analyses. However, future losses could exceed our current estimate.</t>
  </si>
  <si>
    <t>Accumulated Other Comprehensive Loss ("AOCL")</t>
  </si>
  <si>
    <t>Accumulated Other Comprehensive Loss ("AOCL") [Abstract]</t>
  </si>
  <si>
    <t>14. Accumulated Other Comprehensive Loss (“AOCL”) A summary of changes in AOCL follows: Unrealized Losses on Securities Available for Sale Dispropor- tionate Tax Effects from Securities Available for Sale Unrealized Gains (Losses) on Cash Flow Hedges Total (In thousands) For the three months ended March 31, 2019 Balances at beginning of period $ (4,185 ) $ (5,798 ) $ (125 ) $ (10,108 ) Other comprehensive income (loss) before reclassifications 4,236 - (719 ) 3,517 Amounts reclassified from AOCL (108 ) - (118 ) (226 ) Net current period other comprehensive income (loss) 4,128 - (837 ) 3,291 Balances at end of period $ (57 ) $ (5,798 ) $ (962 ) $ (6,817 ) 2018 Balances at beginning of period $ (470 ) $ (5,798 ) $ 269 $ (5,999 ) Other comprehensive income before reclassifications (3,054 ) - 541 (2,513 ) Amounts reclassified from AOCL 15 - (5 ) 10 Net current period other comprehensive income (loss) (3,039 ) - 536 (2,503 ) Balances at end of period $ (3,509 ) $ (5,798 ) $ 805 $ (8,502 ) The disproportionate tax effects from securities available for sale arose due to tax effects of other comprehensive income (“OCI”) in the presence of a valuation allowance against our deferred tax assets and a pretax loss from operations. Generally, the amount of income tax expense or benefit allocated to operations is determined without regard to the tax effects of other categories of income or loss, such as OCI. However, an exception to the general rule is provided when, in the presence of a valuation allowance against deferred tax assets, there is a pretax loss from operations and pretax income from other categories in the current period. In such instances, income from other categories must offset the current loss from operations, the tax benefit of such offset being reflected in operations. Release of material disproportionate tax effects from other comprehensive income to earnings is done by the portfolio method whereby the effects will remain in AOCL as long as we carry a more than inconsequential portfolio of securities available for sale. A summary of reclassifications out of each component of AOCL for the three months ended March 31 follows: AOCL Component Amount Reclassified From AOCL Affected Line Item in Condensed Consolidated Statements of Operations (In thousands) 2019 Unrealized losses on securities available for sale $ 137 Net gains (losses) on securities - Net impairment loss recognized in earnings 137 Total reclassifications before tax 29 Income tax expense $ 108 Reclassifications, net of tax Unrealized gains (losses) on cash flow hedges $ (149 ) Interest expense (31 ) Income tax expense $ (118 ) Reclassification, net of tax $ 226 Total reclassifications for the period, net of tax 2018 Unrealized losses on securities available for sale $ (19 ) Net gains (losses) on securities - Net impairment loss recognized in earnings (19 ) Total reclassifications before tax (4 ) Income tax expense $ (15 ) Reclassifications, net of tax Unrealized gains (losses) on cash flow hedges $ (6 ) Interest expense (1 ) Income tax expense $ (5 ) Reclassification, net of tax $ (10 ) Total reclassifications for the period, net of tax</t>
  </si>
  <si>
    <t>Revenue from Contracts with Customers</t>
  </si>
  <si>
    <t>Revenue from Contracts with Customers [Abstract]</t>
  </si>
  <si>
    <t xml:space="preserve">15. Revenue from Contracts with Customers We account for revenue in accordance with ASC Topic 606, Revenue from Contracts with Customers. We derive the majority of our revenue from financial instruments and their related contractual rights and obligations which for the most part are excluded from the scope of this topic. These sources of revenue that are excluded from the scope of this topic include interest income, net gains on mortgage loans, net gains (losses) on securities, mortgage loan servicing, net and bank owned life insurance and were approximately 84.9% and 82.2% of total revenues at March 31, 2019 and 2018, respectively. Material sources of revenue that are included in the scope of this topic include service charges on deposits, other deposit related income, interchange income and investment and insurance commissions and are discussed in the following paragraphs. Generally these sources of revenue are earned at the time the service is delivered or over the course of a monthly period and do not result in any contract asset or liability balance at any given period end. As a result, there were no contract assets or liabilities recorded as of March 31, 2019 and December 31, 2018. Service charges on deposit accounts and other deposit related income : Interchange income: Investment and insurance commissions: Net (gains) losses on other real estate and repossessed assets: Disaggregation of our revenue sources by attribute follows: Three months ending March 31, 2019 Service Charges on Deposits Other Deposit Related Income Interchange Income Investment and Insurance Commissions Total (In thousands) Retail Overdraft fees $ 1,730 - - - $ 1,730 Account service charges 516 - - - 516 ATM fees - $ 322 - - 322 Other - 251 - - 251 Business Overdraft fees 385 - - - 385 Account service charges 9 - - - 9 ATM fees - 8 - - 8 Other - 129 - - 129 Interchange income - - $ 2,355 - 2,355 Asset management revenue - - - $ 254 254 Transaction based revenue - - - 43 43 Total $ 2,640 $ 710 $ 2,355 $ 297 $ 6,002 Reconciliation to Condensed Consolidated Statement of Operations: Non-interest income - other: Other deposit related income $ 710 Investment and insurance commissions 297 Bank owned life insurance 242 Other 1,015 Total $ 2,264 Three months ending March 31, 2018 Service Charges on Deposits Other Deposit Related Income Interchange Income Investment and Insurance Commissions Total (In thousands) Retail Overdraft fees $ 1,972 - - - $ 1,972 Account service charges 500 - - - 500 ATM fees - $ 345 - - 345 Other - 207 - - 207 Business Overdraft fees 365 - - - 365 Account service charges 68 - - - 68 ATM fees - 8 - - 8 Other - 129 - - 129 Interchange income - - $ 2,246 - 2,246 Asset management revenue - - - $ 271 271 Transaction based revenue - - - 167 167 Total $ 2,905 $ 689 $ 2,246 $ 438 $ 6,278 Reconciliation to Condensed Consolidated Statement of Operations: Non-interest income - other: Other deposit related income $ 689 Investment and insurance commissions 438 Bank owned life insurance 256 Other 560 Total $ 1,943 </t>
  </si>
  <si>
    <t>Leases</t>
  </si>
  <si>
    <t>Leases [Abstract]</t>
  </si>
  <si>
    <t xml:space="preserve">16. Leases We have operating leases, primarily relating to certain office facilities, some of which include renewal options and escalation clauses. Certain leases also include both lease components (fixed payments including rent, taxes and insurance costs) and non-lease components (common area or other maintenance costs) which are accounted for as a single lease component as we have elected the practical expedient to group lease and non-lease components for all leases. Most of our leases include one or more options to renew. The exercise of lease renewal options is typically at our sole discretion and are included in our ROU assets and lease liabilities if they are reasonably certain of exercise. As most of our leases do not provide an implicit rate, we use our incremental borrowing rate based on the information available at the lease commencement date in determining the present value of the lease payments. The cost components of our operating leases follows: Three Months Ended March 31, 2019 (In thousands) Operating lease cost $ 564 Variable lease cost 23 Short-term lease cost 5 Total $ 592 Variable lease costs consist primarily of taxes, insurance, and common area or other maintenance costs for our leased facilities. Supplemental balance sheet information related to our operating leases follows: March 31, 2019 (In thousands) Lease right of use asset $ 7,199 Lease liabilities $ 7,202 Weighted average remaining lease term (years) 5.65 Weighted average discount rate 3.2 % Maturity analysis of our lease liabilities at March 31, 2019 based on required contractual payments follows: (In thousands) Nine months ending December 31, 2019 $ 1,662 2020 1,711 2021 1,248 2022 963 2023 925 2024 and thereafter 1,423 Total lease payments 7,932 Less imputed interest (730 ) Total $ 7,202 </t>
  </si>
  <si>
    <t>Recent Acquisition</t>
  </si>
  <si>
    <t>Recent Acquisition [Abstract]</t>
  </si>
  <si>
    <t>17. Recent Acquisition Effective April 1, 2018, we completed the acquisition of all of the issued and outstanding shares of common stock of TCSB through a merger of TCSB into Independent Bank Corporation (“IBCP”), with IBCP as the surviving corporation (the ‘‘Merger’’). On that same date we also consolidated Traverse City State Bank, TCSB’s wholly-owned subsidiary bank, into Independent Bank (with Independent Bank as the surviving institution). Under the terms of the merger agreement each holder of TCSB common stock received 1.1166 shares of IBCP common stock plus cash in lieu of fractional shares totaling $0.005 million. TCSB option holders had their options converted into IBCP stock options. As a result we issued 2.71 million shares of common stock and 0.19 million stock options with a fair value of approximately $64.5 million to the shareholders and option holders of TCSB. The fair value of common stock and stock options issued as the consideration paid for TCSB was determined using the closing price of our common stock on the acquisition date. This acquisition was accounted for under the acquisition method of accounting. Accordingly, we recognized amounts for identifiable assets acquired and liabilities assumed at their estimated acquisition date fair values. TCSB results of operations are included in our results beginning April 1, 2018. The following table reflects our final valuation of the assets acquired and liabilities assumed: (In thousands) Cash and cash equivalents $ 23,521 Interest bearing deposits - time 4,054 Securities available for sale 6,066 Federal Home Loan Bank stock 778 Loans, net 295,799 Property and equipement, net 1,067 Capitalized mortgage loan servicing rights 3,047 Accrued income and other assets 3,362 Other intangibles (1) 5,798 Total assets acquired 343,492 Deposits 287,710 Other borrowings 14,345 Subordinated debentures 3,768 Accrued expenses and other liabilities 1,429 Total liabilities assumed 307,252 Net assets acquired 36,240 Goodwill 28,300 Purchase price (fair value of consideration) $ 64,540 (1) Relates to core deposit intangibles (see note #7). Management views the disclosed fair values presented above to be final as the one-year measurement period for finalizing acquisition-date fair values has expired. During this measurement period we had one adjustment to our acquisition date fair values. During the third quarter of 2018, goodwill was reduced by $0.7 million (to $28.3 million) related to the collection of a TCSB acquired loan that had been charged off in full prior to the Merger. Because of the status of the collection activities related to this loan at the time of the Merger, we determined that this transaction was a measurement period adjustment and reduced goodwill accordingly. Goodwill related to this acquisition will not be deductible for tax purposes and consists largely of synergies and cost savings resulting from the combining of the operations of TCSB into ours as well as expansion into a new market. The estimated fair value of the core deposit intangible was $5.8 million and is being amortized over an estimated useful life of 10 years. The fair value of net assets acquired includes fair value adjustments to certain receivables that were not considered impaired as of the acquisition date. The fair value adjustments were determined using discounted contractual cash flows. However, we believe that all contractual cash flows related to these financial instruments will be collected. As such, these receivables were not considered impaired at the acquisition date and were not subject to the guidance relating to purchased credit impaired loans which have shown evidence of credit deterioration since origination. Receivables acquired that are not subject to these requirements included non-impaired customer receivables with a fair value and gross contractual amounts receivable of $292.9 million and $298.6 million on the date of acquisition.</t>
  </si>
  <si>
    <t>New Accounting Standards (Policies)</t>
  </si>
  <si>
    <t>In June 2016, the Financial Accounting Standards Board (“FASB”) issued Accounting Standards Update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ASU will replace today’s “incurred loss” approach with an “expected loss” model for instruments measured at amortized cost. For securities available for sale, allowances will be recorded rather than reducing the carrying amount as is done under the current other-than-temporary impairment model. This ASU also simplifies the accounting model for purchased credit-impaired debt securities and loans. This amended guidance is effective for us on January 1, 2020. We began evaluating this ASU in 2016 and have formed a committee that includes personnel from various areas of the Bank that meets regularly to discuss the implementation of the ASU. We have completed historical data validation and are currently in the process of reviewing credit loss estimation methodologies and performing test calculations. We have not yet determined what the impact will be on our consolidated operating results or financial condition, which will be impacted by several variables, including the economic environment and forecast at adoption. Though, by the nature of the implementation of an expected loss model compared to an incurred loss approach, we would anticipate our allowance for loan losses (“AFLL”) to increase under this ASU. The Bank expects to begin full parallel runs mid-2019, with a goal of providing an estimated impact range in our 2019 second quarter Form 10-Q. In August 2018, the FASB issued ASU 2018-13, ‘‘Fair Value Measurement (Topic 820), Disclosure Framework – Changes to the Disclosure Requirements for Fair Value Measurement’’. This new ASU amends disclosure requirements in Topic 820 to eliminate, add and modify certain disclosure requirements for fair value measurements as part of its disclosure framework project. The amended guidance eliminates the requirements to disclose the amount of and reasons for transfers between Level 1 and Level 2 of the fair value hierarchy, the entity’s policy for the timing of transfers between levels of the fair value hierarchy and the entity’s valuation processes for Level 3 fair value measurements. The amended guidance adds the requirements to disclose the changes in unrealized gains and losses for the period included in other comprehensive income (loss) for recurring Level 3 fair value measurements of instruments held at the end of the reporting period and for recurring and nonrecurring Level 3 fair value measurements, the range and weighted average used to develop significant unobservable inputs and how the weighted average was calculated, with certain exceptions. This amended guidance is effective for us on January 1, 2020, and is not expected to have a material impact on our consolidated operating results or financial condition. In February 2016, the FASB issued ASU 2016-02, “Leases (Topic 842)”. This ASU amends existing guidance related to the accounting for leases. These amendments, among other things, require lessees to account for most leases on the balance sheet while recognizing expense on the income statement in a manner similar to existing guidance. For lessors the guidance modifies the classification criteria and the accounting for sales-type and direct finance leases. This amended guidance was effective for us on January 1, 2019 and did not have a material impact on our consolidated operating results or financial condition. Based on our operating leases that we currently have in place we do not expect a material change in the recognition, measurement and presentation of lease expense or impact on cash flow. The primary impact was the recognition of certain operating leases on our Condensed Consolidated Statements of Financial Condition which resulted in the recording of right of use (“ROU”) assets and offsetting lease liabilities each totaling approximately $7.7 million at January 1, 2019. See note #16. In August 2017, the FASB issued ASU 2017-12, “Derivatives and Hedging (Topic 815), Targeted Improvements to Accounting for Hedging Activities”. This new ASU amends the hedge accounting model in Topic 815 to enable entities to better portray the economics of their risk management activities in the financial statements and enhance the transparency and understandability of hedge results. The amendments expand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is amended guidance was effective for us on January 1, 2019, and did not have a material impact on our consolidated operating results or financial condition.</t>
  </si>
  <si>
    <t>Securities (Tables)</t>
  </si>
  <si>
    <t>Securities Available for Sale</t>
  </si>
  <si>
    <t xml:space="preserve">Securities available for sale consist of the following: Amortized Unrealized Cost Gains Losses Fair Value (In thousands) March 31, 2019 U.S. agency $ 18,143 $ 57 $ 71 $ 18,129 U.S. agency residential mortgage-backed 141,886 1,067 915 142,038 U.S. agency commercial mortgage-backed 11,418 10 115 11,313 Private label mortgage-backed 32,984 355 247 33,092 Other asset backed 110,372 115 197 110,290 Obligations of states and political subdivisions 108,749 707 1,071 108,385 Corporate 34,048 444 112 34,380 Trust preferred 1,964 - 81 1,883 Foreign government 2,040 - 19 2,021 Total $ 461,604 $ 2,755 $ 2,828 $ 461,531 December 31, 2018 U.S. agency $ 20,198 $ 9 $ 193 $ 20,014 U.S. agency residential mortgage-backed 124,777 817 1,843 123,751 U.S. agency commercial mortgage-backed 5,909 1 184 5,726 Private label mortgage-backed 29,735 321 637 29,419 Other asset backed 83,481 86 248 83,319 Obligations of states and political subdivisions 130,244 257 2,946 127,555 Corporate 34,866 29 586 34,309 Trust preferred 1,964 - 145 1,819 Foreign government 2,050 - 36 2,014 Total $ 433,224 $ 1,520 $ 6,818 $ 427,926 </t>
  </si>
  <si>
    <t>Investments in a Continuous Unrealized Loss Position</t>
  </si>
  <si>
    <t xml:space="preserve">Our investments’ gross unrealized losses and fair values aggregated by investment type and length of time that individual securities have been at a continuous unrealized loss position follows: Less Than Twelve Months Twelve Months or More Total Fair Value Unrealized Losses Fair Value Unrealized Losses Fair Value Unrealized Losses (In thousands) March 31, 2019 U.S. agency $ 96 $ 1 $ 10,904 $ 70 $ 11,000 $ 71 U.S. agency residential mortgage-backed 5,232 10 50,813 905 56,045 915 U.S. agency commercial mortgage-backed 2,215 1 5,434 114 7,649 115 Private label mortgage-backed 10,468 12 14,496 235 24,964 247 Other asset backed 40,490 128 10,619 69 51,109 197 Obligations of states and political subdivisions 2,173 2 65,191 1,069 67,364 1,071 Corporate 1,795 6 8,376 106 10,171 112 Trust preferred 963 37 920 44 1,883 81 Foreign government - - 2,021 19 2,021 19 Total $ 63,432 $ 197 $ 168,774 $ 2,631 $ 232,206 $ 2,828 December 31, 2018 U.S. agency $ 7,150 $ 46 $ 11,945 $ 147 $ 19,095 $ 193 U.S. agency residential mortgage-backed 18,374 180 48,184 1,663 66,558 1,843 U.S. agency commercial mortgage-backed 566 3 5,094 181 5,660 184 Private label mortgage-backed 8,273 57 16,145 580 24,418 637 Other asset backed 53,043 160 10,235 88 63,278 248 Obligations of states and political subdivisions 25,423 262 80,701 2,684 106,124 2,946 Corporate 17,758 343 9,222 243 26,980 586 Trust preferred 939 61 880 84 1,819 145 Foreign government - - 2,014 36 2,014 36 Total $ 131,526 $ 1,112 $ 184,420 $ 5,706 $ 315,946 $ 6,818 </t>
  </si>
  <si>
    <t>Private Label Mortgage Backed Securities Below Investment Grade</t>
  </si>
  <si>
    <t xml:space="preserve">At March 31, 2019, three private label mortgage-backed securities had credit related OTTI and are summarized as follows: Senior Security Super Senior Security Senior Support Security Total (In thousands) Fair value $ 756 $ 714 $ 19 $ 1,489 Amortized cost 629 546 - 1,175 Non-credit unrealized loss - - - - Unrealized gain 127 168 19 314 Cumulative credit related OTTI 757 457 380 1,594 </t>
  </si>
  <si>
    <t>Credit Losses Recognized in Earnings on Securities Available for Sale</t>
  </si>
  <si>
    <t xml:space="preserve">A roll forward of credit losses recognized in earnings on securities available for sale follows: Three months ended March 31, 2019 2018 (In thousands) Balance at beginning of period $ 1,594 $ 1,594 Additions to credit losses on securities for which no previous OTTI was recognized - - Increases to credit losses on securities for which OTTI was previously recognized - - Balance at end of period $ 1,594 $ 1,594 </t>
  </si>
  <si>
    <t>Amortized Cost and Fair Value of Securities Available for Sale by Contractual Maturity</t>
  </si>
  <si>
    <t xml:space="preserve">The amortized cost and fair value of securities available for sale at March 31, 2019, by contractual maturity, follow: Amortized Cost Fair Value (In thousands) Maturing within one year $ 10,674 $ 10,664 Maturing after one year but within five years 60,499 60,455 Maturing after five years but within ten years 52,841 52,862 Maturing after ten years 40,930 40,817 164,944 164,798 U.S. agency residential mortgage-backed 141,886 142,038 U.S. agency commercial mortgage-backed 11,418 11,313 Private label mortgage-backed 32,984 33,092 Other asset backed 110,372 110,290 Total $ 461,604 $ 461,531 </t>
  </si>
  <si>
    <t>Gains and Losses Realized on Sale of Securities Available for Sale</t>
  </si>
  <si>
    <t xml:space="preserve">A summary of proceeds from the sale of securities available for sale and gains and losses for the three month periods ending March 31, follows: Realized Proceeds Gains Losses (In thousands) 2019 $ 42,236 $ 169 $ 32 2018 22,277 76 95 </t>
  </si>
  <si>
    <t>Loans (Tables)</t>
  </si>
  <si>
    <t>Analysis of Allowance for Loan Losses by Portfolio Segment</t>
  </si>
  <si>
    <t xml:space="preserve">An analysis of the allowance for loan losses by portfolio segment for the three months ended March 31, follows: Commercial Mortgage Installment Subjective Allocation Total (In thousands) 2019 Balance at beginning of period $ 7,090 $ 7,978 $ 895 $ 8,925 $ 24,888 Additions (deductions) Provision for loan losses 420 573 523 (852 ) 664 Recoveries credited to the allowance 127 224 217 - 568 Loans charged against the allowance (119 ) (363 ) (384 ) - (866 ) Balance at end of period $ 7,518 $ 8,412 $ 1,251 $ 8,073 $ 25,254 2018 Balance at beginning of period $ 5,595 $ 8,733 $ 864 $ 7,395 $ 22,587 Additions (deductions) Provision for loan losses (135 ) 147 69 234 315 Recoveries credited to the allowance 606 180 228 - 1,014 Loans charged against the allowance (40 ) (439 ) (366 ) - (845 ) Balance at end of period $ 6,026 $ 8,621 $ 795 $ 7,629 $ 23,071 </t>
  </si>
  <si>
    <t>Allowance for Loan Losses and Recorded Investment in Loans by Portfolio Segment</t>
  </si>
  <si>
    <t xml:space="preserve">Allowance for loan losses and recorded investment in loans by portfolio segment follows: Commercial Mortgage Installment Subjective Allocation Total (In thousands) March 31, 2019 Allowance for loan losses: Individually evaluated for impairment $ 1,204 $ 5,159 $ 323 $ - $ 6,686 Collectively evaluated for impairment 6,314 3,253 928 8,073 18,568 Loans acquired with deteriorated credit quality - - - - - Total ending allowance for loan losses balance $ 7,518 $ 8,412 $ 1,251 $ 8,073 $ 25,254 Loans Individually evaluated for impairment $ 7,928 $ 46,315 $ 3,523 $ 57,766 Collectively evaluated for impairment 1,162,376 1,001,146 403,881 2,567,403 Loans acquired with deteriorated credit quality 1,537 546 326 2,409 Total loans recorded investment 1,171,841 1,048,007 407,730 2,627,578 Accrued interest included in recorded investment 3,437 4,262 1,084 8,783 Total loans $ 1,168,404 $ 1,043,745 $ 406,646 $ 2,618,795 December 31, 2018 Allowance for loan losses: Individually evaluated for impairment $ 1,305 $ 4,799 $ 206 $ - $ 6,310 Collectively evaluated for impairment 5,785 3,179 689 8,925 18,578 Loans acquired with deteriorated credit quality - - - - - Total ending allowance for loan losses balance $ 7,090 $ 7,978 $ 895 $ 8,925 $ 24,888 Loans Individually evaluated for impairment $ 8,697 $ 46,394 $ 3,370 $ 58,461 Collectively evaluated for impairment 1,137,586 1,000,038 392,460 2,530,084 Loans acquired with deteriorated credit quality 1,609 555 349 2,513 Total loans recorded investment 1,147,892 1,046,987 396,179 2,591,058 Accrued interest included in recorded investment 3,411 4,097 1,030 8,538 Total loans $ 1,144,481 $ 1,042,890 $ 395,149 $ 2,582,520 </t>
  </si>
  <si>
    <t>Loans on Non-Accrual Status and Past Due More than 90 Days</t>
  </si>
  <si>
    <t xml:space="preserve">Loans on non-accrual status and past due more than 90 days (“Non-performing Loans”) follow: 90+ and Still Accruing Non- Accrual Total Non- Performing Loans (In thousands) March 31, 2019 Commercial Income producing - real estate $ - $ - $ - Land, land development and construction - real estate - - - Commercial and industrial - 1,705 1,705 Mortgage 1-4 family - 4,878 4,878 Resort lending - 508 508 Home equity - 1st lien - 157 157 Home equity - 2nd lien - 573 573 Installment Home equity - 1st lien - 219 219 Home equity - 2nd lien - 234 234 Boat lending - 359 359 Recreational vehicle lending - 6 6 Other - 210 210 Total recorded investment $ - $ 8,849 $ 8,849 Accrued interest included in recorded investment $ - $ - $ - December 31, 2018 Commercial Income producing - real estate $ - $ - $ - Land, land development and construction - real estate - - - Commercial and industrial - 2,220 2,220 Mortgage 1-4 family 5 4,695 4,700 Resort lending - 755 755 Home equity - 1st lien - 159 159 Home equity - 2nd lien - 419 419 Installment Home equity - 1st lien - 178 178 Home equity - 2nd lien - 226 226 Boat lending - 166 166 Recreational vehicle lending - 7 7 Other - 204 204 Total recorded investment $ 5 $ 9,029 $ 9,034 Accrued interest included in recorded investment $ - $ - $ - </t>
  </si>
  <si>
    <t>Aging Analysis of Loans by Class</t>
  </si>
  <si>
    <t xml:space="preserve">An aging analysis of loans by class follows: Loans Past Due Loans not Total 30-59 days 60-89 days 90+ days Total Past Due Loans (In thousands) March 31, 2019 Commercial Income producing - real estate $ - $ - $ - $ - $ 398,191 $ 398,191 Land, land development and construction - real estate - - - - 84,861 84,861 Commercial and industrial 40 - 5 45 688,744 688,789 Mortgage 1-4 family 3,295 833 5,058 9,186 803,882 813,068 Resort lending 321 84 508 913 77,315 78,228 Home equity - 1st lien 99 17 157 273 36,966 37,239 Home equity - 2nd lien 228 95 573 896 118,576 119,472 Installment Home equity - 1st lien 36 2 219 257 6,631 6,888 Home equity - 2nd lien 150 - 234 384 6,043 6,427 Boat lending 206 19 359 584 175,005 175,589 Recreational vehicle lending 76 - 6 82 130,016 130,098 Other 183 101 210 494 88,234 88,728 Total recorded investment $ 4,634 $ 1,151 $ 7,329 $ 13,114 $ 2,614,464 $ 2,627,578 Accrued interest included in recorded investment $ 63 $ 19 $ - $ 82 $ 8,701 $ 8,783 December 31, 2018 Commercial Income producing - real estate $ 44 $ - $ - $ 44 $ 388,729 $ 388,773 Land, land development and construction - real estate - - - - 84,458 84,458 Commercial and industrial 1,538 - - 1,538 673,123 674,661 Mortgage 1-4 family 1,608 194 4,882 6,684 833,760 840,444 Resort lending 252 - 755 1,007 80,774 81,781 Home equity - 1st lien 176 - 159 335 38,909 39,244 Home equity - 2nd lien 446 100 419 965 84,553 85,518 Installment Home equity - 1st lien 200 55 197 452 6,985 7,437 Home equity - 2nd lien 111 24 226 361 6,683 7,044 Boat lending 316 295 166 777 169,117 169,894 Recreational vehicle lending 28 21 7 56 125,780 125,836 Other 241 131 204 576 85,392 85,968 Total recorded investment $ 4,960 $ 820 $ 7,015 $ 12,795 $ 2,578,263 $ 2,591,058 Accrued interest included in recorded investment $ 44 $ 11 $ - $ 55 $ 8,483 $ 8,538 </t>
  </si>
  <si>
    <t>Impaired Loans</t>
  </si>
  <si>
    <t xml:space="preserve">Impaired loans are as follows: March 31, 2019 December 31, 2018 Impaired loans with no allocated allowance for loan losses (In thousands) Troubled debt restructurings ("TDR") $ 317 $ - Non - TDR 798 - Impaired loans with an allocated allowance for loan losses TDR - allowance based on collateral 2,103 2,787 TDR - allowance based on present value cash flow 50,940 53,258 Non - TDR - allowance based on collateral 3,353 2,145 Total impaired loans $ 57,511 $ 58,190 Amount of allowance for loan losses allocated TDR - allowance based on collateral $ 472 $ 769 TDR - allowance based on present value cash flow 4,944 4,849 Non - TDR - allowance based on collateral 1,270 692 Total amount of allowance for loan losses allocated $ 6,686 $ 6,310 Impaired loans by class are as follows: March 31, 2019 December 31, 2018 Recorded Investment Unpaid Principal Balance Related Allowance For Loan Losses Recorded Investment Unpaid Principal Balance Related Allowance For Loan Losses With no related allowance for loan losses recorded: (In thousands) Commercial Income producing - real estate $ - $ - $ - $ - $ - $ - Land, land development &amp; construction-real estate - - - - - - Commercial and industrial - - - - - - Mortgage 1-4 family 355 670 - 3 474 - Resort lending - - - - - - Home equity - 1st lien - - - - - - Home equity - 2nd lien - - - - - - Installment Home equity - 1st lien - - - 1 122 - Home equity - 2nd lien - 18 - - - - Boat lending - 5 - - 5 - Recreational vehicle lending - - - - - - Other - 15 - - 15 - 355 708 - 4 616 - With an allowance for loan losses recorded: Commercial Income producing - real estate 4,720 4,712 423 4,770 4,758 303 Land, land development &amp; construction-real estate 290 288 31 290 289 35 Commercial and industrial 2,918 3,175 750 3,637 3,735 967 Mortgage 1-4 family 32,317 34,514 3,648 32,842 34,427 2,859 Resort lending 12,967 13,179 1,366 13,328 13,354 1,927 Home equity - 1st lien 118 119 23 65 64 4 Home equity - 2nd lien 558 573 122 156 155 9 Installment Home equity - 1st lien 1,387 1,568 101 1,440 1,524 89 Home equity - 2nd lien 1,472 1,479 107 1,471 1,491 92 Boat lending 101 166 36 - - - Recreational vehicle lending 82 90 7 79 79 4 Other 481 538 72 379 406 21 57,411 60,401 6,686 58,457 60,282 6,310 Total Commercial Income producing - real estate 4,720 4,712 423 4,770 4,758 303 Land, land development &amp; construction-real estate 290 288 31 290 289 35 Commercial and industrial 2,918 3,175 750 3,637 3,735 967 Mortgage 1-4 family 32,672 35,184 3,648 32,845 34,901 2,859 Resort lending 12,967 13,179 1,366 13,328 13,354 1,927 Home equity - 1st lien 118 119 23 65 64 4 Home equity - 2nd lien 558 573 122 156 155 9 Installment Home equity - 1st lien 1,387 1,568 101 1,441 1,646 89 Home equity - 2nd lien 1,472 1,497 107 1,471 1,491 92 Boat lending 101 171 36 - 5 - Recreational vehicle lending 82 90 7 79 79 4 Other 481 553 72 379 421 21 Total $ 57,766 $ 61,109 $ 6,686 $ 58,461 $ 60,898 $ 6,310 Accrued interest included in recorded investment $ 255 $ 271 </t>
  </si>
  <si>
    <t>Average Recorded Investment in and Interest Income Earned on Impaired Loans by Class</t>
  </si>
  <si>
    <t xml:space="preserve">Average recorded investment in and interest income earned on impaired loans by class for the three month periods ending March 31, follows: 2019 2018 Average Recorded Investment Interest Income Recognized Average Recorded Investment Interest Income Recognized With no related allowance for loan losses recorded: (In thousands) Commercial Income producing - real estate $ - $ - $ - $ - Land, land development &amp; construction-real estate - - - - Commercial and industrial - - 520 4 Mortgage 1-4 family 179 - 19 6 Resort lending - - - - Home equity - 1st lien - - - - Home equity - 2nd lien - - - - Installment Home equity - 1st lien 1 - 1 2 Home equity - 2nd lien - - - - Boat lending - - - - Recreational vehicle lending - - - - Other - - - - 180 - 540 12 With an allowance for loan losses recorded: Commercial Income producing - real estate 4,745 65 5,187 68 Land, land development &amp; construction-real estate 290 2 161 2 Commercial and industrial 3,278 20 2,517 32 Mortgage 1-4 family 32,580 446 36,367 458 Resort lending 13,148 175 15,779 164 Home equity - 1st lien 92 1 164 2 Home equity - 2nd lien 357 3 178 2 Installment Home equity - 1st lien 1,414 24 1,645 29 Home equity - 2nd lien 1,472 22 1,777 27 Boat lending 51 - 1 - Recreational vehicle lending 81 1 89 1 Other 430 6 406 6 57,938 765 64,271 791 Total Commercial Income producing - real estate 4,745 65 5,187 68 Land, land development &amp; construction-real estate 290 2 161 2 Commercial and industrial 3,278 20 3,037 36 Mortgage 1-4 family 32,759 446 36,386 464 Resort lending 13,148 175 15,779 164 Home equity - 1st lien 92 1 164 2 Home equity - 2nd lien 357 3 178 2 Installment Home equity - 1st lien 1,415 24 1,646 31 Home equity - 2nd lien 1,472 22 1,777 27 Boat lending 51 - 1 - Recreational vehicle lending 81 1 89 1 Other 430 6 406 6 Total $ 58,118 $ 765 $ 64,811 $ 803 </t>
  </si>
  <si>
    <t>Troubled Debt Restructurings</t>
  </si>
  <si>
    <t>Cash receipts on impaired loans on non-accrual status are generally applied to the principal balance. TDRs follow: March 31, 2019 Commercial Retail (1) Total (In thousands) Performing TDRs $ 6,209 $ 44,427 $ 50,636 Non-performing TDRs(2) 67 2,657 (3) 2,724 Total $ 6,276 $ 47,084 $ 53,360 December 31, 2018 Commercial Retail (1) Total (In thousands) Performing TDRs $ 6,460 $ 46,627 $ 53,087 Non-performing TDRs(2) 74 2,884 (3) 2,958 Total $ 6,534 $ 49,511 $ 56,045 (1) Retail loans include mortgage and installment loan segments. (2) Included in non-performing loans table above. (3) Also includes loans on non-accrual at the time of modification until six payments are received on a timely basis.</t>
  </si>
  <si>
    <t>Troubled Debt Restructuring During the Period</t>
  </si>
  <si>
    <t xml:space="preserve">Loans that have been classified as troubled debt restructurings during the three-month periods ended Number of Contracts Pre-modification Recorded Balance Post-modification Recorded Balance (Dollars in thousands) 2019 Commercial Income producing - real estate - $ - $ - Land, land development &amp; construction-real estate - - - Commercial and industrial 1 49 49 Mortgage 1-4 family 1 281 281 Resort lending - - - Home equity - 1st lien - - - Home equity - 2nd lien - - - Installment Home equity - 1st lien 1 24 25 Home equity - 2nd lien 1 36 36 Boat lending - - - Recreational vehicle lending - - - Other - - - Total 4 $ 390 $ 391 2018 Commercial Income producing - real estate 1 $ 67 $ 67 Land, land development &amp; construction-real estate - - - Commercial and industrial 3 434 434 Mortgage 1-4 family 3 228 211 Resort lending - - - Home equity - 1st lien - - - Home equity - 2nd lien - - - Installment Home equity - 1st lien 3 98 99 Home equity - 2nd lien 1 61 61 Boat lending - - - Recreational vehicle lending - - - Other 1 35 32 Total 12 $ 923 $ 904 </t>
  </si>
  <si>
    <t>Loan Ratings by Loan Class</t>
  </si>
  <si>
    <t>The following table summarizes loan ratings by loan class for our commercial loan segment: Commercial Non-watch 1-6 Watch 7-8 Substandard Accrual 9 Non- Accrual 10-11 Total (In thousands) March 31, 2019 Income producing - real estate $ 383,117 $ 14,603 $ 471 $ - $ 398,191 Land, land development and construction - real estate 78,062 6,790 9 - 84,861 Commercial and industrial 646,199 36,246 4,639 1,705 688,789 Total $ 1,107,378 $ 57,639 $ 5,119 $ 1,705 $ 1,171,841 Accrued interest included in total $ 3,207 $ 215 $ 15 $ - $ 3,437 December 31, 2018 Income producing - real estate $ 375,142 $ 13,387 $ 200 $ 44 $ 388,773 Land, land development and construction - real estate 76,120 8,328 - 10 84,458 Commercial and industrial 631,248 35,469 5,577 2,367 674,661 Total $ 1,082,510 $ 57,184 $ 5,777 $ 2,421 $ 1,147,892 Accrued interest included in total $ 3,107 $ 174 $ 130 $ - $ 3,411 The following tables summarize credit scores by loan class for our mortgage and installment loan segments: Mortgage (1) 1-4 Family Resort Lending Home Equity 1st Lien Home Equity 2nd Lien Total (In thousands) March 31, 2019 800 and above $ 89,359 $ 10,921 $ 6,788 $ 11,435 $ 118,503 750-799 365,405 34,625 15,976 53,549 469,555 700-749 199,489 16,177 9,063 35,201 259,930 650-699 93,517 9,853 3,673 12,091 119,134 600-649 34,459 2,926 811 4,041 42,237 550-599 12,701 1,673 425 1,329 16,128 500-549 8,341 105 408 887 9,741 Under 500 2,575 141 95 380 3,191 Unknown 7,222 1,807 - 559 9,588 Total $ 813,068 $ 78,228 $ 37,239 $ 119,472 $ 1,048,007 Accrued interest included in total $ 3,220 $ 386 $ 177 $ 479 $ 4,262 December 31, 2018 800 and above $ 94,492 $ 10,898 $ 6,784 $ 8,838 $ 121,012 750-799 384,344 36,542 17,303 38,295 476,484 700-749 202,440 17,282 9,155 23,249 252,126 650-699 91,847 9,945 3,987 8,681 114,460 600-649 34,342 3,088 959 3,359 41,748 550-599 13,771 1,867 427 1,236 17,301 500-549 8,439 106 418 826 9,789 Under 500 2,533 143 98 381 3,155 Unknown 8,236 1,910 113 653 10,912 Total $ 840,444 $ 81,781 $ 39,244 $ 85,518 $ 1,046,987 Accrued interest included in total $ 3,079 $ 363 $ 199 $ 456 $ 4,097 (1) Credit scores have been updated within the last twelve months.</t>
  </si>
  <si>
    <t>Purchase Credit Impaired (PCI) Loans</t>
  </si>
  <si>
    <t xml:space="preserve">For these loans that meet the criteria of ASC 310-30 treatment, the carrying amount was as follows: March 31, 2019 December 31, 2018 (In thousands) Commercial $ 1,537 $ 1,609 Mortgage 546 555 Installment 326 349 Total carrying amount 2,409 2,513 Allowance for loan losses - - Carrying amount, net of allowance for loan losses $ 2,409 $ 2,513 Accretable yield of PCI loans, or income expected to be collected follows: Three months ended March 31, 2019 2018 (unaudited) (In thousands) Balance at beginning of period $ 462 $ - New loans purchased - - Accretion of income (39 ) - Reclassification from (to) nonaccretable difference 365 - Displosals/other adjustments - - Balance at end of period $ 788 $ - </t>
  </si>
  <si>
    <t>Shareholders' Equity and Earnings Per Common Share (Tables)</t>
  </si>
  <si>
    <t>Reconciliation of Basic and Diluted Net Income Per Share</t>
  </si>
  <si>
    <t>A reconciliation of basic and diluted net income per common share follows: Three Months Ended March 31, 2019 2018 (In thousands, except per share data) Net income $ 9,381 $ 9,161 Weighted average shares outstanding (1) 23,588 21,365 Effect of stock options 127 135 Stock units for deferred compensation plan for non-employee directors 130 125 Performance share units 40 49 Weighted average shares outstanding for calculation of diluted earnings per share 23,885 21,674 Net income per common share Basic (1) $ 0.40 $ 0.43 Diluted $ 0.39 $ 0.42 (1)</t>
  </si>
  <si>
    <t>Derivative Financial Instruments (Tables)</t>
  </si>
  <si>
    <t>Derivative Financial Instruments According to Type of Hedge Designation</t>
  </si>
  <si>
    <t xml:space="preserve">Our derivative financial instruments according to the type of hedge in which they are designated follows: March 31, 2019 Notional Amount Average Maturity (years) Fair Value (Dollars in thousands) Cash flow hedge designation Pay-fixed interest rate swap agreements $ 25,000 2.3 $ 122 Interest rate cap agreements 150,000 3.3 1,255 Total $ 175,000 3.2 $ 1,377 No hedge designation Rate-lock mortgage loan commitments $ 47,345 0.1 $ 1,316 Mandatory commitments to sell mortgage loans 69,762 0.1 (209 ) Pay-fixed interest rate swap agreements - commercial 97,083 5.3 (742 ) Pay-variable interest rate swap agreements - commercial 97,083 5.3 742 Purchased options 3,095 2.3 202 Written options 3,035 2.3 (200 ) Total $ 317,403 3.3 $ 1,109 December 31, 2018 Notional Amount Average Maturity (years) Fair Value (Dollars in thousands) Cash flow hedge designation Pay-fixed interest rate swap agreements $ 25,000 2.6 $ 280 Interest rate cap agreements 150,000 3.6 2,245 Total $ 175,000 3.5 $ 2,525 No hedge designation Rate-lock mortgage loan commitments $ 32,473 0.1 $ 687 Mandatory commitments to sell mortgage loans 57,583 0.1 (383 ) Pay-fixed interest rate swap agreements - commercial 94,451 5.5 405 Pay-variable interest rate swap agreements - commercial 94,451 5.5 (405 ) Purchased options 3,095 2.5 116 Written options 3,095 2.5 (116 ) Total $ 285,148 3.7 $ 304 </t>
  </si>
  <si>
    <t>Fair Value of Derivative Instruments</t>
  </si>
  <si>
    <t xml:space="preserve">Fair Values of Derivative Instruments Asset Derivatives Liability Derivatives March 31, 2019 December 31, 2018 March 31, 2019 December 31, 2018 Balance Sheet Location Fair Value Balance Sheet Location Fair Value Balance Sheet Location Fair Value Balance Sheet Location Fair Value (In thousands) Derivatives designated as hedging instruments Pay-fixed interest rate swap agreements Other assets $ 122 Other assets $ 280 Other liabilities $ - Other liabilities $ - Interest rate cap agreements Other assets 1,255 Other assets 2,245 Other liabilities - Other liabilities - 1,377 2,525 - - Derivatives not designated as hedging instruments Rate-lock mortgage loan commitments Other assets 1,316 Other assets 687 Other liabilities - Other liabilities - Mandatory commitments to sell mortgage loans Other assets - Other assets - Other liabilities 209 Other liabilities 383 Pay-fixed interest rate swap agreements -commercial Other assets 534 Other assets 1,116 Other liabilities 1,276 Other liabilities 711 Pay-variable interest rate swap agreements -commercial Other assets 1,276 Other assets 711 Other liabilities 534 Other liabilities 1,116 Purchased options Other assets 202 Other assets 116 Other liabilities - Other liabilities - Written options Other assets - Other assets - Other liabilities 200 Other liabilities 116 3,328 2,630 2,219 2,326 Total derivatives $ 4,705 $ 5,155 $ 2,219 $ 2,326 </t>
  </si>
  <si>
    <t>Effect of Derivative Financial Instruments on Condensed Consolidated Statement of Operations</t>
  </si>
  <si>
    <t>The effect of derivative financial instruments on the Condensed Consolidated Statements of Operations follows: Three Month Periods Ended March 31, Gain (Loss) Recognized in Other Comprehensive Income (Loss) (Effective Portion) Location of Gain (Loss) Reclassified from Accumulated Other Comprehensive Loss into Income (Effective Portion) Gain (Loss) Reclassified from Accumulated Other Comprehensive Loss into Income (Effective Portion) Location of Gain (Loss) Recognized in Income (1) Gain (Loss) Recognized in Income (1) 2019 2018 2019 2018 2019 2018 (In thousands) Cash Flow Hedges Interest rate cap agreements $ (785 ) $ 513 Interest expense $ 118 $ 7 Interest expense $ - $ - Pay-fixed interest rate swap agreements (127 ) 171 Interest expense 31 (1 ) Interest expense - 12 Total $ (912 ) $ 684 $ 149 $ 6 $ - $ 12 No hedge designation Rate-lock mortgage loan commitments Net gains on mortgage loans $ 629 $ 428 Mandatory commitments to sell mortgage loans Net gains on mortgage loans 174 (160 ) Pay-fixed interest rate swap agreements -commercial Interest income (1,147 ) 1,056 Pay-variable interest rate swap agreements -commercial Interest income 1,147 (1,056 ) Purchased options Interest expense 86 (93 ) Written options Interest expense (84 ) 93 Total $ 805 $ 268 (1) For cash flow hedges, this location and amount refers to the ineffective portion.</t>
  </si>
  <si>
    <t>Goodwill and Other Intangibles (Tables)</t>
  </si>
  <si>
    <t>Other Intangible Assets, Net of Amortization</t>
  </si>
  <si>
    <t xml:space="preserve">The following table summarizes intangible assets, net of amortization: March 31, 2019 December 31, 2018 Gross Carrying Amount Accumulated Amortization Gross Carrying Amount Accumulated Amortization (In thousands) Amortized intangible assets - core deposits $ 11,916 $ 5,773 $ 11,916 $ 5,501 Unamortized intangible assets - goodwill $ 28,300 $ 28,300 </t>
  </si>
  <si>
    <t>Estimated Core Deposit Intangible Amortization</t>
  </si>
  <si>
    <t xml:space="preserve">A summary of estimated core deposit intangible amortization at March 31, 2019 follows: (In thousands) Nine months ending December 31, 2019 $ 817 2020 1,020 2021 970 2022 785 2023 547 2024 and thereafter 2,004 Total $ 6,143 </t>
  </si>
  <si>
    <t>Share Based Compensation (Tables)</t>
  </si>
  <si>
    <t>Outstanding Stock Option Grants and Transactions</t>
  </si>
  <si>
    <t xml:space="preserve">A summary of outstanding stock option grants and related transactions follows: Number of Shares Average Exercise Price Weighted- Average Remaining Contractual Term (Years) Aggregated Intrinsic Value (In thousands) Outstanding at January 1, 2019 211,421 $ 6.48 Granted - Exercised (68,399 ) 10.16 Forfeited - Expired (558 ) 22.35 Outstanding at March 31, 2019 142,464 $ 4.66 3.8 $ 2,401 Vested and expected to vest at March 31, 2019 142,464 $ 4.66 3.8 $ 2,401 Exercisable at March 31, 2019 142,464 $ 4.66 3.8 $ 2,401 </t>
  </si>
  <si>
    <t>Non-Vested Restricted Stock, Restricted Stock Units and PSU's</t>
  </si>
  <si>
    <t xml:space="preserve">A summary of outstanding non-vested restricted stock and PSUs and related transactions follows: Number of Shares Weighted- Average Grant Date Fair Value Outstanding at January 1, 2019 258,419 $ 19.00 Granted 74,732 23.07 Vested (85,788 ) 14.55 Forfeited (10,780 ) 22.94 Outstanding at March 31, 2019 236,583 $ 21.73 </t>
  </si>
  <si>
    <t>Information Regarding Options Exercised</t>
  </si>
  <si>
    <t xml:space="preserve">Certain information regarding options exercised during the periods follows: Three Months Ended March 31, 2019 2018 Intrinsic value $ 836 $ 78 Cash proceeds received $ 695 $ 13 Tax benefit realized $ 176 $ 16 </t>
  </si>
  <si>
    <t>Regulatory Matters (Tables)</t>
  </si>
  <si>
    <t>Actual Capital Amounts and Ratios</t>
  </si>
  <si>
    <t>Our actual capital amounts and ratios follow (1): Actual Minimum for Adequately Capitalized Institutions Minimum for Well-Capitalized Institutions Amount Ratio Amount Ratio Amount Ratio (Dollars in thousands) March 31, 2019 Total capital to risk-weighted assets Consolidated $ 376,194 14.29 % $ 210,568 8.00 % NA NA Independent Bank 340,950 12.96 210,464 8.00 $ 263,079 10.00 % Tier 1 capital to risk-weighted assets Consolidated $ 349,484 13.28 % $ 157,926 6.00 % NA NA Independent Bank 314,240 11.94 157,848 6.00 $ 210,464 8.00 % Common equity tier 1 capital to risk-weighted assets Consolidated $ 311,303 11.83 % $ 118,445 4.50 % NA NA Independent Bank 314,240 11.94 118,386 4.50 $ 171,002 6.50 % Tier 1 capital to average assets Consolidated $ 349,484 10.51 % $ 133,025 4.00 % NA NA Independent Bank 314,240 9.46 132,924 4.00 $ 166,154 5.00 % December 31, 2018 Total capital to risk-weighted assets Consolidated $ 371,603 14.25 % $ 208,572 8.00 % NA NA Independent Bank 337,227 12.94 208,456 8.00 $ 260,569 10.00 % Tier 1 capital to risk-weighted assets Consolidated $ 345,419 13.25 % $ 156,429 6.00 % NA NA Independent Bank 311,043 11.94 156,342 6.00 $ 208,456 8.00 % Common equity tier 1 capital to risk-weighted assets Consolidated $ 307,255 11.79 % $ 117,322 4.50 % NA NA Independent Bank 311,043 11.94 117,256 4.50 $ 169,370 6.50 % Tier 1 capital to average assets Consolidated $ 345,419 10.47 % $ 131,930 4.00 % NA NA Independent Bank 311,043 9.44 131,778 4.00 $ 164,723 5.00 % NA - Not applicable (1) These ratios do not reflect a capital conservation buffer of 2.50% and 1.875% at March 31, 2019 and December 31, 2018, respectfully.</t>
  </si>
  <si>
    <t>Regulatory Capital</t>
  </si>
  <si>
    <t xml:space="preserve">The components of our regulatory capital are as follows: Consolidated Independent Bank March 31, 2019 December 31, 2018 March 31, 2019 December 31, 2018 (In thousands) Total shareholders' equity $ 344,726 $ 338,994 $ 347,663 $ 341,496 Add (deduct) Accumulated other comprehensive loss for regulatory purposes 1,020 4,311 1,020 4,311 Goodwill and other intangibles (34,443 ) (34,715 ) (34,443 ) (34,715 ) Disallowed deferred tax assets - (1,335 ) - (49 ) Common equity tier 1 capital 311,303 307,255 314,240 311,043 Qualifying trust preferred securities 38,181 38,164 - - Disallowed deferred tax assets - - - - Tier 1 capital 349,484 345,419 314,240 311,043 Allowance for loan losses and allowance for unfunded lending commitments limited to 1.25% of total risk-weighted assets 26,710 26,184 26,710 26,184 Total risk-based capital $ 376,194 $ 371,603 $ 340,950 $ 337,227 </t>
  </si>
  <si>
    <t>Fair Value Disclosures (Tables)</t>
  </si>
  <si>
    <t>Assets and Liabilities Measured at Fair Value</t>
  </si>
  <si>
    <t>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March 31, 2019: Measured at Fair Value on a Recurring Basis Assets Securities available for sale U.S. agency $ 18,129 $ - $ 18,129 $ - U.S. agency residential mortgage-backed 142,038 - 142,038 - U.S. agency commercial mortgage-backed 11,313 - 11,313 - Private label mortgage-backed 33,092 - 33,092 - Other asset backed 110,290 - 110,290 - Obligations of states and political subdivisions 108,385 - 108,385 - Corporate 34,380 - 34,380 - Trust preferred 1,883 - 1,883 - Foreign government 2,021 - 2,021 - Loans held for sale, carried at fair value 43,098 - 43,098 - Capitalized mortgage loan servicing rights 19,909 - - 19,909 Derivatives (1) 4,705 - 4,705 - Liabilities Derivatives (2) 2,219 - 2,219 - Measured at Fair Value on a Non-recurring Basis: Assets Impaired loans (3) Commercial Income producing - real estate 213 - - 213 Land, land development &amp; construction-real estate 106 - - 106 Commercial and industrial 1,335 - - 1,335 Mortgage 1-4 family 1,271 - - 1,271 Resort lending 325 - - 325 Home equity - 1st lien 35 - - 35 Home equity - 2nd lien 185 - - 185 Installment Home equity - 1st lien 40 - - 40 Home equity - 2nd lien 40 - - 40 Boat lending 65 - - 65 Recreational vehicle lending 4 - - 4 Other 95 - - 95 Other real estate (4) Mortgage 1-4 family 129 - - 129 Home equity - 2nd lien 59 - - 59 (1) Included in accrued income and other assets (2) Included in accrued expenses and other liabilities (3) Only includes impaired loans with specific loss allocations based on collateral value. (4) Only includes other real estate with subsequent write downs to fair value. Fair Value Measurements Using Fair Value Measure- ments Quoted Prices in Active Markets for Identical Assets (Level 1) Significant Other Observable Inputs (Level 2) Significant Un- observable Inputs (Level 3) (In thousands) December 31, 2018: Measured at Fair Value on a Recurring Basis Assets Equity securities at fair value $ 393 $ 393 $ - $ - Securities available for sale U.S. agency 20,014 - 20,014 - U.S. agency residential mortgage-backed 123,751 - 123,751 - U.S. agency commercial mortgage-backed 5,726 - 5,726 - Private label mortgage-backed 29,419 - 29,419 - Other asset backed 83,319 - 83,319 - Obligations of states and political subdivisions 127,555 - 127,555 - Corporate 34,309 - 34,309 - Trust preferred 1,819 - 1,819 - Foreign government 2,014 - 2,014 - Loans held for sale, carried at fair value 44,753 - 44,753 - Capitalized mortgage loan servicing rights 21,400 - - 21,400 Derivatives (1) 5,155 - 5,155 - Liabilities Derivatives (2) 2,326 - 2,326 - Measured at Fair Value on a Non-recurring basis: Assets Loans held for sale, carried at the lower of cost or fair value 41,471 41,471 - - Impaired loans (3) Commercial Income producing - real estate 217 - - 217 Land, land development &amp; construction-real estate 106 - - 106 Commercial and industrial 2,243 - - 2,243 Mortgage 1-4 family 333 - - 333 Resort lending 572 - - 572 Other real estate (4) Mortgage 1-4 family 95 - - 95 Home equity - 2nd lien 59 - - 59 (1) Included in accrued income and other assets (2) Included in accrued expenses and other liabilities (3) Only includes impaired loans with specific loss allocations based on collateral value. (4) Only includes other real estate with subsequent write downs to fair value.</t>
  </si>
  <si>
    <t>Changes in Fair Value for Financial Assets</t>
  </si>
  <si>
    <t xml:space="preserve">Changes in fair values for financial assets which we have elected the fair value option for the periods presented were as follows: Changes in Fair Values for the Three-Month Periods Ended March 31 for Items Measured at Fair Value Pursuant to Election of the Fair Value Option Net Gains (Losses) on Assets Mortgage Total Change in Fair Values Included in Current Securities Mortgage Loans Loan Servicing, net Period Earnings (In thousands) 2019 Equity securities at fair value $ 167 $ - $ - $ 167 Loans held for sale - 96 - 96 Capitalized mortgage loan servicing rights - - (2,691 ) (2,691 ) 2018 Equity securities at fair value $ (154 ) $ - $ - $ (154 ) Loans held for sale - (153 ) - (153 ) Capitalized mortgage loan servicing rights - - 1,029 1,029 </t>
  </si>
  <si>
    <t>Reconciliation for all Assets and (Liabilities) Measured at Fair Value on a Recurring Basis Using Significant Unobservable Inputs (Level 3)</t>
  </si>
  <si>
    <t xml:space="preserve">A reconciliation for all assets and (liabilities) measured at fair value on a recurring basis using significant unobservable inputs (Level 3) follows: Capitalized Mortgage Loan Servicing Rights Three Months Ended March 31, 2019 2018 (In thousands) Beginning balance $ 21,400 $ 15,699 Total gains (losses) realized and unrealized: Included in results of operations (2,691 ) 1,029 Included in other comprehensive income (loss) - - Purchases, issuances, settlements, maturities and calls 1,200 1,055 Transfers in and/or out of Level 3 - - Ending balance $ 19,909 $ 17,783 Amount of total gains (losses) for the period included in earnings attributable to the change in unrealized gains (losses) relating to assets and liabilities still held at March 31 $ (2,691 ) $ 1,029 </t>
  </si>
  <si>
    <t>Quantitative Information About Level 3 Fair Value Measurements Measured on a Recurring Basis and Non-recurring Basis</t>
  </si>
  <si>
    <t>Quantitative information about our Level 3 fair value measurements measured on a recurring basis follows: Asset Fair Value Valuation Technique Unobservable Inputs Range Weighted Average (In thousands) March 31, 2019 Capitalized mortgage $ 19,909 Present value of net Discount rate 10.00% to 13.00 % 10.14 % servicing revenue Cost to service $ 66 to $217 $ 80 Ancillary income 20 to 36 23 Float rate 2.29 % 2.29 % December 31, 2018 Capitalized mortgage $ 21,400 Present value of net Discount rate 10.00% to 13.00 % 10.15 % servicing revenue Cost to service $ 68 to $216 $ 81 Ancillary income 20 to 36 23 Float rate 2.57 % 2.57 % Quantitative information about Level 3 fair value measurements measured on a non-recurring basis follows: Asset Fair Value Valuation Technique Unobservable Inputs Range Weighted Average (In thousands) March 31, 2019 Impaired loans Commercial(1) $ 1,654 Sales comparison approach Adjustment for differences between comparable sales (48.0)% to 60.0 % (5.1 )% Mortgage and Installment(2) 2,060 Sales comparison approach Adjustment for differences between comparable sales (41.2) to 50.4 (1.9 ) Other real estate Mortgage 188 Sales comparison approach Adjustment for differences between comparable sales (30.9) to 77.9 4.7 December 31, 2018 Impaired loans Commercial(1) $ 2,566 Sales comparison approach Adjustment for differences between comparable sales (32.5)% to 60.0 % (1.9 )% Mortgage 905 Sales comparison approach Adjustment for differences between comparable sales (40.1) to 25.6 0.7 Other real estate Mortgage 154 Sales comparison approach Adjustment for differences between comparable sales 0.0 to 34.1 11.2 (1) In addition to the valuation techniques and unobservable inputs discussed above, at March 31, 2019 and December 31, 2018, we had an impaired collateral dependent commercial relationship that totaled $0.4 million and $0.7 million, respectively that was secured by collateral other than real estate. Collateral securing this relationship primarily included accounts receivable, inventory and cash at March 31, 2019 and December 31, 2018. Valuation techniques at March 31, 2019 and December 31, 2018, included discounting financial statement values for each particular asset type. Discount rates used ranged from 5% to 97% of stated values at March 31, 2019 and 20% to 80% of stated values at December 31, 2018. (2) In addition to the valuation techniques and unobservable inputs discussed above, at March 31, 2019 certain impaired collateral dependent installment loans totaling approximately $0.2 million are secured by collateral other than real estate. For the majority of these loans, we apply internal discount rates to industry valuation guides.</t>
  </si>
  <si>
    <t>Aggregate Fair Value and Aggregate Remaining Contractual Principal Balance for Loans Held for Sale</t>
  </si>
  <si>
    <t xml:space="preserve">The following table reflects the difference between the aggregate fair value and the aggregate remaining contractual principal balance outstanding for loans held for sale for which the fair value option has been elected for the periods presented. Aggregate Fair Value Difference Contractual Principal (In thousands) Loans held for sale March 31, 2019 $ 43,098 $ 1,353 $ 41,745 December 31, 2018 44,753 1,257 43,496 </t>
  </si>
  <si>
    <t>Fair Values of Financial Instruments (Tables)</t>
  </si>
  <si>
    <t>Estimated Recorded Book Balances and Fair Values</t>
  </si>
  <si>
    <t>The estimated recorded book balances and fair values follow: Fair Value Using Recorded Book Balance Fair Value Quoted Prices in Active Markets for Identical Assets (Level 1) Significant Other Observable Inputs (Level 2) Significant Un- observable Inputs (Level 3) (In thousands) March 31, 2019 Assets Cash and due from banks $ 33,247 $ 33,247 $ 33,247 $ - $ - Interest bearing deposits 38,376 38,376 38,376 - - Interest bearing deposits - time 496 497 - 497 - Securities available for sale 461,531 461,531 - 461,531 - Federal Home Loan Bank and Federal Reserve Bank Stock 18,359 NA NA NA NA Net loans and loans held for sale 2,636,639 2,615,992 - 43,098 2,572,894 Accrued interest receivable 10,984 10,984 7 2,153 8,824 Derivative financial instruments 4,705 4,705 - 4,705 - Liabilities Deposits with no stated maturity (1) $ 2,276,138 $ 2,276,138 $ 2,276,138 $ - $ - Deposits with stated maturity (1) 658,087 655,161 - 655,161 - Other borrowings 25,714 25,776 - 25,776 - Subordinated debentures 39,405 35,162 - 35,162 - Accrued interest payable 1,786 1,786 134 1,652 - Derivative financial instruments 2,219 2,219 - 2,219 - December 31, 2018 Assets Cash and due from banks $ 23,350 $ 23,350 $ 23,350 $ - $ - Interest bearing deposits 46,894 46,894 46,894 - - Interest bearing deposits - time 595 594 - 594 - Equity securities at fair value 393 393 393 - - Securities available for sale 427,926 427,926 - 427,926 - Federal Home Loan Bank and Federal Reserve Bank Stock 18,359 NA NA NA NA Net loans and loans held for sale 2,643,856 2,606,256 41,471 44,753 2,520,032 Accrued interest receivable 10,164 10,164 22 1,789 8,353 Derivative financial instruments 5,155 5,155 - 5,155 - Liabilities Deposits with no stated maturity (1) $ 2,197,494 $ 2,197,494 $ 2,197,494 $ - $ - Deposits with stated maturity (1) 715,934 711,312 - 711,312 - Other borrowings 25,700 25,706 - 25,706 - Subordinated debentures 39,388 35,021 - 35,021 - Accrued interest payable 1,646 1,646 114 1,532 - Derivative financial instruments 2,326 2,326 - 2,326 - (1) Deposits with no stated maturity include reciprocal deposits with a recorded book balance of $209.912 million and $ million and $58.992 million at March 31, 2019 and December 31, 2018, respectively.</t>
  </si>
  <si>
    <t>Accumulated Other Comprehensive Loss ("AOCL") (Tables)</t>
  </si>
  <si>
    <t>Accumulated Other Comprehensive Loss (AOCL), Net of Tax</t>
  </si>
  <si>
    <t>A summary of changes in AOCL follows: Unrealized Losses on Securities Available for Sale Dispropor- tionate Tax Effects from Securities Available for Sale Unrealized Gains (Losses) on Cash Flow Hedges Total (In thousands) For the three months ended March 31, 2019 Balances at beginning of period $ (4,185 ) $ (5,798 ) $ (125 ) $ (10,108 ) Other comprehensive income (loss) before reclassifications 4,236 - (719 ) 3,517 Amounts reclassified from AOCL (108 ) - (118 ) (226 ) Net current period other comprehensive income (loss) 4,128 - (837 ) 3,291 Balances at end of period $ (57 ) $ (5,798 ) $ (962 ) $ (6,817 ) 2018 Balances at beginning of period $ (470 ) $ (5,798 ) $ 269 $ (5,999 ) Other comprehensive income before reclassifications (3,054 ) - 541 (2,513 ) Amounts reclassified from AOCL 15 - (5 ) 10 Net current period other comprehensive income (loss) (3,039 ) - 536 (2,503 ) Balances at end of period $ (3,509 ) $ (5,798 ) $ 805 $ (8,502 )</t>
  </si>
  <si>
    <t>Reclassifications Out of Each Component of AOCL</t>
  </si>
  <si>
    <t>A summary of reclassifications out of each component of AOCL for the three months ended March 31 follows: AOCL Component Amount Reclassified From AOCL Affected Line Item in Condensed Consolidated Statements of Operations (In thousands) 2019 Unrealized losses on securities available for sale $ 137 Net gains (losses) on securities - Net impairment loss recognized in earnings 137 Total reclassifications before tax 29 Income tax expense $ 108 Reclassifications, net of tax Unrealized gains (losses) on cash flow hedges $ (149 ) Interest expense (31 ) Income tax expense $ (118 ) Reclassification, net of tax $ 226 Total reclassifications for the period, net of tax 2018 Unrealized losses on securities available for sale $ (19 ) Net gains (losses) on securities - Net impairment loss recognized in earnings (19 ) Total reclassifications before tax (4 ) Income tax expense $ (15 ) Reclassifications, net of tax Unrealized gains (losses) on cash flow hedges $ (6 ) Interest expense (1 ) Income tax expense $ (5 ) Reclassification, net of tax $ (10 ) Total reclassifications for the period, net of tax</t>
  </si>
  <si>
    <t>Revenue from Contracts with Customers (Tables)</t>
  </si>
  <si>
    <t>Disaggregation of Revenue Sources by Attribute</t>
  </si>
  <si>
    <t xml:space="preserve">Disaggregation of our revenue sources by attribute follows: Three months ending March 31, 2019 Service Charges on Deposits Other Deposit Related Income Interchange Income Investment and Insurance Commissions Total (In thousands) Retail Overdraft fees $ 1,730 - - - $ 1,730 Account service charges 516 - - - 516 ATM fees - $ 322 - - 322 Other - 251 - - 251 Business Overdraft fees 385 - - - 385 Account service charges 9 - - - 9 ATM fees - 8 - - 8 Other - 129 - - 129 Interchange income - - $ 2,355 - 2,355 Asset management revenue - - - $ 254 254 Transaction based revenue - - - 43 43 Total $ 2,640 $ 710 $ 2,355 $ 297 $ 6,002 Reconciliation to Condensed Consolidated Statement of Operations: Non-interest income - other: Other deposit related income $ 710 Investment and insurance commissions 297 Bank owned life insurance 242 Other 1,015 Total $ 2,264 Three months ending March 31, 2018 Service Charges on Deposits Other Deposit Related Income Interchange Income Investment and Insurance Commissions Total (In thousands) Retail Overdraft fees $ 1,972 - - - $ 1,972 Account service charges 500 - - - 500 ATM fees - $ 345 - - 345 Other - 207 - - 207 Business Overdraft fees 365 - - - 365 Account service charges 68 - - - 68 ATM fees - 8 - - 8 Other - 129 - - 129 Interchange income - - $ 2,246 - 2,246 Asset management revenue - - - $ 271 271 Transaction based revenue - - - 167 167 Total $ 2,905 $ 689 $ 2,246 $ 438 $ 6,278 Reconciliation to Condensed Consolidated Statement of Operations: Non-interest income - other: Other deposit related income $ 689 Investment and insurance commissions 438 Bank owned life insurance 256 Other 560 Total $ 1,943 </t>
  </si>
  <si>
    <t>Leases (Tables)</t>
  </si>
  <si>
    <t>Components of Operating Leases</t>
  </si>
  <si>
    <t xml:space="preserve">The cost components of our operating leases follows: Three Months Ended March 31, 2019 (In thousands) Operating lease cost $ 564 Variable lease cost 23 Short-term lease cost 5 Total $ 592 </t>
  </si>
  <si>
    <t>Supplemental Balance Sheet Information Related to Operating Leases</t>
  </si>
  <si>
    <t>Supplemental balance sheet information related to our operating leases follows: March 31, 2019 (In thousands) Lease right of use asset $ 7,199 Lease liabilities $ 7,202 Weighted average remaining lease term (years) 5.65 Weighted average discount rate 3.2 %</t>
  </si>
  <si>
    <t>Maturity Analysis of Lease Liabilities</t>
  </si>
  <si>
    <t xml:space="preserve">Maturity analysis of our lease liabilities at March 31, 2019 based on required contractual payments follows: (In thousands) Nine months ending December 31, 2019 $ 1,662 2020 1,711 2021 1,248 2022 963 2023 925 2024 and thereafter 1,423 Total lease payments 7,932 Less imputed interest (730 ) Total $ 7,202 </t>
  </si>
  <si>
    <t>Recent Acquisition (Tables)</t>
  </si>
  <si>
    <t>Final Valuation of Assets Acquired and Liabilities Assumed</t>
  </si>
  <si>
    <t>The following table reflects our final valuation of the assets acquired and liabilities assumed: (In thousands) Cash and cash equivalents $ 23,521 Interest bearing deposits - time 4,054 Securities available for sale 6,066 Federal Home Loan Bank stock 778 Loans, net 295,799 Property and equipement, net 1,067 Capitalized mortgage loan servicing rights 3,047 Accrued income and other assets 3,362 Other intangibles (1) 5,798 Total assets acquired 343,492 Deposits 287,710 Other borrowings 14,345 Subordinated debentures 3,768 Accrued expenses and other liabilities 1,429 Total liabilities assumed 307,252 Net assets acquired 36,240 Goodwill 28,300 Purchase price (fair value of consideration) $ 64,540 (1) Relates to core deposit intangibles (see note #7).</t>
  </si>
  <si>
    <t>New Accounting Standards (Details) $ in Thousands</t>
  </si>
  <si>
    <t>Mar. 31, 2019USD ($)</t>
  </si>
  <si>
    <t>Right of use asset</t>
  </si>
  <si>
    <t>Lease liability</t>
  </si>
  <si>
    <t>ASU 2016-02 [Member]</t>
  </si>
  <si>
    <t>Securities (Details) $ in Thousands</t>
  </si>
  <si>
    <t>Mar. 31, 2019USD ($)Security</t>
  </si>
  <si>
    <t>Mar. 31, 2018USD ($)</t>
  </si>
  <si>
    <t>Dec. 31, 2018USD ($)</t>
  </si>
  <si>
    <t>Available-for-sale Securities, Amortized Cost Basis [Abstract]</t>
  </si>
  <si>
    <t>Amortized cost</t>
  </si>
  <si>
    <t>Unrealized Gains</t>
  </si>
  <si>
    <t>Unrealized Losses</t>
  </si>
  <si>
    <t>Fair Value</t>
  </si>
  <si>
    <t>Available-for-sale Securities, Continuous Unrealized Loss Position, Fair Value [Abstract]</t>
  </si>
  <si>
    <t>Less Than Twelve Months, Fair Value</t>
  </si>
  <si>
    <t>Less Than Twelve Months, Unrealized Losses</t>
  </si>
  <si>
    <t>Twelve Months or More, Fair Value</t>
  </si>
  <si>
    <t>Twelve Months or More, Unrealized Losses</t>
  </si>
  <si>
    <t>Total, Fair Value</t>
  </si>
  <si>
    <t>Total, Unrealized Losses</t>
  </si>
  <si>
    <t>Private Label Mortgage Backed Securities Below Investment Grade [Abstract]</t>
  </si>
  <si>
    <t>Fair value</t>
  </si>
  <si>
    <t>Non-credit unrealized loss</t>
  </si>
  <si>
    <t>Unrealized gain</t>
  </si>
  <si>
    <t>Cumulative credit related OTTI</t>
  </si>
  <si>
    <t>Credit related OTTI recognized in earnings</t>
  </si>
  <si>
    <t>Other than Temporary Impairment, Credit Losses Recognized in Earnings [Roll Forward]</t>
  </si>
  <si>
    <t>Balance at beginning of period</t>
  </si>
  <si>
    <t>Additions to credit losses on securities for which no previous OTTI was recognized</t>
  </si>
  <si>
    <t>Increases to credit losses on securities for which OTTI was previously recognized</t>
  </si>
  <si>
    <t>Balance at end of period</t>
  </si>
  <si>
    <t>Available-for-sale Securities, Debt Maturities, Amortized Cost Basis, Fiscal Year Maturity [Abstract]</t>
  </si>
  <si>
    <t>Maturing within one year</t>
  </si>
  <si>
    <t>Maturing after one year but within five years</t>
  </si>
  <si>
    <t>Maturing after five years but within ten years</t>
  </si>
  <si>
    <t>Maturing after ten years</t>
  </si>
  <si>
    <t>U.S. agency residential mortgage-backed</t>
  </si>
  <si>
    <t>U.S. agency commercial mortgage-backed</t>
  </si>
  <si>
    <t>Private label mortgage-backed</t>
  </si>
  <si>
    <t>Other asset backed</t>
  </si>
  <si>
    <t>Available-for-sale Securities, Debt Maturities, Fair Value, Fiscal Year Maturity [Abstract]</t>
  </si>
  <si>
    <t>Total available-for-sale securities fair value</t>
  </si>
  <si>
    <t>U.S. Agency [Member]</t>
  </si>
  <si>
    <t>Number of securities with market fair value less than amortized cost | Security</t>
  </si>
  <si>
    <t>U.S. Agency Residential Mortgage-Backed [Member]</t>
  </si>
  <si>
    <t>U.S. Agency Commercial Mortgage-Backed [Member]</t>
  </si>
  <si>
    <t>Private Label Mortgage-Backed [Member]</t>
  </si>
  <si>
    <t>Number of private label mortgage backed securities complete recovery of cost basis | Security</t>
  </si>
  <si>
    <t>Number of private label mortgage backed securities currently with OTTI unrealized gains | Security</t>
  </si>
  <si>
    <t>Senior Security [Member]</t>
  </si>
  <si>
    <t>Super Senior Security [Member]</t>
  </si>
  <si>
    <t>Senior Support Security [Member]</t>
  </si>
  <si>
    <t>Other Asset Backed [Member]</t>
  </si>
  <si>
    <t>Obligations of States and Political Subdivisions [Member]</t>
  </si>
  <si>
    <t>Corporate [Member]</t>
  </si>
  <si>
    <t>Trust Preferred [Member]</t>
  </si>
  <si>
    <t>Number of issues rated as investment grade | Security</t>
  </si>
  <si>
    <t>Number of securities not rated | Security</t>
  </si>
  <si>
    <t>Non-rated securities, amortized cost</t>
  </si>
  <si>
    <t>Fair value of non-rated trust preferred securities</t>
  </si>
  <si>
    <t>Foreign Government [Member]</t>
  </si>
  <si>
    <t>Securities, Gains and Losses Realized on Sale of Securities Available for Sale (Details) - USD ($) $ in Thousands</t>
  </si>
  <si>
    <t>Gain and losses realized on sale of securities available for sale [Abstract]</t>
  </si>
  <si>
    <t>Proceeds</t>
  </si>
  <si>
    <t>Realized gains</t>
  </si>
  <si>
    <t>Realized losses</t>
  </si>
  <si>
    <t>Trading securities, realized gain (loss)</t>
  </si>
  <si>
    <t>Gains (losses) related to preferred stock held for sale</t>
  </si>
  <si>
    <t>Loans, Allowance for Loan Losses (Details) - USD ($) $ in Thousands</t>
  </si>
  <si>
    <t>Analysis of allowance for loan losses by portfolio segment [Roll Forward]</t>
  </si>
  <si>
    <t>Additions (deductions) [Abstract]</t>
  </si>
  <si>
    <t>Recoveries credited to the allowance</t>
  </si>
  <si>
    <t>Loans charged against the allowance</t>
  </si>
  <si>
    <t>Allowance for loan losses [Abstract]</t>
  </si>
  <si>
    <t>Individually evaluated for impairment</t>
  </si>
  <si>
    <t>Collectively evaluated for impairment</t>
  </si>
  <si>
    <t>Total ending allowance for loan losses balance</t>
  </si>
  <si>
    <t>Total loans recorded investment</t>
  </si>
  <si>
    <t>Accrued interest included in recorded investment</t>
  </si>
  <si>
    <t>Total loans</t>
  </si>
  <si>
    <t>Loans Acquired with Deteriorated Credit Quality [Member]</t>
  </si>
  <si>
    <t>Loans acquired with deteriorated credit quality</t>
  </si>
  <si>
    <t>Commercial [Member]</t>
  </si>
  <si>
    <t>Commercial [Member] | Loans Acquired with Deteriorated Credit Quality [Member]</t>
  </si>
  <si>
    <t>Mortgage [Member]</t>
  </si>
  <si>
    <t>Mortgage [Member] | Loans Acquired with Deteriorated Credit Quality [Member]</t>
  </si>
  <si>
    <t>Installment [Member]</t>
  </si>
  <si>
    <t>Installment [Member] | Loans Acquired with Deteriorated Credit Quality [Member]</t>
  </si>
  <si>
    <t>Subjective Allocation [Member]</t>
  </si>
  <si>
    <t>Subjective Allocation [Member] | Loans Acquired with Deteriorated Credit Quality [Member]</t>
  </si>
  <si>
    <t>Credit scores have been updated within the last twelve months.</t>
  </si>
  <si>
    <t>Loans, Receivables Past Due (Details) - USD ($) $ in Thousands</t>
  </si>
  <si>
    <t>Non performing loans [Abstract]</t>
  </si>
  <si>
    <t>90+ and Still Accruing</t>
  </si>
  <si>
    <t>Non-Accrual</t>
  </si>
  <si>
    <t>Total Non-performing Loans</t>
  </si>
  <si>
    <t>Aging analysis of loans by class [Abstract]</t>
  </si>
  <si>
    <t>Loans not Past Due</t>
  </si>
  <si>
    <t>Loans Past Due, 30-59 days [Member]</t>
  </si>
  <si>
    <t>Loans Past Due, 60-89 days [Member]</t>
  </si>
  <si>
    <t>Loans Past Due, 90+ days [Member]</t>
  </si>
  <si>
    <t>Loans Past Due Total [Member]</t>
  </si>
  <si>
    <t>Loans Not Past Due [Member]</t>
  </si>
  <si>
    <t>Commercial [Member] | Income Producing - Real Estate [Member]</t>
  </si>
  <si>
    <t>Commercial [Member] | Income Producing - Real Estate [Member] | Loans Past Due, 30-59 days [Member]</t>
  </si>
  <si>
    <t>Commercial [Member] | Income Producing - Real Estate [Member] | Loans Past Due, 60-89 days [Member]</t>
  </si>
  <si>
    <t>Commercial [Member] | Income Producing - Real Estate [Member] | Loans Past Due, 90+ days [Member]</t>
  </si>
  <si>
    <t>Commercial [Member] | Land, Land Development and Construction - Real Estate [Member]</t>
  </si>
  <si>
    <t>Commercial [Member] | Land, Land Development and Construction - Real Estate [Member] | Loans Past Due, 30-59 days [Member]</t>
  </si>
  <si>
    <t>Commercial [Member] | Land, Land Development and Construction - Real Estate [Member] | Loans Past Due, 60-89 days [Member]</t>
  </si>
  <si>
    <t>Commercial [Member] | Land, Land Development and Construction - Real Estate [Member] | Loans Past Due, 90+ days [Member]</t>
  </si>
  <si>
    <t>Commercial [Member] | Commercial and Industrial [Member]</t>
  </si>
  <si>
    <t>Commercial [Member] | Commercial and Industrial [Member] | Loans Past Due, 30-59 days [Member]</t>
  </si>
  <si>
    <t>Commercial [Member] | Commercial and Industrial [Member] | Loans Past Due, 60-89 days [Member]</t>
  </si>
  <si>
    <t>Commercial [Member] | Commercial and Industrial [Member] | Loans Past Due, 90+ days [Member]</t>
  </si>
  <si>
    <t>Mortgage [Member] | 1-4 Family [Member]</t>
  </si>
  <si>
    <t>Mortgage [Member] | 1-4 Family [Member] | Loans Past Due, 30-59 days [Member]</t>
  </si>
  <si>
    <t>Mortgage [Member] | 1-4 Family [Member] | Loans Past Due, 60-89 days [Member]</t>
  </si>
  <si>
    <t>Mortgage [Member] | 1-4 Family [Member] | Loans Past Due, 90+ days [Member]</t>
  </si>
  <si>
    <t>Mortgage [Member] | Resort Lending [Member]</t>
  </si>
  <si>
    <t>Mortgage [Member] | Resort Lending [Member] | Loans Past Due, 30-59 days [Member]</t>
  </si>
  <si>
    <t>Mortgage [Member] | Resort Lending [Member] | Loans Past Due, 60-89 days [Member]</t>
  </si>
  <si>
    <t>Mortgage [Member] | Resort Lending [Member] | Loans Past Due, 90+ days [Member]</t>
  </si>
  <si>
    <t>Mortgage [Member] | Home Equity - 1st Lien [Member]</t>
  </si>
  <si>
    <t>Mortgage [Member] | Home Equity - 1st Lien [Member] | Loans Past Due, 30-59 days [Member]</t>
  </si>
  <si>
    <t>Mortgage [Member] | Home Equity - 1st Lien [Member] | Loans Past Due, 60-89 days [Member]</t>
  </si>
  <si>
    <t>Mortgage [Member] | Home Equity - 1st Lien [Member] | Loans Past Due, 90+ days [Member]</t>
  </si>
  <si>
    <t>Mortgage [Member] | Home Equity - 2nd Lien [Member]</t>
  </si>
  <si>
    <t>Mortgage [Member] | Home Equity - 2nd Lien [Member] | Loans Past Due, 30-59 days [Member]</t>
  </si>
  <si>
    <t>Mortgage [Member] | Home Equity - 2nd Lien [Member] | Loans Past Due, 60-89 days [Member]</t>
  </si>
  <si>
    <t>Mortgage [Member] | Home Equity - 2nd Lien [Member] | Loans Past Due, 90+ days [Member]</t>
  </si>
  <si>
    <t>Installment [Member] | Home Equity - 1st Lien [Member]</t>
  </si>
  <si>
    <t>Installment [Member] | Home Equity - 1st Lien [Member] | Loans Past Due, 30-59 days [Member]</t>
  </si>
  <si>
    <t>Installment [Member] | Home Equity - 1st Lien [Member] | Loans Past Due, 60-89 days [Member]</t>
  </si>
  <si>
    <t>Installment [Member] | Home Equity - 1st Lien [Member] | Loans Past Due, 90+ days [Member]</t>
  </si>
  <si>
    <t>Installment [Member] | Home Equity - 2nd Lien [Member]</t>
  </si>
  <si>
    <t>Installment [Member] | Home Equity - 2nd Lien [Member] | Loans Past Due, 30-59 days [Member]</t>
  </si>
  <si>
    <t>Installment [Member] | Home Equity - 2nd Lien [Member] | Loans Past Due, 60-89 days [Member]</t>
  </si>
  <si>
    <t>Installment [Member] | Home Equity - 2nd Lien [Member] | Loans Past Due, 90+ days [Member]</t>
  </si>
  <si>
    <t>Installment [Member] | Boat Lending [Member]</t>
  </si>
  <si>
    <t>Installment [Member] | Boat Lending [Member] | Loans Past Due, 30-59 days [Member]</t>
  </si>
  <si>
    <t>Installment [Member] | Boat Lending [Member] | Loans Past Due, 60-89 days [Member]</t>
  </si>
  <si>
    <t>Installment [Member] | Boat Lending [Member] | Loans Past Due, 90+ days [Member]</t>
  </si>
  <si>
    <t>Installment [Member] | Recreational Vehicle Lending [Member]</t>
  </si>
  <si>
    <t>Installment [Member] | Recreational Vehicle Lending [Member] | Loans Past Due, 30-59 days [Member]</t>
  </si>
  <si>
    <t>Installment [Member] | Recreational Vehicle Lending [Member] | Loans Past Due, 60-89 days [Member]</t>
  </si>
  <si>
    <t>Installment [Member] | Recreational Vehicle Lending [Member] | Loans Past Due, 90+ days [Member]</t>
  </si>
  <si>
    <t>Installment [Member] | Other [Member]</t>
  </si>
  <si>
    <t>Installment [Member] | Other [Member] | Loans Past Due, 30-59 days [Member]</t>
  </si>
  <si>
    <t>Installment [Member] | Other [Member] | Loans Past Due, 60-89 days [Member]</t>
  </si>
  <si>
    <t>Installment [Member] | Other [Member] | Loans Past Due, 90+ days [Member]</t>
  </si>
  <si>
    <t>Loans, Impaired Financing Receivables (Details) - USD ($) $ in Thousands</t>
  </si>
  <si>
    <t>Impaired loans with no allocated allowance for loan losses [Abstract]</t>
  </si>
  <si>
    <t>Troubled debt restructurings ("TDR")</t>
  </si>
  <si>
    <t>Non - TDR</t>
  </si>
  <si>
    <t>Impaired loans with an allocated allowance for loan losses [Abstract]</t>
  </si>
  <si>
    <t>TDR - allowance based on collateral</t>
  </si>
  <si>
    <t>TDR - allowance based on present value cash flow</t>
  </si>
  <si>
    <t>Non - TDR - allowance based on collateral</t>
  </si>
  <si>
    <t>Total impaired loans</t>
  </si>
  <si>
    <t>Amount of allowance for loan losses allocated [Abstract]</t>
  </si>
  <si>
    <t>Total amount of allowance for loan losses allocated</t>
  </si>
  <si>
    <t>Impaired Loans by class [Abstract]</t>
  </si>
  <si>
    <t>Recorded Investment, with no related allowance for loan losses recorded</t>
  </si>
  <si>
    <t>Unpaid Principal Balance, with no related allowance for loan losses recorded</t>
  </si>
  <si>
    <t>With no related allowance for loan losses recorded</t>
  </si>
  <si>
    <t>Recorded Investment, with an allowance for loan losses recorded</t>
  </si>
  <si>
    <t>Unpaid Principal Balance, with an allowance for loan losses recorded</t>
  </si>
  <si>
    <t>Recorded Investment</t>
  </si>
  <si>
    <t>Unpaid Principal Balance</t>
  </si>
  <si>
    <t>Related Allowance</t>
  </si>
  <si>
    <t>Average recorded investment in and interest income earned on impaired loans by class [Abstract]</t>
  </si>
  <si>
    <t>Average Recorded Investment, with no related allowance for loan losses recorded</t>
  </si>
  <si>
    <t>Interest Income Recognized, with no related allowance for loan losses recorded</t>
  </si>
  <si>
    <t>Average Recorded Investment, with an allowance for loan losses recorded</t>
  </si>
  <si>
    <t>Interest Income Recognized, with an allowance for loan losses recorded</t>
  </si>
  <si>
    <t>Average Recorded Investment</t>
  </si>
  <si>
    <t>Interest Income Recognized</t>
  </si>
  <si>
    <t>Loans, Troubled Debt Restructurings (Details) $ in Thousands</t>
  </si>
  <si>
    <t>Mar. 31, 2019USD ($)PaymentContract</t>
  </si>
  <si>
    <t>Mar. 31, 2018USD ($)Contract</t>
  </si>
  <si>
    <t>Troubled Debt Restructuring [Abstract]</t>
  </si>
  <si>
    <t>Troubled debt restructuring</t>
  </si>
  <si>
    <t>Number of consecutive timely payments required | Payment</t>
  </si>
  <si>
    <t>Troubled debt restructuring, specific reserve</t>
  </si>
  <si>
    <t>Loans classified as troubled debt restructurings [Abstract]</t>
  </si>
  <si>
    <t>Number of contracts | Contract</t>
  </si>
  <si>
    <t>Pre-modification recorded balance</t>
  </si>
  <si>
    <t>Post-modification recorded balance</t>
  </si>
  <si>
    <t>Increase (decrease) in allowance for loan losses</t>
  </si>
  <si>
    <t>Charge offs due to troubled debt restructurings</t>
  </si>
  <si>
    <t>Past due period for modified loans</t>
  </si>
  <si>
    <t>90 days</t>
  </si>
  <si>
    <t>Charge-offs on TDRs that subsequently defaulted</t>
  </si>
  <si>
    <t>Minimum [Member]</t>
  </si>
  <si>
    <t>Modification of stated interest rate of loans, range of period</t>
  </si>
  <si>
    <t>9 months</t>
  </si>
  <si>
    <t>Modifications involving extension of maturity date, period range</t>
  </si>
  <si>
    <t>1 month</t>
  </si>
  <si>
    <t>Maximum [Member]</t>
  </si>
  <si>
    <t>36 months</t>
  </si>
  <si>
    <t>Modification of stated interest rate of loans, range of period in certain circumstances</t>
  </si>
  <si>
    <t>480 months</t>
  </si>
  <si>
    <t>60 months</t>
  </si>
  <si>
    <t>Modifications involving extension of maturity date, period range in certain circumstances</t>
  </si>
  <si>
    <t>230 months</t>
  </si>
  <si>
    <t>Performing TDRs [Member]</t>
  </si>
  <si>
    <t>Non-performing TDRs [Member]</t>
  </si>
  <si>
    <t>Commercial [Member] | Performing TDRs [Member]</t>
  </si>
  <si>
    <t>Commercial [Member] | Non-performing TDRs [Member]</t>
  </si>
  <si>
    <t>Retail [Member]</t>
  </si>
  <si>
    <t>[2]</t>
  </si>
  <si>
    <t>Retail [Member] | Performing TDRs [Member]</t>
  </si>
  <si>
    <t>Retail [Member] | Non-performing TDRs [Member]</t>
  </si>
  <si>
    <t>[1],[2],[3]</t>
  </si>
  <si>
    <t>Included in non-performing loans table above.</t>
  </si>
  <si>
    <t>Retail loans include mortgage and installment portfolio segments.</t>
  </si>
  <si>
    <t>[3]</t>
  </si>
  <si>
    <t>Also includes loans on non-accrual at the time of modification until six payments are received on a timely basis.</t>
  </si>
  <si>
    <t>Loans, Loan Ratings by Loan Class, Commercial, Mortgage and Installment Segments (Details) - USD ($) $ in Thousands</t>
  </si>
  <si>
    <t>1 Months Ended</t>
  </si>
  <si>
    <t>Loan ratings/credit scores by loan class [Abstract]</t>
  </si>
  <si>
    <t>Accrued interest included in total</t>
  </si>
  <si>
    <t>Other Real Estate and Foreclosed Assets [Abstract]</t>
  </si>
  <si>
    <t>Foreclosed residential real estate properties</t>
  </si>
  <si>
    <t>Retail mortgage loans in process of foreclosure</t>
  </si>
  <si>
    <t>Sale of Mortgage Loans [Abstract]</t>
  </si>
  <si>
    <t>Proceeds from sale of mortgage loan</t>
  </si>
  <si>
    <t>Residential Adjustable Rate Mortgage Loans [Member]</t>
  </si>
  <si>
    <t>Residential Fixed Rate Mortgage Loans [Member] | Freddie Mac [Member]</t>
  </si>
  <si>
    <t>Commercial [Member] | Non-Watch 1-6 [Member]</t>
  </si>
  <si>
    <t>Commercial [Member] | Watch 7-8 [Member]</t>
  </si>
  <si>
    <t>Commercial [Member] | Substandard Accrual 9 [Member]</t>
  </si>
  <si>
    <t>Commercial [Member] | Non-Accrual 10-11 [Member]</t>
  </si>
  <si>
    <t>Commercial [Member] | Income Producing - Real Estate [Member] | Non-Watch 1-6 [Member]</t>
  </si>
  <si>
    <t>Commercial [Member] | Income Producing - Real Estate [Member] | Watch 7-8 [Member]</t>
  </si>
  <si>
    <t>Commercial [Member] | Income Producing - Real Estate [Member] | Substandard Accrual 9 [Member]</t>
  </si>
  <si>
    <t>Commercial [Member] | Income Producing - Real Estate [Member] | Non-Accrual 10-11 [Member]</t>
  </si>
  <si>
    <t>Commercial [Member] | Land, Land Development and Construction - Real Estate [Member] | Non-Watch 1-6 [Member]</t>
  </si>
  <si>
    <t>Commercial [Member] | Land, Land Development and Construction - Real Estate [Member] | Watch 7-8 [Member]</t>
  </si>
  <si>
    <t>Commercial [Member] | Land, Land Development and Construction - Real Estate [Member] | Substandard Accrual 9 [Member]</t>
  </si>
  <si>
    <t>Commercial [Member] | Land, Land Development and Construction - Real Estate [Member] | Non-Accrual 10-11 [Member]</t>
  </si>
  <si>
    <t>Commercial [Member] | Commercial and Industrial [Member] | Non-Watch 1-6 [Member]</t>
  </si>
  <si>
    <t>Commercial [Member] | Commercial and Industrial [Member] | Watch 7-8 [Member]</t>
  </si>
  <si>
    <t>Commercial [Member] | Commercial and Industrial [Member] | Substandard Accrual 9 [Member]</t>
  </si>
  <si>
    <t>Commercial [Member] | Commercial and Industrial [Member] | Non-Accrual 10-11 [Member]</t>
  </si>
  <si>
    <t>800 and above</t>
  </si>
  <si>
    <t>750-799</t>
  </si>
  <si>
    <t>700-749</t>
  </si>
  <si>
    <t>650-699</t>
  </si>
  <si>
    <t>600-649</t>
  </si>
  <si>
    <t>550-599</t>
  </si>
  <si>
    <t>500-549</t>
  </si>
  <si>
    <t>Under 500</t>
  </si>
  <si>
    <t>Unknown</t>
  </si>
  <si>
    <t>Loans, Purchase Credit Impaired ("PCI") Loans (Details) - TCSB Bancorp, Inc. [Member] - USD ($) $ in Thousands</t>
  </si>
  <si>
    <t>Carrying amount of loans that meet the criteria of ASC 310-30 treatment [Abstract]</t>
  </si>
  <si>
    <t>Total carrying amount</t>
  </si>
  <si>
    <t>Carrying amount, net of allowance for loan losses</t>
  </si>
  <si>
    <t>Accretable yield of PCI loans, or income expected to be collected [Roll Forward]</t>
  </si>
  <si>
    <t>New loans purchased</t>
  </si>
  <si>
    <t>Accretion of income</t>
  </si>
  <si>
    <t>Reclassification from (to) nonaccretable difference</t>
  </si>
  <si>
    <t>Disposals/other adjustments</t>
  </si>
  <si>
    <t>Shareholders' Equity and Earnings Per Common Share (Details) - USD ($) $ / shares in Units, $ in Thousands</t>
  </si>
  <si>
    <t>Dec. 18, 2018</t>
  </si>
  <si>
    <t>Share Repurchase Plan [Abstract]</t>
  </si>
  <si>
    <t>Share repurchase plan percentage of shares authorized to be repurchased</t>
  </si>
  <si>
    <t>5.00%</t>
  </si>
  <si>
    <t>Stock repurchased (in shares)</t>
  </si>
  <si>
    <t>Stock repurchased</t>
  </si>
  <si>
    <t>Earnings Per Share Reconciliation [Abstract]</t>
  </si>
  <si>
    <t>Weighted average shares outstanding (in shares)</t>
  </si>
  <si>
    <t>Effect of stock options (in shares)</t>
  </si>
  <si>
    <t>Stock units for deferred compensation plan for non-employee directors (in shares)</t>
  </si>
  <si>
    <t>Performance share units (in shares)</t>
  </si>
  <si>
    <t>Weighted average shares outstanding for calculation of diluted earnings per share (in shares)</t>
  </si>
  <si>
    <t>Net income per common share [Abstract]</t>
  </si>
  <si>
    <t>Stock Options [Member]</t>
  </si>
  <si>
    <t>Antidilutive Securities [Abstract]</t>
  </si>
  <si>
    <t>Antidilutive shares excluded from computation of diluted loss per share (in shares)</t>
  </si>
  <si>
    <t>Derivative Financial Instruments (Details) - USD ($) $ in Thousands</t>
  </si>
  <si>
    <t>12 Months Ended</t>
  </si>
  <si>
    <t>Derivative financial instrument according to type of hedge [Abstract]</t>
  </si>
  <si>
    <t>Unrealized gain on cash flow hedges, net of tax</t>
  </si>
  <si>
    <t>Fair value of derivative instruments, balance sheet location [Abstract]</t>
  </si>
  <si>
    <t>Asset Derivatives</t>
  </si>
  <si>
    <t>Liability Derivatives</t>
  </si>
  <si>
    <t>Interest-Rate Cap Agreements [Member]</t>
  </si>
  <si>
    <t>Unrecognized premiums</t>
  </si>
  <si>
    <t>Term of cash flow hedge</t>
  </si>
  <si>
    <t>4 years 6 months</t>
  </si>
  <si>
    <t>Cash Flow Hedge Designation [Member]</t>
  </si>
  <si>
    <t>Notional Amount</t>
  </si>
  <si>
    <t>Average Maturity</t>
  </si>
  <si>
    <t>3 years 2 months 12 days</t>
  </si>
  <si>
    <t>3 years 6 months</t>
  </si>
  <si>
    <t>Cash Flow Hedge Designation [Member] | Interest-Rate Cap Agreements [Member]</t>
  </si>
  <si>
    <t>3 years 3 months 18 days</t>
  </si>
  <si>
    <t>3 years 7 months 6 days</t>
  </si>
  <si>
    <t>Designated as Hedging Instrument [Member]</t>
  </si>
  <si>
    <t>No Hedge Designation [Member]</t>
  </si>
  <si>
    <t>3 years 8 months 12 days</t>
  </si>
  <si>
    <t>No Hedge Designation [Member] | Rate-Lock Mortgage Loan Commitments [Member]</t>
  </si>
  <si>
    <t>1 month 6 days</t>
  </si>
  <si>
    <t>No Hedge Designation [Member] | Mandatory Commitments to Sell Mortgage Loans [Member]</t>
  </si>
  <si>
    <t>No Hedge Designation [Member] | Purchased Options [Member]</t>
  </si>
  <si>
    <t>2 years 3 months 18 days</t>
  </si>
  <si>
    <t>2 years 6 months</t>
  </si>
  <si>
    <t>No Hedge Designation [Member] | Written Options [Member]</t>
  </si>
  <si>
    <t>Fixed Income Interest Rate [Member] | Cash Flow Hedge Designation [Member] | Interest Rate Swap [Member]</t>
  </si>
  <si>
    <t>2 years 7 months 6 days</t>
  </si>
  <si>
    <t>Fixed Income Interest Rate [Member] | No Hedge Designation [Member] | Interest Rate Swap [Member]</t>
  </si>
  <si>
    <t>5 years 3 months 18 days</t>
  </si>
  <si>
    <t>5 years 6 months</t>
  </si>
  <si>
    <t>Variable Income Interest Rate [Member] | No Hedge Designation [Member] | Interest Rate Swap [Member]</t>
  </si>
  <si>
    <t>Other Assets [Member] | Designated as Hedging Instrument [Member] | Interest-Rate Cap Agreements [Member]</t>
  </si>
  <si>
    <t>Other Assets [Member] | No Hedge Designation [Member] | Rate-Lock Mortgage Loan Commitments [Member]</t>
  </si>
  <si>
    <t>Other Assets [Member] | No Hedge Designation [Member] | Mandatory Commitments to Sell Mortgage Loans [Member]</t>
  </si>
  <si>
    <t>Other Assets [Member] | No Hedge Designation [Member] | Purchased Options [Member]</t>
  </si>
  <si>
    <t>Other Assets [Member] | No Hedge Designation [Member] | Written Options [Member]</t>
  </si>
  <si>
    <t>Other Assets [Member] | Fixed Income Interest Rate [Member] | Designated as Hedging Instrument [Member] | Interest Rate Swap [Member]</t>
  </si>
  <si>
    <t>Other Assets [Member] | Fixed Income Interest Rate [Member] | No Hedge Designation [Member] | Interest Rate Swap [Member]</t>
  </si>
  <si>
    <t>Other Assets [Member] | Variable Income Interest Rate [Member] | No Hedge Designation [Member] | Interest Rate Swap [Member]</t>
  </si>
  <si>
    <t>Other Liabilities [Member] | Designated as Hedging Instrument [Member] | Interest-Rate Cap Agreements [Member]</t>
  </si>
  <si>
    <t>Other Liabilities [Member] | No Hedge Designation [Member] | Rate-Lock Mortgage Loan Commitments [Member]</t>
  </si>
  <si>
    <t>Other Liabilities [Member] | No Hedge Designation [Member] | Mandatory Commitments to Sell Mortgage Loans [Member]</t>
  </si>
  <si>
    <t>Other Liabilities [Member] | No Hedge Designation [Member] | Purchased Options [Member]</t>
  </si>
  <si>
    <t>Other Liabilities [Member] | No Hedge Designation [Member] | Written Options [Member]</t>
  </si>
  <si>
    <t>Other Liabilities [Member] | Fixed Income Interest Rate [Member] | Designated as Hedging Instrument [Member] | Interest Rate Swap [Member]</t>
  </si>
  <si>
    <t>Other Liabilities [Member] | Fixed Income Interest Rate [Member] | No Hedge Designation [Member] | Interest Rate Swap [Member]</t>
  </si>
  <si>
    <t>Other Liabilities [Member] | Variable Income Interest Rate [Member] | No Hedge Designation [Member] | Interest Rate Swap [Member]</t>
  </si>
  <si>
    <t>Derivative Financial Instruments, Effect on Statement of Operations (Details) - USD ($) $ in Thousands</t>
  </si>
  <si>
    <t>Effect of derivative financial instruments on the condensed consolidated financial statements of operations [Abstract]</t>
  </si>
  <si>
    <t>Gain (Loss) Recognized in Other Comprehensive Income (Loss) (Effective Portion)</t>
  </si>
  <si>
    <t>Gain (Loss) Reclassified from Accumulated Other Comprehensive Loss into Income (Effective Portion)</t>
  </si>
  <si>
    <t>Gain (Loss) Recognized in Income</t>
  </si>
  <si>
    <t>Cash Flow Hedge Designation [Member] | Interest-Rate Cap Agreements [Member] | Interest Expense [Member]</t>
  </si>
  <si>
    <t>Cash Flow Hedge Designation [Member] | Fixed Income Interest Rate [Member] | Interest Rate Swap [Member]</t>
  </si>
  <si>
    <t>Cash Flow Hedge Designation [Member] | Fixed Income Interest Rate [Member] | Interest Rate Swap [Member] | Interest Expense [Member]</t>
  </si>
  <si>
    <t>No Hedge Designation [Member] | Rate-Lock Mortgage Loan Commitments [Member] | Mortgage Loan Gains [Member]</t>
  </si>
  <si>
    <t>No Hedge Designation [Member] | Mandatory Commitments to Sell Mortgage Loans [Member] | Mortgage Loan Gains [Member]</t>
  </si>
  <si>
    <t>No Hedge Designation [Member] | Purchased Options [Member] | Interest Expense [Member]</t>
  </si>
  <si>
    <t>No Hedge Designation [Member] | Written Options [Member] | Interest Expense [Member]</t>
  </si>
  <si>
    <t>No Hedge Designation [Member] | Fixed Income Interest Rate [Member] | Interest Rate Swap [Member] | Interest Income [Member]</t>
  </si>
  <si>
    <t>No Hedge Designation [Member] | Variable Income Interest Rate [Member] | Interest Rate Swap [Member] | Interest Income [Member]</t>
  </si>
  <si>
    <t>For cash flow hedges, this location and amount refers to the ineffective portion.</t>
  </si>
  <si>
    <t>Goodwill and Other Intangibles (Details) - USD ($) $ in Thousands</t>
  </si>
  <si>
    <t>Amortized intangible assets - core deposits [Abstract]</t>
  </si>
  <si>
    <t>Gross Carrying Amount</t>
  </si>
  <si>
    <t>Accumulated Amortization</t>
  </si>
  <si>
    <t>Unamortized intangible assets - goodwill [Abstract]</t>
  </si>
  <si>
    <t>Summary of estimated core deposit intangible amortization [Abstract]</t>
  </si>
  <si>
    <t>Nine months ending December 31, 2019</t>
  </si>
  <si>
    <t>2020</t>
  </si>
  <si>
    <t>2021</t>
  </si>
  <si>
    <t>2022</t>
  </si>
  <si>
    <t>2023</t>
  </si>
  <si>
    <t>2024 and thereafter</t>
  </si>
  <si>
    <t>Share Based Compensation (Details) - USD ($) $ / shares in Units, $ in Thousands</t>
  </si>
  <si>
    <t>Number of additional shares approved for grant (in shares)</t>
  </si>
  <si>
    <t>Total compensation cost not yet recognized</t>
  </si>
  <si>
    <t>Total compensation cost not yet recognized, period for recognition</t>
  </si>
  <si>
    <t>2 years 2 months 12 days</t>
  </si>
  <si>
    <t>Information regarding options exercised [Abstract]</t>
  </si>
  <si>
    <t>Intrinsic value</t>
  </si>
  <si>
    <t>Cash proceeds received</t>
  </si>
  <si>
    <t>Tax benefit realized</t>
  </si>
  <si>
    <t>Long-Term Incentive Plan [Member]</t>
  </si>
  <si>
    <t>Total compensation expense recognized</t>
  </si>
  <si>
    <t>Tax benefit relating to compensation expense recognized</t>
  </si>
  <si>
    <t>Number of Shares [Roll Forward]</t>
  </si>
  <si>
    <t>Outstanding, beginning balance (in shares)</t>
  </si>
  <si>
    <t>Granted (in shares)</t>
  </si>
  <si>
    <t>Exercised (in shares)</t>
  </si>
  <si>
    <t>Forfeited (in shares)</t>
  </si>
  <si>
    <t>Expired (in shares)</t>
  </si>
  <si>
    <t>Outstanding, ending balance (in shares)</t>
  </si>
  <si>
    <t>Vested and expected to vest, period end (in shares)</t>
  </si>
  <si>
    <t>Exercisable, period end (in shares)</t>
  </si>
  <si>
    <t>Average Exercise Price [Roll Forward]</t>
  </si>
  <si>
    <t>Outstanding, beginning balance (in dollars per share)</t>
  </si>
  <si>
    <t>Exercised (in dollars per share)</t>
  </si>
  <si>
    <t>Expired (in dollars per share)</t>
  </si>
  <si>
    <t>Outstanding, ending balance (in dollars per share)</t>
  </si>
  <si>
    <t>Vested and expected to vest, period end (in dollars per share)</t>
  </si>
  <si>
    <t>Exercisable, period end (in dollars per share)</t>
  </si>
  <si>
    <t>Weighted-Average Remaining Contractual Term (Years) [Abstract]</t>
  </si>
  <si>
    <t>Outstanding, weighted average remaining contractual term</t>
  </si>
  <si>
    <t>3 years 9 months 18 days</t>
  </si>
  <si>
    <t>Vested and expected to vest, weighted-average remaining contractual term</t>
  </si>
  <si>
    <t>Exercisable, weighted average remaining contractual term</t>
  </si>
  <si>
    <t>Aggregate Intrinsic Value [Abstract]</t>
  </si>
  <si>
    <t>Outstanding, aggregate intrinsic value</t>
  </si>
  <si>
    <t>Vested and expected to vest, aggregate intrinsic value</t>
  </si>
  <si>
    <t>Exercisable, aggregate intrinsic value</t>
  </si>
  <si>
    <t>Restricted Stock [Member] | Long-Term Incentive Plan [Member]</t>
  </si>
  <si>
    <t>Number of stock units or restricted shares issued in period (in shares)</t>
  </si>
  <si>
    <t>Vesting period</t>
  </si>
  <si>
    <t>3 years</t>
  </si>
  <si>
    <t>Non-Vested Restricted Stock and PSUs [Member]</t>
  </si>
  <si>
    <t>Vested (in shares)</t>
  </si>
  <si>
    <t>Weighted Average Grant Date Fair Value [Roll Forward]</t>
  </si>
  <si>
    <t>Granted (in dollars per share)</t>
  </si>
  <si>
    <t>Vested (in dollars per share)</t>
  </si>
  <si>
    <t>Forfeited (in dollars per share)</t>
  </si>
  <si>
    <t>Non-Employee Directors [Member]</t>
  </si>
  <si>
    <t>Executive Officers [Member] | Restricted Stock [Member] | Long-Term Incentive Plan [Member]</t>
  </si>
  <si>
    <t>Executive Officers [Member] | Performance Stock Units [Member] | Long-Term Incentive Plan [Member]</t>
  </si>
  <si>
    <t>Performance feature comparison period</t>
  </si>
  <si>
    <t>Directors [Member]</t>
  </si>
  <si>
    <t>Shares issues as retainer fees (in shares)</t>
  </si>
  <si>
    <t>Income Tax (Details) - USD ($) $ in Thousands</t>
  </si>
  <si>
    <t>Decrease in income tax expense</t>
  </si>
  <si>
    <t>Gross unrecognized tax benefits</t>
  </si>
  <si>
    <t>Regulatory Matters (Details) - USD ($) $ in Thousands</t>
  </si>
  <si>
    <t>Dec. 31, 2017</t>
  </si>
  <si>
    <t>Undivided profits</t>
  </si>
  <si>
    <t>Tier 1 capital to average assets [Abstract]</t>
  </si>
  <si>
    <t>Capital conservation buffer</t>
  </si>
  <si>
    <t>2.50%</t>
  </si>
  <si>
    <t>1.875%</t>
  </si>
  <si>
    <t>Components of regulatory capital [Abstract]</t>
  </si>
  <si>
    <t>Total shareholders' equity</t>
  </si>
  <si>
    <t>Add (deduct) [Abstract]</t>
  </si>
  <si>
    <t>Accumulated other comprehensive loss for regulatory purposes</t>
  </si>
  <si>
    <t>Consolidated [Member]</t>
  </si>
  <si>
    <t>Total capital to risk-weighted assets [Abstract]</t>
  </si>
  <si>
    <t>Total risk-based capital</t>
  </si>
  <si>
    <t>Actual, Ratio</t>
  </si>
  <si>
    <t>14.29%</t>
  </si>
  <si>
    <t>14.25%</t>
  </si>
  <si>
    <t>Minimum for Adequately Capitalized Institutions, Amount</t>
  </si>
  <si>
    <t>Minimum for Adequately Capitalized Institutions, Ratio</t>
  </si>
  <si>
    <t>8.00%</t>
  </si>
  <si>
    <t>Tier 1 capital to risk-weighted assets [Abstract]</t>
  </si>
  <si>
    <t>Actual, Amount</t>
  </si>
  <si>
    <t>13.28%</t>
  </si>
  <si>
    <t>13.25%</t>
  </si>
  <si>
    <t>6.00%</t>
  </si>
  <si>
    <t>Common equity tier 1 capital to risk-weighted assets [Abstract]</t>
  </si>
  <si>
    <t>11.83%</t>
  </si>
  <si>
    <t>11.79%</t>
  </si>
  <si>
    <t>4.50%</t>
  </si>
  <si>
    <t>Tier 1 capital</t>
  </si>
  <si>
    <t>10.51%</t>
  </si>
  <si>
    <t>10.47%</t>
  </si>
  <si>
    <t>4.00%</t>
  </si>
  <si>
    <t>Goodwill and other intangibles</t>
  </si>
  <si>
    <t>Disallowed deferred tax assets</t>
  </si>
  <si>
    <t>Common equity tier 1 capital</t>
  </si>
  <si>
    <t>Qualifying trust preferred securities</t>
  </si>
  <si>
    <t>Allowance for loan losses and allowance for unfunded lending commitments limited to 1.25% of total risk-weighted assets</t>
  </si>
  <si>
    <t>Independent Bank [Member]</t>
  </si>
  <si>
    <t>12.96%</t>
  </si>
  <si>
    <t>12.94%</t>
  </si>
  <si>
    <t>Minimum for Well Capitalized Institutions, Amount</t>
  </si>
  <si>
    <t>Minimum for Well-Capitalized Institutions, Ratio</t>
  </si>
  <si>
    <t>10.00%</t>
  </si>
  <si>
    <t>11.94%</t>
  </si>
  <si>
    <t>Minimum for Well-Capitalized Institutions, Amount</t>
  </si>
  <si>
    <t>Minimum for Well Capitalized Institutions, Ratio</t>
  </si>
  <si>
    <t>6.50%</t>
  </si>
  <si>
    <t>9.46%</t>
  </si>
  <si>
    <t>9.44%</t>
  </si>
  <si>
    <t>These ratios do not reflect a capital conservation buffer of 2.50% and 1.875% at March 31, 2019 and December 31, 2018, respectfully.</t>
  </si>
  <si>
    <t>Fair Value Disclosures, Significant Assumptions (Details) - USD ($) $ in Thousands</t>
  </si>
  <si>
    <t>Assets [Abstract]</t>
  </si>
  <si>
    <t>Quoted Prices in Active Markets for Identical Assets (Level 1) [Member]</t>
  </si>
  <si>
    <t>Derivatives</t>
  </si>
  <si>
    <t>Liabilities [Abstract]</t>
  </si>
  <si>
    <t>Significant Other Observable Inputs (Level 2) [Member]</t>
  </si>
  <si>
    <t>Significant Un-observable Inputs (Level 3) [Member]</t>
  </si>
  <si>
    <t>Recurring Basis [Member]</t>
  </si>
  <si>
    <t>Recurring Basis [Member] | U.S. Agency [Member]</t>
  </si>
  <si>
    <t>Recurring Basis [Member] | U.S. Agency Residential Mortgage-Backed [Member]</t>
  </si>
  <si>
    <t>Recurring Basis [Member] | U.S. Agency Commercial Mortgage-Backed [Member]</t>
  </si>
  <si>
    <t>Recurring Basis [Member] | Private Label Mortgage-Backed [Member]</t>
  </si>
  <si>
    <t>Recurring Basis [Member] | Other Asset Backed [Member]</t>
  </si>
  <si>
    <t>Recurring Basis [Member] | Obligations of States and Political Subdivisions [Member]</t>
  </si>
  <si>
    <t>Recurring Basis [Member] | Corporate [Member]</t>
  </si>
  <si>
    <t>Recurring Basis [Member] | Trust Preferred [Member]</t>
  </si>
  <si>
    <t>Recurring Basis [Member] | Foreign Government [Member]</t>
  </si>
  <si>
    <t>Recurring Basis [Member] | Quoted Prices in Active Markets for Identical Assets (Level 1) [Member]</t>
  </si>
  <si>
    <t>Recurring Basis [Member] | Quoted Prices in Active Markets for Identical Assets (Level 1) [Member] | U.S. Agency [Member]</t>
  </si>
  <si>
    <t>Recurring Basis [Member] | Quoted Prices in Active Markets for Identical Assets (Level 1) [Member] | U.S. Agency Residential Mortgage-Backed [Member]</t>
  </si>
  <si>
    <t>Recurring Basis [Member] | Quoted Prices in Active Markets for Identical Assets (Level 1) [Member] | U.S. Agency Commercial Mortgage-Backed [Member]</t>
  </si>
  <si>
    <t>Recurring Basis [Member] | Quoted Prices in Active Markets for Identical Assets (Level 1) [Member] | Private Label Mortgage-Backed [Member]</t>
  </si>
  <si>
    <t>Recurring Basis [Member] | Quoted Prices in Active Markets for Identical Assets (Level 1) [Member] | Other Asset Backed [Member]</t>
  </si>
  <si>
    <t>Recurring Basis [Member] | Quoted Prices in Active Markets for Identical Assets (Level 1) [Member] | Obligations of States and Political Subdivisions [Member]</t>
  </si>
  <si>
    <t>Recurring Basis [Member] | Quoted Prices in Active Markets for Identical Assets (Level 1) [Member] | Corporate [Member]</t>
  </si>
  <si>
    <t>Recurring Basis [Member] | Quoted Prices in Active Markets for Identical Assets (Level 1) [Member] | Trust Preferred [Member]</t>
  </si>
  <si>
    <t>Recurring Basis [Member] | Quoted Prices in Active Markets for Identical Assets (Level 1) [Member] | Foreign Government [Member]</t>
  </si>
  <si>
    <t>Recurring Basis [Member] | Significant Other Observable Inputs (Level 2) [Member]</t>
  </si>
  <si>
    <t>Recurring Basis [Member] | Significant Other Observable Inputs (Level 2) [Member] | U.S. Agency [Member]</t>
  </si>
  <si>
    <t>Recurring Basis [Member] | Significant Other Observable Inputs (Level 2) [Member] | U.S. Agency Residential Mortgage-Backed [Member]</t>
  </si>
  <si>
    <t>Recurring Basis [Member] | Significant Other Observable Inputs (Level 2) [Member] | U.S. Agency Commercial Mortgage-Backed [Member]</t>
  </si>
  <si>
    <t>Recurring Basis [Member] | Significant Other Observable Inputs (Level 2) [Member] | Private Label Mortgage-Backed [Member]</t>
  </si>
  <si>
    <t>Recurring Basis [Member] | Significant Other Observable Inputs (Level 2) [Member] | Other Asset Backed [Member]</t>
  </si>
  <si>
    <t>Recurring Basis [Member] | Significant Other Observable Inputs (Level 2) [Member] | Obligations of States and Political Subdivisions [Member]</t>
  </si>
  <si>
    <t>Recurring Basis [Member] | Significant Other Observable Inputs (Level 2) [Member] | Corporate [Member]</t>
  </si>
  <si>
    <t>Recurring Basis [Member] | Significant Other Observable Inputs (Level 2) [Member] | Trust Preferred [Member]</t>
  </si>
  <si>
    <t>Recurring Basis [Member] | Significant Other Observable Inputs (Level 2) [Member] | Foreign Government [Member]</t>
  </si>
  <si>
    <t>Recurring Basis [Member] | Significant Un-observable Inputs (Level 3) [Member]</t>
  </si>
  <si>
    <t>Recurring Basis [Member] | Significant Un-observable Inputs (Level 3) [Member] | U.S. Agency [Member]</t>
  </si>
  <si>
    <t>Recurring Basis [Member] | Significant Un-observable Inputs (Level 3) [Member] | U.S. Agency Residential Mortgage-Backed [Member]</t>
  </si>
  <si>
    <t>Recurring Basis [Member] | Significant Un-observable Inputs (Level 3) [Member] | U.S. Agency Commercial Mortgage-Backed [Member]</t>
  </si>
  <si>
    <t>Recurring Basis [Member] | Significant Un-observable Inputs (Level 3) [Member] | Private Label Mortgage-Backed [Member]</t>
  </si>
  <si>
    <t>Recurring Basis [Member] | Significant Un-observable Inputs (Level 3) [Member] | Other Asset Backed [Member]</t>
  </si>
  <si>
    <t>Recurring Basis [Member] | Significant Un-observable Inputs (Level 3) [Member] | Obligations of States and Political Subdivisions [Member]</t>
  </si>
  <si>
    <t>Recurring Basis [Member] | Significant Un-observable Inputs (Level 3) [Member] | Corporate [Member]</t>
  </si>
  <si>
    <t>Recurring Basis [Member] | Significant Un-observable Inputs (Level 3) [Member] | Trust Preferred [Member]</t>
  </si>
  <si>
    <t>Recurring Basis [Member] | Significant Un-observable Inputs (Level 3) [Member] | Foreign Government [Member]</t>
  </si>
  <si>
    <t>Nonrecurring Basis [Member]</t>
  </si>
  <si>
    <t>Nonrecurring Basis [Member] | Impaired Loans [Member]</t>
  </si>
  <si>
    <t>Commercial [Abstract]</t>
  </si>
  <si>
    <t>Income producing - real estate</t>
  </si>
  <si>
    <t>Land, land development &amp; construction - real estate</t>
  </si>
  <si>
    <t>Commercial and industrial</t>
  </si>
  <si>
    <t>Mortgage [Abstract]</t>
  </si>
  <si>
    <t>1-4 Family</t>
  </si>
  <si>
    <t>Resort Lending</t>
  </si>
  <si>
    <t>Home equity - 1st lien</t>
  </si>
  <si>
    <t>Home equity - 2nd lien</t>
  </si>
  <si>
    <t>Installment [Abstract]</t>
  </si>
  <si>
    <t>Boat lending</t>
  </si>
  <si>
    <t>Recreational vehicle lending</t>
  </si>
  <si>
    <t>Nonrecurring Basis [Member] | Other Real Estate [Member]</t>
  </si>
  <si>
    <t>[4]</t>
  </si>
  <si>
    <t>Nonrecurring Basis [Member] | Quoted Prices in Active Markets for Identical Assets (Level 1) [Member]</t>
  </si>
  <si>
    <t>Nonrecurring Basis [Member] | Quoted Prices in Active Markets for Identical Assets (Level 1) [Member] | Impaired Loans [Member]</t>
  </si>
  <si>
    <t>Nonrecurring Basis [Member] | Quoted Prices in Active Markets for Identical Assets (Level 1) [Member] | Other Real Estate [Member]</t>
  </si>
  <si>
    <t>Nonrecurring Basis [Member] | Significant Other Observable Inputs (Level 2) [Member]</t>
  </si>
  <si>
    <t>Nonrecurring Basis [Member] | Significant Other Observable Inputs (Level 2) [Member] | Impaired Loans [Member]</t>
  </si>
  <si>
    <t>Nonrecurring Basis [Member] | Significant Other Observable Inputs (Level 2) [Member] | Other Real Estate [Member]</t>
  </si>
  <si>
    <t>Nonrecurring Basis [Member] | Significant Un-observable Inputs (Level 3) [Member]</t>
  </si>
  <si>
    <t>Nonrecurring Basis [Member] | Significant Un-observable Inputs (Level 3) [Member] | Impaired Loans [Member]</t>
  </si>
  <si>
    <t>Nonrecurring Basis [Member] | Significant Un-observable Inputs (Level 3) [Member] | Other Real Estate [Member]</t>
  </si>
  <si>
    <t>Included in accrued income and other assets.</t>
  </si>
  <si>
    <t>Included in accrued expenses and other liabilities.</t>
  </si>
  <si>
    <t>Only includes impaired loans with specific loss allocations based on collateral value.</t>
  </si>
  <si>
    <t>Only includes other real estate with subsequent write downs to fair value.</t>
  </si>
  <si>
    <t>Fair Value Disclosures, Changes in Fair Value for Financial Assets (Details) - USD ($) $ in Thousands</t>
  </si>
  <si>
    <t>Changes in fair value for financial assets [Abstract]</t>
  </si>
  <si>
    <t>Equity Securities at fair value, net gains (losses)</t>
  </si>
  <si>
    <t>Loans held for sale, net gains (losses)</t>
  </si>
  <si>
    <t>Capitalized mortgage loan servicing rights, net gains (losses)</t>
  </si>
  <si>
    <t>Impairment charges recognized [Abstract]</t>
  </si>
  <si>
    <t>Collateral dependent loans, carrying amount</t>
  </si>
  <si>
    <t>Collateral dependent loans, valuation allowance</t>
  </si>
  <si>
    <t>Additional provision for loan losses on impaired loans</t>
  </si>
  <si>
    <t>Other real estate, carrying amount</t>
  </si>
  <si>
    <t>Other real estate, valuation allowance</t>
  </si>
  <si>
    <t>Other real estate, additional charge</t>
  </si>
  <si>
    <t>Securities [Member]</t>
  </si>
  <si>
    <t>Mortgage Loans [Member]</t>
  </si>
  <si>
    <t>Mortgage Loan Servicing, Net [Member]</t>
  </si>
  <si>
    <t>Fair Value Disclosures, Reconciliation for all Assets and Liabilities Measured at Fair Value on a Recurring Basis Using Significant Unobservable Inputs (Level 3) (Details) - Capitalized Mortgage Loan Servicing Rights [Member] - USD ($) $ in Thousands</t>
  </si>
  <si>
    <t>Reconciliation for all assets and (liabilities) measured at fair value on a recurring basis using significant unobservable inputs (Level 3) [Roll Forward]</t>
  </si>
  <si>
    <t>Beginning balance</t>
  </si>
  <si>
    <t>Total gains (losses) realized and unrealized [Abstract]</t>
  </si>
  <si>
    <t>Included in results of operations</t>
  </si>
  <si>
    <t>Included in other comprehensive income (loss)</t>
  </si>
  <si>
    <t>Purchases, issuances, settlements, maturities and calls</t>
  </si>
  <si>
    <t>Transfers in and/or out of Level 3</t>
  </si>
  <si>
    <t>Ending balance</t>
  </si>
  <si>
    <t>Amount of total gains (losses) for the period included in earnings attributable to the change in unrealized gains (losses) relating to assets and liabilities still held at March 31</t>
  </si>
  <si>
    <t>Fair Value Disclosures, Quantitative Information About Level 3 (Details)</t>
  </si>
  <si>
    <t>Impaired Loans Commercial [Member]</t>
  </si>
  <si>
    <t>Ranges and Weighted Average [Abstract]</t>
  </si>
  <si>
    <t>Total Impaired collateral value</t>
  </si>
  <si>
    <t>Impaired Loans Commercial [Member] | Minimum [Member]</t>
  </si>
  <si>
    <t>Discount rate</t>
  </si>
  <si>
    <t>20.00%</t>
  </si>
  <si>
    <t>Impaired Loans Commercial [Member] | Maximum [Member]</t>
  </si>
  <si>
    <t>97.00%</t>
  </si>
  <si>
    <t>80.00%</t>
  </si>
  <si>
    <t>Recurring Basis [Member] | Capitalized Mortgage Loan Servicing Rights [Member] | Significant Un-observable Inputs (Level 3) [Member]</t>
  </si>
  <si>
    <t>Asset Fair Value [Abstract]</t>
  </si>
  <si>
    <t>Servicing asset fair value</t>
  </si>
  <si>
    <t>Recurring Basis [Member] | Capitalized Mortgage Loan Servicing Rights [Member] | Present Value of Net Servicing Revenue [Member] | Significant Un-observable Inputs (Level 3) [Member] | Float Rate [Member]</t>
  </si>
  <si>
    <t>Servicing asset measurement input</t>
  </si>
  <si>
    <t>Recurring Basis [Member] | Capitalized Mortgage Loan Servicing Rights [Member] | Minimum [Member] | Significant Un-observable Inputs (Level 3) [Member] | Cost to Service [Member]</t>
  </si>
  <si>
    <t>Recurring Basis [Member] | Capitalized Mortgage Loan Servicing Rights [Member] | Minimum [Member] | Significant Un-observable Inputs (Level 3) [Member] | Ancillary Income [Member]</t>
  </si>
  <si>
    <t>Recurring Basis [Member] | Capitalized Mortgage Loan Servicing Rights [Member] | Minimum [Member] | Present Value of Net Servicing Revenue [Member] | Significant Un-observable Inputs (Level 3) [Member] | Discount Rate [Member]</t>
  </si>
  <si>
    <t>Recurring Basis [Member] | Capitalized Mortgage Loan Servicing Rights [Member] | Maximum [Member] | Significant Un-observable Inputs (Level 3) [Member] | Cost to Service [Member]</t>
  </si>
  <si>
    <t>Recurring Basis [Member] | Capitalized Mortgage Loan Servicing Rights [Member] | Maximum [Member] | Significant Un-observable Inputs (Level 3) [Member] | Ancillary Income [Member]</t>
  </si>
  <si>
    <t>Recurring Basis [Member] | Capitalized Mortgage Loan Servicing Rights [Member] | Maximum [Member] | Present Value of Net Servicing Revenue [Member] | Significant Un-observable Inputs (Level 3) [Member] | Discount Rate [Member]</t>
  </si>
  <si>
    <t>Recurring Basis [Member] | Capitalized Mortgage Loan Servicing Rights [Member] | Weighted Average [Member] | Significant Un-observable Inputs (Level 3) [Member] | Cost to Service [Member]</t>
  </si>
  <si>
    <t>Recurring Basis [Member] | Capitalized Mortgage Loan Servicing Rights [Member] | Weighted Average [Member] | Significant Un-observable Inputs (Level 3) [Member] | Ancillary Income [Member]</t>
  </si>
  <si>
    <t>Recurring Basis [Member] | Capitalized Mortgage Loan Servicing Rights [Member] | Weighted Average [Member] | Present Value of Net Servicing Revenue [Member] | Significant Un-observable Inputs (Level 3) [Member] | Discount Rate [Member]</t>
  </si>
  <si>
    <t>Recurring Basis [Member] | Capitalized Mortgage Loan Servicing Rights [Member] | Weighted Average [Member] | Present Value of Net Servicing Revenue [Member] | Significant Un-observable Inputs (Level 3) [Member] | Float Rate [Member]</t>
  </si>
  <si>
    <t>Nonrecurring Basis [Member] | Impaired Loans Commercial [Member] | Significant Un-observable Inputs (Level 3) [Member]</t>
  </si>
  <si>
    <t>Impaired loans fair value</t>
  </si>
  <si>
    <t>Nonrecurring Basis [Member] | Impaired Loans Commercial [Member] | Minimum [Member] | Sales Comparison Approach [Member] | Significant Un-observable Inputs (Level 3) [Member] | Adjustment for Differences Between Comparable Sales [Member]</t>
  </si>
  <si>
    <t>Impaired loans measurement input</t>
  </si>
  <si>
    <t>Nonrecurring Basis [Member] | Impaired Loans Commercial [Member] | Maximum [Member] | Sales Comparison Approach [Member] | Significant Un-observable Inputs (Level 3) [Member] | Adjustment for Differences Between Comparable Sales [Member]</t>
  </si>
  <si>
    <t>Nonrecurring Basis [Member] | Impaired Loans Commercial [Member] | Weighted Average [Member] | Sales Comparison Approach [Member] | Significant Un-observable Inputs (Level 3) [Member] | Adjustment for Differences Between Comparable Sales [Member]</t>
  </si>
  <si>
    <t>Nonrecurring Basis [Member] | Impaired Loans Mortgage [Member] | Significant Un-observable Inputs (Level 3) [Member]</t>
  </si>
  <si>
    <t>Nonrecurring Basis [Member] | Impaired Loans Mortgage [Member] | Minimum [Member] | Sales Comparison Approach [Member] | Significant Un-observable Inputs (Level 3) [Member] | Adjustment for Differences Between Comparable Sales [Member]</t>
  </si>
  <si>
    <t>Nonrecurring Basis [Member] | Impaired Loans Mortgage [Member] | Maximum [Member] | Sales Comparison Approach [Member] | Significant Un-observable Inputs (Level 3) [Member] | Adjustment for Differences Between Comparable Sales [Member]</t>
  </si>
  <si>
    <t>Nonrecurring Basis [Member] | Impaired Loans Mortgage [Member] | Weighted Average [Member] | Sales Comparison Approach [Member] | Significant Un-observable Inputs (Level 3) [Member] | Adjustment for Differences Between Comparable Sales [Member]</t>
  </si>
  <si>
    <t>Nonrecurring Basis [Member] | Other Real Estate Mortgage [Member] | Significant Un-observable Inputs (Level 3) [Member]</t>
  </si>
  <si>
    <t>Other real estate fair value</t>
  </si>
  <si>
    <t>Nonrecurring Basis [Member] | Other Real Estate Mortgage [Member] | Minimum [Member] | Sales Comparison Approach [Member] | Significant Un-observable Inputs (Level 3) [Member] | Adjustment for Differences Between Comparable Sales [Member]</t>
  </si>
  <si>
    <t>Other real estate measurement input</t>
  </si>
  <si>
    <t>Nonrecurring Basis [Member] | Other Real Estate Mortgage [Member] | Maximum [Member] | Sales Comparison Approach [Member] | Significant Un-observable Inputs (Level 3) [Member] | Adjustment for Differences Between Comparable Sales [Member]</t>
  </si>
  <si>
    <t>Nonrecurring Basis [Member] | Other Real Estate Mortgage [Member] | Weighted Average [Member] | Sales Comparison Approach [Member] | Significant Un-observable Inputs (Level 3) [Member] | Adjustment for Differences Between Comparable Sales [Member]</t>
  </si>
  <si>
    <t>Fair Value Disclosures, Difference Between Aggregate Fair Value and Aggregate Remaining Contractual Principal (Details) - USD ($) $ in Thousands</t>
  </si>
  <si>
    <t>Loans held for sale [Abstract]</t>
  </si>
  <si>
    <t>Aggregate Fair Value</t>
  </si>
  <si>
    <t>Difference</t>
  </si>
  <si>
    <t>Contractual Principal</t>
  </si>
  <si>
    <t>Fair Values of Financial Instruments (Details) - USD ($) $ in Thousands</t>
  </si>
  <si>
    <t>Federal Home Loan Bank and Federal Reserve Bank Stock</t>
  </si>
  <si>
    <t>Reciprocal deposits included in deposits with no stated maturity</t>
  </si>
  <si>
    <t>Reciprocal deposits included in deposits with stated maturity</t>
  </si>
  <si>
    <t>Recorded Book Balance [Member]</t>
  </si>
  <si>
    <t>Net loans and loans held for sale</t>
  </si>
  <si>
    <t>Accrued interest receivable</t>
  </si>
  <si>
    <t>Derivative financial instruments</t>
  </si>
  <si>
    <t>Deposits with no stated maturity</t>
  </si>
  <si>
    <t>Deposits with stated maturity</t>
  </si>
  <si>
    <t>Accrued interest payable</t>
  </si>
  <si>
    <t>Fair Value [Member]</t>
  </si>
  <si>
    <t>Significant Unobservable Inputs (Level 3) [Member]</t>
  </si>
  <si>
    <t>Deposits with no stated maturity include reciprocal deposits with a recorded book balance of $209.912 million and $123.080 million at March 31, 2019 and December 31, 2018, respectively. Deposits with a stated maturity include reciprocal deposits with a recorded book balance of $57.266 million and $58.992 million at March 31, 2019 and December 31, 2018, respectively.</t>
  </si>
  <si>
    <t>Contingent Liabilities (Details) - USD ($) $ in Thousands</t>
  </si>
  <si>
    <t>Provision for loss reimbursement on sold loans</t>
  </si>
  <si>
    <t>Reserve for loss reimbursement on sold mortgage loans</t>
  </si>
  <si>
    <t>Accumulated Other Comprehensive Loss ("AOCL"), Summary of Changes (Details) - USD ($) $ in Thousands</t>
  </si>
  <si>
    <t>Changes in AOCL [Roll Forward]</t>
  </si>
  <si>
    <t>Other comprehensive income (loss) before reclassifications</t>
  </si>
  <si>
    <t>Amounts reclassified from AOCL</t>
  </si>
  <si>
    <t>Balances at end of period</t>
  </si>
  <si>
    <t>Unrealized Losses on Securities Available For Sale [Member]</t>
  </si>
  <si>
    <t>Disproportionate Tax Effects from Securities Available for Sale [Member]</t>
  </si>
  <si>
    <t>Unrealized Gains (Losses) on Cash Flow Hedges [Member]</t>
  </si>
  <si>
    <t>Accumulated Other Comprehensive Loss ("AOCL"), Reclassification Out of Each Components (Details) - USD ($) $ in Thousands</t>
  </si>
  <si>
    <t>Reclassifications out of AOCL [Abstract]</t>
  </si>
  <si>
    <t>Total reclassifications before tax</t>
  </si>
  <si>
    <t>Interest expense</t>
  </si>
  <si>
    <t>Reclassifications, net of tax</t>
  </si>
  <si>
    <t>Reclassification out of Accumulated Other Comprehensive Income [Member]</t>
  </si>
  <si>
    <t>Unrealized Losses on Securities Available For Sale [Member] | Reclassification out of Accumulated Other Comprehensive Income [Member]</t>
  </si>
  <si>
    <t>Net gains (losses) on securities</t>
  </si>
  <si>
    <t>Net impairment loss recognized in earnings</t>
  </si>
  <si>
    <t>Unrealized Gains (Losses) on Cash Flow Hedges [Member] | Reclassification out of Accumulated Other Comprehensive Income [Member]</t>
  </si>
  <si>
    <t>Revenue from Contracts with Customers (Details) $ in Thousands</t>
  </si>
  <si>
    <t>Mar. 31, 2019USD ($)Asset</t>
  </si>
  <si>
    <t>Mar. 31, 2018USD ($)Asset</t>
  </si>
  <si>
    <t>Percentage of revenues excluded from ASC Topic 606</t>
  </si>
  <si>
    <t>84.90%</t>
  </si>
  <si>
    <t>82.20%</t>
  </si>
  <si>
    <t>Contract assets</t>
  </si>
  <si>
    <t>Contract liabilities</t>
  </si>
  <si>
    <t>Number of real estate assets sold during the period | Asset</t>
  </si>
  <si>
    <t>Disaggregation of Revenue Sources by Attributes [Abstract]</t>
  </si>
  <si>
    <t>Revenue from contracts with customers</t>
  </si>
  <si>
    <t>Bank owned life insurance</t>
  </si>
  <si>
    <t>Service Charges on Deposits [Member]</t>
  </si>
  <si>
    <t>Overdraft Fees [Member] | Retail [Member]</t>
  </si>
  <si>
    <t>Overdraft Fees [Member] | Business [Member]</t>
  </si>
  <si>
    <t>Account Service Charges [Member] | Retail [Member]</t>
  </si>
  <si>
    <t>Account Service Charges [Member] | Business [Member]</t>
  </si>
  <si>
    <t>Other Deposit Related Income [Member]</t>
  </si>
  <si>
    <t>ATM Fees [Member] | Retail [Member]</t>
  </si>
  <si>
    <t>ATM Fees [Member] | Business [Member]</t>
  </si>
  <si>
    <t>Other [Member] | Retail [Member]</t>
  </si>
  <si>
    <t>Other [Member] | Business [Member]</t>
  </si>
  <si>
    <t>Interchange Income [Member]</t>
  </si>
  <si>
    <t>Investment and Insurance Commissions [Member]</t>
  </si>
  <si>
    <t>Asset Management Revenue [Member]</t>
  </si>
  <si>
    <t>Transaction Based Revenue [Member]</t>
  </si>
  <si>
    <t>Leases (Details) $ in Thousands</t>
  </si>
  <si>
    <t>Components of operating leases [Abstract]</t>
  </si>
  <si>
    <t>Operating lease cost</t>
  </si>
  <si>
    <t>Variable lease cost</t>
  </si>
  <si>
    <t>Short-term lease cost</t>
  </si>
  <si>
    <t>Supplemental balance sheet information related to operating leases [Abstract]</t>
  </si>
  <si>
    <t>Lease right of use asset</t>
  </si>
  <si>
    <t>Lease liabilities</t>
  </si>
  <si>
    <t>Weighted average remaining lease term (years)</t>
  </si>
  <si>
    <t>5 years 7 months 24 days</t>
  </si>
  <si>
    <t>Weighted average discount rate</t>
  </si>
  <si>
    <t>3.20%</t>
  </si>
  <si>
    <t>Maturities of lease liabilities [Abstract]</t>
  </si>
  <si>
    <t>Total lease payments</t>
  </si>
  <si>
    <t>Less imputed interest</t>
  </si>
  <si>
    <t>Recent Acquisition (Details) - USD ($) $ in Thousands</t>
  </si>
  <si>
    <t>Apr. 01, 2018</t>
  </si>
  <si>
    <t>Valuation of the assets acquired and liabilities assumed [Abstract]</t>
  </si>
  <si>
    <t>TCSB Bancorp, Inc. [Member]</t>
  </si>
  <si>
    <t>Equity interest issued to each holder of common stock under merger agreement (in shares)</t>
  </si>
  <si>
    <t>Total value of common stock and cash paid in lieu of fractional shares</t>
  </si>
  <si>
    <t>Equity issued under merger agreement (in shares)</t>
  </si>
  <si>
    <t>Options issued under merger agreement (in shares)</t>
  </si>
  <si>
    <t>Fair value of equity issued under merger agreement</t>
  </si>
  <si>
    <t>Cash and cash equivalents</t>
  </si>
  <si>
    <t>Federal Home Loan Bank stock</t>
  </si>
  <si>
    <t>Loans, net</t>
  </si>
  <si>
    <t>Total assets acquired</t>
  </si>
  <si>
    <t>Total liabilities assumed</t>
  </si>
  <si>
    <t>Net assets acquired</t>
  </si>
  <si>
    <t>Purchase price (fair value of consideration)</t>
  </si>
  <si>
    <t>Decrease in goodwill</t>
  </si>
  <si>
    <t>Fair value of acquired receivables</t>
  </si>
  <si>
    <t>Gross contractual amounts receivable</t>
  </si>
  <si>
    <t>TCSB Bancorp, Inc. [Member] | Core Deposits [Member]</t>
  </si>
  <si>
    <t>Estimated fair value of intangible assets</t>
  </si>
  <si>
    <t>Estimated useful life</t>
  </si>
  <si>
    <t>10 years</t>
  </si>
  <si>
    <t>Relates to core deposit intangibles (see note #7).</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C11" s="5" t="n">
        <v>23472914</v>
      </c>
    </row>
    <row r="12" spans="1:3">
      <c r="A12" s="4" t="s">
        <v>18</v>
      </c>
      <c r="B12" s="4" t="s">
        <v>19</v>
      </c>
    </row>
    <row r="13" spans="1:3">
      <c r="A13" s="4" t="s">
        <v>20</v>
      </c>
      <c r="B13" s="4" t="s">
        <v>14</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4</v>
      </c>
      <c r="B1" s="2" t="s">
        <v>1</v>
      </c>
    </row>
    <row r="2" spans="1:2">
      <c r="B2" s="2" t="s">
        <v>2</v>
      </c>
    </row>
    <row r="3" spans="1:2">
      <c r="A3" s="3" t="s">
        <v>218</v>
      </c>
    </row>
    <row r="4" spans="1:2">
      <c r="A4" s="4" t="s">
        <v>104</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9</v>
      </c>
      <c r="B1" s="2" t="s">
        <v>1</v>
      </c>
    </row>
    <row r="2" spans="1:2">
      <c r="B2" s="2" t="s">
        <v>2</v>
      </c>
    </row>
    <row r="3" spans="1:2">
      <c r="A3" s="3" t="s">
        <v>220</v>
      </c>
    </row>
    <row r="4" spans="1:2">
      <c r="A4" s="4" t="s">
        <v>3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33247</v>
      </c>
      <c r="C3" s="6" t="n">
        <v>23350</v>
      </c>
    </row>
    <row r="4" spans="1:3">
      <c r="A4" s="4" t="s">
        <v>31</v>
      </c>
      <c r="B4" s="5" t="n">
        <v>38376</v>
      </c>
      <c r="C4" s="5" t="n">
        <v>46894</v>
      </c>
    </row>
    <row r="5" spans="1:3">
      <c r="A5" s="4" t="s">
        <v>32</v>
      </c>
      <c r="B5" s="5" t="n">
        <v>71623</v>
      </c>
      <c r="C5" s="5" t="n">
        <v>70244</v>
      </c>
    </row>
    <row r="6" spans="1:3">
      <c r="A6" s="4" t="s">
        <v>33</v>
      </c>
      <c r="B6" s="5" t="n">
        <v>496</v>
      </c>
      <c r="C6" s="5" t="n">
        <v>595</v>
      </c>
    </row>
    <row r="7" spans="1:3">
      <c r="A7" s="4" t="s">
        <v>34</v>
      </c>
      <c r="B7" s="5" t="n">
        <v>0</v>
      </c>
      <c r="C7" s="5" t="n">
        <v>393</v>
      </c>
    </row>
    <row r="8" spans="1:3">
      <c r="A8" s="4" t="s">
        <v>35</v>
      </c>
      <c r="B8" s="5" t="n">
        <v>461531</v>
      </c>
      <c r="C8" s="5" t="n">
        <v>427926</v>
      </c>
    </row>
    <row r="9" spans="1:3">
      <c r="A9" s="4" t="s">
        <v>36</v>
      </c>
      <c r="B9" s="5" t="n">
        <v>18359</v>
      </c>
      <c r="C9" s="5" t="n">
        <v>18359</v>
      </c>
    </row>
    <row r="10" spans="1:3">
      <c r="A10" s="4" t="s">
        <v>37</v>
      </c>
      <c r="B10" s="5" t="n">
        <v>43098</v>
      </c>
      <c r="C10" s="5" t="n">
        <v>44753</v>
      </c>
    </row>
    <row r="11" spans="1:3">
      <c r="A11" s="4" t="s">
        <v>38</v>
      </c>
      <c r="B11" s="5" t="n">
        <v>0</v>
      </c>
      <c r="C11" s="5" t="n">
        <v>41471</v>
      </c>
    </row>
    <row r="12" spans="1:3">
      <c r="A12" s="3" t="s">
        <v>39</v>
      </c>
    </row>
    <row r="13" spans="1:3">
      <c r="A13" s="4" t="s">
        <v>40</v>
      </c>
      <c r="B13" s="5" t="n">
        <v>1168404</v>
      </c>
      <c r="C13" s="5" t="n">
        <v>1144481</v>
      </c>
    </row>
    <row r="14" spans="1:3">
      <c r="A14" s="4" t="s">
        <v>41</v>
      </c>
      <c r="B14" s="5" t="n">
        <v>1043745</v>
      </c>
      <c r="C14" s="5" t="n">
        <v>1042890</v>
      </c>
    </row>
    <row r="15" spans="1:3">
      <c r="A15" s="4" t="s">
        <v>42</v>
      </c>
      <c r="B15" s="5" t="n">
        <v>406646</v>
      </c>
      <c r="C15" s="5" t="n">
        <v>395149</v>
      </c>
    </row>
    <row r="16" spans="1:3">
      <c r="A16" s="4" t="s">
        <v>43</v>
      </c>
      <c r="B16" s="5" t="n">
        <v>2618795</v>
      </c>
      <c r="C16" s="5" t="n">
        <v>2582520</v>
      </c>
    </row>
    <row r="17" spans="1:3">
      <c r="A17" s="4" t="s">
        <v>44</v>
      </c>
      <c r="B17" s="5" t="n">
        <v>-25254</v>
      </c>
      <c r="C17" s="5" t="n">
        <v>-24888</v>
      </c>
    </row>
    <row r="18" spans="1:3">
      <c r="A18" s="4" t="s">
        <v>45</v>
      </c>
      <c r="B18" s="5" t="n">
        <v>2593541</v>
      </c>
      <c r="C18" s="5" t="n">
        <v>2557632</v>
      </c>
    </row>
    <row r="19" spans="1:3">
      <c r="A19" s="4" t="s">
        <v>46</v>
      </c>
      <c r="B19" s="5" t="n">
        <v>1338</v>
      </c>
      <c r="C19" s="5" t="n">
        <v>1299</v>
      </c>
    </row>
    <row r="20" spans="1:3">
      <c r="A20" s="4" t="s">
        <v>47</v>
      </c>
      <c r="B20" s="5" t="n">
        <v>37985</v>
      </c>
      <c r="C20" s="5" t="n">
        <v>38777</v>
      </c>
    </row>
    <row r="21" spans="1:3">
      <c r="A21" s="4" t="s">
        <v>48</v>
      </c>
      <c r="B21" s="5" t="n">
        <v>55310</v>
      </c>
      <c r="C21" s="5" t="n">
        <v>55068</v>
      </c>
    </row>
    <row r="22" spans="1:3">
      <c r="A22" s="4" t="s">
        <v>49</v>
      </c>
      <c r="B22" s="5" t="n">
        <v>2866</v>
      </c>
      <c r="C22" s="5" t="n">
        <v>5779</v>
      </c>
    </row>
    <row r="23" spans="1:3">
      <c r="A23" s="4" t="s">
        <v>50</v>
      </c>
      <c r="B23" s="5" t="n">
        <v>19909</v>
      </c>
      <c r="C23" s="5" t="n">
        <v>21400</v>
      </c>
    </row>
    <row r="24" spans="1:3">
      <c r="A24" s="4" t="s">
        <v>51</v>
      </c>
      <c r="B24" s="5" t="n">
        <v>6143</v>
      </c>
      <c r="C24" s="5" t="n">
        <v>6415</v>
      </c>
    </row>
    <row r="25" spans="1:3">
      <c r="A25" s="4" t="s">
        <v>52</v>
      </c>
      <c r="B25" s="5" t="n">
        <v>28300</v>
      </c>
      <c r="C25" s="5" t="n">
        <v>28300</v>
      </c>
    </row>
    <row r="26" spans="1:3">
      <c r="A26" s="4" t="s">
        <v>53</v>
      </c>
      <c r="B26" s="5" t="n">
        <v>43107</v>
      </c>
      <c r="C26" s="5" t="n">
        <v>34870</v>
      </c>
    </row>
    <row r="27" spans="1:3">
      <c r="A27" s="4" t="s">
        <v>54</v>
      </c>
      <c r="B27" s="5" t="n">
        <v>3383606</v>
      </c>
      <c r="C27" s="5" t="n">
        <v>3353281</v>
      </c>
    </row>
    <row r="28" spans="1:3">
      <c r="A28" s="3" t="s">
        <v>55</v>
      </c>
    </row>
    <row r="29" spans="1:3">
      <c r="A29" s="4" t="s">
        <v>56</v>
      </c>
      <c r="B29" s="5" t="n">
        <v>858261</v>
      </c>
      <c r="C29" s="5" t="n">
        <v>879549</v>
      </c>
    </row>
    <row r="30" spans="1:3">
      <c r="A30" s="4" t="s">
        <v>57</v>
      </c>
      <c r="B30" s="5" t="n">
        <v>1207965</v>
      </c>
      <c r="C30" s="5" t="n">
        <v>1194865</v>
      </c>
    </row>
    <row r="31" spans="1:3">
      <c r="A31" s="4" t="s">
        <v>58</v>
      </c>
      <c r="B31" s="5" t="n">
        <v>267178</v>
      </c>
      <c r="C31" s="5" t="n">
        <v>182072</v>
      </c>
    </row>
    <row r="32" spans="1:3">
      <c r="A32" s="4" t="s">
        <v>59</v>
      </c>
      <c r="B32" s="5" t="n">
        <v>388729</v>
      </c>
      <c r="C32" s="5" t="n">
        <v>385981</v>
      </c>
    </row>
    <row r="33" spans="1:3">
      <c r="A33" s="4" t="s">
        <v>60</v>
      </c>
      <c r="B33" s="5" t="n">
        <v>212092</v>
      </c>
      <c r="C33" s="5" t="n">
        <v>270961</v>
      </c>
    </row>
    <row r="34" spans="1:3">
      <c r="A34" s="4" t="s">
        <v>61</v>
      </c>
      <c r="B34" s="5" t="n">
        <v>2934225</v>
      </c>
      <c r="C34" s="5" t="n">
        <v>2913428</v>
      </c>
    </row>
    <row r="35" spans="1:3">
      <c r="A35" s="4" t="s">
        <v>62</v>
      </c>
      <c r="B35" s="5" t="n">
        <v>25714</v>
      </c>
      <c r="C35" s="5" t="n">
        <v>25700</v>
      </c>
    </row>
    <row r="36" spans="1:3">
      <c r="A36" s="4" t="s">
        <v>63</v>
      </c>
      <c r="B36" s="5" t="n">
        <v>39405</v>
      </c>
      <c r="C36" s="5" t="n">
        <v>39388</v>
      </c>
    </row>
    <row r="37" spans="1:3">
      <c r="A37" s="4" t="s">
        <v>64</v>
      </c>
      <c r="B37" s="5" t="n">
        <v>39536</v>
      </c>
      <c r="C37" s="5" t="n">
        <v>35771</v>
      </c>
    </row>
    <row r="38" spans="1:3">
      <c r="A38" s="4" t="s">
        <v>65</v>
      </c>
      <c r="B38" s="5" t="n">
        <v>3038880</v>
      </c>
      <c r="C38" s="5" t="n">
        <v>3014287</v>
      </c>
    </row>
    <row r="39" spans="1:3">
      <c r="A39" s="4" t="s">
        <v>66</v>
      </c>
      <c r="B39" s="4" t="s">
        <v>67</v>
      </c>
      <c r="C39" s="4" t="s">
        <v>67</v>
      </c>
    </row>
    <row r="40" spans="1:3">
      <c r="A40" s="3" t="s">
        <v>68</v>
      </c>
    </row>
    <row r="41" spans="1:3">
      <c r="A41" s="4" t="s">
        <v>69</v>
      </c>
      <c r="B41" s="5" t="n">
        <v>0</v>
      </c>
      <c r="C41" s="5" t="n">
        <v>0</v>
      </c>
    </row>
    <row r="42" spans="1:3">
      <c r="A42" s="4" t="s">
        <v>70</v>
      </c>
      <c r="B42" s="5" t="n">
        <v>374678</v>
      </c>
      <c r="C42" s="5" t="n">
        <v>377372</v>
      </c>
    </row>
    <row r="43" spans="1:3">
      <c r="A43" s="4" t="s">
        <v>71</v>
      </c>
      <c r="B43" s="5" t="n">
        <v>-23135</v>
      </c>
      <c r="C43" s="5" t="n">
        <v>-28270</v>
      </c>
    </row>
    <row r="44" spans="1:3">
      <c r="A44" s="4" t="s">
        <v>72</v>
      </c>
      <c r="B44" s="5" t="n">
        <v>-6817</v>
      </c>
      <c r="C44" s="5" t="n">
        <v>-10108</v>
      </c>
    </row>
    <row r="45" spans="1:3">
      <c r="A45" s="4" t="s">
        <v>73</v>
      </c>
      <c r="B45" s="5" t="n">
        <v>344726</v>
      </c>
      <c r="C45" s="5" t="n">
        <v>338994</v>
      </c>
    </row>
    <row r="46" spans="1:3">
      <c r="A46" s="4" t="s">
        <v>74</v>
      </c>
      <c r="B46" s="6" t="n">
        <v>3383606</v>
      </c>
      <c r="C46" s="6" t="n">
        <v>3353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16</v>
      </c>
    </row>
    <row r="4" spans="1:2">
      <c r="A4" s="4" t="s">
        <v>215</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8</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0</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223</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28</v>
      </c>
    </row>
    <row r="2" spans="1:3">
      <c r="A2" s="3" t="s">
        <v>68</v>
      </c>
    </row>
    <row r="3" spans="1:3">
      <c r="A3" s="4" t="s">
        <v>76</v>
      </c>
      <c r="B3" s="6" t="n">
        <v>0</v>
      </c>
      <c r="C3" s="6" t="n">
        <v>0</v>
      </c>
    </row>
    <row r="4" spans="1:3">
      <c r="A4" s="4" t="s">
        <v>77</v>
      </c>
      <c r="B4" s="5" t="n">
        <v>200000</v>
      </c>
      <c r="C4" s="5" t="n">
        <v>200000</v>
      </c>
    </row>
    <row r="5" spans="1:3">
      <c r="A5" s="4" t="s">
        <v>78</v>
      </c>
      <c r="B5" s="5" t="n">
        <v>0</v>
      </c>
      <c r="C5" s="5" t="n">
        <v>0</v>
      </c>
    </row>
    <row r="6" spans="1:3">
      <c r="A6" s="4" t="s">
        <v>79</v>
      </c>
      <c r="B6" s="5" t="n">
        <v>0</v>
      </c>
      <c r="C6" s="5" t="n">
        <v>0</v>
      </c>
    </row>
    <row r="7" spans="1:3">
      <c r="A7" s="4" t="s">
        <v>80</v>
      </c>
      <c r="B7" s="6" t="n">
        <v>0</v>
      </c>
      <c r="C7" s="6" t="n">
        <v>0</v>
      </c>
    </row>
    <row r="8" spans="1:3">
      <c r="A8" s="4" t="s">
        <v>81</v>
      </c>
      <c r="B8" s="5" t="n">
        <v>500000000</v>
      </c>
      <c r="C8" s="5" t="n">
        <v>500000000</v>
      </c>
    </row>
    <row r="9" spans="1:3">
      <c r="A9" s="4" t="s">
        <v>82</v>
      </c>
      <c r="B9" s="5" t="n">
        <v>23560179</v>
      </c>
      <c r="C9" s="5" t="n">
        <v>23579725</v>
      </c>
    </row>
    <row r="10" spans="1:3">
      <c r="A10" s="4" t="s">
        <v>83</v>
      </c>
      <c r="B10" s="5" t="n">
        <v>23560179</v>
      </c>
      <c r="C10" s="5" t="n">
        <v>235797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6</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2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3</v>
      </c>
      <c r="B1" s="2" t="s">
        <v>1</v>
      </c>
    </row>
    <row r="2" spans="1:2">
      <c r="B2" s="2" t="s">
        <v>2</v>
      </c>
    </row>
    <row r="3" spans="1:2">
      <c r="A3" s="3" t="s">
        <v>23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2</v>
      </c>
    </row>
    <row r="3" spans="1:2">
      <c r="A3" s="3" t="s">
        <v>23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2</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245</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9</v>
      </c>
      <c r="B1" s="2" t="s">
        <v>1</v>
      </c>
    </row>
    <row r="2" spans="1:2">
      <c r="B2" s="2" t="s">
        <v>2</v>
      </c>
    </row>
    <row r="3" spans="1:2">
      <c r="A3" s="3" t="s">
        <v>25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2</v>
      </c>
    </row>
    <row r="3" spans="1:2">
      <c r="A3" s="3" t="s">
        <v>254</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47</v>
      </c>
      <c r="B1" s="2" t="s">
        <v>1</v>
      </c>
    </row>
    <row r="2" spans="1:2">
      <c r="B2" s="2" t="s">
        <v>2</v>
      </c>
    </row>
    <row r="3" spans="1:2">
      <c r="A3" s="3" t="s">
        <v>25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4</v>
      </c>
      <c r="B1" s="2" t="s">
        <v>1</v>
      </c>
    </row>
    <row r="2" spans="1:2">
      <c r="B2" s="2" t="s">
        <v>2</v>
      </c>
    </row>
    <row r="3" spans="1:2">
      <c r="A3" s="3" t="s">
        <v>260</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4</v>
      </c>
      <c r="C1" s="2" t="s">
        <v>1</v>
      </c>
    </row>
    <row r="2" spans="1:4">
      <c r="C2" s="2" t="s">
        <v>2</v>
      </c>
      <c r="D2" s="2" t="s">
        <v>85</v>
      </c>
    </row>
    <row r="3" spans="1:4">
      <c r="A3" s="3" t="s">
        <v>86</v>
      </c>
    </row>
    <row r="4" spans="1:4">
      <c r="A4" s="4" t="s">
        <v>87</v>
      </c>
      <c r="C4" s="6" t="n">
        <v>32681</v>
      </c>
      <c r="D4" s="6" t="n">
        <v>23353</v>
      </c>
    </row>
    <row r="5" spans="1:4">
      <c r="A5" s="3" t="s">
        <v>88</v>
      </c>
    </row>
    <row r="6" spans="1:4">
      <c r="A6" s="4" t="s">
        <v>89</v>
      </c>
      <c r="C6" s="5" t="n">
        <v>3006</v>
      </c>
      <c r="D6" s="5" t="n">
        <v>2635</v>
      </c>
    </row>
    <row r="7" spans="1:4">
      <c r="A7" s="4" t="s">
        <v>90</v>
      </c>
      <c r="C7" s="5" t="n">
        <v>374</v>
      </c>
      <c r="D7" s="5" t="n">
        <v>479</v>
      </c>
    </row>
    <row r="8" spans="1:4">
      <c r="A8" s="4" t="s">
        <v>91</v>
      </c>
      <c r="C8" s="5" t="n">
        <v>575</v>
      </c>
      <c r="D8" s="5" t="n">
        <v>330</v>
      </c>
    </row>
    <row r="9" spans="1:4">
      <c r="A9" s="4" t="s">
        <v>92</v>
      </c>
      <c r="C9" s="5" t="n">
        <v>36636</v>
      </c>
      <c r="D9" s="5" t="n">
        <v>26797</v>
      </c>
    </row>
    <row r="10" spans="1:4">
      <c r="A10" s="3" t="s">
        <v>93</v>
      </c>
    </row>
    <row r="11" spans="1:4">
      <c r="A11" s="4" t="s">
        <v>55</v>
      </c>
      <c r="C11" s="5" t="n">
        <v>5681</v>
      </c>
      <c r="D11" s="5" t="n">
        <v>2287</v>
      </c>
    </row>
    <row r="12" spans="1:4">
      <c r="A12" s="4" t="s">
        <v>94</v>
      </c>
      <c r="C12" s="5" t="n">
        <v>712</v>
      </c>
      <c r="D12" s="5" t="n">
        <v>574</v>
      </c>
    </row>
    <row r="13" spans="1:4">
      <c r="A13" s="4" t="s">
        <v>95</v>
      </c>
      <c r="C13" s="5" t="n">
        <v>6393</v>
      </c>
      <c r="D13" s="5" t="n">
        <v>2861</v>
      </c>
    </row>
    <row r="14" spans="1:4">
      <c r="A14" s="4" t="s">
        <v>96</v>
      </c>
      <c r="C14" s="5" t="n">
        <v>30243</v>
      </c>
      <c r="D14" s="5" t="n">
        <v>23936</v>
      </c>
    </row>
    <row r="15" spans="1:4">
      <c r="A15" s="4" t="s">
        <v>97</v>
      </c>
      <c r="C15" s="5" t="n">
        <v>664</v>
      </c>
      <c r="D15" s="5" t="n">
        <v>315</v>
      </c>
    </row>
    <row r="16" spans="1:4">
      <c r="A16" s="4" t="s">
        <v>98</v>
      </c>
      <c r="C16" s="5" t="n">
        <v>29579</v>
      </c>
      <c r="D16" s="5" t="n">
        <v>23621</v>
      </c>
    </row>
    <row r="17" spans="1:4">
      <c r="A17" s="3" t="s">
        <v>99</v>
      </c>
    </row>
    <row r="18" spans="1:4">
      <c r="A18" s="4" t="s">
        <v>100</v>
      </c>
      <c r="C18" s="5" t="n">
        <v>2640</v>
      </c>
      <c r="D18" s="5" t="n">
        <v>2905</v>
      </c>
    </row>
    <row r="19" spans="1:4">
      <c r="A19" s="4" t="s">
        <v>101</v>
      </c>
      <c r="C19" s="5" t="n">
        <v>2355</v>
      </c>
      <c r="D19" s="5" t="n">
        <v>2246</v>
      </c>
    </row>
    <row r="20" spans="1:4">
      <c r="A20" s="3" t="s">
        <v>102</v>
      </c>
    </row>
    <row r="21" spans="1:4">
      <c r="A21" s="4" t="s">
        <v>103</v>
      </c>
      <c r="C21" s="5" t="n">
        <v>3611</v>
      </c>
      <c r="D21" s="5" t="n">
        <v>2571</v>
      </c>
    </row>
    <row r="22" spans="1:4">
      <c r="A22" s="4" t="s">
        <v>104</v>
      </c>
      <c r="C22" s="5" t="n">
        <v>304</v>
      </c>
      <c r="D22" s="5" t="n">
        <v>-173</v>
      </c>
    </row>
    <row r="23" spans="1:4">
      <c r="A23" s="4" t="s">
        <v>105</v>
      </c>
      <c r="C23" s="5" t="n">
        <v>-1215</v>
      </c>
      <c r="D23" s="5" t="n">
        <v>2221</v>
      </c>
    </row>
    <row r="24" spans="1:4">
      <c r="A24" s="4" t="s">
        <v>106</v>
      </c>
      <c r="C24" s="5" t="n">
        <v>2264</v>
      </c>
      <c r="D24" s="5" t="n">
        <v>1943</v>
      </c>
    </row>
    <row r="25" spans="1:4">
      <c r="A25" s="4" t="s">
        <v>107</v>
      </c>
      <c r="C25" s="5" t="n">
        <v>9959</v>
      </c>
      <c r="D25" s="5" t="n">
        <v>11713</v>
      </c>
    </row>
    <row r="26" spans="1:4">
      <c r="A26" s="3" t="s">
        <v>108</v>
      </c>
    </row>
    <row r="27" spans="1:4">
      <c r="A27" s="4" t="s">
        <v>109</v>
      </c>
      <c r="C27" s="5" t="n">
        <v>16351</v>
      </c>
      <c r="D27" s="5" t="n">
        <v>14468</v>
      </c>
    </row>
    <row r="28" spans="1:4">
      <c r="A28" s="4" t="s">
        <v>110</v>
      </c>
      <c r="C28" s="5" t="n">
        <v>2505</v>
      </c>
      <c r="D28" s="5" t="n">
        <v>2264</v>
      </c>
    </row>
    <row r="29" spans="1:4">
      <c r="A29" s="4" t="s">
        <v>111</v>
      </c>
      <c r="C29" s="5" t="n">
        <v>2144</v>
      </c>
      <c r="D29" s="5" t="n">
        <v>1878</v>
      </c>
    </row>
    <row r="30" spans="1:4">
      <c r="A30" s="4" t="s">
        <v>112</v>
      </c>
      <c r="C30" s="5" t="n">
        <v>1029</v>
      </c>
      <c r="D30" s="5" t="n">
        <v>967</v>
      </c>
    </row>
    <row r="31" spans="1:4">
      <c r="A31" s="4" t="s">
        <v>113</v>
      </c>
      <c r="C31" s="5" t="n">
        <v>769</v>
      </c>
      <c r="D31" s="5" t="n">
        <v>680</v>
      </c>
    </row>
    <row r="32" spans="1:4">
      <c r="A32" s="4" t="s">
        <v>114</v>
      </c>
      <c r="C32" s="5" t="n">
        <v>688</v>
      </c>
      <c r="D32" s="5" t="n">
        <v>598</v>
      </c>
    </row>
    <row r="33" spans="1:4">
      <c r="A33" s="4" t="s">
        <v>115</v>
      </c>
      <c r="C33" s="5" t="n">
        <v>634</v>
      </c>
      <c r="D33" s="5" t="n">
        <v>677</v>
      </c>
    </row>
    <row r="34" spans="1:4">
      <c r="A34" s="4" t="s">
        <v>116</v>
      </c>
      <c r="C34" s="5" t="n">
        <v>672</v>
      </c>
      <c r="D34" s="5" t="n">
        <v>441</v>
      </c>
    </row>
    <row r="35" spans="1:4">
      <c r="A35" s="4" t="s">
        <v>117</v>
      </c>
      <c r="C35" s="5" t="n">
        <v>369</v>
      </c>
      <c r="D35" s="5" t="n">
        <v>378</v>
      </c>
    </row>
    <row r="36" spans="1:4">
      <c r="A36" s="4" t="s">
        <v>118</v>
      </c>
      <c r="C36" s="5" t="n">
        <v>368</v>
      </c>
      <c r="D36" s="5" t="n">
        <v>230</v>
      </c>
    </row>
    <row r="37" spans="1:4">
      <c r="A37" s="4" t="s">
        <v>119</v>
      </c>
      <c r="C37" s="5" t="n">
        <v>0</v>
      </c>
      <c r="D37" s="5" t="n">
        <v>174</v>
      </c>
    </row>
    <row r="38" spans="1:4">
      <c r="A38" s="4" t="s">
        <v>106</v>
      </c>
      <c r="C38" s="5" t="n">
        <v>2461</v>
      </c>
      <c r="D38" s="5" t="n">
        <v>1380</v>
      </c>
    </row>
    <row r="39" spans="1:4">
      <c r="A39" s="4" t="s">
        <v>120</v>
      </c>
      <c r="C39" s="5" t="n">
        <v>27990</v>
      </c>
      <c r="D39" s="5" t="n">
        <v>24135</v>
      </c>
    </row>
    <row r="40" spans="1:4">
      <c r="A40" s="4" t="s">
        <v>121</v>
      </c>
      <c r="C40" s="5" t="n">
        <v>11548</v>
      </c>
      <c r="D40" s="5" t="n">
        <v>11199</v>
      </c>
    </row>
    <row r="41" spans="1:4">
      <c r="A41" s="4" t="s">
        <v>122</v>
      </c>
      <c r="C41" s="5" t="n">
        <v>2167</v>
      </c>
      <c r="D41" s="5" t="n">
        <v>2038</v>
      </c>
    </row>
    <row r="42" spans="1:4">
      <c r="A42" s="4" t="s">
        <v>123</v>
      </c>
      <c r="C42" s="6" t="n">
        <v>9381</v>
      </c>
      <c r="D42" s="6" t="n">
        <v>9161</v>
      </c>
    </row>
    <row r="43" spans="1:4">
      <c r="A43" s="3" t="s">
        <v>124</v>
      </c>
    </row>
    <row r="44" spans="1:4">
      <c r="A44" s="4" t="s">
        <v>125</v>
      </c>
      <c r="B44" s="4" t="s">
        <v>126</v>
      </c>
      <c r="C44" s="7" t="n">
        <v>0.4</v>
      </c>
      <c r="D44" s="7" t="n">
        <v>0.43</v>
      </c>
    </row>
    <row r="45" spans="1:4">
      <c r="A45" s="4" t="s">
        <v>127</v>
      </c>
      <c r="C45" s="7" t="n">
        <v>0.39</v>
      </c>
      <c r="D45" s="7" t="n">
        <v>0.42</v>
      </c>
    </row>
    <row r="46" spans="1:4"/>
    <row r="47" spans="1:4">
      <c r="A47" s="4" t="s">
        <v>126</v>
      </c>
      <c r="B47" s="4" t="s">
        <v>128</v>
      </c>
    </row>
  </sheetData>
  <mergeCells count="4">
    <mergeCell ref="A1:B2"/>
    <mergeCell ref="C1:D1"/>
    <mergeCell ref="A46:C46"/>
    <mergeCell ref="B47:C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357</v>
      </c>
      <c r="B1" s="2" t="s">
        <v>358</v>
      </c>
    </row>
    <row r="2" spans="1:2">
      <c r="A2" s="3" t="s">
        <v>216</v>
      </c>
    </row>
    <row r="3" spans="1:2">
      <c r="A3" s="4" t="s">
        <v>359</v>
      </c>
      <c r="B3" s="6" t="n">
        <v>7199</v>
      </c>
    </row>
    <row r="4" spans="1:2">
      <c r="A4" s="4" t="s">
        <v>360</v>
      </c>
      <c r="B4" s="5" t="n">
        <v>7202</v>
      </c>
    </row>
    <row r="5" spans="1:2">
      <c r="A5" s="4" t="s">
        <v>361</v>
      </c>
    </row>
    <row r="6" spans="1:2">
      <c r="A6" s="3" t="s">
        <v>216</v>
      </c>
    </row>
    <row r="7" spans="1:2">
      <c r="A7" s="4" t="s">
        <v>359</v>
      </c>
      <c r="B7" s="5" t="n">
        <v>7700</v>
      </c>
    </row>
    <row r="8" spans="1:2">
      <c r="A8" s="4" t="s">
        <v>360</v>
      </c>
      <c r="B8" s="6" t="n">
        <v>7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62</v>
      </c>
      <c r="B1" s="2" t="s">
        <v>1</v>
      </c>
    </row>
    <row r="2" spans="1:4">
      <c r="B2" s="2" t="s">
        <v>363</v>
      </c>
      <c r="C2" s="2" t="s">
        <v>364</v>
      </c>
      <c r="D2" s="2" t="s">
        <v>365</v>
      </c>
    </row>
    <row r="3" spans="1:4">
      <c r="A3" s="3" t="s">
        <v>366</v>
      </c>
    </row>
    <row r="4" spans="1:4">
      <c r="A4" s="4" t="s">
        <v>367</v>
      </c>
      <c r="B4" s="6" t="n">
        <v>461604</v>
      </c>
      <c r="D4" s="6" t="n">
        <v>433224</v>
      </c>
    </row>
    <row r="5" spans="1:4">
      <c r="A5" s="4" t="s">
        <v>368</v>
      </c>
      <c r="B5" s="5" t="n">
        <v>2755</v>
      </c>
      <c r="D5" s="5" t="n">
        <v>1520</v>
      </c>
    </row>
    <row r="6" spans="1:4">
      <c r="A6" s="4" t="s">
        <v>369</v>
      </c>
      <c r="B6" s="5" t="n">
        <v>2828</v>
      </c>
      <c r="D6" s="5" t="n">
        <v>6818</v>
      </c>
    </row>
    <row r="7" spans="1:4">
      <c r="A7" s="4" t="s">
        <v>370</v>
      </c>
      <c r="B7" s="5" t="n">
        <v>461531</v>
      </c>
      <c r="D7" s="5" t="n">
        <v>427926</v>
      </c>
    </row>
    <row r="8" spans="1:4">
      <c r="A8" s="3" t="s">
        <v>371</v>
      </c>
    </row>
    <row r="9" spans="1:4">
      <c r="A9" s="4" t="s">
        <v>372</v>
      </c>
      <c r="B9" s="5" t="n">
        <v>63432</v>
      </c>
      <c r="D9" s="5" t="n">
        <v>131526</v>
      </c>
    </row>
    <row r="10" spans="1:4">
      <c r="A10" s="4" t="s">
        <v>373</v>
      </c>
      <c r="B10" s="5" t="n">
        <v>197</v>
      </c>
      <c r="D10" s="5" t="n">
        <v>1112</v>
      </c>
    </row>
    <row r="11" spans="1:4">
      <c r="A11" s="4" t="s">
        <v>374</v>
      </c>
      <c r="B11" s="5" t="n">
        <v>168774</v>
      </c>
      <c r="D11" s="5" t="n">
        <v>184420</v>
      </c>
    </row>
    <row r="12" spans="1:4">
      <c r="A12" s="4" t="s">
        <v>375</v>
      </c>
      <c r="B12" s="5" t="n">
        <v>2631</v>
      </c>
      <c r="D12" s="5" t="n">
        <v>5706</v>
      </c>
    </row>
    <row r="13" spans="1:4">
      <c r="A13" s="4" t="s">
        <v>376</v>
      </c>
      <c r="B13" s="5" t="n">
        <v>232206</v>
      </c>
      <c r="D13" s="5" t="n">
        <v>315946</v>
      </c>
    </row>
    <row r="14" spans="1:4">
      <c r="A14" s="4" t="s">
        <v>377</v>
      </c>
      <c r="B14" s="5" t="n">
        <v>2828</v>
      </c>
      <c r="D14" s="5" t="n">
        <v>6818</v>
      </c>
    </row>
    <row r="15" spans="1:4">
      <c r="A15" s="3" t="s">
        <v>378</v>
      </c>
    </row>
    <row r="16" spans="1:4">
      <c r="A16" s="4" t="s">
        <v>379</v>
      </c>
      <c r="B16" s="5" t="n">
        <v>1489</v>
      </c>
    </row>
    <row r="17" spans="1:4">
      <c r="A17" s="4" t="s">
        <v>367</v>
      </c>
      <c r="B17" s="5" t="n">
        <v>1175</v>
      </c>
    </row>
    <row r="18" spans="1:4">
      <c r="A18" s="4" t="s">
        <v>380</v>
      </c>
      <c r="B18" s="5" t="n">
        <v>0</v>
      </c>
    </row>
    <row r="19" spans="1:4">
      <c r="A19" s="4" t="s">
        <v>381</v>
      </c>
      <c r="B19" s="5" t="n">
        <v>314</v>
      </c>
    </row>
    <row r="20" spans="1:4">
      <c r="A20" s="4" t="s">
        <v>382</v>
      </c>
      <c r="B20" s="5" t="n">
        <v>1594</v>
      </c>
    </row>
    <row r="21" spans="1:4">
      <c r="A21" s="4" t="s">
        <v>383</v>
      </c>
      <c r="B21" s="5" t="n">
        <v>0</v>
      </c>
      <c r="C21" s="6" t="n">
        <v>0</v>
      </c>
    </row>
    <row r="22" spans="1:4">
      <c r="A22" s="3" t="s">
        <v>384</v>
      </c>
    </row>
    <row r="23" spans="1:4">
      <c r="A23" s="4" t="s">
        <v>385</v>
      </c>
      <c r="B23" s="5" t="n">
        <v>1594</v>
      </c>
      <c r="C23" s="5" t="n">
        <v>1594</v>
      </c>
    </row>
    <row r="24" spans="1:4">
      <c r="A24" s="4" t="s">
        <v>386</v>
      </c>
      <c r="B24" s="5" t="n">
        <v>0</v>
      </c>
      <c r="C24" s="5" t="n">
        <v>0</v>
      </c>
    </row>
    <row r="25" spans="1:4">
      <c r="A25" s="4" t="s">
        <v>387</v>
      </c>
      <c r="B25" s="5" t="n">
        <v>0</v>
      </c>
      <c r="C25" s="5" t="n">
        <v>0</v>
      </c>
    </row>
    <row r="26" spans="1:4">
      <c r="A26" s="4" t="s">
        <v>388</v>
      </c>
      <c r="B26" s="5" t="n">
        <v>1594</v>
      </c>
      <c r="C26" s="6" t="n">
        <v>1594</v>
      </c>
    </row>
    <row r="27" spans="1:4">
      <c r="A27" s="3" t="s">
        <v>389</v>
      </c>
    </row>
    <row r="28" spans="1:4">
      <c r="A28" s="4" t="s">
        <v>390</v>
      </c>
      <c r="B28" s="5" t="n">
        <v>10674</v>
      </c>
    </row>
    <row r="29" spans="1:4">
      <c r="A29" s="4" t="s">
        <v>391</v>
      </c>
      <c r="B29" s="5" t="n">
        <v>60499</v>
      </c>
    </row>
    <row r="30" spans="1:4">
      <c r="A30" s="4" t="s">
        <v>392</v>
      </c>
      <c r="B30" s="5" t="n">
        <v>52841</v>
      </c>
    </row>
    <row r="31" spans="1:4">
      <c r="A31" s="4" t="s">
        <v>393</v>
      </c>
      <c r="B31" s="5" t="n">
        <v>40930</v>
      </c>
    </row>
    <row r="32" spans="1:4">
      <c r="A32" s="4" t="s">
        <v>367</v>
      </c>
      <c r="B32" s="5" t="n">
        <v>164944</v>
      </c>
    </row>
    <row r="33" spans="1:4">
      <c r="A33" s="4" t="s">
        <v>394</v>
      </c>
      <c r="B33" s="5" t="n">
        <v>141886</v>
      </c>
    </row>
    <row r="34" spans="1:4">
      <c r="A34" s="4" t="s">
        <v>395</v>
      </c>
      <c r="B34" s="5" t="n">
        <v>11418</v>
      </c>
    </row>
    <row r="35" spans="1:4">
      <c r="A35" s="4" t="s">
        <v>396</v>
      </c>
      <c r="B35" s="5" t="n">
        <v>32984</v>
      </c>
    </row>
    <row r="36" spans="1:4">
      <c r="A36" s="4" t="s">
        <v>397</v>
      </c>
      <c r="B36" s="5" t="n">
        <v>110372</v>
      </c>
    </row>
    <row r="37" spans="1:4">
      <c r="A37" s="4" t="s">
        <v>367</v>
      </c>
      <c r="B37" s="5" t="n">
        <v>461604</v>
      </c>
      <c r="D37" s="5" t="n">
        <v>433224</v>
      </c>
    </row>
    <row r="38" spans="1:4">
      <c r="A38" s="3" t="s">
        <v>398</v>
      </c>
    </row>
    <row r="39" spans="1:4">
      <c r="A39" s="4" t="s">
        <v>390</v>
      </c>
      <c r="B39" s="5" t="n">
        <v>10664</v>
      </c>
    </row>
    <row r="40" spans="1:4">
      <c r="A40" s="4" t="s">
        <v>391</v>
      </c>
      <c r="B40" s="5" t="n">
        <v>60455</v>
      </c>
    </row>
    <row r="41" spans="1:4">
      <c r="A41" s="4" t="s">
        <v>392</v>
      </c>
      <c r="B41" s="5" t="n">
        <v>52862</v>
      </c>
    </row>
    <row r="42" spans="1:4">
      <c r="A42" s="4" t="s">
        <v>393</v>
      </c>
      <c r="B42" s="5" t="n">
        <v>40817</v>
      </c>
    </row>
    <row r="43" spans="1:4">
      <c r="A43" s="4" t="s">
        <v>399</v>
      </c>
      <c r="B43" s="5" t="n">
        <v>164798</v>
      </c>
    </row>
    <row r="44" spans="1:4">
      <c r="A44" s="4" t="s">
        <v>394</v>
      </c>
      <c r="B44" s="5" t="n">
        <v>142038</v>
      </c>
    </row>
    <row r="45" spans="1:4">
      <c r="A45" s="4" t="s">
        <v>395</v>
      </c>
      <c r="B45" s="5" t="n">
        <v>11313</v>
      </c>
    </row>
    <row r="46" spans="1:4">
      <c r="A46" s="4" t="s">
        <v>396</v>
      </c>
      <c r="B46" s="5" t="n">
        <v>33092</v>
      </c>
    </row>
    <row r="47" spans="1:4">
      <c r="A47" s="4" t="s">
        <v>397</v>
      </c>
      <c r="B47" s="5" t="n">
        <v>110290</v>
      </c>
    </row>
    <row r="48" spans="1:4">
      <c r="A48" s="4" t="s">
        <v>197</v>
      </c>
      <c r="B48" s="5" t="n">
        <v>461531</v>
      </c>
      <c r="D48" s="5" t="n">
        <v>427926</v>
      </c>
    </row>
    <row r="49" spans="1:4">
      <c r="A49" s="4" t="s">
        <v>400</v>
      </c>
    </row>
    <row r="50" spans="1:4">
      <c r="A50" s="3" t="s">
        <v>366</v>
      </c>
    </row>
    <row r="51" spans="1:4">
      <c r="A51" s="4" t="s">
        <v>367</v>
      </c>
      <c r="B51" s="5" t="n">
        <v>18143</v>
      </c>
      <c r="D51" s="5" t="n">
        <v>20198</v>
      </c>
    </row>
    <row r="52" spans="1:4">
      <c r="A52" s="4" t="s">
        <v>368</v>
      </c>
      <c r="B52" s="5" t="n">
        <v>57</v>
      </c>
      <c r="D52" s="5" t="n">
        <v>9</v>
      </c>
    </row>
    <row r="53" spans="1:4">
      <c r="A53" s="4" t="s">
        <v>369</v>
      </c>
      <c r="B53" s="5" t="n">
        <v>71</v>
      </c>
      <c r="D53" s="5" t="n">
        <v>193</v>
      </c>
    </row>
    <row r="54" spans="1:4">
      <c r="A54" s="4" t="s">
        <v>370</v>
      </c>
      <c r="B54" s="5" t="n">
        <v>18129</v>
      </c>
      <c r="D54" s="5" t="n">
        <v>20014</v>
      </c>
    </row>
    <row r="55" spans="1:4">
      <c r="A55" s="3" t="s">
        <v>371</v>
      </c>
    </row>
    <row r="56" spans="1:4">
      <c r="A56" s="4" t="s">
        <v>372</v>
      </c>
      <c r="B56" s="5" t="n">
        <v>96</v>
      </c>
      <c r="D56" s="5" t="n">
        <v>7150</v>
      </c>
    </row>
    <row r="57" spans="1:4">
      <c r="A57" s="4" t="s">
        <v>373</v>
      </c>
      <c r="B57" s="5" t="n">
        <v>1</v>
      </c>
      <c r="D57" s="5" t="n">
        <v>46</v>
      </c>
    </row>
    <row r="58" spans="1:4">
      <c r="A58" s="4" t="s">
        <v>374</v>
      </c>
      <c r="B58" s="5" t="n">
        <v>10904</v>
      </c>
      <c r="D58" s="5" t="n">
        <v>11945</v>
      </c>
    </row>
    <row r="59" spans="1:4">
      <c r="A59" s="4" t="s">
        <v>375</v>
      </c>
      <c r="B59" s="5" t="n">
        <v>70</v>
      </c>
      <c r="D59" s="5" t="n">
        <v>147</v>
      </c>
    </row>
    <row r="60" spans="1:4">
      <c r="A60" s="4" t="s">
        <v>376</v>
      </c>
      <c r="B60" s="5" t="n">
        <v>11000</v>
      </c>
      <c r="D60" s="5" t="n">
        <v>19095</v>
      </c>
    </row>
    <row r="61" spans="1:4">
      <c r="A61" s="4" t="s">
        <v>377</v>
      </c>
      <c r="B61" s="6" t="n">
        <v>71</v>
      </c>
      <c r="D61" s="5" t="n">
        <v>193</v>
      </c>
    </row>
    <row r="62" spans="1:4">
      <c r="A62" s="4" t="s">
        <v>401</v>
      </c>
      <c r="B62" s="5" t="n">
        <v>38</v>
      </c>
    </row>
    <row r="63" spans="1:4">
      <c r="A63" s="3" t="s">
        <v>389</v>
      </c>
    </row>
    <row r="64" spans="1:4">
      <c r="A64" s="4" t="s">
        <v>367</v>
      </c>
      <c r="B64" s="6" t="n">
        <v>18143</v>
      </c>
      <c r="D64" s="5" t="n">
        <v>20198</v>
      </c>
    </row>
    <row r="65" spans="1:4">
      <c r="A65" s="3" t="s">
        <v>398</v>
      </c>
    </row>
    <row r="66" spans="1:4">
      <c r="A66" s="4" t="s">
        <v>197</v>
      </c>
      <c r="B66" s="5" t="n">
        <v>18129</v>
      </c>
      <c r="D66" s="5" t="n">
        <v>20014</v>
      </c>
    </row>
    <row r="67" spans="1:4">
      <c r="A67" s="4" t="s">
        <v>402</v>
      </c>
    </row>
    <row r="68" spans="1:4">
      <c r="A68" s="3" t="s">
        <v>366</v>
      </c>
    </row>
    <row r="69" spans="1:4">
      <c r="A69" s="4" t="s">
        <v>367</v>
      </c>
      <c r="B69" s="5" t="n">
        <v>141886</v>
      </c>
      <c r="D69" s="5" t="n">
        <v>124777</v>
      </c>
    </row>
    <row r="70" spans="1:4">
      <c r="A70" s="4" t="s">
        <v>368</v>
      </c>
      <c r="B70" s="5" t="n">
        <v>1067</v>
      </c>
      <c r="D70" s="5" t="n">
        <v>817</v>
      </c>
    </row>
    <row r="71" spans="1:4">
      <c r="A71" s="4" t="s">
        <v>369</v>
      </c>
      <c r="B71" s="5" t="n">
        <v>915</v>
      </c>
      <c r="D71" s="5" t="n">
        <v>1843</v>
      </c>
    </row>
    <row r="72" spans="1:4">
      <c r="A72" s="4" t="s">
        <v>370</v>
      </c>
      <c r="B72" s="5" t="n">
        <v>142038</v>
      </c>
      <c r="D72" s="5" t="n">
        <v>123751</v>
      </c>
    </row>
    <row r="73" spans="1:4">
      <c r="A73" s="3" t="s">
        <v>371</v>
      </c>
    </row>
    <row r="74" spans="1:4">
      <c r="A74" s="4" t="s">
        <v>372</v>
      </c>
      <c r="B74" s="5" t="n">
        <v>5232</v>
      </c>
      <c r="D74" s="5" t="n">
        <v>18374</v>
      </c>
    </row>
    <row r="75" spans="1:4">
      <c r="A75" s="4" t="s">
        <v>373</v>
      </c>
      <c r="B75" s="5" t="n">
        <v>10</v>
      </c>
      <c r="D75" s="5" t="n">
        <v>180</v>
      </c>
    </row>
    <row r="76" spans="1:4">
      <c r="A76" s="4" t="s">
        <v>374</v>
      </c>
      <c r="B76" s="5" t="n">
        <v>50813</v>
      </c>
      <c r="D76" s="5" t="n">
        <v>48184</v>
      </c>
    </row>
    <row r="77" spans="1:4">
      <c r="A77" s="4" t="s">
        <v>375</v>
      </c>
      <c r="B77" s="5" t="n">
        <v>905</v>
      </c>
      <c r="D77" s="5" t="n">
        <v>1663</v>
      </c>
    </row>
    <row r="78" spans="1:4">
      <c r="A78" s="4" t="s">
        <v>376</v>
      </c>
      <c r="B78" s="5" t="n">
        <v>56045</v>
      </c>
      <c r="D78" s="5" t="n">
        <v>66558</v>
      </c>
    </row>
    <row r="79" spans="1:4">
      <c r="A79" s="4" t="s">
        <v>377</v>
      </c>
      <c r="B79" s="6" t="n">
        <v>915</v>
      </c>
      <c r="D79" s="5" t="n">
        <v>1843</v>
      </c>
    </row>
    <row r="80" spans="1:4">
      <c r="A80" s="4" t="s">
        <v>401</v>
      </c>
      <c r="B80" s="5" t="n">
        <v>120</v>
      </c>
    </row>
    <row r="81" spans="1:4">
      <c r="A81" s="3" t="s">
        <v>389</v>
      </c>
    </row>
    <row r="82" spans="1:4">
      <c r="A82" s="4" t="s">
        <v>367</v>
      </c>
      <c r="B82" s="6" t="n">
        <v>141886</v>
      </c>
      <c r="D82" s="5" t="n">
        <v>124777</v>
      </c>
    </row>
    <row r="83" spans="1:4">
      <c r="A83" s="3" t="s">
        <v>398</v>
      </c>
    </row>
    <row r="84" spans="1:4">
      <c r="A84" s="4" t="s">
        <v>197</v>
      </c>
      <c r="B84" s="5" t="n">
        <v>142038</v>
      </c>
      <c r="D84" s="5" t="n">
        <v>123751</v>
      </c>
    </row>
    <row r="85" spans="1:4">
      <c r="A85" s="4" t="s">
        <v>403</v>
      </c>
    </row>
    <row r="86" spans="1:4">
      <c r="A86" s="3" t="s">
        <v>366</v>
      </c>
    </row>
    <row r="87" spans="1:4">
      <c r="A87" s="4" t="s">
        <v>367</v>
      </c>
      <c r="B87" s="5" t="n">
        <v>11418</v>
      </c>
      <c r="D87" s="5" t="n">
        <v>5909</v>
      </c>
    </row>
    <row r="88" spans="1:4">
      <c r="A88" s="4" t="s">
        <v>368</v>
      </c>
      <c r="B88" s="5" t="n">
        <v>10</v>
      </c>
      <c r="D88" s="5" t="n">
        <v>1</v>
      </c>
    </row>
    <row r="89" spans="1:4">
      <c r="A89" s="4" t="s">
        <v>369</v>
      </c>
      <c r="B89" s="5" t="n">
        <v>115</v>
      </c>
      <c r="D89" s="5" t="n">
        <v>184</v>
      </c>
    </row>
    <row r="90" spans="1:4">
      <c r="A90" s="4" t="s">
        <v>370</v>
      </c>
      <c r="B90" s="5" t="n">
        <v>11313</v>
      </c>
      <c r="D90" s="5" t="n">
        <v>5726</v>
      </c>
    </row>
    <row r="91" spans="1:4">
      <c r="A91" s="3" t="s">
        <v>371</v>
      </c>
    </row>
    <row r="92" spans="1:4">
      <c r="A92" s="4" t="s">
        <v>372</v>
      </c>
      <c r="B92" s="5" t="n">
        <v>2215</v>
      </c>
      <c r="D92" s="5" t="n">
        <v>566</v>
      </c>
    </row>
    <row r="93" spans="1:4">
      <c r="A93" s="4" t="s">
        <v>373</v>
      </c>
      <c r="B93" s="5" t="n">
        <v>1</v>
      </c>
      <c r="D93" s="5" t="n">
        <v>3</v>
      </c>
    </row>
    <row r="94" spans="1:4">
      <c r="A94" s="4" t="s">
        <v>374</v>
      </c>
      <c r="B94" s="5" t="n">
        <v>5434</v>
      </c>
      <c r="D94" s="5" t="n">
        <v>5094</v>
      </c>
    </row>
    <row r="95" spans="1:4">
      <c r="A95" s="4" t="s">
        <v>375</v>
      </c>
      <c r="B95" s="5" t="n">
        <v>114</v>
      </c>
      <c r="D95" s="5" t="n">
        <v>181</v>
      </c>
    </row>
    <row r="96" spans="1:4">
      <c r="A96" s="4" t="s">
        <v>376</v>
      </c>
      <c r="B96" s="5" t="n">
        <v>7649</v>
      </c>
      <c r="D96" s="5" t="n">
        <v>5660</v>
      </c>
    </row>
    <row r="97" spans="1:4">
      <c r="A97" s="4" t="s">
        <v>377</v>
      </c>
      <c r="B97" s="6" t="n">
        <v>115</v>
      </c>
      <c r="D97" s="5" t="n">
        <v>184</v>
      </c>
    </row>
    <row r="98" spans="1:4">
      <c r="A98" s="4" t="s">
        <v>401</v>
      </c>
      <c r="B98" s="5" t="n">
        <v>15</v>
      </c>
    </row>
    <row r="99" spans="1:4">
      <c r="A99" s="3" t="s">
        <v>389</v>
      </c>
    </row>
    <row r="100" spans="1:4">
      <c r="A100" s="4" t="s">
        <v>367</v>
      </c>
      <c r="B100" s="6" t="n">
        <v>11418</v>
      </c>
      <c r="D100" s="5" t="n">
        <v>5909</v>
      </c>
    </row>
    <row r="101" spans="1:4">
      <c r="A101" s="3" t="s">
        <v>398</v>
      </c>
    </row>
    <row r="102" spans="1:4">
      <c r="A102" s="4" t="s">
        <v>197</v>
      </c>
      <c r="B102" s="5" t="n">
        <v>11313</v>
      </c>
      <c r="D102" s="5" t="n">
        <v>5726</v>
      </c>
    </row>
    <row r="103" spans="1:4">
      <c r="A103" s="4" t="s">
        <v>404</v>
      </c>
    </row>
    <row r="104" spans="1:4">
      <c r="A104" s="3" t="s">
        <v>366</v>
      </c>
    </row>
    <row r="105" spans="1:4">
      <c r="A105" s="4" t="s">
        <v>367</v>
      </c>
      <c r="B105" s="5" t="n">
        <v>32984</v>
      </c>
      <c r="D105" s="5" t="n">
        <v>29735</v>
      </c>
    </row>
    <row r="106" spans="1:4">
      <c r="A106" s="4" t="s">
        <v>368</v>
      </c>
      <c r="B106" s="5" t="n">
        <v>355</v>
      </c>
      <c r="D106" s="5" t="n">
        <v>321</v>
      </c>
    </row>
    <row r="107" spans="1:4">
      <c r="A107" s="4" t="s">
        <v>369</v>
      </c>
      <c r="B107" s="5" t="n">
        <v>247</v>
      </c>
      <c r="D107" s="5" t="n">
        <v>637</v>
      </c>
    </row>
    <row r="108" spans="1:4">
      <c r="A108" s="4" t="s">
        <v>370</v>
      </c>
      <c r="B108" s="5" t="n">
        <v>33092</v>
      </c>
      <c r="D108" s="5" t="n">
        <v>29419</v>
      </c>
    </row>
    <row r="109" spans="1:4">
      <c r="A109" s="3" t="s">
        <v>371</v>
      </c>
    </row>
    <row r="110" spans="1:4">
      <c r="A110" s="4" t="s">
        <v>372</v>
      </c>
      <c r="B110" s="5" t="n">
        <v>10468</v>
      </c>
      <c r="D110" s="5" t="n">
        <v>8273</v>
      </c>
    </row>
    <row r="111" spans="1:4">
      <c r="A111" s="4" t="s">
        <v>373</v>
      </c>
      <c r="B111" s="5" t="n">
        <v>12</v>
      </c>
      <c r="D111" s="5" t="n">
        <v>57</v>
      </c>
    </row>
    <row r="112" spans="1:4">
      <c r="A112" s="4" t="s">
        <v>374</v>
      </c>
      <c r="B112" s="5" t="n">
        <v>14496</v>
      </c>
      <c r="D112" s="5" t="n">
        <v>16145</v>
      </c>
    </row>
    <row r="113" spans="1:4">
      <c r="A113" s="4" t="s">
        <v>375</v>
      </c>
      <c r="B113" s="5" t="n">
        <v>235</v>
      </c>
      <c r="D113" s="5" t="n">
        <v>580</v>
      </c>
    </row>
    <row r="114" spans="1:4">
      <c r="A114" s="4" t="s">
        <v>376</v>
      </c>
      <c r="B114" s="5" t="n">
        <v>24964</v>
      </c>
      <c r="D114" s="5" t="n">
        <v>24418</v>
      </c>
    </row>
    <row r="115" spans="1:4">
      <c r="A115" s="4" t="s">
        <v>377</v>
      </c>
      <c r="B115" s="6" t="n">
        <v>247</v>
      </c>
      <c r="D115" s="5" t="n">
        <v>637</v>
      </c>
    </row>
    <row r="116" spans="1:4">
      <c r="A116" s="4" t="s">
        <v>401</v>
      </c>
      <c r="B116" s="5" t="n">
        <v>31</v>
      </c>
    </row>
    <row r="117" spans="1:4">
      <c r="A117" s="3" t="s">
        <v>378</v>
      </c>
    </row>
    <row r="118" spans="1:4">
      <c r="A118" s="4" t="s">
        <v>405</v>
      </c>
      <c r="B118" s="5" t="n">
        <v>2</v>
      </c>
    </row>
    <row r="119" spans="1:4">
      <c r="A119" s="4" t="s">
        <v>406</v>
      </c>
      <c r="B119" s="5" t="n">
        <v>3</v>
      </c>
    </row>
    <row r="120" spans="1:4">
      <c r="A120" s="3" t="s">
        <v>389</v>
      </c>
    </row>
    <row r="121" spans="1:4">
      <c r="A121" s="4" t="s">
        <v>367</v>
      </c>
      <c r="B121" s="6" t="n">
        <v>32984</v>
      </c>
      <c r="D121" s="5" t="n">
        <v>29735</v>
      </c>
    </row>
    <row r="122" spans="1:4">
      <c r="A122" s="3" t="s">
        <v>398</v>
      </c>
    </row>
    <row r="123" spans="1:4">
      <c r="A123" s="4" t="s">
        <v>197</v>
      </c>
      <c r="B123" s="5" t="n">
        <v>33092</v>
      </c>
      <c r="D123" s="5" t="n">
        <v>29419</v>
      </c>
    </row>
    <row r="124" spans="1:4">
      <c r="A124" s="4" t="s">
        <v>407</v>
      </c>
    </row>
    <row r="125" spans="1:4">
      <c r="A125" s="3" t="s">
        <v>378</v>
      </c>
    </row>
    <row r="126" spans="1:4">
      <c r="A126" s="4" t="s">
        <v>379</v>
      </c>
      <c r="B126" s="5" t="n">
        <v>756</v>
      </c>
    </row>
    <row r="127" spans="1:4">
      <c r="A127" s="4" t="s">
        <v>367</v>
      </c>
      <c r="B127" s="5" t="n">
        <v>629</v>
      </c>
    </row>
    <row r="128" spans="1:4">
      <c r="A128" s="4" t="s">
        <v>380</v>
      </c>
      <c r="B128" s="5" t="n">
        <v>0</v>
      </c>
    </row>
    <row r="129" spans="1:4">
      <c r="A129" s="4" t="s">
        <v>381</v>
      </c>
      <c r="B129" s="5" t="n">
        <v>127</v>
      </c>
    </row>
    <row r="130" spans="1:4">
      <c r="A130" s="4" t="s">
        <v>382</v>
      </c>
      <c r="B130" s="5" t="n">
        <v>757</v>
      </c>
    </row>
    <row r="131" spans="1:4">
      <c r="A131" s="4" t="s">
        <v>408</v>
      </c>
    </row>
    <row r="132" spans="1:4">
      <c r="A132" s="3" t="s">
        <v>378</v>
      </c>
    </row>
    <row r="133" spans="1:4">
      <c r="A133" s="4" t="s">
        <v>379</v>
      </c>
      <c r="B133" s="5" t="n">
        <v>714</v>
      </c>
    </row>
    <row r="134" spans="1:4">
      <c r="A134" s="4" t="s">
        <v>367</v>
      </c>
      <c r="B134" s="5" t="n">
        <v>546</v>
      </c>
    </row>
    <row r="135" spans="1:4">
      <c r="A135" s="4" t="s">
        <v>380</v>
      </c>
      <c r="B135" s="5" t="n">
        <v>0</v>
      </c>
    </row>
    <row r="136" spans="1:4">
      <c r="A136" s="4" t="s">
        <v>381</v>
      </c>
      <c r="B136" s="5" t="n">
        <v>168</v>
      </c>
    </row>
    <row r="137" spans="1:4">
      <c r="A137" s="4" t="s">
        <v>382</v>
      </c>
      <c r="B137" s="5" t="n">
        <v>457</v>
      </c>
    </row>
    <row r="138" spans="1:4">
      <c r="A138" s="4" t="s">
        <v>409</v>
      </c>
    </row>
    <row r="139" spans="1:4">
      <c r="A139" s="3" t="s">
        <v>378</v>
      </c>
    </row>
    <row r="140" spans="1:4">
      <c r="A140" s="4" t="s">
        <v>379</v>
      </c>
      <c r="B140" s="5" t="n">
        <v>19</v>
      </c>
    </row>
    <row r="141" spans="1:4">
      <c r="A141" s="4" t="s">
        <v>367</v>
      </c>
      <c r="B141" s="5" t="n">
        <v>0</v>
      </c>
    </row>
    <row r="142" spans="1:4">
      <c r="A142" s="4" t="s">
        <v>380</v>
      </c>
      <c r="B142" s="5" t="n">
        <v>0</v>
      </c>
    </row>
    <row r="143" spans="1:4">
      <c r="A143" s="4" t="s">
        <v>381</v>
      </c>
      <c r="B143" s="5" t="n">
        <v>19</v>
      </c>
    </row>
    <row r="144" spans="1:4">
      <c r="A144" s="4" t="s">
        <v>382</v>
      </c>
      <c r="B144" s="5" t="n">
        <v>380</v>
      </c>
    </row>
    <row r="145" spans="1:4">
      <c r="A145" s="4" t="s">
        <v>410</v>
      </c>
    </row>
    <row r="146" spans="1:4">
      <c r="A146" s="3" t="s">
        <v>366</v>
      </c>
    </row>
    <row r="147" spans="1:4">
      <c r="A147" s="4" t="s">
        <v>367</v>
      </c>
      <c r="B147" s="5" t="n">
        <v>110372</v>
      </c>
      <c r="D147" s="5" t="n">
        <v>83481</v>
      </c>
    </row>
    <row r="148" spans="1:4">
      <c r="A148" s="4" t="s">
        <v>368</v>
      </c>
      <c r="B148" s="5" t="n">
        <v>115</v>
      </c>
      <c r="D148" s="5" t="n">
        <v>86</v>
      </c>
    </row>
    <row r="149" spans="1:4">
      <c r="A149" s="4" t="s">
        <v>369</v>
      </c>
      <c r="B149" s="5" t="n">
        <v>197</v>
      </c>
      <c r="D149" s="5" t="n">
        <v>248</v>
      </c>
    </row>
    <row r="150" spans="1:4">
      <c r="A150" s="4" t="s">
        <v>370</v>
      </c>
      <c r="B150" s="5" t="n">
        <v>110290</v>
      </c>
      <c r="D150" s="5" t="n">
        <v>83319</v>
      </c>
    </row>
    <row r="151" spans="1:4">
      <c r="A151" s="3" t="s">
        <v>371</v>
      </c>
    </row>
    <row r="152" spans="1:4">
      <c r="A152" s="4" t="s">
        <v>372</v>
      </c>
      <c r="B152" s="5" t="n">
        <v>40490</v>
      </c>
      <c r="D152" s="5" t="n">
        <v>53043</v>
      </c>
    </row>
    <row r="153" spans="1:4">
      <c r="A153" s="4" t="s">
        <v>373</v>
      </c>
      <c r="B153" s="5" t="n">
        <v>128</v>
      </c>
      <c r="D153" s="5" t="n">
        <v>160</v>
      </c>
    </row>
    <row r="154" spans="1:4">
      <c r="A154" s="4" t="s">
        <v>374</v>
      </c>
      <c r="B154" s="5" t="n">
        <v>10619</v>
      </c>
      <c r="D154" s="5" t="n">
        <v>10235</v>
      </c>
    </row>
    <row r="155" spans="1:4">
      <c r="A155" s="4" t="s">
        <v>375</v>
      </c>
      <c r="B155" s="5" t="n">
        <v>69</v>
      </c>
      <c r="D155" s="5" t="n">
        <v>88</v>
      </c>
    </row>
    <row r="156" spans="1:4">
      <c r="A156" s="4" t="s">
        <v>376</v>
      </c>
      <c r="B156" s="5" t="n">
        <v>51109</v>
      </c>
      <c r="D156" s="5" t="n">
        <v>63278</v>
      </c>
    </row>
    <row r="157" spans="1:4">
      <c r="A157" s="4" t="s">
        <v>377</v>
      </c>
      <c r="B157" s="6" t="n">
        <v>197</v>
      </c>
      <c r="D157" s="5" t="n">
        <v>248</v>
      </c>
    </row>
    <row r="158" spans="1:4">
      <c r="A158" s="4" t="s">
        <v>401</v>
      </c>
      <c r="B158" s="5" t="n">
        <v>85</v>
      </c>
    </row>
    <row r="159" spans="1:4">
      <c r="A159" s="3" t="s">
        <v>389</v>
      </c>
    </row>
    <row r="160" spans="1:4">
      <c r="A160" s="4" t="s">
        <v>367</v>
      </c>
      <c r="B160" s="6" t="n">
        <v>110372</v>
      </c>
      <c r="D160" s="5" t="n">
        <v>83481</v>
      </c>
    </row>
    <row r="161" spans="1:4">
      <c r="A161" s="3" t="s">
        <v>398</v>
      </c>
    </row>
    <row r="162" spans="1:4">
      <c r="A162" s="4" t="s">
        <v>197</v>
      </c>
      <c r="B162" s="5" t="n">
        <v>110290</v>
      </c>
      <c r="D162" s="5" t="n">
        <v>83319</v>
      </c>
    </row>
    <row r="163" spans="1:4">
      <c r="A163" s="4" t="s">
        <v>411</v>
      </c>
    </row>
    <row r="164" spans="1:4">
      <c r="A164" s="3" t="s">
        <v>366</v>
      </c>
    </row>
    <row r="165" spans="1:4">
      <c r="A165" s="4" t="s">
        <v>367</v>
      </c>
      <c r="B165" s="5" t="n">
        <v>108749</v>
      </c>
      <c r="D165" s="5" t="n">
        <v>130244</v>
      </c>
    </row>
    <row r="166" spans="1:4">
      <c r="A166" s="4" t="s">
        <v>368</v>
      </c>
      <c r="B166" s="5" t="n">
        <v>707</v>
      </c>
      <c r="D166" s="5" t="n">
        <v>257</v>
      </c>
    </row>
    <row r="167" spans="1:4">
      <c r="A167" s="4" t="s">
        <v>369</v>
      </c>
      <c r="B167" s="5" t="n">
        <v>1071</v>
      </c>
      <c r="D167" s="5" t="n">
        <v>2946</v>
      </c>
    </row>
    <row r="168" spans="1:4">
      <c r="A168" s="4" t="s">
        <v>370</v>
      </c>
      <c r="B168" s="5" t="n">
        <v>108385</v>
      </c>
      <c r="D168" s="5" t="n">
        <v>127555</v>
      </c>
    </row>
    <row r="169" spans="1:4">
      <c r="A169" s="3" t="s">
        <v>371</v>
      </c>
    </row>
    <row r="170" spans="1:4">
      <c r="A170" s="4" t="s">
        <v>372</v>
      </c>
      <c r="B170" s="5" t="n">
        <v>2173</v>
      </c>
      <c r="D170" s="5" t="n">
        <v>25423</v>
      </c>
    </row>
    <row r="171" spans="1:4">
      <c r="A171" s="4" t="s">
        <v>373</v>
      </c>
      <c r="B171" s="5" t="n">
        <v>2</v>
      </c>
      <c r="D171" s="5" t="n">
        <v>262</v>
      </c>
    </row>
    <row r="172" spans="1:4">
      <c r="A172" s="4" t="s">
        <v>374</v>
      </c>
      <c r="B172" s="5" t="n">
        <v>65191</v>
      </c>
      <c r="D172" s="5" t="n">
        <v>80701</v>
      </c>
    </row>
    <row r="173" spans="1:4">
      <c r="A173" s="4" t="s">
        <v>375</v>
      </c>
      <c r="B173" s="5" t="n">
        <v>1069</v>
      </c>
      <c r="D173" s="5" t="n">
        <v>2684</v>
      </c>
    </row>
    <row r="174" spans="1:4">
      <c r="A174" s="4" t="s">
        <v>376</v>
      </c>
      <c r="B174" s="5" t="n">
        <v>67364</v>
      </c>
      <c r="D174" s="5" t="n">
        <v>106124</v>
      </c>
    </row>
    <row r="175" spans="1:4">
      <c r="A175" s="4" t="s">
        <v>377</v>
      </c>
      <c r="B175" s="6" t="n">
        <v>1071</v>
      </c>
      <c r="D175" s="5" t="n">
        <v>2946</v>
      </c>
    </row>
    <row r="176" spans="1:4">
      <c r="A176" s="4" t="s">
        <v>401</v>
      </c>
      <c r="B176" s="5" t="n">
        <v>212</v>
      </c>
    </row>
    <row r="177" spans="1:4">
      <c r="A177" s="3" t="s">
        <v>389</v>
      </c>
    </row>
    <row r="178" spans="1:4">
      <c r="A178" s="4" t="s">
        <v>367</v>
      </c>
      <c r="B178" s="6" t="n">
        <v>108749</v>
      </c>
      <c r="D178" s="5" t="n">
        <v>130244</v>
      </c>
    </row>
    <row r="179" spans="1:4">
      <c r="A179" s="3" t="s">
        <v>398</v>
      </c>
    </row>
    <row r="180" spans="1:4">
      <c r="A180" s="4" t="s">
        <v>197</v>
      </c>
      <c r="B180" s="5" t="n">
        <v>108385</v>
      </c>
      <c r="D180" s="5" t="n">
        <v>127555</v>
      </c>
    </row>
    <row r="181" spans="1:4">
      <c r="A181" s="4" t="s">
        <v>412</v>
      </c>
    </row>
    <row r="182" spans="1:4">
      <c r="A182" s="3" t="s">
        <v>366</v>
      </c>
    </row>
    <row r="183" spans="1:4">
      <c r="A183" s="4" t="s">
        <v>367</v>
      </c>
      <c r="B183" s="5" t="n">
        <v>34048</v>
      </c>
      <c r="D183" s="5" t="n">
        <v>34866</v>
      </c>
    </row>
    <row r="184" spans="1:4">
      <c r="A184" s="4" t="s">
        <v>368</v>
      </c>
      <c r="B184" s="5" t="n">
        <v>444</v>
      </c>
      <c r="D184" s="5" t="n">
        <v>29</v>
      </c>
    </row>
    <row r="185" spans="1:4">
      <c r="A185" s="4" t="s">
        <v>369</v>
      </c>
      <c r="B185" s="5" t="n">
        <v>112</v>
      </c>
      <c r="D185" s="5" t="n">
        <v>586</v>
      </c>
    </row>
    <row r="186" spans="1:4">
      <c r="A186" s="4" t="s">
        <v>370</v>
      </c>
      <c r="B186" s="5" t="n">
        <v>34380</v>
      </c>
      <c r="D186" s="5" t="n">
        <v>34309</v>
      </c>
    </row>
    <row r="187" spans="1:4">
      <c r="A187" s="3" t="s">
        <v>371</v>
      </c>
    </row>
    <row r="188" spans="1:4">
      <c r="A188" s="4" t="s">
        <v>372</v>
      </c>
      <c r="B188" s="5" t="n">
        <v>1795</v>
      </c>
      <c r="D188" s="5" t="n">
        <v>17758</v>
      </c>
    </row>
    <row r="189" spans="1:4">
      <c r="A189" s="4" t="s">
        <v>373</v>
      </c>
      <c r="B189" s="5" t="n">
        <v>6</v>
      </c>
      <c r="D189" s="5" t="n">
        <v>343</v>
      </c>
    </row>
    <row r="190" spans="1:4">
      <c r="A190" s="4" t="s">
        <v>374</v>
      </c>
      <c r="B190" s="5" t="n">
        <v>8376</v>
      </c>
      <c r="D190" s="5" t="n">
        <v>9222</v>
      </c>
    </row>
    <row r="191" spans="1:4">
      <c r="A191" s="4" t="s">
        <v>375</v>
      </c>
      <c r="B191" s="5" t="n">
        <v>106</v>
      </c>
      <c r="D191" s="5" t="n">
        <v>243</v>
      </c>
    </row>
    <row r="192" spans="1:4">
      <c r="A192" s="4" t="s">
        <v>376</v>
      </c>
      <c r="B192" s="5" t="n">
        <v>10171</v>
      </c>
      <c r="D192" s="5" t="n">
        <v>26980</v>
      </c>
    </row>
    <row r="193" spans="1:4">
      <c r="A193" s="4" t="s">
        <v>377</v>
      </c>
      <c r="B193" s="6" t="n">
        <v>112</v>
      </c>
      <c r="D193" s="5" t="n">
        <v>586</v>
      </c>
    </row>
    <row r="194" spans="1:4">
      <c r="A194" s="4" t="s">
        <v>401</v>
      </c>
      <c r="B194" s="5" t="n">
        <v>13</v>
      </c>
    </row>
    <row r="195" spans="1:4">
      <c r="A195" s="3" t="s">
        <v>389</v>
      </c>
    </row>
    <row r="196" spans="1:4">
      <c r="A196" s="4" t="s">
        <v>367</v>
      </c>
      <c r="B196" s="6" t="n">
        <v>34048</v>
      </c>
      <c r="D196" s="5" t="n">
        <v>34866</v>
      </c>
    </row>
    <row r="197" spans="1:4">
      <c r="A197" s="3" t="s">
        <v>398</v>
      </c>
    </row>
    <row r="198" spans="1:4">
      <c r="A198" s="4" t="s">
        <v>197</v>
      </c>
      <c r="B198" s="5" t="n">
        <v>34380</v>
      </c>
      <c r="D198" s="5" t="n">
        <v>34309</v>
      </c>
    </row>
    <row r="199" spans="1:4">
      <c r="A199" s="4" t="s">
        <v>413</v>
      </c>
    </row>
    <row r="200" spans="1:4">
      <c r="A200" s="3" t="s">
        <v>366</v>
      </c>
    </row>
    <row r="201" spans="1:4">
      <c r="A201" s="4" t="s">
        <v>367</v>
      </c>
      <c r="B201" s="5" t="n">
        <v>1964</v>
      </c>
      <c r="D201" s="5" t="n">
        <v>1964</v>
      </c>
    </row>
    <row r="202" spans="1:4">
      <c r="A202" s="4" t="s">
        <v>368</v>
      </c>
      <c r="B202" s="5" t="n">
        <v>0</v>
      </c>
      <c r="D202" s="5" t="n">
        <v>0</v>
      </c>
    </row>
    <row r="203" spans="1:4">
      <c r="A203" s="4" t="s">
        <v>369</v>
      </c>
      <c r="B203" s="5" t="n">
        <v>81</v>
      </c>
      <c r="D203" s="5" t="n">
        <v>145</v>
      </c>
    </row>
    <row r="204" spans="1:4">
      <c r="A204" s="4" t="s">
        <v>370</v>
      </c>
      <c r="B204" s="5" t="n">
        <v>1883</v>
      </c>
      <c r="D204" s="5" t="n">
        <v>1819</v>
      </c>
    </row>
    <row r="205" spans="1:4">
      <c r="A205" s="3" t="s">
        <v>371</v>
      </c>
    </row>
    <row r="206" spans="1:4">
      <c r="A206" s="4" t="s">
        <v>372</v>
      </c>
      <c r="B206" s="5" t="n">
        <v>963</v>
      </c>
      <c r="D206" s="5" t="n">
        <v>939</v>
      </c>
    </row>
    <row r="207" spans="1:4">
      <c r="A207" s="4" t="s">
        <v>373</v>
      </c>
      <c r="B207" s="5" t="n">
        <v>37</v>
      </c>
      <c r="D207" s="5" t="n">
        <v>61</v>
      </c>
    </row>
    <row r="208" spans="1:4">
      <c r="A208" s="4" t="s">
        <v>374</v>
      </c>
      <c r="B208" s="5" t="n">
        <v>920</v>
      </c>
      <c r="D208" s="5" t="n">
        <v>880</v>
      </c>
    </row>
    <row r="209" spans="1:4">
      <c r="A209" s="4" t="s">
        <v>375</v>
      </c>
      <c r="B209" s="5" t="n">
        <v>44</v>
      </c>
      <c r="D209" s="5" t="n">
        <v>84</v>
      </c>
    </row>
    <row r="210" spans="1:4">
      <c r="A210" s="4" t="s">
        <v>376</v>
      </c>
      <c r="B210" s="5" t="n">
        <v>1883</v>
      </c>
      <c r="D210" s="5" t="n">
        <v>1819</v>
      </c>
    </row>
    <row r="211" spans="1:4">
      <c r="A211" s="4" t="s">
        <v>377</v>
      </c>
      <c r="B211" s="6" t="n">
        <v>81</v>
      </c>
      <c r="D211" s="5" t="n">
        <v>145</v>
      </c>
    </row>
    <row r="212" spans="1:4">
      <c r="A212" s="4" t="s">
        <v>401</v>
      </c>
      <c r="B212" s="5" t="n">
        <v>2</v>
      </c>
    </row>
    <row r="213" spans="1:4">
      <c r="A213" s="4" t="s">
        <v>414</v>
      </c>
      <c r="B213" s="5" t="n">
        <v>1</v>
      </c>
    </row>
    <row r="214" spans="1:4">
      <c r="A214" s="4" t="s">
        <v>415</v>
      </c>
      <c r="B214" s="5" t="n">
        <v>1</v>
      </c>
    </row>
    <row r="215" spans="1:4">
      <c r="A215" s="4" t="s">
        <v>416</v>
      </c>
      <c r="B215" s="6" t="n">
        <v>1000</v>
      </c>
    </row>
    <row r="216" spans="1:4">
      <c r="A216" s="4" t="s">
        <v>417</v>
      </c>
      <c r="B216" s="5" t="n">
        <v>960</v>
      </c>
    </row>
    <row r="217" spans="1:4">
      <c r="A217" s="3" t="s">
        <v>389</v>
      </c>
    </row>
    <row r="218" spans="1:4">
      <c r="A218" s="4" t="s">
        <v>367</v>
      </c>
      <c r="B218" s="5" t="n">
        <v>1964</v>
      </c>
      <c r="D218" s="5" t="n">
        <v>1964</v>
      </c>
    </row>
    <row r="219" spans="1:4">
      <c r="A219" s="3" t="s">
        <v>398</v>
      </c>
    </row>
    <row r="220" spans="1:4">
      <c r="A220" s="4" t="s">
        <v>197</v>
      </c>
      <c r="B220" s="5" t="n">
        <v>1883</v>
      </c>
      <c r="D220" s="5" t="n">
        <v>1819</v>
      </c>
    </row>
    <row r="221" spans="1:4">
      <c r="A221" s="4" t="s">
        <v>418</v>
      </c>
    </row>
    <row r="222" spans="1:4">
      <c r="A222" s="3" t="s">
        <v>366</v>
      </c>
    </row>
    <row r="223" spans="1:4">
      <c r="A223" s="4" t="s">
        <v>367</v>
      </c>
      <c r="B223" s="5" t="n">
        <v>2040</v>
      </c>
      <c r="D223" s="5" t="n">
        <v>2050</v>
      </c>
    </row>
    <row r="224" spans="1:4">
      <c r="A224" s="4" t="s">
        <v>368</v>
      </c>
      <c r="B224" s="5" t="n">
        <v>0</v>
      </c>
      <c r="D224" s="5" t="n">
        <v>0</v>
      </c>
    </row>
    <row r="225" spans="1:4">
      <c r="A225" s="4" t="s">
        <v>369</v>
      </c>
      <c r="B225" s="5" t="n">
        <v>19</v>
      </c>
      <c r="D225" s="5" t="n">
        <v>36</v>
      </c>
    </row>
    <row r="226" spans="1:4">
      <c r="A226" s="4" t="s">
        <v>370</v>
      </c>
      <c r="B226" s="5" t="n">
        <v>2021</v>
      </c>
      <c r="D226" s="5" t="n">
        <v>2014</v>
      </c>
    </row>
    <row r="227" spans="1:4">
      <c r="A227" s="3" t="s">
        <v>371</v>
      </c>
    </row>
    <row r="228" spans="1:4">
      <c r="A228" s="4" t="s">
        <v>372</v>
      </c>
      <c r="B228" s="5" t="n">
        <v>0</v>
      </c>
      <c r="D228" s="5" t="n">
        <v>0</v>
      </c>
    </row>
    <row r="229" spans="1:4">
      <c r="A229" s="4" t="s">
        <v>373</v>
      </c>
      <c r="B229" s="5" t="n">
        <v>0</v>
      </c>
      <c r="D229" s="5" t="n">
        <v>0</v>
      </c>
    </row>
    <row r="230" spans="1:4">
      <c r="A230" s="4" t="s">
        <v>374</v>
      </c>
      <c r="B230" s="5" t="n">
        <v>2021</v>
      </c>
      <c r="D230" s="5" t="n">
        <v>2014</v>
      </c>
    </row>
    <row r="231" spans="1:4">
      <c r="A231" s="4" t="s">
        <v>375</v>
      </c>
      <c r="B231" s="5" t="n">
        <v>19</v>
      </c>
      <c r="D231" s="5" t="n">
        <v>36</v>
      </c>
    </row>
    <row r="232" spans="1:4">
      <c r="A232" s="4" t="s">
        <v>376</v>
      </c>
      <c r="B232" s="5" t="n">
        <v>2021</v>
      </c>
      <c r="D232" s="5" t="n">
        <v>2014</v>
      </c>
    </row>
    <row r="233" spans="1:4">
      <c r="A233" s="4" t="s">
        <v>377</v>
      </c>
      <c r="B233" s="6" t="n">
        <v>19</v>
      </c>
      <c r="D233" s="5" t="n">
        <v>36</v>
      </c>
    </row>
    <row r="234" spans="1:4">
      <c r="A234" s="4" t="s">
        <v>401</v>
      </c>
      <c r="B234" s="5" t="n">
        <v>2</v>
      </c>
    </row>
    <row r="235" spans="1:4">
      <c r="A235" s="3" t="s">
        <v>389</v>
      </c>
    </row>
    <row r="236" spans="1:4">
      <c r="A236" s="4" t="s">
        <v>367</v>
      </c>
      <c r="B236" s="6" t="n">
        <v>2040</v>
      </c>
      <c r="D236" s="5" t="n">
        <v>2050</v>
      </c>
    </row>
    <row r="237" spans="1:4">
      <c r="A237" s="3" t="s">
        <v>398</v>
      </c>
    </row>
    <row r="238" spans="1:4">
      <c r="A238" s="4" t="s">
        <v>197</v>
      </c>
      <c r="B238" s="6" t="n">
        <v>2021</v>
      </c>
      <c r="D238" s="6" t="n">
        <v>20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85</v>
      </c>
    </row>
    <row r="3" spans="1:3">
      <c r="A3" s="3" t="s">
        <v>420</v>
      </c>
    </row>
    <row r="4" spans="1:3">
      <c r="A4" s="4" t="s">
        <v>421</v>
      </c>
      <c r="B4" s="6" t="n">
        <v>42236</v>
      </c>
      <c r="C4" s="6" t="n">
        <v>22277</v>
      </c>
    </row>
    <row r="5" spans="1:3">
      <c r="A5" s="4" t="s">
        <v>422</v>
      </c>
      <c r="B5" s="5" t="n">
        <v>169</v>
      </c>
      <c r="C5" s="5" t="n">
        <v>76</v>
      </c>
    </row>
    <row r="6" spans="1:3">
      <c r="A6" s="4" t="s">
        <v>423</v>
      </c>
      <c r="B6" s="5" t="n">
        <v>32</v>
      </c>
      <c r="C6" s="5" t="n">
        <v>95</v>
      </c>
    </row>
    <row r="7" spans="1:3">
      <c r="A7" s="4" t="s">
        <v>424</v>
      </c>
      <c r="B7" s="5" t="n">
        <v>167</v>
      </c>
      <c r="C7" s="5" t="n">
        <v>-154</v>
      </c>
    </row>
    <row r="8" spans="1:3">
      <c r="A8" s="4" t="s">
        <v>425</v>
      </c>
      <c r="B8" s="6" t="n">
        <v>0</v>
      </c>
      <c r="C8" s="6" t="n">
        <v>-1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 customWidth="1" max="5" min="5" width="14"/>
  </cols>
  <sheetData>
    <row r="1" spans="1:5">
      <c r="A1" s="1" t="s">
        <v>426</v>
      </c>
      <c r="C1" s="2" t="s">
        <v>1</v>
      </c>
    </row>
    <row r="2" spans="1:5">
      <c r="C2" s="2" t="s">
        <v>2</v>
      </c>
      <c r="D2" s="2" t="s">
        <v>85</v>
      </c>
      <c r="E2" s="2" t="s">
        <v>28</v>
      </c>
    </row>
    <row r="3" spans="1:5">
      <c r="A3" s="3" t="s">
        <v>427</v>
      </c>
    </row>
    <row r="4" spans="1:5">
      <c r="A4" s="4" t="s">
        <v>385</v>
      </c>
      <c r="C4" s="6" t="n">
        <v>24888</v>
      </c>
      <c r="D4" s="6" t="n">
        <v>22587</v>
      </c>
    </row>
    <row r="5" spans="1:5">
      <c r="A5" s="3" t="s">
        <v>428</v>
      </c>
    </row>
    <row r="6" spans="1:5">
      <c r="A6" s="4" t="s">
        <v>97</v>
      </c>
      <c r="C6" s="5" t="n">
        <v>664</v>
      </c>
      <c r="D6" s="5" t="n">
        <v>315</v>
      </c>
    </row>
    <row r="7" spans="1:5">
      <c r="A7" s="4" t="s">
        <v>429</v>
      </c>
      <c r="C7" s="5" t="n">
        <v>568</v>
      </c>
      <c r="D7" s="5" t="n">
        <v>1014</v>
      </c>
    </row>
    <row r="8" spans="1:5">
      <c r="A8" s="4" t="s">
        <v>430</v>
      </c>
      <c r="C8" s="5" t="n">
        <v>-866</v>
      </c>
      <c r="D8" s="5" t="n">
        <v>-845</v>
      </c>
    </row>
    <row r="9" spans="1:5">
      <c r="A9" s="4" t="s">
        <v>388</v>
      </c>
      <c r="C9" s="5" t="n">
        <v>25254</v>
      </c>
      <c r="D9" s="5" t="n">
        <v>23071</v>
      </c>
    </row>
    <row r="10" spans="1:5">
      <c r="A10" s="3" t="s">
        <v>431</v>
      </c>
    </row>
    <row r="11" spans="1:5">
      <c r="A11" s="4" t="s">
        <v>432</v>
      </c>
      <c r="C11" s="5" t="n">
        <v>6686</v>
      </c>
      <c r="E11" s="6" t="n">
        <v>6310</v>
      </c>
    </row>
    <row r="12" spans="1:5">
      <c r="A12" s="4" t="s">
        <v>433</v>
      </c>
      <c r="C12" s="5" t="n">
        <v>18568</v>
      </c>
      <c r="E12" s="5" t="n">
        <v>18578</v>
      </c>
    </row>
    <row r="13" spans="1:5">
      <c r="A13" s="4" t="s">
        <v>434</v>
      </c>
      <c r="C13" s="5" t="n">
        <v>25254</v>
      </c>
      <c r="E13" s="5" t="n">
        <v>24888</v>
      </c>
    </row>
    <row r="14" spans="1:5">
      <c r="A14" s="3" t="s">
        <v>220</v>
      </c>
    </row>
    <row r="15" spans="1:5">
      <c r="A15" s="4" t="s">
        <v>432</v>
      </c>
      <c r="C15" s="5" t="n">
        <v>57766</v>
      </c>
      <c r="E15" s="5" t="n">
        <v>58461</v>
      </c>
    </row>
    <row r="16" spans="1:5">
      <c r="A16" s="4" t="s">
        <v>433</v>
      </c>
      <c r="C16" s="5" t="n">
        <v>2567403</v>
      </c>
      <c r="E16" s="5" t="n">
        <v>2530084</v>
      </c>
    </row>
    <row r="17" spans="1:5">
      <c r="A17" s="4" t="s">
        <v>435</v>
      </c>
      <c r="C17" s="5" t="n">
        <v>2627578</v>
      </c>
      <c r="E17" s="5" t="n">
        <v>2591058</v>
      </c>
    </row>
    <row r="18" spans="1:5">
      <c r="A18" s="4" t="s">
        <v>436</v>
      </c>
      <c r="C18" s="5" t="n">
        <v>8783</v>
      </c>
      <c r="E18" s="5" t="n">
        <v>8538</v>
      </c>
    </row>
    <row r="19" spans="1:5">
      <c r="A19" s="4" t="s">
        <v>437</v>
      </c>
      <c r="C19" s="5" t="n">
        <v>2618795</v>
      </c>
      <c r="E19" s="5" t="n">
        <v>2582520</v>
      </c>
    </row>
    <row r="20" spans="1:5">
      <c r="A20" s="4" t="s">
        <v>438</v>
      </c>
    </row>
    <row r="21" spans="1:5">
      <c r="A21" s="3" t="s">
        <v>431</v>
      </c>
    </row>
    <row r="22" spans="1:5">
      <c r="A22" s="4" t="s">
        <v>439</v>
      </c>
      <c r="C22" s="5" t="n">
        <v>0</v>
      </c>
      <c r="E22" s="5" t="n">
        <v>0</v>
      </c>
    </row>
    <row r="23" spans="1:5">
      <c r="A23" s="3" t="s">
        <v>220</v>
      </c>
    </row>
    <row r="24" spans="1:5">
      <c r="A24" s="4" t="s">
        <v>439</v>
      </c>
      <c r="C24" s="5" t="n">
        <v>2409</v>
      </c>
      <c r="E24" s="5" t="n">
        <v>2513</v>
      </c>
    </row>
    <row r="25" spans="1:5">
      <c r="A25" s="4" t="s">
        <v>440</v>
      </c>
    </row>
    <row r="26" spans="1:5">
      <c r="A26" s="3" t="s">
        <v>427</v>
      </c>
    </row>
    <row r="27" spans="1:5">
      <c r="A27" s="4" t="s">
        <v>385</v>
      </c>
      <c r="C27" s="5" t="n">
        <v>7090</v>
      </c>
      <c r="D27" s="5" t="n">
        <v>5595</v>
      </c>
    </row>
    <row r="28" spans="1:5">
      <c r="A28" s="3" t="s">
        <v>428</v>
      </c>
    </row>
    <row r="29" spans="1:5">
      <c r="A29" s="4" t="s">
        <v>97</v>
      </c>
      <c r="C29" s="5" t="n">
        <v>420</v>
      </c>
      <c r="D29" s="5" t="n">
        <v>-135</v>
      </c>
    </row>
    <row r="30" spans="1:5">
      <c r="A30" s="4" t="s">
        <v>429</v>
      </c>
      <c r="C30" s="5" t="n">
        <v>127</v>
      </c>
      <c r="D30" s="5" t="n">
        <v>606</v>
      </c>
    </row>
    <row r="31" spans="1:5">
      <c r="A31" s="4" t="s">
        <v>430</v>
      </c>
      <c r="C31" s="5" t="n">
        <v>-119</v>
      </c>
      <c r="D31" s="5" t="n">
        <v>-40</v>
      </c>
    </row>
    <row r="32" spans="1:5">
      <c r="A32" s="4" t="s">
        <v>388</v>
      </c>
      <c r="C32" s="5" t="n">
        <v>7518</v>
      </c>
      <c r="D32" s="5" t="n">
        <v>6026</v>
      </c>
    </row>
    <row r="33" spans="1:5">
      <c r="A33" s="3" t="s">
        <v>431</v>
      </c>
    </row>
    <row r="34" spans="1:5">
      <c r="A34" s="4" t="s">
        <v>432</v>
      </c>
      <c r="C34" s="5" t="n">
        <v>1204</v>
      </c>
      <c r="E34" s="5" t="n">
        <v>1305</v>
      </c>
    </row>
    <row r="35" spans="1:5">
      <c r="A35" s="4" t="s">
        <v>433</v>
      </c>
      <c r="C35" s="5" t="n">
        <v>6314</v>
      </c>
      <c r="E35" s="5" t="n">
        <v>5785</v>
      </c>
    </row>
    <row r="36" spans="1:5">
      <c r="A36" s="4" t="s">
        <v>434</v>
      </c>
      <c r="C36" s="5" t="n">
        <v>7518</v>
      </c>
      <c r="E36" s="5" t="n">
        <v>7090</v>
      </c>
    </row>
    <row r="37" spans="1:5">
      <c r="A37" s="3" t="s">
        <v>220</v>
      </c>
    </row>
    <row r="38" spans="1:5">
      <c r="A38" s="4" t="s">
        <v>432</v>
      </c>
      <c r="C38" s="5" t="n">
        <v>7928</v>
      </c>
      <c r="E38" s="5" t="n">
        <v>8697</v>
      </c>
    </row>
    <row r="39" spans="1:5">
      <c r="A39" s="4" t="s">
        <v>433</v>
      </c>
      <c r="C39" s="5" t="n">
        <v>1162376</v>
      </c>
      <c r="E39" s="5" t="n">
        <v>1137586</v>
      </c>
    </row>
    <row r="40" spans="1:5">
      <c r="A40" s="4" t="s">
        <v>435</v>
      </c>
      <c r="C40" s="5" t="n">
        <v>1171841</v>
      </c>
      <c r="E40" s="5" t="n">
        <v>1147892</v>
      </c>
    </row>
    <row r="41" spans="1:5">
      <c r="A41" s="4" t="s">
        <v>436</v>
      </c>
      <c r="C41" s="5" t="n">
        <v>3437</v>
      </c>
      <c r="E41" s="5" t="n">
        <v>3411</v>
      </c>
    </row>
    <row r="42" spans="1:5">
      <c r="A42" s="4" t="s">
        <v>437</v>
      </c>
      <c r="C42" s="5" t="n">
        <v>1168404</v>
      </c>
      <c r="E42" s="5" t="n">
        <v>1144481</v>
      </c>
    </row>
    <row r="43" spans="1:5">
      <c r="A43" s="4" t="s">
        <v>441</v>
      </c>
    </row>
    <row r="44" spans="1:5">
      <c r="A44" s="3" t="s">
        <v>431</v>
      </c>
    </row>
    <row r="45" spans="1:5">
      <c r="A45" s="4" t="s">
        <v>439</v>
      </c>
      <c r="C45" s="5" t="n">
        <v>0</v>
      </c>
      <c r="E45" s="5" t="n">
        <v>0</v>
      </c>
    </row>
    <row r="46" spans="1:5">
      <c r="A46" s="3" t="s">
        <v>220</v>
      </c>
    </row>
    <row r="47" spans="1:5">
      <c r="A47" s="4" t="s">
        <v>439</v>
      </c>
      <c r="C47" s="5" t="n">
        <v>1537</v>
      </c>
      <c r="E47" s="5" t="n">
        <v>1609</v>
      </c>
    </row>
    <row r="48" spans="1:5">
      <c r="A48" s="4" t="s">
        <v>442</v>
      </c>
    </row>
    <row r="49" spans="1:5">
      <c r="A49" s="3" t="s">
        <v>427</v>
      </c>
    </row>
    <row r="50" spans="1:5">
      <c r="A50" s="4" t="s">
        <v>385</v>
      </c>
      <c r="C50" s="5" t="n">
        <v>7978</v>
      </c>
      <c r="D50" s="5" t="n">
        <v>8733</v>
      </c>
    </row>
    <row r="51" spans="1:5">
      <c r="A51" s="3" t="s">
        <v>428</v>
      </c>
    </row>
    <row r="52" spans="1:5">
      <c r="A52" s="4" t="s">
        <v>97</v>
      </c>
      <c r="C52" s="5" t="n">
        <v>573</v>
      </c>
      <c r="D52" s="5" t="n">
        <v>147</v>
      </c>
    </row>
    <row r="53" spans="1:5">
      <c r="A53" s="4" t="s">
        <v>429</v>
      </c>
      <c r="C53" s="5" t="n">
        <v>224</v>
      </c>
      <c r="D53" s="5" t="n">
        <v>180</v>
      </c>
    </row>
    <row r="54" spans="1:5">
      <c r="A54" s="4" t="s">
        <v>430</v>
      </c>
      <c r="C54" s="5" t="n">
        <v>-363</v>
      </c>
      <c r="D54" s="5" t="n">
        <v>-439</v>
      </c>
    </row>
    <row r="55" spans="1:5">
      <c r="A55" s="4" t="s">
        <v>388</v>
      </c>
      <c r="C55" s="5" t="n">
        <v>8412</v>
      </c>
      <c r="D55" s="5" t="n">
        <v>8621</v>
      </c>
    </row>
    <row r="56" spans="1:5">
      <c r="A56" s="3" t="s">
        <v>431</v>
      </c>
    </row>
    <row r="57" spans="1:5">
      <c r="A57" s="4" t="s">
        <v>432</v>
      </c>
      <c r="C57" s="5" t="n">
        <v>5159</v>
      </c>
      <c r="E57" s="5" t="n">
        <v>4799</v>
      </c>
    </row>
    <row r="58" spans="1:5">
      <c r="A58" s="4" t="s">
        <v>433</v>
      </c>
      <c r="C58" s="5" t="n">
        <v>3253</v>
      </c>
      <c r="E58" s="5" t="n">
        <v>3179</v>
      </c>
    </row>
    <row r="59" spans="1:5">
      <c r="A59" s="4" t="s">
        <v>434</v>
      </c>
      <c r="C59" s="5" t="n">
        <v>8412</v>
      </c>
      <c r="E59" s="5" t="n">
        <v>7978</v>
      </c>
    </row>
    <row r="60" spans="1:5">
      <c r="A60" s="3" t="s">
        <v>220</v>
      </c>
    </row>
    <row r="61" spans="1:5">
      <c r="A61" s="4" t="s">
        <v>432</v>
      </c>
      <c r="C61" s="5" t="n">
        <v>46315</v>
      </c>
      <c r="E61" s="5" t="n">
        <v>46394</v>
      </c>
    </row>
    <row r="62" spans="1:5">
      <c r="A62" s="4" t="s">
        <v>433</v>
      </c>
      <c r="C62" s="5" t="n">
        <v>1001146</v>
      </c>
      <c r="E62" s="5" t="n">
        <v>1000038</v>
      </c>
    </row>
    <row r="63" spans="1:5">
      <c r="A63" s="4" t="s">
        <v>435</v>
      </c>
      <c r="C63" s="5" t="n">
        <v>1048007</v>
      </c>
      <c r="E63" s="5" t="n">
        <v>1046987</v>
      </c>
    </row>
    <row r="64" spans="1:5">
      <c r="A64" s="4" t="s">
        <v>436</v>
      </c>
      <c r="B64" s="4" t="s">
        <v>126</v>
      </c>
      <c r="C64" s="5" t="n">
        <v>4262</v>
      </c>
      <c r="E64" s="5" t="n">
        <v>4097</v>
      </c>
    </row>
    <row r="65" spans="1:5">
      <c r="A65" s="4" t="s">
        <v>437</v>
      </c>
      <c r="C65" s="5" t="n">
        <v>1043745</v>
      </c>
      <c r="E65" s="5" t="n">
        <v>1042890</v>
      </c>
    </row>
    <row r="66" spans="1:5">
      <c r="A66" s="4" t="s">
        <v>443</v>
      </c>
    </row>
    <row r="67" spans="1:5">
      <c r="A67" s="3" t="s">
        <v>431</v>
      </c>
    </row>
    <row r="68" spans="1:5">
      <c r="A68" s="4" t="s">
        <v>439</v>
      </c>
      <c r="C68" s="5" t="n">
        <v>0</v>
      </c>
      <c r="E68" s="5" t="n">
        <v>0</v>
      </c>
    </row>
    <row r="69" spans="1:5">
      <c r="A69" s="3" t="s">
        <v>220</v>
      </c>
    </row>
    <row r="70" spans="1:5">
      <c r="A70" s="4" t="s">
        <v>439</v>
      </c>
      <c r="C70" s="5" t="n">
        <v>546</v>
      </c>
      <c r="E70" s="5" t="n">
        <v>555</v>
      </c>
    </row>
    <row r="71" spans="1:5">
      <c r="A71" s="4" t="s">
        <v>444</v>
      </c>
    </row>
    <row r="72" spans="1:5">
      <c r="A72" s="3" t="s">
        <v>427</v>
      </c>
    </row>
    <row r="73" spans="1:5">
      <c r="A73" s="4" t="s">
        <v>385</v>
      </c>
      <c r="C73" s="5" t="n">
        <v>895</v>
      </c>
      <c r="D73" s="5" t="n">
        <v>864</v>
      </c>
    </row>
    <row r="74" spans="1:5">
      <c r="A74" s="3" t="s">
        <v>428</v>
      </c>
    </row>
    <row r="75" spans="1:5">
      <c r="A75" s="4" t="s">
        <v>97</v>
      </c>
      <c r="C75" s="5" t="n">
        <v>523</v>
      </c>
      <c r="D75" s="5" t="n">
        <v>69</v>
      </c>
    </row>
    <row r="76" spans="1:5">
      <c r="A76" s="4" t="s">
        <v>429</v>
      </c>
      <c r="C76" s="5" t="n">
        <v>217</v>
      </c>
      <c r="D76" s="5" t="n">
        <v>228</v>
      </c>
    </row>
    <row r="77" spans="1:5">
      <c r="A77" s="4" t="s">
        <v>430</v>
      </c>
      <c r="C77" s="5" t="n">
        <v>-384</v>
      </c>
      <c r="D77" s="5" t="n">
        <v>-366</v>
      </c>
    </row>
    <row r="78" spans="1:5">
      <c r="A78" s="4" t="s">
        <v>388</v>
      </c>
      <c r="C78" s="5" t="n">
        <v>1251</v>
      </c>
      <c r="D78" s="5" t="n">
        <v>795</v>
      </c>
    </row>
    <row r="79" spans="1:5">
      <c r="A79" s="3" t="s">
        <v>431</v>
      </c>
    </row>
    <row r="80" spans="1:5">
      <c r="A80" s="4" t="s">
        <v>432</v>
      </c>
      <c r="C80" s="5" t="n">
        <v>323</v>
      </c>
      <c r="E80" s="5" t="n">
        <v>206</v>
      </c>
    </row>
    <row r="81" spans="1:5">
      <c r="A81" s="4" t="s">
        <v>433</v>
      </c>
      <c r="C81" s="5" t="n">
        <v>928</v>
      </c>
      <c r="E81" s="5" t="n">
        <v>689</v>
      </c>
    </row>
    <row r="82" spans="1:5">
      <c r="A82" s="4" t="s">
        <v>434</v>
      </c>
      <c r="C82" s="5" t="n">
        <v>1251</v>
      </c>
      <c r="E82" s="5" t="n">
        <v>895</v>
      </c>
    </row>
    <row r="83" spans="1:5">
      <c r="A83" s="3" t="s">
        <v>220</v>
      </c>
    </row>
    <row r="84" spans="1:5">
      <c r="A84" s="4" t="s">
        <v>432</v>
      </c>
      <c r="C84" s="5" t="n">
        <v>3523</v>
      </c>
      <c r="E84" s="5" t="n">
        <v>3370</v>
      </c>
    </row>
    <row r="85" spans="1:5">
      <c r="A85" s="4" t="s">
        <v>433</v>
      </c>
      <c r="C85" s="5" t="n">
        <v>403881</v>
      </c>
      <c r="E85" s="5" t="n">
        <v>392460</v>
      </c>
    </row>
    <row r="86" spans="1:5">
      <c r="A86" s="4" t="s">
        <v>435</v>
      </c>
      <c r="C86" s="5" t="n">
        <v>407730</v>
      </c>
      <c r="E86" s="5" t="n">
        <v>396179</v>
      </c>
    </row>
    <row r="87" spans="1:5">
      <c r="A87" s="4" t="s">
        <v>436</v>
      </c>
      <c r="B87" s="4" t="s">
        <v>126</v>
      </c>
      <c r="C87" s="5" t="n">
        <v>1084</v>
      </c>
      <c r="E87" s="5" t="n">
        <v>1030</v>
      </c>
    </row>
    <row r="88" spans="1:5">
      <c r="A88" s="4" t="s">
        <v>437</v>
      </c>
      <c r="C88" s="5" t="n">
        <v>406646</v>
      </c>
      <c r="E88" s="5" t="n">
        <v>395149</v>
      </c>
    </row>
    <row r="89" spans="1:5">
      <c r="A89" s="4" t="s">
        <v>445</v>
      </c>
    </row>
    <row r="90" spans="1:5">
      <c r="A90" s="3" t="s">
        <v>431</v>
      </c>
    </row>
    <row r="91" spans="1:5">
      <c r="A91" s="4" t="s">
        <v>439</v>
      </c>
      <c r="C91" s="5" t="n">
        <v>0</v>
      </c>
      <c r="E91" s="5" t="n">
        <v>0</v>
      </c>
    </row>
    <row r="92" spans="1:5">
      <c r="A92" s="3" t="s">
        <v>220</v>
      </c>
    </row>
    <row r="93" spans="1:5">
      <c r="A93" s="4" t="s">
        <v>439</v>
      </c>
      <c r="C93" s="5" t="n">
        <v>326</v>
      </c>
      <c r="E93" s="5" t="n">
        <v>349</v>
      </c>
    </row>
    <row r="94" spans="1:5">
      <c r="A94" s="4" t="s">
        <v>446</v>
      </c>
    </row>
    <row r="95" spans="1:5">
      <c r="A95" s="3" t="s">
        <v>427</v>
      </c>
    </row>
    <row r="96" spans="1:5">
      <c r="A96" s="4" t="s">
        <v>385</v>
      </c>
      <c r="C96" s="5" t="n">
        <v>8925</v>
      </c>
      <c r="D96" s="5" t="n">
        <v>7395</v>
      </c>
    </row>
    <row r="97" spans="1:5">
      <c r="A97" s="3" t="s">
        <v>428</v>
      </c>
    </row>
    <row r="98" spans="1:5">
      <c r="A98" s="4" t="s">
        <v>97</v>
      </c>
      <c r="C98" s="5" t="n">
        <v>-852</v>
      </c>
      <c r="D98" s="5" t="n">
        <v>234</v>
      </c>
    </row>
    <row r="99" spans="1:5">
      <c r="A99" s="4" t="s">
        <v>429</v>
      </c>
      <c r="C99" s="5" t="n">
        <v>0</v>
      </c>
      <c r="D99" s="5" t="n">
        <v>0</v>
      </c>
    </row>
    <row r="100" spans="1:5">
      <c r="A100" s="4" t="s">
        <v>430</v>
      </c>
      <c r="C100" s="5" t="n">
        <v>0</v>
      </c>
      <c r="D100" s="5" t="n">
        <v>0</v>
      </c>
    </row>
    <row r="101" spans="1:5">
      <c r="A101" s="4" t="s">
        <v>388</v>
      </c>
      <c r="C101" s="5" t="n">
        <v>8073</v>
      </c>
      <c r="D101" s="6" t="n">
        <v>7629</v>
      </c>
    </row>
    <row r="102" spans="1:5">
      <c r="A102" s="3" t="s">
        <v>431</v>
      </c>
    </row>
    <row r="103" spans="1:5">
      <c r="A103" s="4" t="s">
        <v>432</v>
      </c>
      <c r="C103" s="5" t="n">
        <v>0</v>
      </c>
      <c r="E103" s="5" t="n">
        <v>0</v>
      </c>
    </row>
    <row r="104" spans="1:5">
      <c r="A104" s="4" t="s">
        <v>433</v>
      </c>
      <c r="C104" s="5" t="n">
        <v>8073</v>
      </c>
      <c r="E104" s="5" t="n">
        <v>8925</v>
      </c>
    </row>
    <row r="105" spans="1:5">
      <c r="A105" s="4" t="s">
        <v>434</v>
      </c>
      <c r="C105" s="5" t="n">
        <v>8073</v>
      </c>
      <c r="E105" s="5" t="n">
        <v>8925</v>
      </c>
    </row>
    <row r="106" spans="1:5">
      <c r="A106" s="4" t="s">
        <v>447</v>
      </c>
    </row>
    <row r="107" spans="1:5">
      <c r="A107" s="3" t="s">
        <v>431</v>
      </c>
    </row>
    <row r="108" spans="1:5">
      <c r="A108" s="4" t="s">
        <v>439</v>
      </c>
      <c r="C108" s="6" t="n">
        <v>0</v>
      </c>
      <c r="E108" s="6" t="n">
        <v>0</v>
      </c>
    </row>
    <row r="109" spans="1:5"/>
    <row r="110" spans="1:5">
      <c r="A110" s="4" t="s">
        <v>126</v>
      </c>
      <c r="B110" s="4" t="s">
        <v>448</v>
      </c>
    </row>
  </sheetData>
  <mergeCells count="4">
    <mergeCell ref="A1:B2"/>
    <mergeCell ref="C1:D1"/>
    <mergeCell ref="A109:D109"/>
    <mergeCell ref="B110:D1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449</v>
      </c>
      <c r="C1" s="2" t="s">
        <v>2</v>
      </c>
      <c r="D1" s="2" t="s">
        <v>28</v>
      </c>
    </row>
    <row r="2" spans="1:4">
      <c r="A2" s="3" t="s">
        <v>450</v>
      </c>
    </row>
    <row r="3" spans="1:4">
      <c r="A3" s="4" t="s">
        <v>451</v>
      </c>
      <c r="C3" s="6" t="n">
        <v>0</v>
      </c>
      <c r="D3" s="6" t="n">
        <v>5</v>
      </c>
    </row>
    <row r="4" spans="1:4">
      <c r="A4" s="4" t="s">
        <v>452</v>
      </c>
      <c r="C4" s="5" t="n">
        <v>8849</v>
      </c>
      <c r="D4" s="5" t="n">
        <v>9029</v>
      </c>
    </row>
    <row r="5" spans="1:4">
      <c r="A5" s="4" t="s">
        <v>453</v>
      </c>
      <c r="C5" s="5" t="n">
        <v>8849</v>
      </c>
      <c r="D5" s="5" t="n">
        <v>9034</v>
      </c>
    </row>
    <row r="6" spans="1:4">
      <c r="A6" s="4" t="s">
        <v>436</v>
      </c>
      <c r="C6" s="5" t="n">
        <v>0</v>
      </c>
      <c r="D6" s="5" t="n">
        <v>0</v>
      </c>
    </row>
    <row r="7" spans="1:4">
      <c r="A7" s="3" t="s">
        <v>454</v>
      </c>
    </row>
    <row r="8" spans="1:4">
      <c r="A8" s="4" t="s">
        <v>197</v>
      </c>
      <c r="C8" s="5" t="n">
        <v>13114</v>
      </c>
      <c r="D8" s="5" t="n">
        <v>12795</v>
      </c>
    </row>
    <row r="9" spans="1:4">
      <c r="A9" s="4" t="s">
        <v>455</v>
      </c>
      <c r="C9" s="5" t="n">
        <v>2614464</v>
      </c>
      <c r="D9" s="5" t="n">
        <v>2578263</v>
      </c>
    </row>
    <row r="10" spans="1:4">
      <c r="A10" s="4" t="s">
        <v>435</v>
      </c>
      <c r="C10" s="5" t="n">
        <v>2627578</v>
      </c>
      <c r="D10" s="5" t="n">
        <v>2591058</v>
      </c>
    </row>
    <row r="11" spans="1:4">
      <c r="A11" s="4" t="s">
        <v>436</v>
      </c>
      <c r="C11" s="5" t="n">
        <v>8783</v>
      </c>
      <c r="D11" s="5" t="n">
        <v>8538</v>
      </c>
    </row>
    <row r="12" spans="1:4">
      <c r="A12" s="4" t="s">
        <v>456</v>
      </c>
    </row>
    <row r="13" spans="1:4">
      <c r="A13" s="3" t="s">
        <v>454</v>
      </c>
    </row>
    <row r="14" spans="1:4">
      <c r="A14" s="4" t="s">
        <v>197</v>
      </c>
      <c r="C14" s="5" t="n">
        <v>4634</v>
      </c>
      <c r="D14" s="5" t="n">
        <v>4960</v>
      </c>
    </row>
    <row r="15" spans="1:4">
      <c r="A15" s="4" t="s">
        <v>436</v>
      </c>
      <c r="C15" s="5" t="n">
        <v>63</v>
      </c>
      <c r="D15" s="5" t="n">
        <v>44</v>
      </c>
    </row>
    <row r="16" spans="1:4">
      <c r="A16" s="4" t="s">
        <v>457</v>
      </c>
    </row>
    <row r="17" spans="1:4">
      <c r="A17" s="3" t="s">
        <v>454</v>
      </c>
    </row>
    <row r="18" spans="1:4">
      <c r="A18" s="4" t="s">
        <v>197</v>
      </c>
      <c r="C18" s="5" t="n">
        <v>1151</v>
      </c>
      <c r="D18" s="5" t="n">
        <v>820</v>
      </c>
    </row>
    <row r="19" spans="1:4">
      <c r="A19" s="4" t="s">
        <v>436</v>
      </c>
      <c r="C19" s="5" t="n">
        <v>19</v>
      </c>
      <c r="D19" s="5" t="n">
        <v>11</v>
      </c>
    </row>
    <row r="20" spans="1:4">
      <c r="A20" s="4" t="s">
        <v>458</v>
      </c>
    </row>
    <row r="21" spans="1:4">
      <c r="A21" s="3" t="s">
        <v>450</v>
      </c>
    </row>
    <row r="22" spans="1:4">
      <c r="A22" s="4" t="s">
        <v>436</v>
      </c>
      <c r="C22" s="5" t="n">
        <v>0</v>
      </c>
      <c r="D22" s="5" t="n">
        <v>0</v>
      </c>
    </row>
    <row r="23" spans="1:4">
      <c r="A23" s="3" t="s">
        <v>454</v>
      </c>
    </row>
    <row r="24" spans="1:4">
      <c r="A24" s="4" t="s">
        <v>197</v>
      </c>
      <c r="C24" s="5" t="n">
        <v>7329</v>
      </c>
      <c r="D24" s="5" t="n">
        <v>7015</v>
      </c>
    </row>
    <row r="25" spans="1:4">
      <c r="A25" s="4" t="s">
        <v>436</v>
      </c>
      <c r="C25" s="5" t="n">
        <v>0</v>
      </c>
      <c r="D25" s="5" t="n">
        <v>0</v>
      </c>
    </row>
    <row r="26" spans="1:4">
      <c r="A26" s="4" t="s">
        <v>459</v>
      </c>
    </row>
    <row r="27" spans="1:4">
      <c r="A27" s="3" t="s">
        <v>454</v>
      </c>
    </row>
    <row r="28" spans="1:4">
      <c r="A28" s="4" t="s">
        <v>436</v>
      </c>
      <c r="C28" s="5" t="n">
        <v>82</v>
      </c>
      <c r="D28" s="5" t="n">
        <v>55</v>
      </c>
    </row>
    <row r="29" spans="1:4">
      <c r="A29" s="4" t="s">
        <v>460</v>
      </c>
    </row>
    <row r="30" spans="1:4">
      <c r="A30" s="3" t="s">
        <v>454</v>
      </c>
    </row>
    <row r="31" spans="1:4">
      <c r="A31" s="4" t="s">
        <v>436</v>
      </c>
      <c r="C31" s="5" t="n">
        <v>8701</v>
      </c>
      <c r="D31" s="5" t="n">
        <v>8483</v>
      </c>
    </row>
    <row r="32" spans="1:4">
      <c r="A32" s="4" t="s">
        <v>440</v>
      </c>
    </row>
    <row r="33" spans="1:4">
      <c r="A33" s="3" t="s">
        <v>454</v>
      </c>
    </row>
    <row r="34" spans="1:4">
      <c r="A34" s="4" t="s">
        <v>435</v>
      </c>
      <c r="C34" s="5" t="n">
        <v>1171841</v>
      </c>
      <c r="D34" s="5" t="n">
        <v>1147892</v>
      </c>
    </row>
    <row r="35" spans="1:4">
      <c r="A35" s="4" t="s">
        <v>436</v>
      </c>
      <c r="C35" s="5" t="n">
        <v>3437</v>
      </c>
      <c r="D35" s="5" t="n">
        <v>3411</v>
      </c>
    </row>
    <row r="36" spans="1:4">
      <c r="A36" s="4" t="s">
        <v>461</v>
      </c>
    </row>
    <row r="37" spans="1:4">
      <c r="A37" s="3" t="s">
        <v>450</v>
      </c>
    </row>
    <row r="38" spans="1:4">
      <c r="A38" s="4" t="s">
        <v>451</v>
      </c>
      <c r="C38" s="5" t="n">
        <v>0</v>
      </c>
      <c r="D38" s="5" t="n">
        <v>0</v>
      </c>
    </row>
    <row r="39" spans="1:4">
      <c r="A39" s="4" t="s">
        <v>452</v>
      </c>
      <c r="C39" s="5" t="n">
        <v>0</v>
      </c>
      <c r="D39" s="5" t="n">
        <v>0</v>
      </c>
    </row>
    <row r="40" spans="1:4">
      <c r="A40" s="4" t="s">
        <v>453</v>
      </c>
      <c r="C40" s="5" t="n">
        <v>0</v>
      </c>
      <c r="D40" s="5" t="n">
        <v>0</v>
      </c>
    </row>
    <row r="41" spans="1:4">
      <c r="A41" s="3" t="s">
        <v>454</v>
      </c>
    </row>
    <row r="42" spans="1:4">
      <c r="A42" s="4" t="s">
        <v>197</v>
      </c>
      <c r="C42" s="5" t="n">
        <v>0</v>
      </c>
      <c r="D42" s="5" t="n">
        <v>44</v>
      </c>
    </row>
    <row r="43" spans="1:4">
      <c r="A43" s="4" t="s">
        <v>455</v>
      </c>
      <c r="C43" s="5" t="n">
        <v>398191</v>
      </c>
      <c r="D43" s="5" t="n">
        <v>388729</v>
      </c>
    </row>
    <row r="44" spans="1:4">
      <c r="A44" s="4" t="s">
        <v>435</v>
      </c>
      <c r="C44" s="5" t="n">
        <v>398191</v>
      </c>
      <c r="D44" s="5" t="n">
        <v>388773</v>
      </c>
    </row>
    <row r="45" spans="1:4">
      <c r="A45" s="4" t="s">
        <v>462</v>
      </c>
    </row>
    <row r="46" spans="1:4">
      <c r="A46" s="3" t="s">
        <v>454</v>
      </c>
    </row>
    <row r="47" spans="1:4">
      <c r="A47" s="4" t="s">
        <v>197</v>
      </c>
      <c r="C47" s="5" t="n">
        <v>0</v>
      </c>
      <c r="D47" s="5" t="n">
        <v>44</v>
      </c>
    </row>
    <row r="48" spans="1:4">
      <c r="A48" s="4" t="s">
        <v>463</v>
      </c>
    </row>
    <row r="49" spans="1:4">
      <c r="A49" s="3" t="s">
        <v>454</v>
      </c>
    </row>
    <row r="50" spans="1:4">
      <c r="A50" s="4" t="s">
        <v>197</v>
      </c>
      <c r="C50" s="5" t="n">
        <v>0</v>
      </c>
      <c r="D50" s="5" t="n">
        <v>0</v>
      </c>
    </row>
    <row r="51" spans="1:4">
      <c r="A51" s="4" t="s">
        <v>464</v>
      </c>
    </row>
    <row r="52" spans="1:4">
      <c r="A52" s="3" t="s">
        <v>454</v>
      </c>
    </row>
    <row r="53" spans="1:4">
      <c r="A53" s="4" t="s">
        <v>197</v>
      </c>
      <c r="C53" s="5" t="n">
        <v>0</v>
      </c>
      <c r="D53" s="5" t="n">
        <v>0</v>
      </c>
    </row>
    <row r="54" spans="1:4">
      <c r="A54" s="4" t="s">
        <v>465</v>
      </c>
    </row>
    <row r="55" spans="1:4">
      <c r="A55" s="3" t="s">
        <v>450</v>
      </c>
    </row>
    <row r="56" spans="1:4">
      <c r="A56" s="4" t="s">
        <v>451</v>
      </c>
      <c r="C56" s="5" t="n">
        <v>0</v>
      </c>
      <c r="D56" s="5" t="n">
        <v>0</v>
      </c>
    </row>
    <row r="57" spans="1:4">
      <c r="A57" s="4" t="s">
        <v>452</v>
      </c>
      <c r="C57" s="5" t="n">
        <v>0</v>
      </c>
      <c r="D57" s="5" t="n">
        <v>0</v>
      </c>
    </row>
    <row r="58" spans="1:4">
      <c r="A58" s="4" t="s">
        <v>453</v>
      </c>
      <c r="C58" s="5" t="n">
        <v>0</v>
      </c>
      <c r="D58" s="5" t="n">
        <v>0</v>
      </c>
    </row>
    <row r="59" spans="1:4">
      <c r="A59" s="3" t="s">
        <v>454</v>
      </c>
    </row>
    <row r="60" spans="1:4">
      <c r="A60" s="4" t="s">
        <v>197</v>
      </c>
      <c r="C60" s="5" t="n">
        <v>0</v>
      </c>
      <c r="D60" s="5" t="n">
        <v>0</v>
      </c>
    </row>
    <row r="61" spans="1:4">
      <c r="A61" s="4" t="s">
        <v>455</v>
      </c>
      <c r="C61" s="5" t="n">
        <v>84861</v>
      </c>
      <c r="D61" s="5" t="n">
        <v>84458</v>
      </c>
    </row>
    <row r="62" spans="1:4">
      <c r="A62" s="4" t="s">
        <v>435</v>
      </c>
      <c r="C62" s="5" t="n">
        <v>84861</v>
      </c>
      <c r="D62" s="5" t="n">
        <v>84458</v>
      </c>
    </row>
    <row r="63" spans="1:4">
      <c r="A63" s="4" t="s">
        <v>466</v>
      </c>
    </row>
    <row r="64" spans="1:4">
      <c r="A64" s="3" t="s">
        <v>454</v>
      </c>
    </row>
    <row r="65" spans="1:4">
      <c r="A65" s="4" t="s">
        <v>197</v>
      </c>
      <c r="C65" s="5" t="n">
        <v>0</v>
      </c>
      <c r="D65" s="5" t="n">
        <v>0</v>
      </c>
    </row>
    <row r="66" spans="1:4">
      <c r="A66" s="4" t="s">
        <v>467</v>
      </c>
    </row>
    <row r="67" spans="1:4">
      <c r="A67" s="3" t="s">
        <v>454</v>
      </c>
    </row>
    <row r="68" spans="1:4">
      <c r="A68" s="4" t="s">
        <v>197</v>
      </c>
      <c r="C68" s="5" t="n">
        <v>0</v>
      </c>
      <c r="D68" s="5" t="n">
        <v>0</v>
      </c>
    </row>
    <row r="69" spans="1:4">
      <c r="A69" s="4" t="s">
        <v>468</v>
      </c>
    </row>
    <row r="70" spans="1:4">
      <c r="A70" s="3" t="s">
        <v>454</v>
      </c>
    </row>
    <row r="71" spans="1:4">
      <c r="A71" s="4" t="s">
        <v>197</v>
      </c>
      <c r="C71" s="5" t="n">
        <v>0</v>
      </c>
      <c r="D71" s="5" t="n">
        <v>0</v>
      </c>
    </row>
    <row r="72" spans="1:4">
      <c r="A72" s="4" t="s">
        <v>469</v>
      </c>
    </row>
    <row r="73" spans="1:4">
      <c r="A73" s="3" t="s">
        <v>450</v>
      </c>
    </row>
    <row r="74" spans="1:4">
      <c r="A74" s="4" t="s">
        <v>451</v>
      </c>
      <c r="C74" s="5" t="n">
        <v>0</v>
      </c>
      <c r="D74" s="5" t="n">
        <v>0</v>
      </c>
    </row>
    <row r="75" spans="1:4">
      <c r="A75" s="4" t="s">
        <v>452</v>
      </c>
      <c r="C75" s="5" t="n">
        <v>1705</v>
      </c>
      <c r="D75" s="5" t="n">
        <v>2220</v>
      </c>
    </row>
    <row r="76" spans="1:4">
      <c r="A76" s="4" t="s">
        <v>453</v>
      </c>
      <c r="C76" s="5" t="n">
        <v>1705</v>
      </c>
      <c r="D76" s="5" t="n">
        <v>2220</v>
      </c>
    </row>
    <row r="77" spans="1:4">
      <c r="A77" s="3" t="s">
        <v>454</v>
      </c>
    </row>
    <row r="78" spans="1:4">
      <c r="A78" s="4" t="s">
        <v>197</v>
      </c>
      <c r="C78" s="5" t="n">
        <v>45</v>
      </c>
      <c r="D78" s="5" t="n">
        <v>1538</v>
      </c>
    </row>
    <row r="79" spans="1:4">
      <c r="A79" s="4" t="s">
        <v>455</v>
      </c>
      <c r="C79" s="5" t="n">
        <v>688744</v>
      </c>
      <c r="D79" s="5" t="n">
        <v>673123</v>
      </c>
    </row>
    <row r="80" spans="1:4">
      <c r="A80" s="4" t="s">
        <v>435</v>
      </c>
      <c r="C80" s="5" t="n">
        <v>688789</v>
      </c>
      <c r="D80" s="5" t="n">
        <v>674661</v>
      </c>
    </row>
    <row r="81" spans="1:4">
      <c r="A81" s="4" t="s">
        <v>470</v>
      </c>
    </row>
    <row r="82" spans="1:4">
      <c r="A82" s="3" t="s">
        <v>454</v>
      </c>
    </row>
    <row r="83" spans="1:4">
      <c r="A83" s="4" t="s">
        <v>197</v>
      </c>
      <c r="C83" s="5" t="n">
        <v>40</v>
      </c>
      <c r="D83" s="5" t="n">
        <v>1538</v>
      </c>
    </row>
    <row r="84" spans="1:4">
      <c r="A84" s="4" t="s">
        <v>471</v>
      </c>
    </row>
    <row r="85" spans="1:4">
      <c r="A85" s="3" t="s">
        <v>454</v>
      </c>
    </row>
    <row r="86" spans="1:4">
      <c r="A86" s="4" t="s">
        <v>197</v>
      </c>
      <c r="C86" s="5" t="n">
        <v>0</v>
      </c>
      <c r="D86" s="5" t="n">
        <v>0</v>
      </c>
    </row>
    <row r="87" spans="1:4">
      <c r="A87" s="4" t="s">
        <v>472</v>
      </c>
    </row>
    <row r="88" spans="1:4">
      <c r="A88" s="3" t="s">
        <v>454</v>
      </c>
    </row>
    <row r="89" spans="1:4">
      <c r="A89" s="4" t="s">
        <v>197</v>
      </c>
      <c r="C89" s="5" t="n">
        <v>5</v>
      </c>
      <c r="D89" s="5" t="n">
        <v>0</v>
      </c>
    </row>
    <row r="90" spans="1:4">
      <c r="A90" s="4" t="s">
        <v>442</v>
      </c>
    </row>
    <row r="91" spans="1:4">
      <c r="A91" s="3" t="s">
        <v>454</v>
      </c>
    </row>
    <row r="92" spans="1:4">
      <c r="A92" s="4" t="s">
        <v>435</v>
      </c>
      <c r="C92" s="5" t="n">
        <v>1048007</v>
      </c>
      <c r="D92" s="5" t="n">
        <v>1046987</v>
      </c>
    </row>
    <row r="93" spans="1:4">
      <c r="A93" s="4" t="s">
        <v>436</v>
      </c>
      <c r="B93" s="4" t="s">
        <v>126</v>
      </c>
      <c r="C93" s="5" t="n">
        <v>4262</v>
      </c>
      <c r="D93" s="5" t="n">
        <v>4097</v>
      </c>
    </row>
    <row r="94" spans="1:4">
      <c r="A94" s="4" t="s">
        <v>473</v>
      </c>
    </row>
    <row r="95" spans="1:4">
      <c r="A95" s="3" t="s">
        <v>450</v>
      </c>
    </row>
    <row r="96" spans="1:4">
      <c r="A96" s="4" t="s">
        <v>451</v>
      </c>
      <c r="C96" s="5" t="n">
        <v>0</v>
      </c>
      <c r="D96" s="5" t="n">
        <v>5</v>
      </c>
    </row>
    <row r="97" spans="1:4">
      <c r="A97" s="4" t="s">
        <v>452</v>
      </c>
      <c r="C97" s="5" t="n">
        <v>4878</v>
      </c>
      <c r="D97" s="5" t="n">
        <v>4695</v>
      </c>
    </row>
    <row r="98" spans="1:4">
      <c r="A98" s="4" t="s">
        <v>453</v>
      </c>
      <c r="C98" s="5" t="n">
        <v>4878</v>
      </c>
      <c r="D98" s="5" t="n">
        <v>4700</v>
      </c>
    </row>
    <row r="99" spans="1:4">
      <c r="A99" s="3" t="s">
        <v>454</v>
      </c>
    </row>
    <row r="100" spans="1:4">
      <c r="A100" s="4" t="s">
        <v>197</v>
      </c>
      <c r="C100" s="5" t="n">
        <v>9186</v>
      </c>
      <c r="D100" s="5" t="n">
        <v>6684</v>
      </c>
    </row>
    <row r="101" spans="1:4">
      <c r="A101" s="4" t="s">
        <v>455</v>
      </c>
      <c r="C101" s="5" t="n">
        <v>803882</v>
      </c>
      <c r="D101" s="5" t="n">
        <v>833760</v>
      </c>
    </row>
    <row r="102" spans="1:4">
      <c r="A102" s="4" t="s">
        <v>435</v>
      </c>
      <c r="C102" s="5" t="n">
        <v>813068</v>
      </c>
      <c r="D102" s="5" t="n">
        <v>840444</v>
      </c>
    </row>
    <row r="103" spans="1:4">
      <c r="A103" s="4" t="s">
        <v>436</v>
      </c>
      <c r="B103" s="4" t="s">
        <v>126</v>
      </c>
      <c r="C103" s="5" t="n">
        <v>3220</v>
      </c>
      <c r="D103" s="5" t="n">
        <v>3079</v>
      </c>
    </row>
    <row r="104" spans="1:4">
      <c r="A104" s="4" t="s">
        <v>474</v>
      </c>
    </row>
    <row r="105" spans="1:4">
      <c r="A105" s="3" t="s">
        <v>454</v>
      </c>
    </row>
    <row r="106" spans="1:4">
      <c r="A106" s="4" t="s">
        <v>197</v>
      </c>
      <c r="C106" s="5" t="n">
        <v>3295</v>
      </c>
      <c r="D106" s="5" t="n">
        <v>1608</v>
      </c>
    </row>
    <row r="107" spans="1:4">
      <c r="A107" s="4" t="s">
        <v>475</v>
      </c>
    </row>
    <row r="108" spans="1:4">
      <c r="A108" s="3" t="s">
        <v>454</v>
      </c>
    </row>
    <row r="109" spans="1:4">
      <c r="A109" s="4" t="s">
        <v>197</v>
      </c>
      <c r="C109" s="5" t="n">
        <v>833</v>
      </c>
      <c r="D109" s="5" t="n">
        <v>194</v>
      </c>
    </row>
    <row r="110" spans="1:4">
      <c r="A110" s="4" t="s">
        <v>476</v>
      </c>
    </row>
    <row r="111" spans="1:4">
      <c r="A111" s="3" t="s">
        <v>454</v>
      </c>
    </row>
    <row r="112" spans="1:4">
      <c r="A112" s="4" t="s">
        <v>197</v>
      </c>
      <c r="C112" s="5" t="n">
        <v>5058</v>
      </c>
      <c r="D112" s="5" t="n">
        <v>4882</v>
      </c>
    </row>
    <row r="113" spans="1:4">
      <c r="A113" s="4" t="s">
        <v>477</v>
      </c>
    </row>
    <row r="114" spans="1:4">
      <c r="A114" s="3" t="s">
        <v>450</v>
      </c>
    </row>
    <row r="115" spans="1:4">
      <c r="A115" s="4" t="s">
        <v>451</v>
      </c>
      <c r="C115" s="5" t="n">
        <v>0</v>
      </c>
      <c r="D115" s="5" t="n">
        <v>0</v>
      </c>
    </row>
    <row r="116" spans="1:4">
      <c r="A116" s="4" t="s">
        <v>452</v>
      </c>
      <c r="C116" s="5" t="n">
        <v>508</v>
      </c>
      <c r="D116" s="5" t="n">
        <v>755</v>
      </c>
    </row>
    <row r="117" spans="1:4">
      <c r="A117" s="4" t="s">
        <v>453</v>
      </c>
      <c r="C117" s="5" t="n">
        <v>508</v>
      </c>
      <c r="D117" s="5" t="n">
        <v>755</v>
      </c>
    </row>
    <row r="118" spans="1:4">
      <c r="A118" s="3" t="s">
        <v>454</v>
      </c>
    </row>
    <row r="119" spans="1:4">
      <c r="A119" s="4" t="s">
        <v>197</v>
      </c>
      <c r="C119" s="5" t="n">
        <v>913</v>
      </c>
      <c r="D119" s="5" t="n">
        <v>1007</v>
      </c>
    </row>
    <row r="120" spans="1:4">
      <c r="A120" s="4" t="s">
        <v>455</v>
      </c>
      <c r="C120" s="5" t="n">
        <v>77315</v>
      </c>
      <c r="D120" s="5" t="n">
        <v>80774</v>
      </c>
    </row>
    <row r="121" spans="1:4">
      <c r="A121" s="4" t="s">
        <v>435</v>
      </c>
      <c r="C121" s="5" t="n">
        <v>78228</v>
      </c>
      <c r="D121" s="5" t="n">
        <v>81781</v>
      </c>
    </row>
    <row r="122" spans="1:4">
      <c r="A122" s="4" t="s">
        <v>436</v>
      </c>
      <c r="B122" s="4" t="s">
        <v>126</v>
      </c>
      <c r="C122" s="5" t="n">
        <v>386</v>
      </c>
      <c r="D122" s="5" t="n">
        <v>363</v>
      </c>
    </row>
    <row r="123" spans="1:4">
      <c r="A123" s="4" t="s">
        <v>478</v>
      </c>
    </row>
    <row r="124" spans="1:4">
      <c r="A124" s="3" t="s">
        <v>454</v>
      </c>
    </row>
    <row r="125" spans="1:4">
      <c r="A125" s="4" t="s">
        <v>197</v>
      </c>
      <c r="C125" s="5" t="n">
        <v>321</v>
      </c>
      <c r="D125" s="5" t="n">
        <v>252</v>
      </c>
    </row>
    <row r="126" spans="1:4">
      <c r="A126" s="4" t="s">
        <v>479</v>
      </c>
    </row>
    <row r="127" spans="1:4">
      <c r="A127" s="3" t="s">
        <v>454</v>
      </c>
    </row>
    <row r="128" spans="1:4">
      <c r="A128" s="4" t="s">
        <v>197</v>
      </c>
      <c r="C128" s="5" t="n">
        <v>84</v>
      </c>
      <c r="D128" s="5" t="n">
        <v>0</v>
      </c>
    </row>
    <row r="129" spans="1:4">
      <c r="A129" s="4" t="s">
        <v>480</v>
      </c>
    </row>
    <row r="130" spans="1:4">
      <c r="A130" s="3" t="s">
        <v>454</v>
      </c>
    </row>
    <row r="131" spans="1:4">
      <c r="A131" s="4" t="s">
        <v>197</v>
      </c>
      <c r="C131" s="5" t="n">
        <v>508</v>
      </c>
      <c r="D131" s="5" t="n">
        <v>755</v>
      </c>
    </row>
    <row r="132" spans="1:4">
      <c r="A132" s="4" t="s">
        <v>481</v>
      </c>
    </row>
    <row r="133" spans="1:4">
      <c r="A133" s="3" t="s">
        <v>450</v>
      </c>
    </row>
    <row r="134" spans="1:4">
      <c r="A134" s="4" t="s">
        <v>451</v>
      </c>
      <c r="C134" s="5" t="n">
        <v>0</v>
      </c>
      <c r="D134" s="5" t="n">
        <v>0</v>
      </c>
    </row>
    <row r="135" spans="1:4">
      <c r="A135" s="4" t="s">
        <v>452</v>
      </c>
      <c r="C135" s="5" t="n">
        <v>157</v>
      </c>
      <c r="D135" s="5" t="n">
        <v>159</v>
      </c>
    </row>
    <row r="136" spans="1:4">
      <c r="A136" s="4" t="s">
        <v>453</v>
      </c>
      <c r="C136" s="5" t="n">
        <v>157</v>
      </c>
      <c r="D136" s="5" t="n">
        <v>159</v>
      </c>
    </row>
    <row r="137" spans="1:4">
      <c r="A137" s="3" t="s">
        <v>454</v>
      </c>
    </row>
    <row r="138" spans="1:4">
      <c r="A138" s="4" t="s">
        <v>197</v>
      </c>
      <c r="C138" s="5" t="n">
        <v>273</v>
      </c>
      <c r="D138" s="5" t="n">
        <v>335</v>
      </c>
    </row>
    <row r="139" spans="1:4">
      <c r="A139" s="4" t="s">
        <v>455</v>
      </c>
      <c r="C139" s="5" t="n">
        <v>36966</v>
      </c>
      <c r="D139" s="5" t="n">
        <v>38909</v>
      </c>
    </row>
    <row r="140" spans="1:4">
      <c r="A140" s="4" t="s">
        <v>435</v>
      </c>
      <c r="C140" s="5" t="n">
        <v>37239</v>
      </c>
      <c r="D140" s="5" t="n">
        <v>39244</v>
      </c>
    </row>
    <row r="141" spans="1:4">
      <c r="A141" s="4" t="s">
        <v>436</v>
      </c>
      <c r="B141" s="4" t="s">
        <v>126</v>
      </c>
      <c r="C141" s="5" t="n">
        <v>177</v>
      </c>
      <c r="D141" s="5" t="n">
        <v>199</v>
      </c>
    </row>
    <row r="142" spans="1:4">
      <c r="A142" s="4" t="s">
        <v>482</v>
      </c>
    </row>
    <row r="143" spans="1:4">
      <c r="A143" s="3" t="s">
        <v>454</v>
      </c>
    </row>
    <row r="144" spans="1:4">
      <c r="A144" s="4" t="s">
        <v>197</v>
      </c>
      <c r="C144" s="5" t="n">
        <v>99</v>
      </c>
      <c r="D144" s="5" t="n">
        <v>176</v>
      </c>
    </row>
    <row r="145" spans="1:4">
      <c r="A145" s="4" t="s">
        <v>483</v>
      </c>
    </row>
    <row r="146" spans="1:4">
      <c r="A146" s="3" t="s">
        <v>454</v>
      </c>
    </row>
    <row r="147" spans="1:4">
      <c r="A147" s="4" t="s">
        <v>197</v>
      </c>
      <c r="C147" s="5" t="n">
        <v>17</v>
      </c>
      <c r="D147" s="5" t="n">
        <v>0</v>
      </c>
    </row>
    <row r="148" spans="1:4">
      <c r="A148" s="4" t="s">
        <v>484</v>
      </c>
    </row>
    <row r="149" spans="1:4">
      <c r="A149" s="3" t="s">
        <v>454</v>
      </c>
    </row>
    <row r="150" spans="1:4">
      <c r="A150" s="4" t="s">
        <v>197</v>
      </c>
      <c r="C150" s="5" t="n">
        <v>157</v>
      </c>
      <c r="D150" s="5" t="n">
        <v>159</v>
      </c>
    </row>
    <row r="151" spans="1:4">
      <c r="A151" s="4" t="s">
        <v>485</v>
      </c>
    </row>
    <row r="152" spans="1:4">
      <c r="A152" s="3" t="s">
        <v>450</v>
      </c>
    </row>
    <row r="153" spans="1:4">
      <c r="A153" s="4" t="s">
        <v>451</v>
      </c>
      <c r="C153" s="5" t="n">
        <v>0</v>
      </c>
      <c r="D153" s="5" t="n">
        <v>0</v>
      </c>
    </row>
    <row r="154" spans="1:4">
      <c r="A154" s="4" t="s">
        <v>452</v>
      </c>
      <c r="C154" s="5" t="n">
        <v>573</v>
      </c>
      <c r="D154" s="5" t="n">
        <v>419</v>
      </c>
    </row>
    <row r="155" spans="1:4">
      <c r="A155" s="4" t="s">
        <v>453</v>
      </c>
      <c r="C155" s="5" t="n">
        <v>573</v>
      </c>
      <c r="D155" s="5" t="n">
        <v>419</v>
      </c>
    </row>
    <row r="156" spans="1:4">
      <c r="A156" s="3" t="s">
        <v>454</v>
      </c>
    </row>
    <row r="157" spans="1:4">
      <c r="A157" s="4" t="s">
        <v>197</v>
      </c>
      <c r="C157" s="5" t="n">
        <v>896</v>
      </c>
      <c r="D157" s="5" t="n">
        <v>965</v>
      </c>
    </row>
    <row r="158" spans="1:4">
      <c r="A158" s="4" t="s">
        <v>455</v>
      </c>
      <c r="C158" s="5" t="n">
        <v>118576</v>
      </c>
      <c r="D158" s="5" t="n">
        <v>84553</v>
      </c>
    </row>
    <row r="159" spans="1:4">
      <c r="A159" s="4" t="s">
        <v>435</v>
      </c>
      <c r="C159" s="5" t="n">
        <v>119472</v>
      </c>
      <c r="D159" s="5" t="n">
        <v>85518</v>
      </c>
    </row>
    <row r="160" spans="1:4">
      <c r="A160" s="4" t="s">
        <v>436</v>
      </c>
      <c r="B160" s="4" t="s">
        <v>126</v>
      </c>
      <c r="C160" s="5" t="n">
        <v>479</v>
      </c>
      <c r="D160" s="5" t="n">
        <v>456</v>
      </c>
    </row>
    <row r="161" spans="1:4">
      <c r="A161" s="4" t="s">
        <v>486</v>
      </c>
    </row>
    <row r="162" spans="1:4">
      <c r="A162" s="3" t="s">
        <v>454</v>
      </c>
    </row>
    <row r="163" spans="1:4">
      <c r="A163" s="4" t="s">
        <v>197</v>
      </c>
      <c r="C163" s="5" t="n">
        <v>228</v>
      </c>
      <c r="D163" s="5" t="n">
        <v>446</v>
      </c>
    </row>
    <row r="164" spans="1:4">
      <c r="A164" s="4" t="s">
        <v>487</v>
      </c>
    </row>
    <row r="165" spans="1:4">
      <c r="A165" s="3" t="s">
        <v>454</v>
      </c>
    </row>
    <row r="166" spans="1:4">
      <c r="A166" s="4" t="s">
        <v>197</v>
      </c>
      <c r="C166" s="5" t="n">
        <v>95</v>
      </c>
      <c r="D166" s="5" t="n">
        <v>100</v>
      </c>
    </row>
    <row r="167" spans="1:4">
      <c r="A167" s="4" t="s">
        <v>488</v>
      </c>
    </row>
    <row r="168" spans="1:4">
      <c r="A168" s="3" t="s">
        <v>454</v>
      </c>
    </row>
    <row r="169" spans="1:4">
      <c r="A169" s="4" t="s">
        <v>197</v>
      </c>
      <c r="C169" s="5" t="n">
        <v>573</v>
      </c>
      <c r="D169" s="5" t="n">
        <v>419</v>
      </c>
    </row>
    <row r="170" spans="1:4">
      <c r="A170" s="4" t="s">
        <v>444</v>
      </c>
    </row>
    <row r="171" spans="1:4">
      <c r="A171" s="3" t="s">
        <v>454</v>
      </c>
    </row>
    <row r="172" spans="1:4">
      <c r="A172" s="4" t="s">
        <v>435</v>
      </c>
      <c r="C172" s="5" t="n">
        <v>407730</v>
      </c>
      <c r="D172" s="5" t="n">
        <v>396179</v>
      </c>
    </row>
    <row r="173" spans="1:4">
      <c r="A173" s="4" t="s">
        <v>436</v>
      </c>
      <c r="B173" s="4" t="s">
        <v>126</v>
      </c>
      <c r="C173" s="5" t="n">
        <v>1084</v>
      </c>
      <c r="D173" s="5" t="n">
        <v>1030</v>
      </c>
    </row>
    <row r="174" spans="1:4">
      <c r="A174" s="4" t="s">
        <v>489</v>
      </c>
    </row>
    <row r="175" spans="1:4">
      <c r="A175" s="3" t="s">
        <v>450</v>
      </c>
    </row>
    <row r="176" spans="1:4">
      <c r="A176" s="4" t="s">
        <v>451</v>
      </c>
      <c r="C176" s="5" t="n">
        <v>0</v>
      </c>
      <c r="D176" s="5" t="n">
        <v>0</v>
      </c>
    </row>
    <row r="177" spans="1:4">
      <c r="A177" s="4" t="s">
        <v>452</v>
      </c>
      <c r="C177" s="5" t="n">
        <v>219</v>
      </c>
      <c r="D177" s="5" t="n">
        <v>178</v>
      </c>
    </row>
    <row r="178" spans="1:4">
      <c r="A178" s="4" t="s">
        <v>453</v>
      </c>
      <c r="C178" s="5" t="n">
        <v>219</v>
      </c>
      <c r="D178" s="5" t="n">
        <v>178</v>
      </c>
    </row>
    <row r="179" spans="1:4">
      <c r="A179" s="3" t="s">
        <v>454</v>
      </c>
    </row>
    <row r="180" spans="1:4">
      <c r="A180" s="4" t="s">
        <v>197</v>
      </c>
      <c r="C180" s="5" t="n">
        <v>257</v>
      </c>
      <c r="D180" s="5" t="n">
        <v>452</v>
      </c>
    </row>
    <row r="181" spans="1:4">
      <c r="A181" s="4" t="s">
        <v>455</v>
      </c>
      <c r="C181" s="5" t="n">
        <v>6631</v>
      </c>
      <c r="D181" s="5" t="n">
        <v>6985</v>
      </c>
    </row>
    <row r="182" spans="1:4">
      <c r="A182" s="4" t="s">
        <v>435</v>
      </c>
      <c r="C182" s="5" t="n">
        <v>6888</v>
      </c>
      <c r="D182" s="5" t="n">
        <v>7437</v>
      </c>
    </row>
    <row r="183" spans="1:4">
      <c r="A183" s="4" t="s">
        <v>436</v>
      </c>
      <c r="B183" s="4" t="s">
        <v>126</v>
      </c>
      <c r="C183" s="5" t="n">
        <v>26</v>
      </c>
      <c r="D183" s="5" t="n">
        <v>28</v>
      </c>
    </row>
    <row r="184" spans="1:4">
      <c r="A184" s="4" t="s">
        <v>490</v>
      </c>
    </row>
    <row r="185" spans="1:4">
      <c r="A185" s="3" t="s">
        <v>454</v>
      </c>
    </row>
    <row r="186" spans="1:4">
      <c r="A186" s="4" t="s">
        <v>197</v>
      </c>
      <c r="C186" s="5" t="n">
        <v>36</v>
      </c>
      <c r="D186" s="5" t="n">
        <v>200</v>
      </c>
    </row>
    <row r="187" spans="1:4">
      <c r="A187" s="4" t="s">
        <v>491</v>
      </c>
    </row>
    <row r="188" spans="1:4">
      <c r="A188" s="3" t="s">
        <v>454</v>
      </c>
    </row>
    <row r="189" spans="1:4">
      <c r="A189" s="4" t="s">
        <v>197</v>
      </c>
      <c r="C189" s="5" t="n">
        <v>2</v>
      </c>
      <c r="D189" s="5" t="n">
        <v>55</v>
      </c>
    </row>
    <row r="190" spans="1:4">
      <c r="A190" s="4" t="s">
        <v>492</v>
      </c>
    </row>
    <row r="191" spans="1:4">
      <c r="A191" s="3" t="s">
        <v>454</v>
      </c>
    </row>
    <row r="192" spans="1:4">
      <c r="A192" s="4" t="s">
        <v>197</v>
      </c>
      <c r="C192" s="5" t="n">
        <v>219</v>
      </c>
      <c r="D192" s="5" t="n">
        <v>197</v>
      </c>
    </row>
    <row r="193" spans="1:4">
      <c r="A193" s="4" t="s">
        <v>493</v>
      </c>
    </row>
    <row r="194" spans="1:4">
      <c r="A194" s="3" t="s">
        <v>450</v>
      </c>
    </row>
    <row r="195" spans="1:4">
      <c r="A195" s="4" t="s">
        <v>451</v>
      </c>
      <c r="C195" s="5" t="n">
        <v>0</v>
      </c>
      <c r="D195" s="5" t="n">
        <v>0</v>
      </c>
    </row>
    <row r="196" spans="1:4">
      <c r="A196" s="4" t="s">
        <v>452</v>
      </c>
      <c r="C196" s="5" t="n">
        <v>234</v>
      </c>
      <c r="D196" s="5" t="n">
        <v>226</v>
      </c>
    </row>
    <row r="197" spans="1:4">
      <c r="A197" s="4" t="s">
        <v>453</v>
      </c>
      <c r="C197" s="5" t="n">
        <v>234</v>
      </c>
      <c r="D197" s="5" t="n">
        <v>226</v>
      </c>
    </row>
    <row r="198" spans="1:4">
      <c r="A198" s="3" t="s">
        <v>454</v>
      </c>
    </row>
    <row r="199" spans="1:4">
      <c r="A199" s="4" t="s">
        <v>197</v>
      </c>
      <c r="C199" s="5" t="n">
        <v>384</v>
      </c>
      <c r="D199" s="5" t="n">
        <v>361</v>
      </c>
    </row>
    <row r="200" spans="1:4">
      <c r="A200" s="4" t="s">
        <v>455</v>
      </c>
      <c r="C200" s="5" t="n">
        <v>6043</v>
      </c>
      <c r="D200" s="5" t="n">
        <v>6683</v>
      </c>
    </row>
    <row r="201" spans="1:4">
      <c r="A201" s="4" t="s">
        <v>435</v>
      </c>
      <c r="C201" s="5" t="n">
        <v>6427</v>
      </c>
      <c r="D201" s="5" t="n">
        <v>7044</v>
      </c>
    </row>
    <row r="202" spans="1:4">
      <c r="A202" s="4" t="s">
        <v>436</v>
      </c>
      <c r="B202" s="4" t="s">
        <v>126</v>
      </c>
      <c r="C202" s="5" t="n">
        <v>21</v>
      </c>
      <c r="D202" s="5" t="n">
        <v>25</v>
      </c>
    </row>
    <row r="203" spans="1:4">
      <c r="A203" s="4" t="s">
        <v>494</v>
      </c>
    </row>
    <row r="204" spans="1:4">
      <c r="A204" s="3" t="s">
        <v>454</v>
      </c>
    </row>
    <row r="205" spans="1:4">
      <c r="A205" s="4" t="s">
        <v>197</v>
      </c>
      <c r="C205" s="5" t="n">
        <v>150</v>
      </c>
      <c r="D205" s="5" t="n">
        <v>111</v>
      </c>
    </row>
    <row r="206" spans="1:4">
      <c r="A206" s="4" t="s">
        <v>495</v>
      </c>
    </row>
    <row r="207" spans="1:4">
      <c r="A207" s="3" t="s">
        <v>454</v>
      </c>
    </row>
    <row r="208" spans="1:4">
      <c r="A208" s="4" t="s">
        <v>197</v>
      </c>
      <c r="C208" s="5" t="n">
        <v>0</v>
      </c>
      <c r="D208" s="5" t="n">
        <v>24</v>
      </c>
    </row>
    <row r="209" spans="1:4">
      <c r="A209" s="4" t="s">
        <v>496</v>
      </c>
    </row>
    <row r="210" spans="1:4">
      <c r="A210" s="3" t="s">
        <v>454</v>
      </c>
    </row>
    <row r="211" spans="1:4">
      <c r="A211" s="4" t="s">
        <v>197</v>
      </c>
      <c r="C211" s="5" t="n">
        <v>234</v>
      </c>
      <c r="D211" s="5" t="n">
        <v>226</v>
      </c>
    </row>
    <row r="212" spans="1:4">
      <c r="A212" s="4" t="s">
        <v>497</v>
      </c>
    </row>
    <row r="213" spans="1:4">
      <c r="A213" s="3" t="s">
        <v>450</v>
      </c>
    </row>
    <row r="214" spans="1:4">
      <c r="A214" s="4" t="s">
        <v>451</v>
      </c>
      <c r="C214" s="5" t="n">
        <v>0</v>
      </c>
      <c r="D214" s="5" t="n">
        <v>0</v>
      </c>
    </row>
    <row r="215" spans="1:4">
      <c r="A215" s="4" t="s">
        <v>452</v>
      </c>
      <c r="C215" s="5" t="n">
        <v>359</v>
      </c>
      <c r="D215" s="5" t="n">
        <v>166</v>
      </c>
    </row>
    <row r="216" spans="1:4">
      <c r="A216" s="4" t="s">
        <v>453</v>
      </c>
      <c r="C216" s="5" t="n">
        <v>359</v>
      </c>
      <c r="D216" s="5" t="n">
        <v>166</v>
      </c>
    </row>
    <row r="217" spans="1:4">
      <c r="A217" s="3" t="s">
        <v>454</v>
      </c>
    </row>
    <row r="218" spans="1:4">
      <c r="A218" s="4" t="s">
        <v>197</v>
      </c>
      <c r="C218" s="5" t="n">
        <v>584</v>
      </c>
      <c r="D218" s="5" t="n">
        <v>777</v>
      </c>
    </row>
    <row r="219" spans="1:4">
      <c r="A219" s="4" t="s">
        <v>455</v>
      </c>
      <c r="C219" s="5" t="n">
        <v>175005</v>
      </c>
      <c r="D219" s="5" t="n">
        <v>169117</v>
      </c>
    </row>
    <row r="220" spans="1:4">
      <c r="A220" s="4" t="s">
        <v>435</v>
      </c>
      <c r="C220" s="5" t="n">
        <v>175589</v>
      </c>
      <c r="D220" s="5" t="n">
        <v>169894</v>
      </c>
    </row>
    <row r="221" spans="1:4">
      <c r="A221" s="4" t="s">
        <v>436</v>
      </c>
      <c r="B221" s="4" t="s">
        <v>126</v>
      </c>
      <c r="C221" s="5" t="n">
        <v>437</v>
      </c>
      <c r="D221" s="5" t="n">
        <v>403</v>
      </c>
    </row>
    <row r="222" spans="1:4">
      <c r="A222" s="4" t="s">
        <v>498</v>
      </c>
    </row>
    <row r="223" spans="1:4">
      <c r="A223" s="3" t="s">
        <v>454</v>
      </c>
    </row>
    <row r="224" spans="1:4">
      <c r="A224" s="4" t="s">
        <v>197</v>
      </c>
      <c r="C224" s="5" t="n">
        <v>206</v>
      </c>
      <c r="D224" s="5" t="n">
        <v>316</v>
      </c>
    </row>
    <row r="225" spans="1:4">
      <c r="A225" s="4" t="s">
        <v>499</v>
      </c>
    </row>
    <row r="226" spans="1:4">
      <c r="A226" s="3" t="s">
        <v>454</v>
      </c>
    </row>
    <row r="227" spans="1:4">
      <c r="A227" s="4" t="s">
        <v>197</v>
      </c>
      <c r="C227" s="5" t="n">
        <v>19</v>
      </c>
      <c r="D227" s="5" t="n">
        <v>295</v>
      </c>
    </row>
    <row r="228" spans="1:4">
      <c r="A228" s="4" t="s">
        <v>500</v>
      </c>
    </row>
    <row r="229" spans="1:4">
      <c r="A229" s="3" t="s">
        <v>454</v>
      </c>
    </row>
    <row r="230" spans="1:4">
      <c r="A230" s="4" t="s">
        <v>197</v>
      </c>
      <c r="C230" s="5" t="n">
        <v>359</v>
      </c>
      <c r="D230" s="5" t="n">
        <v>166</v>
      </c>
    </row>
    <row r="231" spans="1:4">
      <c r="A231" s="4" t="s">
        <v>501</v>
      </c>
    </row>
    <row r="232" spans="1:4">
      <c r="A232" s="3" t="s">
        <v>450</v>
      </c>
    </row>
    <row r="233" spans="1:4">
      <c r="A233" s="4" t="s">
        <v>451</v>
      </c>
      <c r="C233" s="5" t="n">
        <v>0</v>
      </c>
      <c r="D233" s="5" t="n">
        <v>0</v>
      </c>
    </row>
    <row r="234" spans="1:4">
      <c r="A234" s="4" t="s">
        <v>452</v>
      </c>
      <c r="C234" s="5" t="n">
        <v>6</v>
      </c>
      <c r="D234" s="5" t="n">
        <v>7</v>
      </c>
    </row>
    <row r="235" spans="1:4">
      <c r="A235" s="4" t="s">
        <v>453</v>
      </c>
      <c r="C235" s="5" t="n">
        <v>6</v>
      </c>
      <c r="D235" s="5" t="n">
        <v>7</v>
      </c>
    </row>
    <row r="236" spans="1:4">
      <c r="A236" s="3" t="s">
        <v>454</v>
      </c>
    </row>
    <row r="237" spans="1:4">
      <c r="A237" s="4" t="s">
        <v>197</v>
      </c>
      <c r="C237" s="5" t="n">
        <v>82</v>
      </c>
      <c r="D237" s="5" t="n">
        <v>56</v>
      </c>
    </row>
    <row r="238" spans="1:4">
      <c r="A238" s="4" t="s">
        <v>455</v>
      </c>
      <c r="C238" s="5" t="n">
        <v>130016</v>
      </c>
      <c r="D238" s="5" t="n">
        <v>125780</v>
      </c>
    </row>
    <row r="239" spans="1:4">
      <c r="A239" s="4" t="s">
        <v>435</v>
      </c>
      <c r="C239" s="5" t="n">
        <v>130098</v>
      </c>
      <c r="D239" s="5" t="n">
        <v>125836</v>
      </c>
    </row>
    <row r="240" spans="1:4">
      <c r="A240" s="4" t="s">
        <v>436</v>
      </c>
      <c r="B240" s="4" t="s">
        <v>126</v>
      </c>
      <c r="C240" s="5" t="n">
        <v>333</v>
      </c>
      <c r="D240" s="5" t="n">
        <v>311</v>
      </c>
    </row>
    <row r="241" spans="1:4">
      <c r="A241" s="4" t="s">
        <v>502</v>
      </c>
    </row>
    <row r="242" spans="1:4">
      <c r="A242" s="3" t="s">
        <v>454</v>
      </c>
    </row>
    <row r="243" spans="1:4">
      <c r="A243" s="4" t="s">
        <v>197</v>
      </c>
      <c r="C243" s="5" t="n">
        <v>76</v>
      </c>
      <c r="D243" s="5" t="n">
        <v>28</v>
      </c>
    </row>
    <row r="244" spans="1:4">
      <c r="A244" s="4" t="s">
        <v>503</v>
      </c>
    </row>
    <row r="245" spans="1:4">
      <c r="A245" s="3" t="s">
        <v>454</v>
      </c>
    </row>
    <row r="246" spans="1:4">
      <c r="A246" s="4" t="s">
        <v>197</v>
      </c>
      <c r="C246" s="5" t="n">
        <v>0</v>
      </c>
      <c r="D246" s="5" t="n">
        <v>21</v>
      </c>
    </row>
    <row r="247" spans="1:4">
      <c r="A247" s="4" t="s">
        <v>504</v>
      </c>
    </row>
    <row r="248" spans="1:4">
      <c r="A248" s="3" t="s">
        <v>454</v>
      </c>
    </row>
    <row r="249" spans="1:4">
      <c r="A249" s="4" t="s">
        <v>197</v>
      </c>
      <c r="C249" s="5" t="n">
        <v>6</v>
      </c>
      <c r="D249" s="5" t="n">
        <v>7</v>
      </c>
    </row>
    <row r="250" spans="1:4">
      <c r="A250" s="4" t="s">
        <v>505</v>
      </c>
    </row>
    <row r="251" spans="1:4">
      <c r="A251" s="3" t="s">
        <v>450</v>
      </c>
    </row>
    <row r="252" spans="1:4">
      <c r="A252" s="4" t="s">
        <v>451</v>
      </c>
      <c r="C252" s="5" t="n">
        <v>0</v>
      </c>
      <c r="D252" s="5" t="n">
        <v>0</v>
      </c>
    </row>
    <row r="253" spans="1:4">
      <c r="A253" s="4" t="s">
        <v>452</v>
      </c>
      <c r="C253" s="5" t="n">
        <v>210</v>
      </c>
      <c r="D253" s="5" t="n">
        <v>204</v>
      </c>
    </row>
    <row r="254" spans="1:4">
      <c r="A254" s="4" t="s">
        <v>453</v>
      </c>
      <c r="C254" s="5" t="n">
        <v>210</v>
      </c>
      <c r="D254" s="5" t="n">
        <v>204</v>
      </c>
    </row>
    <row r="255" spans="1:4">
      <c r="A255" s="3" t="s">
        <v>454</v>
      </c>
    </row>
    <row r="256" spans="1:4">
      <c r="A256" s="4" t="s">
        <v>197</v>
      </c>
      <c r="C256" s="5" t="n">
        <v>494</v>
      </c>
      <c r="D256" s="5" t="n">
        <v>576</v>
      </c>
    </row>
    <row r="257" spans="1:4">
      <c r="A257" s="4" t="s">
        <v>455</v>
      </c>
      <c r="C257" s="5" t="n">
        <v>88234</v>
      </c>
      <c r="D257" s="5" t="n">
        <v>85392</v>
      </c>
    </row>
    <row r="258" spans="1:4">
      <c r="A258" s="4" t="s">
        <v>435</v>
      </c>
      <c r="C258" s="5" t="n">
        <v>88728</v>
      </c>
      <c r="D258" s="5" t="n">
        <v>85968</v>
      </c>
    </row>
    <row r="259" spans="1:4">
      <c r="A259" s="4" t="s">
        <v>436</v>
      </c>
      <c r="B259" s="4" t="s">
        <v>126</v>
      </c>
      <c r="C259" s="5" t="n">
        <v>267</v>
      </c>
      <c r="D259" s="5" t="n">
        <v>263</v>
      </c>
    </row>
    <row r="260" spans="1:4">
      <c r="A260" s="4" t="s">
        <v>506</v>
      </c>
    </row>
    <row r="261" spans="1:4">
      <c r="A261" s="3" t="s">
        <v>454</v>
      </c>
    </row>
    <row r="262" spans="1:4">
      <c r="A262" s="4" t="s">
        <v>197</v>
      </c>
      <c r="C262" s="5" t="n">
        <v>183</v>
      </c>
      <c r="D262" s="5" t="n">
        <v>241</v>
      </c>
    </row>
    <row r="263" spans="1:4">
      <c r="A263" s="4" t="s">
        <v>507</v>
      </c>
    </row>
    <row r="264" spans="1:4">
      <c r="A264" s="3" t="s">
        <v>454</v>
      </c>
    </row>
    <row r="265" spans="1:4">
      <c r="A265" s="4" t="s">
        <v>197</v>
      </c>
      <c r="C265" s="5" t="n">
        <v>101</v>
      </c>
      <c r="D265" s="5" t="n">
        <v>131</v>
      </c>
    </row>
    <row r="266" spans="1:4">
      <c r="A266" s="4" t="s">
        <v>508</v>
      </c>
    </row>
    <row r="267" spans="1:4">
      <c r="A267" s="3" t="s">
        <v>454</v>
      </c>
    </row>
    <row r="268" spans="1:4">
      <c r="A268" s="4" t="s">
        <v>197</v>
      </c>
      <c r="C268" s="6" t="n">
        <v>210</v>
      </c>
      <c r="D268" s="6" t="n">
        <v>204</v>
      </c>
    </row>
    <row r="269" spans="1:4"/>
    <row r="270" spans="1:4">
      <c r="A270" s="4" t="s">
        <v>126</v>
      </c>
      <c r="B270" s="4" t="s">
        <v>448</v>
      </c>
    </row>
  </sheetData>
  <mergeCells count="3">
    <mergeCell ref="A1:B1"/>
    <mergeCell ref="A269:C269"/>
    <mergeCell ref="B270:C27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9</v>
      </c>
      <c r="B1" s="2" t="s">
        <v>1</v>
      </c>
    </row>
    <row r="2" spans="1:4">
      <c r="B2" s="2" t="s">
        <v>2</v>
      </c>
      <c r="C2" s="2" t="s">
        <v>85</v>
      </c>
      <c r="D2" s="2" t="s">
        <v>28</v>
      </c>
    </row>
    <row r="3" spans="1:4">
      <c r="A3" s="3" t="s">
        <v>510</v>
      </c>
    </row>
    <row r="4" spans="1:4">
      <c r="A4" s="4" t="s">
        <v>511</v>
      </c>
      <c r="B4" s="6" t="n">
        <v>317</v>
      </c>
      <c r="D4" s="6" t="n">
        <v>0</v>
      </c>
    </row>
    <row r="5" spans="1:4">
      <c r="A5" s="4" t="s">
        <v>512</v>
      </c>
      <c r="B5" s="5" t="n">
        <v>798</v>
      </c>
      <c r="D5" s="5" t="n">
        <v>0</v>
      </c>
    </row>
    <row r="6" spans="1:4">
      <c r="A6" s="3" t="s">
        <v>513</v>
      </c>
    </row>
    <row r="7" spans="1:4">
      <c r="A7" s="4" t="s">
        <v>514</v>
      </c>
      <c r="B7" s="5" t="n">
        <v>2103</v>
      </c>
      <c r="D7" s="5" t="n">
        <v>2787</v>
      </c>
    </row>
    <row r="8" spans="1:4">
      <c r="A8" s="4" t="s">
        <v>515</v>
      </c>
      <c r="B8" s="5" t="n">
        <v>50940</v>
      </c>
      <c r="D8" s="5" t="n">
        <v>53258</v>
      </c>
    </row>
    <row r="9" spans="1:4">
      <c r="A9" s="4" t="s">
        <v>516</v>
      </c>
      <c r="B9" s="5" t="n">
        <v>3353</v>
      </c>
      <c r="D9" s="5" t="n">
        <v>2145</v>
      </c>
    </row>
    <row r="10" spans="1:4">
      <c r="A10" s="4" t="s">
        <v>517</v>
      </c>
      <c r="B10" s="5" t="n">
        <v>57511</v>
      </c>
      <c r="D10" s="5" t="n">
        <v>58190</v>
      </c>
    </row>
    <row r="11" spans="1:4">
      <c r="A11" s="3" t="s">
        <v>518</v>
      </c>
    </row>
    <row r="12" spans="1:4">
      <c r="A12" s="4" t="s">
        <v>514</v>
      </c>
      <c r="B12" s="5" t="n">
        <v>472</v>
      </c>
      <c r="D12" s="5" t="n">
        <v>769</v>
      </c>
    </row>
    <row r="13" spans="1:4">
      <c r="A13" s="4" t="s">
        <v>515</v>
      </c>
      <c r="B13" s="5" t="n">
        <v>4944</v>
      </c>
      <c r="D13" s="5" t="n">
        <v>4849</v>
      </c>
    </row>
    <row r="14" spans="1:4">
      <c r="A14" s="4" t="s">
        <v>516</v>
      </c>
      <c r="B14" s="5" t="n">
        <v>1270</v>
      </c>
      <c r="D14" s="5" t="n">
        <v>692</v>
      </c>
    </row>
    <row r="15" spans="1:4">
      <c r="A15" s="4" t="s">
        <v>519</v>
      </c>
      <c r="B15" s="5" t="n">
        <v>6686</v>
      </c>
      <c r="D15" s="5" t="n">
        <v>6310</v>
      </c>
    </row>
    <row r="16" spans="1:4">
      <c r="A16" s="3" t="s">
        <v>520</v>
      </c>
    </row>
    <row r="17" spans="1:4">
      <c r="A17" s="4" t="s">
        <v>521</v>
      </c>
      <c r="B17" s="5" t="n">
        <v>355</v>
      </c>
      <c r="D17" s="5" t="n">
        <v>4</v>
      </c>
    </row>
    <row r="18" spans="1:4">
      <c r="A18" s="4" t="s">
        <v>522</v>
      </c>
      <c r="B18" s="5" t="n">
        <v>708</v>
      </c>
      <c r="D18" s="5" t="n">
        <v>616</v>
      </c>
    </row>
    <row r="19" spans="1:4">
      <c r="A19" s="4" t="s">
        <v>523</v>
      </c>
      <c r="B19" s="5" t="n">
        <v>0</v>
      </c>
      <c r="D19" s="5" t="n">
        <v>0</v>
      </c>
    </row>
    <row r="20" spans="1:4">
      <c r="A20" s="4" t="s">
        <v>524</v>
      </c>
      <c r="B20" s="5" t="n">
        <v>57411</v>
      </c>
      <c r="D20" s="5" t="n">
        <v>58457</v>
      </c>
    </row>
    <row r="21" spans="1:4">
      <c r="A21" s="4" t="s">
        <v>525</v>
      </c>
      <c r="B21" s="5" t="n">
        <v>60401</v>
      </c>
      <c r="D21" s="5" t="n">
        <v>60282</v>
      </c>
    </row>
    <row r="22" spans="1:4">
      <c r="A22" s="4" t="s">
        <v>526</v>
      </c>
      <c r="B22" s="5" t="n">
        <v>57766</v>
      </c>
      <c r="D22" s="5" t="n">
        <v>58461</v>
      </c>
    </row>
    <row r="23" spans="1:4">
      <c r="A23" s="4" t="s">
        <v>527</v>
      </c>
      <c r="B23" s="5" t="n">
        <v>61109</v>
      </c>
      <c r="D23" s="5" t="n">
        <v>60898</v>
      </c>
    </row>
    <row r="24" spans="1:4">
      <c r="A24" s="4" t="s">
        <v>528</v>
      </c>
      <c r="B24" s="5" t="n">
        <v>6686</v>
      </c>
      <c r="D24" s="5" t="n">
        <v>6310</v>
      </c>
    </row>
    <row r="25" spans="1:4">
      <c r="A25" s="4" t="s">
        <v>436</v>
      </c>
      <c r="B25" s="5" t="n">
        <v>255</v>
      </c>
      <c r="D25" s="5" t="n">
        <v>271</v>
      </c>
    </row>
    <row r="26" spans="1:4">
      <c r="A26" s="3" t="s">
        <v>529</v>
      </c>
    </row>
    <row r="27" spans="1:4">
      <c r="A27" s="4" t="s">
        <v>530</v>
      </c>
      <c r="B27" s="5" t="n">
        <v>180</v>
      </c>
      <c r="C27" s="6" t="n">
        <v>540</v>
      </c>
    </row>
    <row r="28" spans="1:4">
      <c r="A28" s="4" t="s">
        <v>531</v>
      </c>
      <c r="B28" s="5" t="n">
        <v>0</v>
      </c>
      <c r="C28" s="5" t="n">
        <v>12</v>
      </c>
    </row>
    <row r="29" spans="1:4">
      <c r="A29" s="4" t="s">
        <v>532</v>
      </c>
      <c r="B29" s="5" t="n">
        <v>57938</v>
      </c>
      <c r="C29" s="5" t="n">
        <v>64271</v>
      </c>
    </row>
    <row r="30" spans="1:4">
      <c r="A30" s="4" t="s">
        <v>533</v>
      </c>
      <c r="B30" s="5" t="n">
        <v>765</v>
      </c>
      <c r="C30" s="5" t="n">
        <v>791</v>
      </c>
    </row>
    <row r="31" spans="1:4">
      <c r="A31" s="4" t="s">
        <v>534</v>
      </c>
      <c r="B31" s="5" t="n">
        <v>58118</v>
      </c>
      <c r="C31" s="5" t="n">
        <v>64811</v>
      </c>
    </row>
    <row r="32" spans="1:4">
      <c r="A32" s="4" t="s">
        <v>535</v>
      </c>
      <c r="B32" s="5" t="n">
        <v>765</v>
      </c>
      <c r="C32" s="5" t="n">
        <v>803</v>
      </c>
    </row>
    <row r="33" spans="1:4">
      <c r="A33" s="4" t="s">
        <v>461</v>
      </c>
    </row>
    <row r="34" spans="1:4">
      <c r="A34" s="3" t="s">
        <v>520</v>
      </c>
    </row>
    <row r="35" spans="1:4">
      <c r="A35" s="4" t="s">
        <v>521</v>
      </c>
      <c r="B35" s="5" t="n">
        <v>0</v>
      </c>
      <c r="D35" s="5" t="n">
        <v>0</v>
      </c>
    </row>
    <row r="36" spans="1:4">
      <c r="A36" s="4" t="s">
        <v>522</v>
      </c>
      <c r="B36" s="5" t="n">
        <v>0</v>
      </c>
      <c r="D36" s="5" t="n">
        <v>0</v>
      </c>
    </row>
    <row r="37" spans="1:4">
      <c r="A37" s="4" t="s">
        <v>523</v>
      </c>
      <c r="B37" s="5" t="n">
        <v>0</v>
      </c>
      <c r="D37" s="5" t="n">
        <v>0</v>
      </c>
    </row>
    <row r="38" spans="1:4">
      <c r="A38" s="4" t="s">
        <v>524</v>
      </c>
      <c r="B38" s="5" t="n">
        <v>4720</v>
      </c>
      <c r="D38" s="5" t="n">
        <v>4770</v>
      </c>
    </row>
    <row r="39" spans="1:4">
      <c r="A39" s="4" t="s">
        <v>525</v>
      </c>
      <c r="B39" s="5" t="n">
        <v>4712</v>
      </c>
      <c r="D39" s="5" t="n">
        <v>4758</v>
      </c>
    </row>
    <row r="40" spans="1:4">
      <c r="A40" s="4" t="s">
        <v>526</v>
      </c>
      <c r="B40" s="5" t="n">
        <v>4720</v>
      </c>
      <c r="D40" s="5" t="n">
        <v>4770</v>
      </c>
    </row>
    <row r="41" spans="1:4">
      <c r="A41" s="4" t="s">
        <v>527</v>
      </c>
      <c r="B41" s="5" t="n">
        <v>4712</v>
      </c>
      <c r="D41" s="5" t="n">
        <v>4758</v>
      </c>
    </row>
    <row r="42" spans="1:4">
      <c r="A42" s="4" t="s">
        <v>528</v>
      </c>
      <c r="B42" s="5" t="n">
        <v>423</v>
      </c>
      <c r="D42" s="5" t="n">
        <v>303</v>
      </c>
    </row>
    <row r="43" spans="1:4">
      <c r="A43" s="3" t="s">
        <v>529</v>
      </c>
    </row>
    <row r="44" spans="1:4">
      <c r="A44" s="4" t="s">
        <v>530</v>
      </c>
      <c r="B44" s="5" t="n">
        <v>0</v>
      </c>
      <c r="C44" s="5" t="n">
        <v>0</v>
      </c>
    </row>
    <row r="45" spans="1:4">
      <c r="A45" s="4" t="s">
        <v>531</v>
      </c>
      <c r="B45" s="5" t="n">
        <v>0</v>
      </c>
      <c r="C45" s="5" t="n">
        <v>0</v>
      </c>
    </row>
    <row r="46" spans="1:4">
      <c r="A46" s="4" t="s">
        <v>532</v>
      </c>
      <c r="B46" s="5" t="n">
        <v>4745</v>
      </c>
      <c r="C46" s="5" t="n">
        <v>5187</v>
      </c>
    </row>
    <row r="47" spans="1:4">
      <c r="A47" s="4" t="s">
        <v>533</v>
      </c>
      <c r="B47" s="5" t="n">
        <v>65</v>
      </c>
      <c r="C47" s="5" t="n">
        <v>68</v>
      </c>
    </row>
    <row r="48" spans="1:4">
      <c r="A48" s="4" t="s">
        <v>534</v>
      </c>
      <c r="B48" s="5" t="n">
        <v>4745</v>
      </c>
      <c r="C48" s="5" t="n">
        <v>5187</v>
      </c>
    </row>
    <row r="49" spans="1:4">
      <c r="A49" s="4" t="s">
        <v>535</v>
      </c>
      <c r="B49" s="5" t="n">
        <v>65</v>
      </c>
      <c r="C49" s="5" t="n">
        <v>68</v>
      </c>
    </row>
    <row r="50" spans="1:4">
      <c r="A50" s="4" t="s">
        <v>465</v>
      </c>
    </row>
    <row r="51" spans="1:4">
      <c r="A51" s="3" t="s">
        <v>520</v>
      </c>
    </row>
    <row r="52" spans="1:4">
      <c r="A52" s="4" t="s">
        <v>521</v>
      </c>
      <c r="B52" s="5" t="n">
        <v>0</v>
      </c>
      <c r="D52" s="5" t="n">
        <v>0</v>
      </c>
    </row>
    <row r="53" spans="1:4">
      <c r="A53" s="4" t="s">
        <v>522</v>
      </c>
      <c r="B53" s="5" t="n">
        <v>0</v>
      </c>
      <c r="D53" s="5" t="n">
        <v>0</v>
      </c>
    </row>
    <row r="54" spans="1:4">
      <c r="A54" s="4" t="s">
        <v>523</v>
      </c>
      <c r="B54" s="5" t="n">
        <v>0</v>
      </c>
      <c r="D54" s="5" t="n">
        <v>0</v>
      </c>
    </row>
    <row r="55" spans="1:4">
      <c r="A55" s="4" t="s">
        <v>524</v>
      </c>
      <c r="B55" s="5" t="n">
        <v>290</v>
      </c>
      <c r="D55" s="5" t="n">
        <v>290</v>
      </c>
    </row>
    <row r="56" spans="1:4">
      <c r="A56" s="4" t="s">
        <v>525</v>
      </c>
      <c r="B56" s="5" t="n">
        <v>288</v>
      </c>
      <c r="D56" s="5" t="n">
        <v>289</v>
      </c>
    </row>
    <row r="57" spans="1:4">
      <c r="A57" s="4" t="s">
        <v>526</v>
      </c>
      <c r="B57" s="5" t="n">
        <v>290</v>
      </c>
      <c r="D57" s="5" t="n">
        <v>290</v>
      </c>
    </row>
    <row r="58" spans="1:4">
      <c r="A58" s="4" t="s">
        <v>527</v>
      </c>
      <c r="B58" s="5" t="n">
        <v>288</v>
      </c>
      <c r="D58" s="5" t="n">
        <v>289</v>
      </c>
    </row>
    <row r="59" spans="1:4">
      <c r="A59" s="4" t="s">
        <v>528</v>
      </c>
      <c r="B59" s="5" t="n">
        <v>31</v>
      </c>
      <c r="D59" s="5" t="n">
        <v>35</v>
      </c>
    </row>
    <row r="60" spans="1:4">
      <c r="A60" s="3" t="s">
        <v>529</v>
      </c>
    </row>
    <row r="61" spans="1:4">
      <c r="A61" s="4" t="s">
        <v>530</v>
      </c>
      <c r="B61" s="5" t="n">
        <v>0</v>
      </c>
      <c r="C61" s="5" t="n">
        <v>0</v>
      </c>
    </row>
    <row r="62" spans="1:4">
      <c r="A62" s="4" t="s">
        <v>531</v>
      </c>
      <c r="B62" s="5" t="n">
        <v>0</v>
      </c>
      <c r="C62" s="5" t="n">
        <v>0</v>
      </c>
    </row>
    <row r="63" spans="1:4">
      <c r="A63" s="4" t="s">
        <v>532</v>
      </c>
      <c r="B63" s="5" t="n">
        <v>290</v>
      </c>
      <c r="C63" s="5" t="n">
        <v>161</v>
      </c>
    </row>
    <row r="64" spans="1:4">
      <c r="A64" s="4" t="s">
        <v>533</v>
      </c>
      <c r="B64" s="5" t="n">
        <v>2</v>
      </c>
      <c r="C64" s="5" t="n">
        <v>2</v>
      </c>
    </row>
    <row r="65" spans="1:4">
      <c r="A65" s="4" t="s">
        <v>534</v>
      </c>
      <c r="B65" s="5" t="n">
        <v>290</v>
      </c>
      <c r="C65" s="5" t="n">
        <v>161</v>
      </c>
    </row>
    <row r="66" spans="1:4">
      <c r="A66" s="4" t="s">
        <v>535</v>
      </c>
      <c r="B66" s="5" t="n">
        <v>2</v>
      </c>
      <c r="C66" s="5" t="n">
        <v>2</v>
      </c>
    </row>
    <row r="67" spans="1:4">
      <c r="A67" s="4" t="s">
        <v>469</v>
      </c>
    </row>
    <row r="68" spans="1:4">
      <c r="A68" s="3" t="s">
        <v>520</v>
      </c>
    </row>
    <row r="69" spans="1:4">
      <c r="A69" s="4" t="s">
        <v>521</v>
      </c>
      <c r="B69" s="5" t="n">
        <v>0</v>
      </c>
      <c r="D69" s="5" t="n">
        <v>0</v>
      </c>
    </row>
    <row r="70" spans="1:4">
      <c r="A70" s="4" t="s">
        <v>522</v>
      </c>
      <c r="B70" s="5" t="n">
        <v>0</v>
      </c>
      <c r="D70" s="5" t="n">
        <v>0</v>
      </c>
    </row>
    <row r="71" spans="1:4">
      <c r="A71" s="4" t="s">
        <v>523</v>
      </c>
      <c r="B71" s="5" t="n">
        <v>0</v>
      </c>
      <c r="D71" s="5" t="n">
        <v>0</v>
      </c>
    </row>
    <row r="72" spans="1:4">
      <c r="A72" s="4" t="s">
        <v>524</v>
      </c>
      <c r="B72" s="5" t="n">
        <v>2918</v>
      </c>
      <c r="D72" s="5" t="n">
        <v>3637</v>
      </c>
    </row>
    <row r="73" spans="1:4">
      <c r="A73" s="4" t="s">
        <v>525</v>
      </c>
      <c r="B73" s="5" t="n">
        <v>3175</v>
      </c>
      <c r="D73" s="5" t="n">
        <v>3735</v>
      </c>
    </row>
    <row r="74" spans="1:4">
      <c r="A74" s="4" t="s">
        <v>526</v>
      </c>
      <c r="B74" s="5" t="n">
        <v>2918</v>
      </c>
      <c r="D74" s="5" t="n">
        <v>3637</v>
      </c>
    </row>
    <row r="75" spans="1:4">
      <c r="A75" s="4" t="s">
        <v>527</v>
      </c>
      <c r="B75" s="5" t="n">
        <v>3175</v>
      </c>
      <c r="D75" s="5" t="n">
        <v>3735</v>
      </c>
    </row>
    <row r="76" spans="1:4">
      <c r="A76" s="4" t="s">
        <v>528</v>
      </c>
      <c r="B76" s="5" t="n">
        <v>750</v>
      </c>
      <c r="D76" s="5" t="n">
        <v>967</v>
      </c>
    </row>
    <row r="77" spans="1:4">
      <c r="A77" s="3" t="s">
        <v>529</v>
      </c>
    </row>
    <row r="78" spans="1:4">
      <c r="A78" s="4" t="s">
        <v>530</v>
      </c>
      <c r="B78" s="5" t="n">
        <v>0</v>
      </c>
      <c r="C78" s="5" t="n">
        <v>520</v>
      </c>
    </row>
    <row r="79" spans="1:4">
      <c r="A79" s="4" t="s">
        <v>531</v>
      </c>
      <c r="B79" s="5" t="n">
        <v>0</v>
      </c>
      <c r="C79" s="5" t="n">
        <v>4</v>
      </c>
    </row>
    <row r="80" spans="1:4">
      <c r="A80" s="4" t="s">
        <v>532</v>
      </c>
      <c r="B80" s="5" t="n">
        <v>3278</v>
      </c>
      <c r="C80" s="5" t="n">
        <v>2517</v>
      </c>
    </row>
    <row r="81" spans="1:4">
      <c r="A81" s="4" t="s">
        <v>533</v>
      </c>
      <c r="B81" s="5" t="n">
        <v>20</v>
      </c>
      <c r="C81" s="5" t="n">
        <v>32</v>
      </c>
    </row>
    <row r="82" spans="1:4">
      <c r="A82" s="4" t="s">
        <v>534</v>
      </c>
      <c r="B82" s="5" t="n">
        <v>3278</v>
      </c>
      <c r="C82" s="5" t="n">
        <v>3037</v>
      </c>
    </row>
    <row r="83" spans="1:4">
      <c r="A83" s="4" t="s">
        <v>535</v>
      </c>
      <c r="B83" s="5" t="n">
        <v>20</v>
      </c>
      <c r="C83" s="5" t="n">
        <v>36</v>
      </c>
    </row>
    <row r="84" spans="1:4">
      <c r="A84" s="4" t="s">
        <v>473</v>
      </c>
    </row>
    <row r="85" spans="1:4">
      <c r="A85" s="3" t="s">
        <v>520</v>
      </c>
    </row>
    <row r="86" spans="1:4">
      <c r="A86" s="4" t="s">
        <v>521</v>
      </c>
      <c r="B86" s="5" t="n">
        <v>355</v>
      </c>
      <c r="D86" s="5" t="n">
        <v>3</v>
      </c>
    </row>
    <row r="87" spans="1:4">
      <c r="A87" s="4" t="s">
        <v>522</v>
      </c>
      <c r="B87" s="5" t="n">
        <v>670</v>
      </c>
      <c r="D87" s="5" t="n">
        <v>474</v>
      </c>
    </row>
    <row r="88" spans="1:4">
      <c r="A88" s="4" t="s">
        <v>523</v>
      </c>
      <c r="B88" s="5" t="n">
        <v>0</v>
      </c>
      <c r="D88" s="5" t="n">
        <v>0</v>
      </c>
    </row>
    <row r="89" spans="1:4">
      <c r="A89" s="4" t="s">
        <v>524</v>
      </c>
      <c r="B89" s="5" t="n">
        <v>32317</v>
      </c>
      <c r="D89" s="5" t="n">
        <v>32842</v>
      </c>
    </row>
    <row r="90" spans="1:4">
      <c r="A90" s="4" t="s">
        <v>525</v>
      </c>
      <c r="B90" s="5" t="n">
        <v>34514</v>
      </c>
      <c r="D90" s="5" t="n">
        <v>34427</v>
      </c>
    </row>
    <row r="91" spans="1:4">
      <c r="A91" s="4" t="s">
        <v>526</v>
      </c>
      <c r="B91" s="5" t="n">
        <v>32672</v>
      </c>
      <c r="D91" s="5" t="n">
        <v>32845</v>
      </c>
    </row>
    <row r="92" spans="1:4">
      <c r="A92" s="4" t="s">
        <v>527</v>
      </c>
      <c r="B92" s="5" t="n">
        <v>35184</v>
      </c>
      <c r="D92" s="5" t="n">
        <v>34901</v>
      </c>
    </row>
    <row r="93" spans="1:4">
      <c r="A93" s="4" t="s">
        <v>528</v>
      </c>
      <c r="B93" s="5" t="n">
        <v>3648</v>
      </c>
      <c r="D93" s="5" t="n">
        <v>2859</v>
      </c>
    </row>
    <row r="94" spans="1:4">
      <c r="A94" s="3" t="s">
        <v>529</v>
      </c>
    </row>
    <row r="95" spans="1:4">
      <c r="A95" s="4" t="s">
        <v>530</v>
      </c>
      <c r="B95" s="5" t="n">
        <v>179</v>
      </c>
      <c r="C95" s="5" t="n">
        <v>19</v>
      </c>
    </row>
    <row r="96" spans="1:4">
      <c r="A96" s="4" t="s">
        <v>531</v>
      </c>
      <c r="B96" s="5" t="n">
        <v>0</v>
      </c>
      <c r="C96" s="5" t="n">
        <v>6</v>
      </c>
    </row>
    <row r="97" spans="1:4">
      <c r="A97" s="4" t="s">
        <v>532</v>
      </c>
      <c r="B97" s="5" t="n">
        <v>32580</v>
      </c>
      <c r="C97" s="5" t="n">
        <v>36367</v>
      </c>
    </row>
    <row r="98" spans="1:4">
      <c r="A98" s="4" t="s">
        <v>533</v>
      </c>
      <c r="B98" s="5" t="n">
        <v>446</v>
      </c>
      <c r="C98" s="5" t="n">
        <v>458</v>
      </c>
    </row>
    <row r="99" spans="1:4">
      <c r="A99" s="4" t="s">
        <v>534</v>
      </c>
      <c r="B99" s="5" t="n">
        <v>32759</v>
      </c>
      <c r="C99" s="5" t="n">
        <v>36386</v>
      </c>
    </row>
    <row r="100" spans="1:4">
      <c r="A100" s="4" t="s">
        <v>535</v>
      </c>
      <c r="B100" s="5" t="n">
        <v>446</v>
      </c>
      <c r="C100" s="5" t="n">
        <v>464</v>
      </c>
    </row>
    <row r="101" spans="1:4">
      <c r="A101" s="4" t="s">
        <v>477</v>
      </c>
    </row>
    <row r="102" spans="1:4">
      <c r="A102" s="3" t="s">
        <v>520</v>
      </c>
    </row>
    <row r="103" spans="1:4">
      <c r="A103" s="4" t="s">
        <v>521</v>
      </c>
      <c r="B103" s="5" t="n">
        <v>0</v>
      </c>
      <c r="D103" s="5" t="n">
        <v>0</v>
      </c>
    </row>
    <row r="104" spans="1:4">
      <c r="A104" s="4" t="s">
        <v>522</v>
      </c>
      <c r="B104" s="5" t="n">
        <v>0</v>
      </c>
      <c r="D104" s="5" t="n">
        <v>0</v>
      </c>
    </row>
    <row r="105" spans="1:4">
      <c r="A105" s="4" t="s">
        <v>523</v>
      </c>
      <c r="B105" s="5" t="n">
        <v>0</v>
      </c>
      <c r="D105" s="5" t="n">
        <v>0</v>
      </c>
    </row>
    <row r="106" spans="1:4">
      <c r="A106" s="4" t="s">
        <v>524</v>
      </c>
      <c r="B106" s="5" t="n">
        <v>12967</v>
      </c>
      <c r="D106" s="5" t="n">
        <v>13328</v>
      </c>
    </row>
    <row r="107" spans="1:4">
      <c r="A107" s="4" t="s">
        <v>525</v>
      </c>
      <c r="B107" s="5" t="n">
        <v>13179</v>
      </c>
      <c r="D107" s="5" t="n">
        <v>13354</v>
      </c>
    </row>
    <row r="108" spans="1:4">
      <c r="A108" s="4" t="s">
        <v>526</v>
      </c>
      <c r="B108" s="5" t="n">
        <v>12967</v>
      </c>
      <c r="D108" s="5" t="n">
        <v>13328</v>
      </c>
    </row>
    <row r="109" spans="1:4">
      <c r="A109" s="4" t="s">
        <v>527</v>
      </c>
      <c r="B109" s="5" t="n">
        <v>13179</v>
      </c>
      <c r="D109" s="5" t="n">
        <v>13354</v>
      </c>
    </row>
    <row r="110" spans="1:4">
      <c r="A110" s="4" t="s">
        <v>528</v>
      </c>
      <c r="B110" s="5" t="n">
        <v>1366</v>
      </c>
      <c r="D110" s="5" t="n">
        <v>1927</v>
      </c>
    </row>
    <row r="111" spans="1:4">
      <c r="A111" s="3" t="s">
        <v>529</v>
      </c>
    </row>
    <row r="112" spans="1:4">
      <c r="A112" s="4" t="s">
        <v>530</v>
      </c>
      <c r="B112" s="5" t="n">
        <v>0</v>
      </c>
      <c r="C112" s="5" t="n">
        <v>0</v>
      </c>
    </row>
    <row r="113" spans="1:4">
      <c r="A113" s="4" t="s">
        <v>531</v>
      </c>
      <c r="B113" s="5" t="n">
        <v>0</v>
      </c>
      <c r="C113" s="5" t="n">
        <v>0</v>
      </c>
    </row>
    <row r="114" spans="1:4">
      <c r="A114" s="4" t="s">
        <v>532</v>
      </c>
      <c r="B114" s="5" t="n">
        <v>13148</v>
      </c>
      <c r="C114" s="5" t="n">
        <v>15779</v>
      </c>
    </row>
    <row r="115" spans="1:4">
      <c r="A115" s="4" t="s">
        <v>533</v>
      </c>
      <c r="B115" s="5" t="n">
        <v>175</v>
      </c>
      <c r="C115" s="5" t="n">
        <v>164</v>
      </c>
    </row>
    <row r="116" spans="1:4">
      <c r="A116" s="4" t="s">
        <v>534</v>
      </c>
      <c r="B116" s="5" t="n">
        <v>13148</v>
      </c>
      <c r="C116" s="5" t="n">
        <v>15779</v>
      </c>
    </row>
    <row r="117" spans="1:4">
      <c r="A117" s="4" t="s">
        <v>535</v>
      </c>
      <c r="B117" s="5" t="n">
        <v>175</v>
      </c>
      <c r="C117" s="5" t="n">
        <v>164</v>
      </c>
    </row>
    <row r="118" spans="1:4">
      <c r="A118" s="4" t="s">
        <v>481</v>
      </c>
    </row>
    <row r="119" spans="1:4">
      <c r="A119" s="3" t="s">
        <v>520</v>
      </c>
    </row>
    <row r="120" spans="1:4">
      <c r="A120" s="4" t="s">
        <v>521</v>
      </c>
      <c r="B120" s="5" t="n">
        <v>0</v>
      </c>
      <c r="D120" s="5" t="n">
        <v>0</v>
      </c>
    </row>
    <row r="121" spans="1:4">
      <c r="A121" s="4" t="s">
        <v>522</v>
      </c>
      <c r="B121" s="5" t="n">
        <v>0</v>
      </c>
      <c r="D121" s="5" t="n">
        <v>0</v>
      </c>
    </row>
    <row r="122" spans="1:4">
      <c r="A122" s="4" t="s">
        <v>523</v>
      </c>
      <c r="B122" s="5" t="n">
        <v>0</v>
      </c>
      <c r="D122" s="5" t="n">
        <v>0</v>
      </c>
    </row>
    <row r="123" spans="1:4">
      <c r="A123" s="4" t="s">
        <v>524</v>
      </c>
      <c r="B123" s="5" t="n">
        <v>118</v>
      </c>
      <c r="D123" s="5" t="n">
        <v>65</v>
      </c>
    </row>
    <row r="124" spans="1:4">
      <c r="A124" s="4" t="s">
        <v>525</v>
      </c>
      <c r="B124" s="5" t="n">
        <v>119</v>
      </c>
      <c r="D124" s="5" t="n">
        <v>64</v>
      </c>
    </row>
    <row r="125" spans="1:4">
      <c r="A125" s="4" t="s">
        <v>526</v>
      </c>
      <c r="B125" s="5" t="n">
        <v>118</v>
      </c>
      <c r="D125" s="5" t="n">
        <v>65</v>
      </c>
    </row>
    <row r="126" spans="1:4">
      <c r="A126" s="4" t="s">
        <v>527</v>
      </c>
      <c r="B126" s="5" t="n">
        <v>119</v>
      </c>
      <c r="D126" s="5" t="n">
        <v>64</v>
      </c>
    </row>
    <row r="127" spans="1:4">
      <c r="A127" s="4" t="s">
        <v>528</v>
      </c>
      <c r="B127" s="5" t="n">
        <v>23</v>
      </c>
      <c r="D127" s="5" t="n">
        <v>4</v>
      </c>
    </row>
    <row r="128" spans="1:4">
      <c r="A128" s="3" t="s">
        <v>529</v>
      </c>
    </row>
    <row r="129" spans="1:4">
      <c r="A129" s="4" t="s">
        <v>530</v>
      </c>
      <c r="B129" s="5" t="n">
        <v>0</v>
      </c>
      <c r="C129" s="5" t="n">
        <v>0</v>
      </c>
    </row>
    <row r="130" spans="1:4">
      <c r="A130" s="4" t="s">
        <v>531</v>
      </c>
      <c r="B130" s="5" t="n">
        <v>0</v>
      </c>
      <c r="C130" s="5" t="n">
        <v>0</v>
      </c>
    </row>
    <row r="131" spans="1:4">
      <c r="A131" s="4" t="s">
        <v>532</v>
      </c>
      <c r="B131" s="5" t="n">
        <v>92</v>
      </c>
      <c r="C131" s="5" t="n">
        <v>164</v>
      </c>
    </row>
    <row r="132" spans="1:4">
      <c r="A132" s="4" t="s">
        <v>533</v>
      </c>
      <c r="B132" s="5" t="n">
        <v>1</v>
      </c>
      <c r="C132" s="5" t="n">
        <v>2</v>
      </c>
    </row>
    <row r="133" spans="1:4">
      <c r="A133" s="4" t="s">
        <v>534</v>
      </c>
      <c r="B133" s="5" t="n">
        <v>92</v>
      </c>
      <c r="C133" s="5" t="n">
        <v>164</v>
      </c>
    </row>
    <row r="134" spans="1:4">
      <c r="A134" s="4" t="s">
        <v>535</v>
      </c>
      <c r="B134" s="5" t="n">
        <v>1</v>
      </c>
      <c r="C134" s="5" t="n">
        <v>2</v>
      </c>
    </row>
    <row r="135" spans="1:4">
      <c r="A135" s="4" t="s">
        <v>485</v>
      </c>
    </row>
    <row r="136" spans="1:4">
      <c r="A136" s="3" t="s">
        <v>520</v>
      </c>
    </row>
    <row r="137" spans="1:4">
      <c r="A137" s="4" t="s">
        <v>521</v>
      </c>
      <c r="B137" s="5" t="n">
        <v>0</v>
      </c>
      <c r="D137" s="5" t="n">
        <v>0</v>
      </c>
    </row>
    <row r="138" spans="1:4">
      <c r="A138" s="4" t="s">
        <v>522</v>
      </c>
      <c r="B138" s="5" t="n">
        <v>0</v>
      </c>
      <c r="D138" s="5" t="n">
        <v>0</v>
      </c>
    </row>
    <row r="139" spans="1:4">
      <c r="A139" s="4" t="s">
        <v>523</v>
      </c>
      <c r="B139" s="5" t="n">
        <v>0</v>
      </c>
      <c r="D139" s="5" t="n">
        <v>0</v>
      </c>
    </row>
    <row r="140" spans="1:4">
      <c r="A140" s="4" t="s">
        <v>524</v>
      </c>
      <c r="B140" s="5" t="n">
        <v>558</v>
      </c>
      <c r="D140" s="5" t="n">
        <v>156</v>
      </c>
    </row>
    <row r="141" spans="1:4">
      <c r="A141" s="4" t="s">
        <v>525</v>
      </c>
      <c r="B141" s="5" t="n">
        <v>573</v>
      </c>
      <c r="D141" s="5" t="n">
        <v>155</v>
      </c>
    </row>
    <row r="142" spans="1:4">
      <c r="A142" s="4" t="s">
        <v>526</v>
      </c>
      <c r="B142" s="5" t="n">
        <v>558</v>
      </c>
      <c r="D142" s="5" t="n">
        <v>156</v>
      </c>
    </row>
    <row r="143" spans="1:4">
      <c r="A143" s="4" t="s">
        <v>527</v>
      </c>
      <c r="B143" s="5" t="n">
        <v>573</v>
      </c>
      <c r="D143" s="5" t="n">
        <v>155</v>
      </c>
    </row>
    <row r="144" spans="1:4">
      <c r="A144" s="4" t="s">
        <v>528</v>
      </c>
      <c r="B144" s="5" t="n">
        <v>122</v>
      </c>
      <c r="D144" s="5" t="n">
        <v>9</v>
      </c>
    </row>
    <row r="145" spans="1:4">
      <c r="A145" s="3" t="s">
        <v>529</v>
      </c>
    </row>
    <row r="146" spans="1:4">
      <c r="A146" s="4" t="s">
        <v>530</v>
      </c>
      <c r="B146" s="5" t="n">
        <v>0</v>
      </c>
      <c r="C146" s="5" t="n">
        <v>0</v>
      </c>
    </row>
    <row r="147" spans="1:4">
      <c r="A147" s="4" t="s">
        <v>531</v>
      </c>
      <c r="B147" s="5" t="n">
        <v>0</v>
      </c>
      <c r="C147" s="5" t="n">
        <v>0</v>
      </c>
    </row>
    <row r="148" spans="1:4">
      <c r="A148" s="4" t="s">
        <v>532</v>
      </c>
      <c r="B148" s="5" t="n">
        <v>357</v>
      </c>
      <c r="C148" s="5" t="n">
        <v>178</v>
      </c>
    </row>
    <row r="149" spans="1:4">
      <c r="A149" s="4" t="s">
        <v>533</v>
      </c>
      <c r="B149" s="5" t="n">
        <v>3</v>
      </c>
      <c r="C149" s="5" t="n">
        <v>2</v>
      </c>
    </row>
    <row r="150" spans="1:4">
      <c r="A150" s="4" t="s">
        <v>534</v>
      </c>
      <c r="B150" s="5" t="n">
        <v>357</v>
      </c>
      <c r="C150" s="5" t="n">
        <v>178</v>
      </c>
    </row>
    <row r="151" spans="1:4">
      <c r="A151" s="4" t="s">
        <v>535</v>
      </c>
      <c r="B151" s="5" t="n">
        <v>3</v>
      </c>
      <c r="C151" s="5" t="n">
        <v>2</v>
      </c>
    </row>
    <row r="152" spans="1:4">
      <c r="A152" s="4" t="s">
        <v>489</v>
      </c>
    </row>
    <row r="153" spans="1:4">
      <c r="A153" s="3" t="s">
        <v>520</v>
      </c>
    </row>
    <row r="154" spans="1:4">
      <c r="A154" s="4" t="s">
        <v>521</v>
      </c>
      <c r="B154" s="5" t="n">
        <v>0</v>
      </c>
      <c r="D154" s="5" t="n">
        <v>1</v>
      </c>
    </row>
    <row r="155" spans="1:4">
      <c r="A155" s="4" t="s">
        <v>522</v>
      </c>
      <c r="B155" s="5" t="n">
        <v>0</v>
      </c>
      <c r="D155" s="5" t="n">
        <v>122</v>
      </c>
    </row>
    <row r="156" spans="1:4">
      <c r="A156" s="4" t="s">
        <v>523</v>
      </c>
      <c r="B156" s="5" t="n">
        <v>0</v>
      </c>
      <c r="D156" s="5" t="n">
        <v>0</v>
      </c>
    </row>
    <row r="157" spans="1:4">
      <c r="A157" s="4" t="s">
        <v>524</v>
      </c>
      <c r="B157" s="5" t="n">
        <v>1387</v>
      </c>
      <c r="D157" s="5" t="n">
        <v>1440</v>
      </c>
    </row>
    <row r="158" spans="1:4">
      <c r="A158" s="4" t="s">
        <v>525</v>
      </c>
      <c r="B158" s="5" t="n">
        <v>1568</v>
      </c>
      <c r="D158" s="5" t="n">
        <v>1524</v>
      </c>
    </row>
    <row r="159" spans="1:4">
      <c r="A159" s="4" t="s">
        <v>526</v>
      </c>
      <c r="B159" s="5" t="n">
        <v>1387</v>
      </c>
      <c r="D159" s="5" t="n">
        <v>1441</v>
      </c>
    </row>
    <row r="160" spans="1:4">
      <c r="A160" s="4" t="s">
        <v>527</v>
      </c>
      <c r="B160" s="5" t="n">
        <v>1568</v>
      </c>
      <c r="D160" s="5" t="n">
        <v>1646</v>
      </c>
    </row>
    <row r="161" spans="1:4">
      <c r="A161" s="4" t="s">
        <v>528</v>
      </c>
      <c r="B161" s="5" t="n">
        <v>101</v>
      </c>
      <c r="D161" s="5" t="n">
        <v>89</v>
      </c>
    </row>
    <row r="162" spans="1:4">
      <c r="A162" s="3" t="s">
        <v>529</v>
      </c>
    </row>
    <row r="163" spans="1:4">
      <c r="A163" s="4" t="s">
        <v>530</v>
      </c>
      <c r="B163" s="5" t="n">
        <v>1</v>
      </c>
      <c r="C163" s="5" t="n">
        <v>1</v>
      </c>
    </row>
    <row r="164" spans="1:4">
      <c r="A164" s="4" t="s">
        <v>531</v>
      </c>
      <c r="B164" s="5" t="n">
        <v>0</v>
      </c>
      <c r="C164" s="5" t="n">
        <v>2</v>
      </c>
    </row>
    <row r="165" spans="1:4">
      <c r="A165" s="4" t="s">
        <v>532</v>
      </c>
      <c r="B165" s="5" t="n">
        <v>1414</v>
      </c>
      <c r="C165" s="5" t="n">
        <v>1645</v>
      </c>
    </row>
    <row r="166" spans="1:4">
      <c r="A166" s="4" t="s">
        <v>533</v>
      </c>
      <c r="B166" s="5" t="n">
        <v>24</v>
      </c>
      <c r="C166" s="5" t="n">
        <v>29</v>
      </c>
    </row>
    <row r="167" spans="1:4">
      <c r="A167" s="4" t="s">
        <v>534</v>
      </c>
      <c r="B167" s="5" t="n">
        <v>1415</v>
      </c>
      <c r="C167" s="5" t="n">
        <v>1646</v>
      </c>
    </row>
    <row r="168" spans="1:4">
      <c r="A168" s="4" t="s">
        <v>535</v>
      </c>
      <c r="B168" s="5" t="n">
        <v>24</v>
      </c>
      <c r="C168" s="5" t="n">
        <v>31</v>
      </c>
    </row>
    <row r="169" spans="1:4">
      <c r="A169" s="4" t="s">
        <v>493</v>
      </c>
    </row>
    <row r="170" spans="1:4">
      <c r="A170" s="3" t="s">
        <v>520</v>
      </c>
    </row>
    <row r="171" spans="1:4">
      <c r="A171" s="4" t="s">
        <v>521</v>
      </c>
      <c r="B171" s="5" t="n">
        <v>0</v>
      </c>
      <c r="D171" s="5" t="n">
        <v>0</v>
      </c>
    </row>
    <row r="172" spans="1:4">
      <c r="A172" s="4" t="s">
        <v>522</v>
      </c>
      <c r="B172" s="5" t="n">
        <v>18</v>
      </c>
      <c r="D172" s="5" t="n">
        <v>0</v>
      </c>
    </row>
    <row r="173" spans="1:4">
      <c r="A173" s="4" t="s">
        <v>523</v>
      </c>
      <c r="B173" s="5" t="n">
        <v>0</v>
      </c>
      <c r="D173" s="5" t="n">
        <v>0</v>
      </c>
    </row>
    <row r="174" spans="1:4">
      <c r="A174" s="4" t="s">
        <v>524</v>
      </c>
      <c r="B174" s="5" t="n">
        <v>1472</v>
      </c>
      <c r="D174" s="5" t="n">
        <v>1471</v>
      </c>
    </row>
    <row r="175" spans="1:4">
      <c r="A175" s="4" t="s">
        <v>525</v>
      </c>
      <c r="B175" s="5" t="n">
        <v>1479</v>
      </c>
      <c r="D175" s="5" t="n">
        <v>1491</v>
      </c>
    </row>
    <row r="176" spans="1:4">
      <c r="A176" s="4" t="s">
        <v>526</v>
      </c>
      <c r="B176" s="5" t="n">
        <v>1472</v>
      </c>
      <c r="D176" s="5" t="n">
        <v>1471</v>
      </c>
    </row>
    <row r="177" spans="1:4">
      <c r="A177" s="4" t="s">
        <v>527</v>
      </c>
      <c r="B177" s="5" t="n">
        <v>1497</v>
      </c>
      <c r="D177" s="5" t="n">
        <v>1491</v>
      </c>
    </row>
    <row r="178" spans="1:4">
      <c r="A178" s="4" t="s">
        <v>528</v>
      </c>
      <c r="B178" s="5" t="n">
        <v>107</v>
      </c>
      <c r="D178" s="5" t="n">
        <v>92</v>
      </c>
    </row>
    <row r="179" spans="1:4">
      <c r="A179" s="3" t="s">
        <v>529</v>
      </c>
    </row>
    <row r="180" spans="1:4">
      <c r="A180" s="4" t="s">
        <v>530</v>
      </c>
      <c r="B180" s="5" t="n">
        <v>0</v>
      </c>
      <c r="C180" s="5" t="n">
        <v>0</v>
      </c>
    </row>
    <row r="181" spans="1:4">
      <c r="A181" s="4" t="s">
        <v>531</v>
      </c>
      <c r="B181" s="5" t="n">
        <v>0</v>
      </c>
      <c r="C181" s="5" t="n">
        <v>0</v>
      </c>
    </row>
    <row r="182" spans="1:4">
      <c r="A182" s="4" t="s">
        <v>532</v>
      </c>
      <c r="B182" s="5" t="n">
        <v>1472</v>
      </c>
      <c r="C182" s="5" t="n">
        <v>1777</v>
      </c>
    </row>
    <row r="183" spans="1:4">
      <c r="A183" s="4" t="s">
        <v>533</v>
      </c>
      <c r="B183" s="5" t="n">
        <v>22</v>
      </c>
      <c r="C183" s="5" t="n">
        <v>27</v>
      </c>
    </row>
    <row r="184" spans="1:4">
      <c r="A184" s="4" t="s">
        <v>534</v>
      </c>
      <c r="B184" s="5" t="n">
        <v>1472</v>
      </c>
      <c r="C184" s="5" t="n">
        <v>1777</v>
      </c>
    </row>
    <row r="185" spans="1:4">
      <c r="A185" s="4" t="s">
        <v>535</v>
      </c>
      <c r="B185" s="5" t="n">
        <v>22</v>
      </c>
      <c r="C185" s="5" t="n">
        <v>27</v>
      </c>
    </row>
    <row r="186" spans="1:4">
      <c r="A186" s="4" t="s">
        <v>497</v>
      </c>
    </row>
    <row r="187" spans="1:4">
      <c r="A187" s="3" t="s">
        <v>520</v>
      </c>
    </row>
    <row r="188" spans="1:4">
      <c r="A188" s="4" t="s">
        <v>521</v>
      </c>
      <c r="B188" s="5" t="n">
        <v>0</v>
      </c>
      <c r="D188" s="5" t="n">
        <v>0</v>
      </c>
    </row>
    <row r="189" spans="1:4">
      <c r="A189" s="4" t="s">
        <v>522</v>
      </c>
      <c r="B189" s="5" t="n">
        <v>5</v>
      </c>
      <c r="D189" s="5" t="n">
        <v>5</v>
      </c>
    </row>
    <row r="190" spans="1:4">
      <c r="A190" s="4" t="s">
        <v>523</v>
      </c>
      <c r="B190" s="5" t="n">
        <v>0</v>
      </c>
      <c r="D190" s="5" t="n">
        <v>0</v>
      </c>
    </row>
    <row r="191" spans="1:4">
      <c r="A191" s="4" t="s">
        <v>524</v>
      </c>
      <c r="B191" s="5" t="n">
        <v>101</v>
      </c>
      <c r="D191" s="5" t="n">
        <v>0</v>
      </c>
    </row>
    <row r="192" spans="1:4">
      <c r="A192" s="4" t="s">
        <v>525</v>
      </c>
      <c r="B192" s="5" t="n">
        <v>166</v>
      </c>
      <c r="D192" s="5" t="n">
        <v>0</v>
      </c>
    </row>
    <row r="193" spans="1:4">
      <c r="A193" s="4" t="s">
        <v>526</v>
      </c>
      <c r="B193" s="5" t="n">
        <v>101</v>
      </c>
      <c r="D193" s="5" t="n">
        <v>0</v>
      </c>
    </row>
    <row r="194" spans="1:4">
      <c r="A194" s="4" t="s">
        <v>527</v>
      </c>
      <c r="B194" s="5" t="n">
        <v>171</v>
      </c>
      <c r="D194" s="5" t="n">
        <v>5</v>
      </c>
    </row>
    <row r="195" spans="1:4">
      <c r="A195" s="4" t="s">
        <v>528</v>
      </c>
      <c r="B195" s="5" t="n">
        <v>36</v>
      </c>
      <c r="D195" s="5" t="n">
        <v>0</v>
      </c>
    </row>
    <row r="196" spans="1:4">
      <c r="A196" s="3" t="s">
        <v>529</v>
      </c>
    </row>
    <row r="197" spans="1:4">
      <c r="A197" s="4" t="s">
        <v>530</v>
      </c>
      <c r="B197" s="5" t="n">
        <v>0</v>
      </c>
      <c r="C197" s="5" t="n">
        <v>0</v>
      </c>
    </row>
    <row r="198" spans="1:4">
      <c r="A198" s="4" t="s">
        <v>531</v>
      </c>
      <c r="B198" s="5" t="n">
        <v>0</v>
      </c>
      <c r="C198" s="5" t="n">
        <v>0</v>
      </c>
    </row>
    <row r="199" spans="1:4">
      <c r="A199" s="4" t="s">
        <v>532</v>
      </c>
      <c r="B199" s="5" t="n">
        <v>51</v>
      </c>
      <c r="C199" s="5" t="n">
        <v>1</v>
      </c>
    </row>
    <row r="200" spans="1:4">
      <c r="A200" s="4" t="s">
        <v>533</v>
      </c>
      <c r="B200" s="5" t="n">
        <v>0</v>
      </c>
      <c r="C200" s="5" t="n">
        <v>0</v>
      </c>
    </row>
    <row r="201" spans="1:4">
      <c r="A201" s="4" t="s">
        <v>534</v>
      </c>
      <c r="B201" s="5" t="n">
        <v>51</v>
      </c>
      <c r="C201" s="5" t="n">
        <v>1</v>
      </c>
    </row>
    <row r="202" spans="1:4">
      <c r="A202" s="4" t="s">
        <v>535</v>
      </c>
      <c r="B202" s="5" t="n">
        <v>0</v>
      </c>
      <c r="C202" s="5" t="n">
        <v>0</v>
      </c>
    </row>
    <row r="203" spans="1:4">
      <c r="A203" s="4" t="s">
        <v>501</v>
      </c>
    </row>
    <row r="204" spans="1:4">
      <c r="A204" s="3" t="s">
        <v>520</v>
      </c>
    </row>
    <row r="205" spans="1:4">
      <c r="A205" s="4" t="s">
        <v>521</v>
      </c>
      <c r="B205" s="5" t="n">
        <v>0</v>
      </c>
      <c r="D205" s="5" t="n">
        <v>0</v>
      </c>
    </row>
    <row r="206" spans="1:4">
      <c r="A206" s="4" t="s">
        <v>522</v>
      </c>
      <c r="B206" s="5" t="n">
        <v>0</v>
      </c>
      <c r="D206" s="5" t="n">
        <v>0</v>
      </c>
    </row>
    <row r="207" spans="1:4">
      <c r="A207" s="4" t="s">
        <v>523</v>
      </c>
      <c r="B207" s="5" t="n">
        <v>0</v>
      </c>
      <c r="D207" s="5" t="n">
        <v>0</v>
      </c>
    </row>
    <row r="208" spans="1:4">
      <c r="A208" s="4" t="s">
        <v>524</v>
      </c>
      <c r="B208" s="5" t="n">
        <v>82</v>
      </c>
      <c r="D208" s="5" t="n">
        <v>79</v>
      </c>
    </row>
    <row r="209" spans="1:4">
      <c r="A209" s="4" t="s">
        <v>525</v>
      </c>
      <c r="B209" s="5" t="n">
        <v>90</v>
      </c>
      <c r="D209" s="5" t="n">
        <v>79</v>
      </c>
    </row>
    <row r="210" spans="1:4">
      <c r="A210" s="4" t="s">
        <v>526</v>
      </c>
      <c r="B210" s="5" t="n">
        <v>82</v>
      </c>
      <c r="D210" s="5" t="n">
        <v>79</v>
      </c>
    </row>
    <row r="211" spans="1:4">
      <c r="A211" s="4" t="s">
        <v>527</v>
      </c>
      <c r="B211" s="5" t="n">
        <v>90</v>
      </c>
      <c r="D211" s="5" t="n">
        <v>79</v>
      </c>
    </row>
    <row r="212" spans="1:4">
      <c r="A212" s="4" t="s">
        <v>528</v>
      </c>
      <c r="B212" s="5" t="n">
        <v>7</v>
      </c>
      <c r="D212" s="5" t="n">
        <v>4</v>
      </c>
    </row>
    <row r="213" spans="1:4">
      <c r="A213" s="3" t="s">
        <v>529</v>
      </c>
    </row>
    <row r="214" spans="1:4">
      <c r="A214" s="4" t="s">
        <v>530</v>
      </c>
      <c r="B214" s="5" t="n">
        <v>0</v>
      </c>
      <c r="C214" s="5" t="n">
        <v>0</v>
      </c>
    </row>
    <row r="215" spans="1:4">
      <c r="A215" s="4" t="s">
        <v>531</v>
      </c>
      <c r="B215" s="5" t="n">
        <v>0</v>
      </c>
      <c r="C215" s="5" t="n">
        <v>0</v>
      </c>
    </row>
    <row r="216" spans="1:4">
      <c r="A216" s="4" t="s">
        <v>532</v>
      </c>
      <c r="B216" s="5" t="n">
        <v>81</v>
      </c>
      <c r="C216" s="5" t="n">
        <v>89</v>
      </c>
    </row>
    <row r="217" spans="1:4">
      <c r="A217" s="4" t="s">
        <v>533</v>
      </c>
      <c r="B217" s="5" t="n">
        <v>1</v>
      </c>
      <c r="C217" s="5" t="n">
        <v>1</v>
      </c>
    </row>
    <row r="218" spans="1:4">
      <c r="A218" s="4" t="s">
        <v>534</v>
      </c>
      <c r="B218" s="5" t="n">
        <v>81</v>
      </c>
      <c r="C218" s="5" t="n">
        <v>89</v>
      </c>
    </row>
    <row r="219" spans="1:4">
      <c r="A219" s="4" t="s">
        <v>535</v>
      </c>
      <c r="B219" s="5" t="n">
        <v>1</v>
      </c>
      <c r="C219" s="5" t="n">
        <v>1</v>
      </c>
    </row>
    <row r="220" spans="1:4">
      <c r="A220" s="4" t="s">
        <v>505</v>
      </c>
    </row>
    <row r="221" spans="1:4">
      <c r="A221" s="3" t="s">
        <v>520</v>
      </c>
    </row>
    <row r="222" spans="1:4">
      <c r="A222" s="4" t="s">
        <v>521</v>
      </c>
      <c r="B222" s="5" t="n">
        <v>0</v>
      </c>
      <c r="D222" s="5" t="n">
        <v>0</v>
      </c>
    </row>
    <row r="223" spans="1:4">
      <c r="A223" s="4" t="s">
        <v>522</v>
      </c>
      <c r="B223" s="5" t="n">
        <v>15</v>
      </c>
      <c r="D223" s="5" t="n">
        <v>15</v>
      </c>
    </row>
    <row r="224" spans="1:4">
      <c r="A224" s="4" t="s">
        <v>523</v>
      </c>
      <c r="B224" s="5" t="n">
        <v>0</v>
      </c>
      <c r="D224" s="5" t="n">
        <v>0</v>
      </c>
    </row>
    <row r="225" spans="1:4">
      <c r="A225" s="4" t="s">
        <v>524</v>
      </c>
      <c r="B225" s="5" t="n">
        <v>481</v>
      </c>
      <c r="D225" s="5" t="n">
        <v>379</v>
      </c>
    </row>
    <row r="226" spans="1:4">
      <c r="A226" s="4" t="s">
        <v>525</v>
      </c>
      <c r="B226" s="5" t="n">
        <v>538</v>
      </c>
      <c r="D226" s="5" t="n">
        <v>406</v>
      </c>
    </row>
    <row r="227" spans="1:4">
      <c r="A227" s="4" t="s">
        <v>526</v>
      </c>
      <c r="B227" s="5" t="n">
        <v>481</v>
      </c>
      <c r="D227" s="5" t="n">
        <v>379</v>
      </c>
    </row>
    <row r="228" spans="1:4">
      <c r="A228" s="4" t="s">
        <v>527</v>
      </c>
      <c r="B228" s="5" t="n">
        <v>553</v>
      </c>
      <c r="D228" s="5" t="n">
        <v>421</v>
      </c>
    </row>
    <row r="229" spans="1:4">
      <c r="A229" s="4" t="s">
        <v>528</v>
      </c>
      <c r="B229" s="5" t="n">
        <v>72</v>
      </c>
      <c r="D229" s="6" t="n">
        <v>21</v>
      </c>
    </row>
    <row r="230" spans="1:4">
      <c r="A230" s="3" t="s">
        <v>529</v>
      </c>
    </row>
    <row r="231" spans="1:4">
      <c r="A231" s="4" t="s">
        <v>530</v>
      </c>
      <c r="B231" s="5" t="n">
        <v>0</v>
      </c>
      <c r="C231" s="5" t="n">
        <v>0</v>
      </c>
    </row>
    <row r="232" spans="1:4">
      <c r="A232" s="4" t="s">
        <v>531</v>
      </c>
      <c r="B232" s="5" t="n">
        <v>0</v>
      </c>
      <c r="C232" s="5" t="n">
        <v>0</v>
      </c>
    </row>
    <row r="233" spans="1:4">
      <c r="A233" s="4" t="s">
        <v>532</v>
      </c>
      <c r="B233" s="5" t="n">
        <v>430</v>
      </c>
      <c r="C233" s="5" t="n">
        <v>406</v>
      </c>
    </row>
    <row r="234" spans="1:4">
      <c r="A234" s="4" t="s">
        <v>533</v>
      </c>
      <c r="B234" s="5" t="n">
        <v>6</v>
      </c>
      <c r="C234" s="5" t="n">
        <v>6</v>
      </c>
    </row>
    <row r="235" spans="1:4">
      <c r="A235" s="4" t="s">
        <v>534</v>
      </c>
      <c r="B235" s="5" t="n">
        <v>430</v>
      </c>
      <c r="C235" s="5" t="n">
        <v>406</v>
      </c>
    </row>
    <row r="236" spans="1:4">
      <c r="A236" s="4" t="s">
        <v>535</v>
      </c>
      <c r="B236" s="6" t="n">
        <v>6</v>
      </c>
      <c r="C236" s="6" t="n">
        <v>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9"/>
    <col customWidth="1" max="5" min="5" width="21"/>
  </cols>
  <sheetData>
    <row r="1" spans="1:5">
      <c r="A1" s="1" t="s">
        <v>536</v>
      </c>
      <c r="C1" s="2" t="s">
        <v>1</v>
      </c>
    </row>
    <row r="2" spans="1:5">
      <c r="C2" s="2" t="s">
        <v>537</v>
      </c>
      <c r="D2" s="2" t="s">
        <v>538</v>
      </c>
      <c r="E2" s="2" t="s">
        <v>365</v>
      </c>
    </row>
    <row r="3" spans="1:5">
      <c r="A3" s="3" t="s">
        <v>539</v>
      </c>
    </row>
    <row r="4" spans="1:5">
      <c r="A4" s="4" t="s">
        <v>540</v>
      </c>
      <c r="C4" s="6" t="n">
        <v>53360</v>
      </c>
      <c r="E4" s="6" t="n">
        <v>56045</v>
      </c>
    </row>
    <row r="5" spans="1:5">
      <c r="A5" s="4" t="s">
        <v>541</v>
      </c>
      <c r="C5" s="5" t="n">
        <v>6</v>
      </c>
    </row>
    <row r="6" spans="1:5">
      <c r="A6" s="4" t="s">
        <v>542</v>
      </c>
      <c r="C6" s="6" t="n">
        <v>5400</v>
      </c>
      <c r="E6" s="5" t="n">
        <v>5600</v>
      </c>
    </row>
    <row r="7" spans="1:5">
      <c r="A7" s="3" t="s">
        <v>543</v>
      </c>
    </row>
    <row r="8" spans="1:5">
      <c r="A8" s="4" t="s">
        <v>544</v>
      </c>
      <c r="C8" s="5" t="n">
        <v>4</v>
      </c>
      <c r="D8" s="5" t="n">
        <v>12</v>
      </c>
    </row>
    <row r="9" spans="1:5">
      <c r="A9" s="4" t="s">
        <v>545</v>
      </c>
      <c r="C9" s="6" t="n">
        <v>390</v>
      </c>
      <c r="D9" s="6" t="n">
        <v>923</v>
      </c>
    </row>
    <row r="10" spans="1:5">
      <c r="A10" s="4" t="s">
        <v>546</v>
      </c>
      <c r="C10" s="5" t="n">
        <v>391</v>
      </c>
      <c r="D10" s="5" t="n">
        <v>904</v>
      </c>
    </row>
    <row r="11" spans="1:5">
      <c r="A11" s="4" t="s">
        <v>547</v>
      </c>
      <c r="C11" s="5" t="n">
        <v>10</v>
      </c>
      <c r="D11" s="5" t="n">
        <v>-30</v>
      </c>
    </row>
    <row r="12" spans="1:5">
      <c r="A12" s="4" t="s">
        <v>548</v>
      </c>
      <c r="C12" s="6" t="n">
        <v>0</v>
      </c>
      <c r="D12" s="5" t="n">
        <v>0</v>
      </c>
    </row>
    <row r="13" spans="1:5">
      <c r="A13" s="4" t="s">
        <v>549</v>
      </c>
      <c r="C13" s="4" t="s">
        <v>550</v>
      </c>
    </row>
    <row r="14" spans="1:5">
      <c r="A14" s="4" t="s">
        <v>551</v>
      </c>
      <c r="C14" s="6" t="n">
        <v>0</v>
      </c>
      <c r="D14" s="6" t="n">
        <v>0</v>
      </c>
    </row>
    <row r="15" spans="1:5">
      <c r="A15" s="4" t="s">
        <v>552</v>
      </c>
    </row>
    <row r="16" spans="1:5">
      <c r="A16" s="3" t="s">
        <v>539</v>
      </c>
    </row>
    <row r="17" spans="1:5">
      <c r="A17" s="4" t="s">
        <v>553</v>
      </c>
      <c r="C17" s="4" t="s">
        <v>554</v>
      </c>
    </row>
    <row r="18" spans="1:5">
      <c r="A18" s="4" t="s">
        <v>555</v>
      </c>
      <c r="C18" s="4" t="s">
        <v>556</v>
      </c>
    </row>
    <row r="19" spans="1:5">
      <c r="A19" s="4" t="s">
        <v>557</v>
      </c>
    </row>
    <row r="20" spans="1:5">
      <c r="A20" s="3" t="s">
        <v>539</v>
      </c>
    </row>
    <row r="21" spans="1:5">
      <c r="A21" s="4" t="s">
        <v>553</v>
      </c>
      <c r="C21" s="4" t="s">
        <v>558</v>
      </c>
    </row>
    <row r="22" spans="1:5">
      <c r="A22" s="4" t="s">
        <v>559</v>
      </c>
      <c r="C22" s="4" t="s">
        <v>560</v>
      </c>
    </row>
    <row r="23" spans="1:5">
      <c r="A23" s="4" t="s">
        <v>555</v>
      </c>
      <c r="C23" s="4" t="s">
        <v>561</v>
      </c>
    </row>
    <row r="24" spans="1:5">
      <c r="A24" s="4" t="s">
        <v>562</v>
      </c>
      <c r="C24" s="4" t="s">
        <v>563</v>
      </c>
    </row>
    <row r="25" spans="1:5">
      <c r="A25" s="4" t="s">
        <v>564</v>
      </c>
    </row>
    <row r="26" spans="1:5">
      <c r="A26" s="3" t="s">
        <v>539</v>
      </c>
    </row>
    <row r="27" spans="1:5">
      <c r="A27" s="4" t="s">
        <v>540</v>
      </c>
      <c r="C27" s="6" t="n">
        <v>50636</v>
      </c>
      <c r="E27" s="5" t="n">
        <v>53087</v>
      </c>
    </row>
    <row r="28" spans="1:5">
      <c r="A28" s="4" t="s">
        <v>565</v>
      </c>
    </row>
    <row r="29" spans="1:5">
      <c r="A29" s="3" t="s">
        <v>539</v>
      </c>
    </row>
    <row r="30" spans="1:5">
      <c r="A30" s="4" t="s">
        <v>540</v>
      </c>
      <c r="B30" s="4" t="s">
        <v>126</v>
      </c>
      <c r="C30" s="5" t="n">
        <v>2724</v>
      </c>
      <c r="E30" s="5" t="n">
        <v>2958</v>
      </c>
    </row>
    <row r="31" spans="1:5">
      <c r="A31" s="4" t="s">
        <v>440</v>
      </c>
    </row>
    <row r="32" spans="1:5">
      <c r="A32" s="3" t="s">
        <v>539</v>
      </c>
    </row>
    <row r="33" spans="1:5">
      <c r="A33" s="4" t="s">
        <v>540</v>
      </c>
      <c r="C33" s="5" t="n">
        <v>6276</v>
      </c>
      <c r="E33" s="5" t="n">
        <v>6534</v>
      </c>
    </row>
    <row r="34" spans="1:5">
      <c r="A34" s="4" t="s">
        <v>566</v>
      </c>
    </row>
    <row r="35" spans="1:5">
      <c r="A35" s="3" t="s">
        <v>539</v>
      </c>
    </row>
    <row r="36" spans="1:5">
      <c r="A36" s="4" t="s">
        <v>540</v>
      </c>
      <c r="C36" s="5" t="n">
        <v>6209</v>
      </c>
      <c r="E36" s="5" t="n">
        <v>6460</v>
      </c>
    </row>
    <row r="37" spans="1:5">
      <c r="A37" s="4" t="s">
        <v>567</v>
      </c>
    </row>
    <row r="38" spans="1:5">
      <c r="A38" s="3" t="s">
        <v>539</v>
      </c>
    </row>
    <row r="39" spans="1:5">
      <c r="A39" s="4" t="s">
        <v>540</v>
      </c>
      <c r="B39" s="4" t="s">
        <v>126</v>
      </c>
      <c r="C39" s="6" t="n">
        <v>67</v>
      </c>
      <c r="E39" s="5" t="n">
        <v>74</v>
      </c>
    </row>
    <row r="40" spans="1:5">
      <c r="A40" s="4" t="s">
        <v>461</v>
      </c>
    </row>
    <row r="41" spans="1:5">
      <c r="A41" s="3" t="s">
        <v>543</v>
      </c>
    </row>
    <row r="42" spans="1:5">
      <c r="A42" s="4" t="s">
        <v>544</v>
      </c>
      <c r="C42" s="5" t="n">
        <v>0</v>
      </c>
      <c r="D42" s="5" t="n">
        <v>1</v>
      </c>
    </row>
    <row r="43" spans="1:5">
      <c r="A43" s="4" t="s">
        <v>545</v>
      </c>
      <c r="C43" s="6" t="n">
        <v>0</v>
      </c>
      <c r="D43" s="6" t="n">
        <v>67</v>
      </c>
    </row>
    <row r="44" spans="1:5">
      <c r="A44" s="4" t="s">
        <v>546</v>
      </c>
      <c r="C44" s="6" t="n">
        <v>0</v>
      </c>
      <c r="D44" s="6" t="n">
        <v>67</v>
      </c>
    </row>
    <row r="45" spans="1:5">
      <c r="A45" s="4" t="s">
        <v>465</v>
      </c>
    </row>
    <row r="46" spans="1:5">
      <c r="A46" s="3" t="s">
        <v>543</v>
      </c>
    </row>
    <row r="47" spans="1:5">
      <c r="A47" s="4" t="s">
        <v>544</v>
      </c>
      <c r="C47" s="5" t="n">
        <v>0</v>
      </c>
      <c r="D47" s="5" t="n">
        <v>0</v>
      </c>
    </row>
    <row r="48" spans="1:5">
      <c r="A48" s="4" t="s">
        <v>545</v>
      </c>
      <c r="C48" s="6" t="n">
        <v>0</v>
      </c>
      <c r="D48" s="6" t="n">
        <v>0</v>
      </c>
    </row>
    <row r="49" spans="1:5">
      <c r="A49" s="4" t="s">
        <v>546</v>
      </c>
      <c r="C49" s="6" t="n">
        <v>0</v>
      </c>
      <c r="D49" s="6" t="n">
        <v>0</v>
      </c>
    </row>
    <row r="50" spans="1:5">
      <c r="A50" s="4" t="s">
        <v>469</v>
      </c>
    </row>
    <row r="51" spans="1:5">
      <c r="A51" s="3" t="s">
        <v>543</v>
      </c>
    </row>
    <row r="52" spans="1:5">
      <c r="A52" s="4" t="s">
        <v>544</v>
      </c>
      <c r="C52" s="5" t="n">
        <v>1</v>
      </c>
      <c r="D52" s="5" t="n">
        <v>3</v>
      </c>
    </row>
    <row r="53" spans="1:5">
      <c r="A53" s="4" t="s">
        <v>545</v>
      </c>
      <c r="C53" s="6" t="n">
        <v>49</v>
      </c>
      <c r="D53" s="6" t="n">
        <v>434</v>
      </c>
    </row>
    <row r="54" spans="1:5">
      <c r="A54" s="4" t="s">
        <v>546</v>
      </c>
      <c r="C54" s="6" t="n">
        <v>49</v>
      </c>
      <c r="D54" s="6" t="n">
        <v>434</v>
      </c>
    </row>
    <row r="55" spans="1:5">
      <c r="A55" s="4" t="s">
        <v>473</v>
      </c>
    </row>
    <row r="56" spans="1:5">
      <c r="A56" s="3" t="s">
        <v>543</v>
      </c>
    </row>
    <row r="57" spans="1:5">
      <c r="A57" s="4" t="s">
        <v>544</v>
      </c>
      <c r="C57" s="5" t="n">
        <v>1</v>
      </c>
      <c r="D57" s="5" t="n">
        <v>3</v>
      </c>
    </row>
    <row r="58" spans="1:5">
      <c r="A58" s="4" t="s">
        <v>545</v>
      </c>
      <c r="C58" s="6" t="n">
        <v>281</v>
      </c>
      <c r="D58" s="6" t="n">
        <v>228</v>
      </c>
    </row>
    <row r="59" spans="1:5">
      <c r="A59" s="4" t="s">
        <v>546</v>
      </c>
      <c r="C59" s="6" t="n">
        <v>281</v>
      </c>
      <c r="D59" s="6" t="n">
        <v>211</v>
      </c>
    </row>
    <row r="60" spans="1:5">
      <c r="A60" s="4" t="s">
        <v>477</v>
      </c>
    </row>
    <row r="61" spans="1:5">
      <c r="A61" s="3" t="s">
        <v>543</v>
      </c>
    </row>
    <row r="62" spans="1:5">
      <c r="A62" s="4" t="s">
        <v>544</v>
      </c>
      <c r="C62" s="5" t="n">
        <v>0</v>
      </c>
      <c r="D62" s="5" t="n">
        <v>0</v>
      </c>
    </row>
    <row r="63" spans="1:5">
      <c r="A63" s="4" t="s">
        <v>545</v>
      </c>
      <c r="C63" s="6" t="n">
        <v>0</v>
      </c>
      <c r="D63" s="6" t="n">
        <v>0</v>
      </c>
    </row>
    <row r="64" spans="1:5">
      <c r="A64" s="4" t="s">
        <v>546</v>
      </c>
      <c r="C64" s="6" t="n">
        <v>0</v>
      </c>
      <c r="D64" s="6" t="n">
        <v>0</v>
      </c>
    </row>
    <row r="65" spans="1:5">
      <c r="A65" s="4" t="s">
        <v>481</v>
      </c>
    </row>
    <row r="66" spans="1:5">
      <c r="A66" s="3" t="s">
        <v>543</v>
      </c>
    </row>
    <row r="67" spans="1:5">
      <c r="A67" s="4" t="s">
        <v>544</v>
      </c>
      <c r="C67" s="5" t="n">
        <v>0</v>
      </c>
      <c r="D67" s="5" t="n">
        <v>0</v>
      </c>
    </row>
    <row r="68" spans="1:5">
      <c r="A68" s="4" t="s">
        <v>545</v>
      </c>
      <c r="C68" s="6" t="n">
        <v>0</v>
      </c>
      <c r="D68" s="6" t="n">
        <v>0</v>
      </c>
    </row>
    <row r="69" spans="1:5">
      <c r="A69" s="4" t="s">
        <v>546</v>
      </c>
      <c r="C69" s="6" t="n">
        <v>0</v>
      </c>
      <c r="D69" s="6" t="n">
        <v>0</v>
      </c>
    </row>
    <row r="70" spans="1:5">
      <c r="A70" s="4" t="s">
        <v>485</v>
      </c>
    </row>
    <row r="71" spans="1:5">
      <c r="A71" s="3" t="s">
        <v>543</v>
      </c>
    </row>
    <row r="72" spans="1:5">
      <c r="A72" s="4" t="s">
        <v>544</v>
      </c>
      <c r="C72" s="5" t="n">
        <v>0</v>
      </c>
      <c r="D72" s="5" t="n">
        <v>0</v>
      </c>
    </row>
    <row r="73" spans="1:5">
      <c r="A73" s="4" t="s">
        <v>545</v>
      </c>
      <c r="C73" s="6" t="n">
        <v>0</v>
      </c>
      <c r="D73" s="6" t="n">
        <v>0</v>
      </c>
    </row>
    <row r="74" spans="1:5">
      <c r="A74" s="4" t="s">
        <v>546</v>
      </c>
      <c r="C74" s="6" t="n">
        <v>0</v>
      </c>
      <c r="D74" s="6" t="n">
        <v>0</v>
      </c>
    </row>
    <row r="75" spans="1:5">
      <c r="A75" s="4" t="s">
        <v>489</v>
      </c>
    </row>
    <row r="76" spans="1:5">
      <c r="A76" s="3" t="s">
        <v>543</v>
      </c>
    </row>
    <row r="77" spans="1:5">
      <c r="A77" s="4" t="s">
        <v>544</v>
      </c>
      <c r="C77" s="5" t="n">
        <v>1</v>
      </c>
      <c r="D77" s="5" t="n">
        <v>3</v>
      </c>
    </row>
    <row r="78" spans="1:5">
      <c r="A78" s="4" t="s">
        <v>545</v>
      </c>
      <c r="C78" s="6" t="n">
        <v>24</v>
      </c>
      <c r="D78" s="6" t="n">
        <v>98</v>
      </c>
    </row>
    <row r="79" spans="1:5">
      <c r="A79" s="4" t="s">
        <v>546</v>
      </c>
      <c r="C79" s="6" t="n">
        <v>25</v>
      </c>
      <c r="D79" s="6" t="n">
        <v>99</v>
      </c>
    </row>
    <row r="80" spans="1:5">
      <c r="A80" s="4" t="s">
        <v>493</v>
      </c>
    </row>
    <row r="81" spans="1:5">
      <c r="A81" s="3" t="s">
        <v>543</v>
      </c>
    </row>
    <row r="82" spans="1:5">
      <c r="A82" s="4" t="s">
        <v>544</v>
      </c>
      <c r="C82" s="5" t="n">
        <v>1</v>
      </c>
      <c r="D82" s="5" t="n">
        <v>1</v>
      </c>
    </row>
    <row r="83" spans="1:5">
      <c r="A83" s="4" t="s">
        <v>545</v>
      </c>
      <c r="C83" s="6" t="n">
        <v>36</v>
      </c>
      <c r="D83" s="6" t="n">
        <v>61</v>
      </c>
    </row>
    <row r="84" spans="1:5">
      <c r="A84" s="4" t="s">
        <v>546</v>
      </c>
      <c r="C84" s="6" t="n">
        <v>36</v>
      </c>
      <c r="D84" s="6" t="n">
        <v>61</v>
      </c>
    </row>
    <row r="85" spans="1:5">
      <c r="A85" s="4" t="s">
        <v>497</v>
      </c>
    </row>
    <row r="86" spans="1:5">
      <c r="A86" s="3" t="s">
        <v>543</v>
      </c>
    </row>
    <row r="87" spans="1:5">
      <c r="A87" s="4" t="s">
        <v>544</v>
      </c>
      <c r="C87" s="5" t="n">
        <v>0</v>
      </c>
      <c r="D87" s="5" t="n">
        <v>0</v>
      </c>
    </row>
    <row r="88" spans="1:5">
      <c r="A88" s="4" t="s">
        <v>545</v>
      </c>
      <c r="C88" s="6" t="n">
        <v>0</v>
      </c>
      <c r="D88" s="6" t="n">
        <v>0</v>
      </c>
    </row>
    <row r="89" spans="1:5">
      <c r="A89" s="4" t="s">
        <v>546</v>
      </c>
      <c r="C89" s="6" t="n">
        <v>0</v>
      </c>
      <c r="D89" s="6" t="n">
        <v>0</v>
      </c>
    </row>
    <row r="90" spans="1:5">
      <c r="A90" s="4" t="s">
        <v>501</v>
      </c>
    </row>
    <row r="91" spans="1:5">
      <c r="A91" s="3" t="s">
        <v>543</v>
      </c>
    </row>
    <row r="92" spans="1:5">
      <c r="A92" s="4" t="s">
        <v>544</v>
      </c>
      <c r="C92" s="5" t="n">
        <v>0</v>
      </c>
      <c r="D92" s="5" t="n">
        <v>0</v>
      </c>
    </row>
    <row r="93" spans="1:5">
      <c r="A93" s="4" t="s">
        <v>545</v>
      </c>
      <c r="C93" s="6" t="n">
        <v>0</v>
      </c>
      <c r="D93" s="6" t="n">
        <v>0</v>
      </c>
    </row>
    <row r="94" spans="1:5">
      <c r="A94" s="4" t="s">
        <v>546</v>
      </c>
      <c r="C94" s="6" t="n">
        <v>0</v>
      </c>
      <c r="D94" s="6" t="n">
        <v>0</v>
      </c>
    </row>
    <row r="95" spans="1:5">
      <c r="A95" s="4" t="s">
        <v>505</v>
      </c>
    </row>
    <row r="96" spans="1:5">
      <c r="A96" s="3" t="s">
        <v>543</v>
      </c>
    </row>
    <row r="97" spans="1:5">
      <c r="A97" s="4" t="s">
        <v>544</v>
      </c>
      <c r="C97" s="5" t="n">
        <v>0</v>
      </c>
      <c r="D97" s="5" t="n">
        <v>1</v>
      </c>
    </row>
    <row r="98" spans="1:5">
      <c r="A98" s="4" t="s">
        <v>545</v>
      </c>
      <c r="C98" s="6" t="n">
        <v>0</v>
      </c>
      <c r="D98" s="6" t="n">
        <v>35</v>
      </c>
    </row>
    <row r="99" spans="1:5">
      <c r="A99" s="4" t="s">
        <v>546</v>
      </c>
      <c r="C99" s="5" t="n">
        <v>0</v>
      </c>
      <c r="D99" s="6" t="n">
        <v>32</v>
      </c>
    </row>
    <row r="100" spans="1:5">
      <c r="A100" s="4" t="s">
        <v>568</v>
      </c>
    </row>
    <row r="101" spans="1:5">
      <c r="A101" s="3" t="s">
        <v>539</v>
      </c>
    </row>
    <row r="102" spans="1:5">
      <c r="A102" s="4" t="s">
        <v>540</v>
      </c>
      <c r="B102" s="4" t="s">
        <v>569</v>
      </c>
      <c r="C102" s="5" t="n">
        <v>47084</v>
      </c>
      <c r="E102" s="5" t="n">
        <v>49511</v>
      </c>
    </row>
    <row r="103" spans="1:5">
      <c r="A103" s="4" t="s">
        <v>570</v>
      </c>
    </row>
    <row r="104" spans="1:5">
      <c r="A104" s="3" t="s">
        <v>539</v>
      </c>
    </row>
    <row r="105" spans="1:5">
      <c r="A105" s="4" t="s">
        <v>540</v>
      </c>
      <c r="B105" s="4" t="s">
        <v>569</v>
      </c>
      <c r="C105" s="5" t="n">
        <v>44427</v>
      </c>
      <c r="E105" s="5" t="n">
        <v>46627</v>
      </c>
    </row>
    <row r="106" spans="1:5">
      <c r="A106" s="4" t="s">
        <v>571</v>
      </c>
    </row>
    <row r="107" spans="1:5">
      <c r="A107" s="3" t="s">
        <v>539</v>
      </c>
    </row>
    <row r="108" spans="1:5">
      <c r="A108" s="4" t="s">
        <v>540</v>
      </c>
      <c r="B108" s="4" t="s">
        <v>572</v>
      </c>
      <c r="C108" s="6" t="n">
        <v>2657</v>
      </c>
      <c r="E108" s="6" t="n">
        <v>2884</v>
      </c>
    </row>
    <row r="109" spans="1:5"/>
    <row r="110" spans="1:5">
      <c r="A110" s="4" t="s">
        <v>126</v>
      </c>
      <c r="B110" s="4" t="s">
        <v>573</v>
      </c>
    </row>
    <row r="111" spans="1:5">
      <c r="A111" s="4" t="s">
        <v>569</v>
      </c>
      <c r="B111" s="4" t="s">
        <v>574</v>
      </c>
    </row>
    <row r="112" spans="1:5">
      <c r="A112" s="4" t="s">
        <v>575</v>
      </c>
      <c r="B112" s="4" t="s">
        <v>576</v>
      </c>
    </row>
  </sheetData>
  <mergeCells count="6">
    <mergeCell ref="A1:B2"/>
    <mergeCell ref="C1:D1"/>
    <mergeCell ref="A109:D109"/>
    <mergeCell ref="B110:D110"/>
    <mergeCell ref="B111:D111"/>
    <mergeCell ref="B112:D1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9"/>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5"/>
    <col customWidth="1" max="5" min="5" width="14"/>
    <col customWidth="1" max="6" min="6" width="14"/>
  </cols>
  <sheetData>
    <row r="1" spans="1:6">
      <c r="A1" s="1" t="s">
        <v>577</v>
      </c>
      <c r="C1" s="2" t="s">
        <v>578</v>
      </c>
      <c r="D1" s="2" t="s">
        <v>1</v>
      </c>
    </row>
    <row r="2" spans="1:6">
      <c r="C2" s="2" t="s">
        <v>85</v>
      </c>
      <c r="D2" s="2" t="s">
        <v>2</v>
      </c>
      <c r="E2" s="2" t="s">
        <v>85</v>
      </c>
      <c r="F2" s="2" t="s">
        <v>28</v>
      </c>
    </row>
    <row r="3" spans="1:6">
      <c r="A3" s="3" t="s">
        <v>579</v>
      </c>
    </row>
    <row r="4" spans="1:6">
      <c r="A4" s="4" t="s">
        <v>40</v>
      </c>
      <c r="D4" s="6" t="n">
        <v>1168404</v>
      </c>
      <c r="F4" s="6" t="n">
        <v>1144481</v>
      </c>
    </row>
    <row r="5" spans="1:6">
      <c r="A5" s="4" t="s">
        <v>580</v>
      </c>
      <c r="D5" s="5" t="n">
        <v>8783</v>
      </c>
      <c r="F5" s="5" t="n">
        <v>8538</v>
      </c>
    </row>
    <row r="6" spans="1:6">
      <c r="A6" s="3" t="s">
        <v>581</v>
      </c>
    </row>
    <row r="7" spans="1:6">
      <c r="A7" s="4" t="s">
        <v>582</v>
      </c>
      <c r="D7" s="5" t="n">
        <v>1200</v>
      </c>
      <c r="F7" s="5" t="n">
        <v>1200</v>
      </c>
    </row>
    <row r="8" spans="1:6">
      <c r="A8" s="4" t="s">
        <v>583</v>
      </c>
      <c r="D8" s="5" t="n">
        <v>100</v>
      </c>
      <c r="F8" s="5" t="n">
        <v>300</v>
      </c>
    </row>
    <row r="9" spans="1:6">
      <c r="A9" s="3" t="s">
        <v>584</v>
      </c>
    </row>
    <row r="10" spans="1:6">
      <c r="A10" s="4" t="s">
        <v>585</v>
      </c>
      <c r="C10" s="6" t="n">
        <v>16460</v>
      </c>
      <c r="D10" s="5" t="n">
        <v>40630</v>
      </c>
      <c r="E10" s="6" t="n">
        <v>16460</v>
      </c>
    </row>
    <row r="11" spans="1:6">
      <c r="A11" s="4" t="s">
        <v>154</v>
      </c>
      <c r="C11" s="6" t="n">
        <v>50</v>
      </c>
      <c r="D11" s="5" t="n">
        <v>3611</v>
      </c>
      <c r="E11" s="6" t="n">
        <v>2571</v>
      </c>
    </row>
    <row r="12" spans="1:6">
      <c r="A12" s="4" t="s">
        <v>586</v>
      </c>
    </row>
    <row r="13" spans="1:6">
      <c r="A13" s="3" t="s">
        <v>584</v>
      </c>
    </row>
    <row r="14" spans="1:6">
      <c r="A14" s="4" t="s">
        <v>585</v>
      </c>
      <c r="D14" s="5" t="n">
        <v>40630</v>
      </c>
    </row>
    <row r="15" spans="1:6">
      <c r="A15" s="4" t="s">
        <v>154</v>
      </c>
      <c r="D15" s="5" t="n">
        <v>10</v>
      </c>
    </row>
    <row r="16" spans="1:6">
      <c r="A16" s="4" t="s">
        <v>587</v>
      </c>
    </row>
    <row r="17" spans="1:6">
      <c r="A17" s="3" t="s">
        <v>584</v>
      </c>
    </row>
    <row r="18" spans="1:6">
      <c r="A18" s="4" t="s">
        <v>585</v>
      </c>
      <c r="D18" s="5" t="n">
        <v>29800</v>
      </c>
    </row>
    <row r="19" spans="1:6">
      <c r="A19" s="4" t="s">
        <v>154</v>
      </c>
      <c r="D19" s="5" t="n">
        <v>530</v>
      </c>
    </row>
    <row r="20" spans="1:6">
      <c r="A20" s="4" t="s">
        <v>440</v>
      </c>
    </row>
    <row r="21" spans="1:6">
      <c r="A21" s="3" t="s">
        <v>579</v>
      </c>
    </row>
    <row r="22" spans="1:6">
      <c r="A22" s="4" t="s">
        <v>40</v>
      </c>
      <c r="D22" s="5" t="n">
        <v>1171841</v>
      </c>
      <c r="F22" s="5" t="n">
        <v>1147892</v>
      </c>
    </row>
    <row r="23" spans="1:6">
      <c r="A23" s="4" t="s">
        <v>580</v>
      </c>
      <c r="D23" s="5" t="n">
        <v>3437</v>
      </c>
      <c r="F23" s="5" t="n">
        <v>3411</v>
      </c>
    </row>
    <row r="24" spans="1:6">
      <c r="A24" s="4" t="s">
        <v>588</v>
      </c>
    </row>
    <row r="25" spans="1:6">
      <c r="A25" s="3" t="s">
        <v>579</v>
      </c>
    </row>
    <row r="26" spans="1:6">
      <c r="A26" s="4" t="s">
        <v>40</v>
      </c>
      <c r="D26" s="5" t="n">
        <v>1107378</v>
      </c>
      <c r="F26" s="5" t="n">
        <v>1082510</v>
      </c>
    </row>
    <row r="27" spans="1:6">
      <c r="A27" s="4" t="s">
        <v>580</v>
      </c>
      <c r="D27" s="5" t="n">
        <v>3207</v>
      </c>
      <c r="F27" s="5" t="n">
        <v>3107</v>
      </c>
    </row>
    <row r="28" spans="1:6">
      <c r="A28" s="4" t="s">
        <v>589</v>
      </c>
    </row>
    <row r="29" spans="1:6">
      <c r="A29" s="3" t="s">
        <v>579</v>
      </c>
    </row>
    <row r="30" spans="1:6">
      <c r="A30" s="4" t="s">
        <v>40</v>
      </c>
      <c r="D30" s="5" t="n">
        <v>57639</v>
      </c>
      <c r="F30" s="5" t="n">
        <v>57184</v>
      </c>
    </row>
    <row r="31" spans="1:6">
      <c r="A31" s="4" t="s">
        <v>580</v>
      </c>
      <c r="D31" s="5" t="n">
        <v>215</v>
      </c>
      <c r="F31" s="5" t="n">
        <v>174</v>
      </c>
    </row>
    <row r="32" spans="1:6">
      <c r="A32" s="4" t="s">
        <v>590</v>
      </c>
    </row>
    <row r="33" spans="1:6">
      <c r="A33" s="3" t="s">
        <v>579</v>
      </c>
    </row>
    <row r="34" spans="1:6">
      <c r="A34" s="4" t="s">
        <v>40</v>
      </c>
      <c r="D34" s="5" t="n">
        <v>5119</v>
      </c>
      <c r="F34" s="5" t="n">
        <v>5777</v>
      </c>
    </row>
    <row r="35" spans="1:6">
      <c r="A35" s="4" t="s">
        <v>580</v>
      </c>
      <c r="D35" s="5" t="n">
        <v>15</v>
      </c>
      <c r="F35" s="5" t="n">
        <v>130</v>
      </c>
    </row>
    <row r="36" spans="1:6">
      <c r="A36" s="4" t="s">
        <v>591</v>
      </c>
    </row>
    <row r="37" spans="1:6">
      <c r="A37" s="3" t="s">
        <v>579</v>
      </c>
    </row>
    <row r="38" spans="1:6">
      <c r="A38" s="4" t="s">
        <v>40</v>
      </c>
      <c r="D38" s="5" t="n">
        <v>1705</v>
      </c>
      <c r="F38" s="5" t="n">
        <v>2421</v>
      </c>
    </row>
    <row r="39" spans="1:6">
      <c r="A39" s="4" t="s">
        <v>580</v>
      </c>
      <c r="D39" s="5" t="n">
        <v>0</v>
      </c>
      <c r="F39" s="5" t="n">
        <v>0</v>
      </c>
    </row>
    <row r="40" spans="1:6">
      <c r="A40" s="4" t="s">
        <v>461</v>
      </c>
    </row>
    <row r="41" spans="1:6">
      <c r="A41" s="3" t="s">
        <v>579</v>
      </c>
    </row>
    <row r="42" spans="1:6">
      <c r="A42" s="4" t="s">
        <v>40</v>
      </c>
      <c r="D42" s="5" t="n">
        <v>398191</v>
      </c>
      <c r="F42" s="5" t="n">
        <v>388773</v>
      </c>
    </row>
    <row r="43" spans="1:6">
      <c r="A43" s="4" t="s">
        <v>592</v>
      </c>
    </row>
    <row r="44" spans="1:6">
      <c r="A44" s="3" t="s">
        <v>579</v>
      </c>
    </row>
    <row r="45" spans="1:6">
      <c r="A45" s="4" t="s">
        <v>40</v>
      </c>
      <c r="D45" s="5" t="n">
        <v>383117</v>
      </c>
      <c r="F45" s="5" t="n">
        <v>375142</v>
      </c>
    </row>
    <row r="46" spans="1:6">
      <c r="A46" s="4" t="s">
        <v>593</v>
      </c>
    </row>
    <row r="47" spans="1:6">
      <c r="A47" s="3" t="s">
        <v>579</v>
      </c>
    </row>
    <row r="48" spans="1:6">
      <c r="A48" s="4" t="s">
        <v>40</v>
      </c>
      <c r="D48" s="5" t="n">
        <v>14603</v>
      </c>
      <c r="F48" s="5" t="n">
        <v>13387</v>
      </c>
    </row>
    <row r="49" spans="1:6">
      <c r="A49" s="4" t="s">
        <v>594</v>
      </c>
    </row>
    <row r="50" spans="1:6">
      <c r="A50" s="3" t="s">
        <v>579</v>
      </c>
    </row>
    <row r="51" spans="1:6">
      <c r="A51" s="4" t="s">
        <v>40</v>
      </c>
      <c r="D51" s="5" t="n">
        <v>471</v>
      </c>
      <c r="F51" s="5" t="n">
        <v>200</v>
      </c>
    </row>
    <row r="52" spans="1:6">
      <c r="A52" s="4" t="s">
        <v>595</v>
      </c>
    </row>
    <row r="53" spans="1:6">
      <c r="A53" s="3" t="s">
        <v>579</v>
      </c>
    </row>
    <row r="54" spans="1:6">
      <c r="A54" s="4" t="s">
        <v>40</v>
      </c>
      <c r="D54" s="5" t="n">
        <v>0</v>
      </c>
      <c r="F54" s="5" t="n">
        <v>44</v>
      </c>
    </row>
    <row r="55" spans="1:6">
      <c r="A55" s="4" t="s">
        <v>465</v>
      </c>
    </row>
    <row r="56" spans="1:6">
      <c r="A56" s="3" t="s">
        <v>579</v>
      </c>
    </row>
    <row r="57" spans="1:6">
      <c r="A57" s="4" t="s">
        <v>40</v>
      </c>
      <c r="D57" s="5" t="n">
        <v>84861</v>
      </c>
      <c r="F57" s="5" t="n">
        <v>84458</v>
      </c>
    </row>
    <row r="58" spans="1:6">
      <c r="A58" s="4" t="s">
        <v>596</v>
      </c>
    </row>
    <row r="59" spans="1:6">
      <c r="A59" s="3" t="s">
        <v>579</v>
      </c>
    </row>
    <row r="60" spans="1:6">
      <c r="A60" s="4" t="s">
        <v>40</v>
      </c>
      <c r="D60" s="5" t="n">
        <v>78062</v>
      </c>
      <c r="F60" s="5" t="n">
        <v>76120</v>
      </c>
    </row>
    <row r="61" spans="1:6">
      <c r="A61" s="4" t="s">
        <v>597</v>
      </c>
    </row>
    <row r="62" spans="1:6">
      <c r="A62" s="3" t="s">
        <v>579</v>
      </c>
    </row>
    <row r="63" spans="1:6">
      <c r="A63" s="4" t="s">
        <v>40</v>
      </c>
      <c r="D63" s="5" t="n">
        <v>6790</v>
      </c>
      <c r="F63" s="5" t="n">
        <v>8328</v>
      </c>
    </row>
    <row r="64" spans="1:6">
      <c r="A64" s="4" t="s">
        <v>598</v>
      </c>
    </row>
    <row r="65" spans="1:6">
      <c r="A65" s="3" t="s">
        <v>579</v>
      </c>
    </row>
    <row r="66" spans="1:6">
      <c r="A66" s="4" t="s">
        <v>40</v>
      </c>
      <c r="D66" s="5" t="n">
        <v>9</v>
      </c>
      <c r="F66" s="5" t="n">
        <v>0</v>
      </c>
    </row>
    <row r="67" spans="1:6">
      <c r="A67" s="4" t="s">
        <v>599</v>
      </c>
    </row>
    <row r="68" spans="1:6">
      <c r="A68" s="3" t="s">
        <v>579</v>
      </c>
    </row>
    <row r="69" spans="1:6">
      <c r="A69" s="4" t="s">
        <v>40</v>
      </c>
      <c r="D69" s="5" t="n">
        <v>0</v>
      </c>
      <c r="F69" s="5" t="n">
        <v>10</v>
      </c>
    </row>
    <row r="70" spans="1:6">
      <c r="A70" s="4" t="s">
        <v>469</v>
      </c>
    </row>
    <row r="71" spans="1:6">
      <c r="A71" s="3" t="s">
        <v>579</v>
      </c>
    </row>
    <row r="72" spans="1:6">
      <c r="A72" s="4" t="s">
        <v>40</v>
      </c>
      <c r="D72" s="5" t="n">
        <v>688789</v>
      </c>
      <c r="F72" s="5" t="n">
        <v>674661</v>
      </c>
    </row>
    <row r="73" spans="1:6">
      <c r="A73" s="4" t="s">
        <v>600</v>
      </c>
    </row>
    <row r="74" spans="1:6">
      <c r="A74" s="3" t="s">
        <v>579</v>
      </c>
    </row>
    <row r="75" spans="1:6">
      <c r="A75" s="4" t="s">
        <v>40</v>
      </c>
      <c r="D75" s="5" t="n">
        <v>646199</v>
      </c>
      <c r="F75" s="5" t="n">
        <v>631248</v>
      </c>
    </row>
    <row r="76" spans="1:6">
      <c r="A76" s="4" t="s">
        <v>601</v>
      </c>
    </row>
    <row r="77" spans="1:6">
      <c r="A77" s="3" t="s">
        <v>579</v>
      </c>
    </row>
    <row r="78" spans="1:6">
      <c r="A78" s="4" t="s">
        <v>40</v>
      </c>
      <c r="D78" s="5" t="n">
        <v>36246</v>
      </c>
      <c r="F78" s="5" t="n">
        <v>35469</v>
      </c>
    </row>
    <row r="79" spans="1:6">
      <c r="A79" s="4" t="s">
        <v>602</v>
      </c>
    </row>
    <row r="80" spans="1:6">
      <c r="A80" s="3" t="s">
        <v>579</v>
      </c>
    </row>
    <row r="81" spans="1:6">
      <c r="A81" s="4" t="s">
        <v>40</v>
      </c>
      <c r="D81" s="5" t="n">
        <v>4639</v>
      </c>
      <c r="F81" s="5" t="n">
        <v>5577</v>
      </c>
    </row>
    <row r="82" spans="1:6">
      <c r="A82" s="4" t="s">
        <v>603</v>
      </c>
    </row>
    <row r="83" spans="1:6">
      <c r="A83" s="3" t="s">
        <v>579</v>
      </c>
    </row>
    <row r="84" spans="1:6">
      <c r="A84" s="4" t="s">
        <v>40</v>
      </c>
      <c r="D84" s="5" t="n">
        <v>1705</v>
      </c>
      <c r="F84" s="5" t="n">
        <v>2367</v>
      </c>
    </row>
    <row r="85" spans="1:6">
      <c r="A85" s="4" t="s">
        <v>442</v>
      </c>
    </row>
    <row r="86" spans="1:6">
      <c r="A86" s="3" t="s">
        <v>579</v>
      </c>
    </row>
    <row r="87" spans="1:6">
      <c r="A87" s="4" t="s">
        <v>604</v>
      </c>
      <c r="B87" s="4" t="s">
        <v>126</v>
      </c>
      <c r="D87" s="5" t="n">
        <v>118503</v>
      </c>
      <c r="F87" s="5" t="n">
        <v>121012</v>
      </c>
    </row>
    <row r="88" spans="1:6">
      <c r="A88" s="4" t="s">
        <v>605</v>
      </c>
      <c r="B88" s="4" t="s">
        <v>126</v>
      </c>
      <c r="D88" s="5" t="n">
        <v>469555</v>
      </c>
      <c r="F88" s="5" t="n">
        <v>476484</v>
      </c>
    </row>
    <row r="89" spans="1:6">
      <c r="A89" s="4" t="s">
        <v>606</v>
      </c>
      <c r="B89" s="4" t="s">
        <v>126</v>
      </c>
      <c r="D89" s="5" t="n">
        <v>259930</v>
      </c>
      <c r="F89" s="5" t="n">
        <v>252126</v>
      </c>
    </row>
    <row r="90" spans="1:6">
      <c r="A90" s="4" t="s">
        <v>607</v>
      </c>
      <c r="B90" s="4" t="s">
        <v>126</v>
      </c>
      <c r="D90" s="5" t="n">
        <v>119134</v>
      </c>
      <c r="F90" s="5" t="n">
        <v>114460</v>
      </c>
    </row>
    <row r="91" spans="1:6">
      <c r="A91" s="4" t="s">
        <v>608</v>
      </c>
      <c r="B91" s="4" t="s">
        <v>126</v>
      </c>
      <c r="D91" s="5" t="n">
        <v>42237</v>
      </c>
      <c r="F91" s="5" t="n">
        <v>41748</v>
      </c>
    </row>
    <row r="92" spans="1:6">
      <c r="A92" s="4" t="s">
        <v>609</v>
      </c>
      <c r="B92" s="4" t="s">
        <v>126</v>
      </c>
      <c r="D92" s="5" t="n">
        <v>16128</v>
      </c>
      <c r="F92" s="5" t="n">
        <v>17301</v>
      </c>
    </row>
    <row r="93" spans="1:6">
      <c r="A93" s="4" t="s">
        <v>610</v>
      </c>
      <c r="B93" s="4" t="s">
        <v>126</v>
      </c>
      <c r="D93" s="5" t="n">
        <v>9741</v>
      </c>
      <c r="F93" s="5" t="n">
        <v>9789</v>
      </c>
    </row>
    <row r="94" spans="1:6">
      <c r="A94" s="4" t="s">
        <v>611</v>
      </c>
      <c r="B94" s="4" t="s">
        <v>126</v>
      </c>
      <c r="D94" s="5" t="n">
        <v>3191</v>
      </c>
      <c r="F94" s="5" t="n">
        <v>3155</v>
      </c>
    </row>
    <row r="95" spans="1:6">
      <c r="A95" s="4" t="s">
        <v>612</v>
      </c>
      <c r="B95" s="4" t="s">
        <v>126</v>
      </c>
      <c r="D95" s="5" t="n">
        <v>9588</v>
      </c>
      <c r="F95" s="5" t="n">
        <v>10912</v>
      </c>
    </row>
    <row r="96" spans="1:6">
      <c r="A96" s="4" t="s">
        <v>197</v>
      </c>
      <c r="B96" s="4" t="s">
        <v>126</v>
      </c>
      <c r="D96" s="5" t="n">
        <v>1048007</v>
      </c>
      <c r="F96" s="5" t="n">
        <v>1046987</v>
      </c>
    </row>
    <row r="97" spans="1:6">
      <c r="A97" s="4" t="s">
        <v>580</v>
      </c>
      <c r="B97" s="4" t="s">
        <v>126</v>
      </c>
      <c r="D97" s="5" t="n">
        <v>4262</v>
      </c>
      <c r="F97" s="5" t="n">
        <v>4097</v>
      </c>
    </row>
    <row r="98" spans="1:6">
      <c r="A98" s="4" t="s">
        <v>473</v>
      </c>
    </row>
    <row r="99" spans="1:6">
      <c r="A99" s="3" t="s">
        <v>579</v>
      </c>
    </row>
    <row r="100" spans="1:6">
      <c r="A100" s="4" t="s">
        <v>604</v>
      </c>
      <c r="B100" s="4" t="s">
        <v>126</v>
      </c>
      <c r="D100" s="5" t="n">
        <v>89359</v>
      </c>
      <c r="F100" s="5" t="n">
        <v>94492</v>
      </c>
    </row>
    <row r="101" spans="1:6">
      <c r="A101" s="4" t="s">
        <v>605</v>
      </c>
      <c r="B101" s="4" t="s">
        <v>126</v>
      </c>
      <c r="D101" s="5" t="n">
        <v>365405</v>
      </c>
      <c r="F101" s="5" t="n">
        <v>384344</v>
      </c>
    </row>
    <row r="102" spans="1:6">
      <c r="A102" s="4" t="s">
        <v>606</v>
      </c>
      <c r="B102" s="4" t="s">
        <v>126</v>
      </c>
      <c r="D102" s="5" t="n">
        <v>199489</v>
      </c>
      <c r="F102" s="5" t="n">
        <v>202440</v>
      </c>
    </row>
    <row r="103" spans="1:6">
      <c r="A103" s="4" t="s">
        <v>607</v>
      </c>
      <c r="B103" s="4" t="s">
        <v>126</v>
      </c>
      <c r="D103" s="5" t="n">
        <v>93517</v>
      </c>
      <c r="F103" s="5" t="n">
        <v>91847</v>
      </c>
    </row>
    <row r="104" spans="1:6">
      <c r="A104" s="4" t="s">
        <v>608</v>
      </c>
      <c r="B104" s="4" t="s">
        <v>126</v>
      </c>
      <c r="D104" s="5" t="n">
        <v>34459</v>
      </c>
      <c r="F104" s="5" t="n">
        <v>34342</v>
      </c>
    </row>
    <row r="105" spans="1:6">
      <c r="A105" s="4" t="s">
        <v>609</v>
      </c>
      <c r="B105" s="4" t="s">
        <v>126</v>
      </c>
      <c r="D105" s="5" t="n">
        <v>12701</v>
      </c>
      <c r="F105" s="5" t="n">
        <v>13771</v>
      </c>
    </row>
    <row r="106" spans="1:6">
      <c r="A106" s="4" t="s">
        <v>610</v>
      </c>
      <c r="B106" s="4" t="s">
        <v>126</v>
      </c>
      <c r="D106" s="5" t="n">
        <v>8341</v>
      </c>
      <c r="F106" s="5" t="n">
        <v>8439</v>
      </c>
    </row>
    <row r="107" spans="1:6">
      <c r="A107" s="4" t="s">
        <v>611</v>
      </c>
      <c r="B107" s="4" t="s">
        <v>126</v>
      </c>
      <c r="D107" s="5" t="n">
        <v>2575</v>
      </c>
      <c r="F107" s="5" t="n">
        <v>2533</v>
      </c>
    </row>
    <row r="108" spans="1:6">
      <c r="A108" s="4" t="s">
        <v>612</v>
      </c>
      <c r="B108" s="4" t="s">
        <v>126</v>
      </c>
      <c r="D108" s="5" t="n">
        <v>7222</v>
      </c>
      <c r="F108" s="5" t="n">
        <v>8236</v>
      </c>
    </row>
    <row r="109" spans="1:6">
      <c r="A109" s="4" t="s">
        <v>197</v>
      </c>
      <c r="B109" s="4" t="s">
        <v>126</v>
      </c>
      <c r="D109" s="5" t="n">
        <v>813068</v>
      </c>
      <c r="F109" s="5" t="n">
        <v>840444</v>
      </c>
    </row>
    <row r="110" spans="1:6">
      <c r="A110" s="4" t="s">
        <v>580</v>
      </c>
      <c r="B110" s="4" t="s">
        <v>126</v>
      </c>
      <c r="D110" s="5" t="n">
        <v>3220</v>
      </c>
      <c r="F110" s="5" t="n">
        <v>3079</v>
      </c>
    </row>
    <row r="111" spans="1:6">
      <c r="A111" s="4" t="s">
        <v>477</v>
      </c>
    </row>
    <row r="112" spans="1:6">
      <c r="A112" s="3" t="s">
        <v>579</v>
      </c>
    </row>
    <row r="113" spans="1:6">
      <c r="A113" s="4" t="s">
        <v>604</v>
      </c>
      <c r="B113" s="4" t="s">
        <v>126</v>
      </c>
      <c r="D113" s="5" t="n">
        <v>10921</v>
      </c>
      <c r="F113" s="5" t="n">
        <v>10898</v>
      </c>
    </row>
    <row r="114" spans="1:6">
      <c r="A114" s="4" t="s">
        <v>605</v>
      </c>
      <c r="B114" s="4" t="s">
        <v>126</v>
      </c>
      <c r="D114" s="5" t="n">
        <v>34625</v>
      </c>
      <c r="F114" s="5" t="n">
        <v>36542</v>
      </c>
    </row>
    <row r="115" spans="1:6">
      <c r="A115" s="4" t="s">
        <v>606</v>
      </c>
      <c r="B115" s="4" t="s">
        <v>126</v>
      </c>
      <c r="D115" s="5" t="n">
        <v>16177</v>
      </c>
      <c r="F115" s="5" t="n">
        <v>17282</v>
      </c>
    </row>
    <row r="116" spans="1:6">
      <c r="A116" s="4" t="s">
        <v>607</v>
      </c>
      <c r="B116" s="4" t="s">
        <v>126</v>
      </c>
      <c r="D116" s="5" t="n">
        <v>9853</v>
      </c>
      <c r="F116" s="5" t="n">
        <v>9945</v>
      </c>
    </row>
    <row r="117" spans="1:6">
      <c r="A117" s="4" t="s">
        <v>608</v>
      </c>
      <c r="B117" s="4" t="s">
        <v>126</v>
      </c>
      <c r="D117" s="5" t="n">
        <v>2926</v>
      </c>
      <c r="F117" s="5" t="n">
        <v>3088</v>
      </c>
    </row>
    <row r="118" spans="1:6">
      <c r="A118" s="4" t="s">
        <v>609</v>
      </c>
      <c r="B118" s="4" t="s">
        <v>126</v>
      </c>
      <c r="D118" s="5" t="n">
        <v>1673</v>
      </c>
      <c r="F118" s="5" t="n">
        <v>1867</v>
      </c>
    </row>
    <row r="119" spans="1:6">
      <c r="A119" s="4" t="s">
        <v>610</v>
      </c>
      <c r="B119" s="4" t="s">
        <v>126</v>
      </c>
      <c r="D119" s="5" t="n">
        <v>105</v>
      </c>
      <c r="F119" s="5" t="n">
        <v>106</v>
      </c>
    </row>
    <row r="120" spans="1:6">
      <c r="A120" s="4" t="s">
        <v>611</v>
      </c>
      <c r="B120" s="4" t="s">
        <v>126</v>
      </c>
      <c r="D120" s="5" t="n">
        <v>141</v>
      </c>
      <c r="F120" s="5" t="n">
        <v>143</v>
      </c>
    </row>
    <row r="121" spans="1:6">
      <c r="A121" s="4" t="s">
        <v>612</v>
      </c>
      <c r="B121" s="4" t="s">
        <v>126</v>
      </c>
      <c r="D121" s="5" t="n">
        <v>1807</v>
      </c>
      <c r="F121" s="5" t="n">
        <v>1910</v>
      </c>
    </row>
    <row r="122" spans="1:6">
      <c r="A122" s="4" t="s">
        <v>197</v>
      </c>
      <c r="B122" s="4" t="s">
        <v>126</v>
      </c>
      <c r="D122" s="5" t="n">
        <v>78228</v>
      </c>
      <c r="F122" s="5" t="n">
        <v>81781</v>
      </c>
    </row>
    <row r="123" spans="1:6">
      <c r="A123" s="4" t="s">
        <v>580</v>
      </c>
      <c r="B123" s="4" t="s">
        <v>126</v>
      </c>
      <c r="D123" s="5" t="n">
        <v>386</v>
      </c>
      <c r="F123" s="5" t="n">
        <v>363</v>
      </c>
    </row>
    <row r="124" spans="1:6">
      <c r="A124" s="4" t="s">
        <v>481</v>
      </c>
    </row>
    <row r="125" spans="1:6">
      <c r="A125" s="3" t="s">
        <v>579</v>
      </c>
    </row>
    <row r="126" spans="1:6">
      <c r="A126" s="4" t="s">
        <v>604</v>
      </c>
      <c r="B126" s="4" t="s">
        <v>126</v>
      </c>
      <c r="D126" s="5" t="n">
        <v>6788</v>
      </c>
      <c r="F126" s="5" t="n">
        <v>6784</v>
      </c>
    </row>
    <row r="127" spans="1:6">
      <c r="A127" s="4" t="s">
        <v>605</v>
      </c>
      <c r="B127" s="4" t="s">
        <v>126</v>
      </c>
      <c r="D127" s="5" t="n">
        <v>15976</v>
      </c>
      <c r="F127" s="5" t="n">
        <v>17303</v>
      </c>
    </row>
    <row r="128" spans="1:6">
      <c r="A128" s="4" t="s">
        <v>606</v>
      </c>
      <c r="B128" s="4" t="s">
        <v>126</v>
      </c>
      <c r="D128" s="5" t="n">
        <v>9063</v>
      </c>
      <c r="F128" s="5" t="n">
        <v>9155</v>
      </c>
    </row>
    <row r="129" spans="1:6">
      <c r="A129" s="4" t="s">
        <v>607</v>
      </c>
      <c r="B129" s="4" t="s">
        <v>126</v>
      </c>
      <c r="D129" s="5" t="n">
        <v>3673</v>
      </c>
      <c r="F129" s="5" t="n">
        <v>3987</v>
      </c>
    </row>
    <row r="130" spans="1:6">
      <c r="A130" s="4" t="s">
        <v>608</v>
      </c>
      <c r="B130" s="4" t="s">
        <v>126</v>
      </c>
      <c r="D130" s="5" t="n">
        <v>811</v>
      </c>
      <c r="F130" s="5" t="n">
        <v>959</v>
      </c>
    </row>
    <row r="131" spans="1:6">
      <c r="A131" s="4" t="s">
        <v>609</v>
      </c>
      <c r="B131" s="4" t="s">
        <v>126</v>
      </c>
      <c r="D131" s="5" t="n">
        <v>425</v>
      </c>
      <c r="F131" s="5" t="n">
        <v>427</v>
      </c>
    </row>
    <row r="132" spans="1:6">
      <c r="A132" s="4" t="s">
        <v>610</v>
      </c>
      <c r="B132" s="4" t="s">
        <v>126</v>
      </c>
      <c r="D132" s="5" t="n">
        <v>408</v>
      </c>
      <c r="F132" s="5" t="n">
        <v>418</v>
      </c>
    </row>
    <row r="133" spans="1:6">
      <c r="A133" s="4" t="s">
        <v>611</v>
      </c>
      <c r="B133" s="4" t="s">
        <v>126</v>
      </c>
      <c r="D133" s="5" t="n">
        <v>95</v>
      </c>
      <c r="F133" s="5" t="n">
        <v>98</v>
      </c>
    </row>
    <row r="134" spans="1:6">
      <c r="A134" s="4" t="s">
        <v>612</v>
      </c>
      <c r="B134" s="4" t="s">
        <v>126</v>
      </c>
      <c r="D134" s="5" t="n">
        <v>0</v>
      </c>
      <c r="F134" s="5" t="n">
        <v>113</v>
      </c>
    </row>
    <row r="135" spans="1:6">
      <c r="A135" s="4" t="s">
        <v>197</v>
      </c>
      <c r="B135" s="4" t="s">
        <v>126</v>
      </c>
      <c r="D135" s="5" t="n">
        <v>37239</v>
      </c>
      <c r="F135" s="5" t="n">
        <v>39244</v>
      </c>
    </row>
    <row r="136" spans="1:6">
      <c r="A136" s="4" t="s">
        <v>580</v>
      </c>
      <c r="B136" s="4" t="s">
        <v>126</v>
      </c>
      <c r="D136" s="5" t="n">
        <v>177</v>
      </c>
      <c r="F136" s="5" t="n">
        <v>199</v>
      </c>
    </row>
    <row r="137" spans="1:6">
      <c r="A137" s="4" t="s">
        <v>485</v>
      </c>
    </row>
    <row r="138" spans="1:6">
      <c r="A138" s="3" t="s">
        <v>579</v>
      </c>
    </row>
    <row r="139" spans="1:6">
      <c r="A139" s="4" t="s">
        <v>604</v>
      </c>
      <c r="B139" s="4" t="s">
        <v>126</v>
      </c>
      <c r="D139" s="5" t="n">
        <v>11435</v>
      </c>
      <c r="F139" s="5" t="n">
        <v>8838</v>
      </c>
    </row>
    <row r="140" spans="1:6">
      <c r="A140" s="4" t="s">
        <v>605</v>
      </c>
      <c r="B140" s="4" t="s">
        <v>126</v>
      </c>
      <c r="D140" s="5" t="n">
        <v>53549</v>
      </c>
      <c r="F140" s="5" t="n">
        <v>38295</v>
      </c>
    </row>
    <row r="141" spans="1:6">
      <c r="A141" s="4" t="s">
        <v>606</v>
      </c>
      <c r="B141" s="4" t="s">
        <v>126</v>
      </c>
      <c r="D141" s="5" t="n">
        <v>35201</v>
      </c>
      <c r="F141" s="5" t="n">
        <v>23249</v>
      </c>
    </row>
    <row r="142" spans="1:6">
      <c r="A142" s="4" t="s">
        <v>607</v>
      </c>
      <c r="B142" s="4" t="s">
        <v>126</v>
      </c>
      <c r="D142" s="5" t="n">
        <v>12091</v>
      </c>
      <c r="F142" s="5" t="n">
        <v>8681</v>
      </c>
    </row>
    <row r="143" spans="1:6">
      <c r="A143" s="4" t="s">
        <v>608</v>
      </c>
      <c r="B143" s="4" t="s">
        <v>126</v>
      </c>
      <c r="D143" s="5" t="n">
        <v>4041</v>
      </c>
      <c r="F143" s="5" t="n">
        <v>3359</v>
      </c>
    </row>
    <row r="144" spans="1:6">
      <c r="A144" s="4" t="s">
        <v>609</v>
      </c>
      <c r="B144" s="4" t="s">
        <v>126</v>
      </c>
      <c r="D144" s="5" t="n">
        <v>1329</v>
      </c>
      <c r="F144" s="5" t="n">
        <v>1236</v>
      </c>
    </row>
    <row r="145" spans="1:6">
      <c r="A145" s="4" t="s">
        <v>610</v>
      </c>
      <c r="B145" s="4" t="s">
        <v>126</v>
      </c>
      <c r="D145" s="5" t="n">
        <v>887</v>
      </c>
      <c r="F145" s="5" t="n">
        <v>826</v>
      </c>
    </row>
    <row r="146" spans="1:6">
      <c r="A146" s="4" t="s">
        <v>611</v>
      </c>
      <c r="B146" s="4" t="s">
        <v>126</v>
      </c>
      <c r="D146" s="5" t="n">
        <v>380</v>
      </c>
      <c r="F146" s="5" t="n">
        <v>381</v>
      </c>
    </row>
    <row r="147" spans="1:6">
      <c r="A147" s="4" t="s">
        <v>612</v>
      </c>
      <c r="B147" s="4" t="s">
        <v>126</v>
      </c>
      <c r="D147" s="5" t="n">
        <v>559</v>
      </c>
      <c r="F147" s="5" t="n">
        <v>653</v>
      </c>
    </row>
    <row r="148" spans="1:6">
      <c r="A148" s="4" t="s">
        <v>197</v>
      </c>
      <c r="B148" s="4" t="s">
        <v>126</v>
      </c>
      <c r="D148" s="5" t="n">
        <v>119472</v>
      </c>
      <c r="F148" s="5" t="n">
        <v>85518</v>
      </c>
    </row>
    <row r="149" spans="1:6">
      <c r="A149" s="4" t="s">
        <v>580</v>
      </c>
      <c r="B149" s="4" t="s">
        <v>126</v>
      </c>
      <c r="D149" s="5" t="n">
        <v>479</v>
      </c>
      <c r="F149" s="5" t="n">
        <v>456</v>
      </c>
    </row>
    <row r="150" spans="1:6">
      <c r="A150" s="4" t="s">
        <v>444</v>
      </c>
    </row>
    <row r="151" spans="1:6">
      <c r="A151" s="3" t="s">
        <v>579</v>
      </c>
    </row>
    <row r="152" spans="1:6">
      <c r="A152" s="4" t="s">
        <v>604</v>
      </c>
      <c r="B152" s="4" t="s">
        <v>126</v>
      </c>
      <c r="D152" s="5" t="n">
        <v>50954</v>
      </c>
      <c r="F152" s="5" t="n">
        <v>48026</v>
      </c>
    </row>
    <row r="153" spans="1:6">
      <c r="A153" s="4" t="s">
        <v>605</v>
      </c>
      <c r="B153" s="4" t="s">
        <v>126</v>
      </c>
      <c r="D153" s="5" t="n">
        <v>214866</v>
      </c>
      <c r="F153" s="5" t="n">
        <v>208972</v>
      </c>
    </row>
    <row r="154" spans="1:6">
      <c r="A154" s="4" t="s">
        <v>606</v>
      </c>
      <c r="B154" s="4" t="s">
        <v>126</v>
      </c>
      <c r="D154" s="5" t="n">
        <v>89710</v>
      </c>
      <c r="F154" s="5" t="n">
        <v>87978</v>
      </c>
    </row>
    <row r="155" spans="1:6">
      <c r="A155" s="4" t="s">
        <v>607</v>
      </c>
      <c r="B155" s="4" t="s">
        <v>126</v>
      </c>
      <c r="D155" s="5" t="n">
        <v>27562</v>
      </c>
      <c r="F155" s="5" t="n">
        <v>28162</v>
      </c>
    </row>
    <row r="156" spans="1:6">
      <c r="A156" s="4" t="s">
        <v>608</v>
      </c>
      <c r="B156" s="4" t="s">
        <v>126</v>
      </c>
      <c r="D156" s="5" t="n">
        <v>7332</v>
      </c>
      <c r="F156" s="5" t="n">
        <v>7668</v>
      </c>
    </row>
    <row r="157" spans="1:6">
      <c r="A157" s="4" t="s">
        <v>609</v>
      </c>
      <c r="B157" s="4" t="s">
        <v>126</v>
      </c>
      <c r="D157" s="5" t="n">
        <v>3076</v>
      </c>
      <c r="F157" s="5" t="n">
        <v>3360</v>
      </c>
    </row>
    <row r="158" spans="1:6">
      <c r="A158" s="4" t="s">
        <v>610</v>
      </c>
      <c r="B158" s="4" t="s">
        <v>126</v>
      </c>
      <c r="D158" s="5" t="n">
        <v>1635</v>
      </c>
      <c r="F158" s="5" t="n">
        <v>1775</v>
      </c>
    </row>
    <row r="159" spans="1:6">
      <c r="A159" s="4" t="s">
        <v>611</v>
      </c>
      <c r="B159" s="4" t="s">
        <v>126</v>
      </c>
      <c r="D159" s="5" t="n">
        <v>466</v>
      </c>
      <c r="F159" s="5" t="n">
        <v>548</v>
      </c>
    </row>
    <row r="160" spans="1:6">
      <c r="A160" s="4" t="s">
        <v>612</v>
      </c>
      <c r="B160" s="4" t="s">
        <v>126</v>
      </c>
      <c r="D160" s="5" t="n">
        <v>12129</v>
      </c>
      <c r="F160" s="5" t="n">
        <v>9690</v>
      </c>
    </row>
    <row r="161" spans="1:6">
      <c r="A161" s="4" t="s">
        <v>197</v>
      </c>
      <c r="B161" s="4" t="s">
        <v>126</v>
      </c>
      <c r="D161" s="5" t="n">
        <v>407730</v>
      </c>
      <c r="F161" s="5" t="n">
        <v>396179</v>
      </c>
    </row>
    <row r="162" spans="1:6">
      <c r="A162" s="4" t="s">
        <v>580</v>
      </c>
      <c r="B162" s="4" t="s">
        <v>126</v>
      </c>
      <c r="D162" s="5" t="n">
        <v>1084</v>
      </c>
      <c r="F162" s="5" t="n">
        <v>1030</v>
      </c>
    </row>
    <row r="163" spans="1:6">
      <c r="A163" s="4" t="s">
        <v>489</v>
      </c>
    </row>
    <row r="164" spans="1:6">
      <c r="A164" s="3" t="s">
        <v>579</v>
      </c>
    </row>
    <row r="165" spans="1:6">
      <c r="A165" s="4" t="s">
        <v>604</v>
      </c>
      <c r="B165" s="4" t="s">
        <v>126</v>
      </c>
      <c r="D165" s="5" t="n">
        <v>477</v>
      </c>
      <c r="F165" s="5" t="n">
        <v>555</v>
      </c>
    </row>
    <row r="166" spans="1:6">
      <c r="A166" s="4" t="s">
        <v>605</v>
      </c>
      <c r="B166" s="4" t="s">
        <v>126</v>
      </c>
      <c r="D166" s="5" t="n">
        <v>1385</v>
      </c>
      <c r="F166" s="5" t="n">
        <v>1502</v>
      </c>
    </row>
    <row r="167" spans="1:6">
      <c r="A167" s="4" t="s">
        <v>606</v>
      </c>
      <c r="B167" s="4" t="s">
        <v>126</v>
      </c>
      <c r="D167" s="5" t="n">
        <v>1505</v>
      </c>
      <c r="F167" s="5" t="n">
        <v>1582</v>
      </c>
    </row>
    <row r="168" spans="1:6">
      <c r="A168" s="4" t="s">
        <v>607</v>
      </c>
      <c r="B168" s="4" t="s">
        <v>126</v>
      </c>
      <c r="D168" s="5" t="n">
        <v>1419</v>
      </c>
      <c r="F168" s="5" t="n">
        <v>1606</v>
      </c>
    </row>
    <row r="169" spans="1:6">
      <c r="A169" s="4" t="s">
        <v>608</v>
      </c>
      <c r="B169" s="4" t="s">
        <v>126</v>
      </c>
      <c r="D169" s="5" t="n">
        <v>965</v>
      </c>
      <c r="F169" s="5" t="n">
        <v>996</v>
      </c>
    </row>
    <row r="170" spans="1:6">
      <c r="A170" s="4" t="s">
        <v>609</v>
      </c>
      <c r="B170" s="4" t="s">
        <v>126</v>
      </c>
      <c r="D170" s="5" t="n">
        <v>719</v>
      </c>
      <c r="F170" s="5" t="n">
        <v>759</v>
      </c>
    </row>
    <row r="171" spans="1:6">
      <c r="A171" s="4" t="s">
        <v>610</v>
      </c>
      <c r="B171" s="4" t="s">
        <v>126</v>
      </c>
      <c r="D171" s="5" t="n">
        <v>369</v>
      </c>
      <c r="F171" s="5" t="n">
        <v>384</v>
      </c>
    </row>
    <row r="172" spans="1:6">
      <c r="A172" s="4" t="s">
        <v>611</v>
      </c>
      <c r="B172" s="4" t="s">
        <v>126</v>
      </c>
      <c r="D172" s="5" t="n">
        <v>49</v>
      </c>
      <c r="F172" s="5" t="n">
        <v>51</v>
      </c>
    </row>
    <row r="173" spans="1:6">
      <c r="A173" s="4" t="s">
        <v>612</v>
      </c>
      <c r="B173" s="4" t="s">
        <v>126</v>
      </c>
      <c r="D173" s="5" t="n">
        <v>0</v>
      </c>
      <c r="F173" s="5" t="n">
        <v>2</v>
      </c>
    </row>
    <row r="174" spans="1:6">
      <c r="A174" s="4" t="s">
        <v>197</v>
      </c>
      <c r="B174" s="4" t="s">
        <v>126</v>
      </c>
      <c r="D174" s="5" t="n">
        <v>6888</v>
      </c>
      <c r="F174" s="5" t="n">
        <v>7437</v>
      </c>
    </row>
    <row r="175" spans="1:6">
      <c r="A175" s="4" t="s">
        <v>580</v>
      </c>
      <c r="B175" s="4" t="s">
        <v>126</v>
      </c>
      <c r="D175" s="5" t="n">
        <v>26</v>
      </c>
      <c r="F175" s="5" t="n">
        <v>28</v>
      </c>
    </row>
    <row r="176" spans="1:6">
      <c r="A176" s="4" t="s">
        <v>493</v>
      </c>
    </row>
    <row r="177" spans="1:6">
      <c r="A177" s="3" t="s">
        <v>579</v>
      </c>
    </row>
    <row r="178" spans="1:6">
      <c r="A178" s="4" t="s">
        <v>604</v>
      </c>
      <c r="B178" s="4" t="s">
        <v>126</v>
      </c>
      <c r="D178" s="5" t="n">
        <v>222</v>
      </c>
      <c r="F178" s="5" t="n">
        <v>235</v>
      </c>
    </row>
    <row r="179" spans="1:6">
      <c r="A179" s="4" t="s">
        <v>605</v>
      </c>
      <c r="B179" s="4" t="s">
        <v>126</v>
      </c>
      <c r="D179" s="5" t="n">
        <v>1517</v>
      </c>
      <c r="F179" s="5" t="n">
        <v>1642</v>
      </c>
    </row>
    <row r="180" spans="1:6">
      <c r="A180" s="4" t="s">
        <v>606</v>
      </c>
      <c r="B180" s="4" t="s">
        <v>126</v>
      </c>
      <c r="D180" s="5" t="n">
        <v>1534</v>
      </c>
      <c r="F180" s="5" t="n">
        <v>1682</v>
      </c>
    </row>
    <row r="181" spans="1:6">
      <c r="A181" s="4" t="s">
        <v>607</v>
      </c>
      <c r="B181" s="4" t="s">
        <v>126</v>
      </c>
      <c r="D181" s="5" t="n">
        <v>1126</v>
      </c>
      <c r="F181" s="5" t="n">
        <v>1217</v>
      </c>
    </row>
    <row r="182" spans="1:6">
      <c r="A182" s="4" t="s">
        <v>608</v>
      </c>
      <c r="B182" s="4" t="s">
        <v>126</v>
      </c>
      <c r="D182" s="5" t="n">
        <v>1210</v>
      </c>
      <c r="F182" s="5" t="n">
        <v>1272</v>
      </c>
    </row>
    <row r="183" spans="1:6">
      <c r="A183" s="4" t="s">
        <v>609</v>
      </c>
      <c r="B183" s="4" t="s">
        <v>126</v>
      </c>
      <c r="D183" s="5" t="n">
        <v>542</v>
      </c>
      <c r="F183" s="5" t="n">
        <v>658</v>
      </c>
    </row>
    <row r="184" spans="1:6">
      <c r="A184" s="4" t="s">
        <v>610</v>
      </c>
      <c r="B184" s="4" t="s">
        <v>126</v>
      </c>
      <c r="D184" s="5" t="n">
        <v>215</v>
      </c>
      <c r="F184" s="5" t="n">
        <v>229</v>
      </c>
    </row>
    <row r="185" spans="1:6">
      <c r="A185" s="4" t="s">
        <v>611</v>
      </c>
      <c r="B185" s="4" t="s">
        <v>126</v>
      </c>
      <c r="D185" s="5" t="n">
        <v>6</v>
      </c>
      <c r="F185" s="5" t="n">
        <v>6</v>
      </c>
    </row>
    <row r="186" spans="1:6">
      <c r="A186" s="4" t="s">
        <v>612</v>
      </c>
      <c r="B186" s="4" t="s">
        <v>126</v>
      </c>
      <c r="D186" s="5" t="n">
        <v>55</v>
      </c>
      <c r="F186" s="5" t="n">
        <v>103</v>
      </c>
    </row>
    <row r="187" spans="1:6">
      <c r="A187" s="4" t="s">
        <v>197</v>
      </c>
      <c r="B187" s="4" t="s">
        <v>126</v>
      </c>
      <c r="D187" s="5" t="n">
        <v>6427</v>
      </c>
      <c r="F187" s="5" t="n">
        <v>7044</v>
      </c>
    </row>
    <row r="188" spans="1:6">
      <c r="A188" s="4" t="s">
        <v>580</v>
      </c>
      <c r="B188" s="4" t="s">
        <v>126</v>
      </c>
      <c r="D188" s="5" t="n">
        <v>21</v>
      </c>
      <c r="F188" s="5" t="n">
        <v>25</v>
      </c>
    </row>
    <row r="189" spans="1:6">
      <c r="A189" s="4" t="s">
        <v>497</v>
      </c>
    </row>
    <row r="190" spans="1:6">
      <c r="A190" s="3" t="s">
        <v>579</v>
      </c>
    </row>
    <row r="191" spans="1:6">
      <c r="A191" s="4" t="s">
        <v>604</v>
      </c>
      <c r="B191" s="4" t="s">
        <v>126</v>
      </c>
      <c r="D191" s="5" t="n">
        <v>22262</v>
      </c>
      <c r="F191" s="5" t="n">
        <v>20767</v>
      </c>
    </row>
    <row r="192" spans="1:6">
      <c r="A192" s="4" t="s">
        <v>605</v>
      </c>
      <c r="B192" s="4" t="s">
        <v>126</v>
      </c>
      <c r="D192" s="5" t="n">
        <v>103947</v>
      </c>
      <c r="F192" s="5" t="n">
        <v>100191</v>
      </c>
    </row>
    <row r="193" spans="1:6">
      <c r="A193" s="4" t="s">
        <v>606</v>
      </c>
      <c r="B193" s="4" t="s">
        <v>126</v>
      </c>
      <c r="D193" s="5" t="n">
        <v>36372</v>
      </c>
      <c r="F193" s="5" t="n">
        <v>35455</v>
      </c>
    </row>
    <row r="194" spans="1:6">
      <c r="A194" s="4" t="s">
        <v>607</v>
      </c>
      <c r="B194" s="4" t="s">
        <v>126</v>
      </c>
      <c r="D194" s="5" t="n">
        <v>10298</v>
      </c>
      <c r="F194" s="5" t="n">
        <v>10581</v>
      </c>
    </row>
    <row r="195" spans="1:6">
      <c r="A195" s="4" t="s">
        <v>608</v>
      </c>
      <c r="B195" s="4" t="s">
        <v>126</v>
      </c>
      <c r="D195" s="5" t="n">
        <v>1595</v>
      </c>
      <c r="F195" s="5" t="n">
        <v>1657</v>
      </c>
    </row>
    <row r="196" spans="1:6">
      <c r="A196" s="4" t="s">
        <v>609</v>
      </c>
      <c r="B196" s="4" t="s">
        <v>126</v>
      </c>
      <c r="D196" s="5" t="n">
        <v>611</v>
      </c>
      <c r="F196" s="5" t="n">
        <v>652</v>
      </c>
    </row>
    <row r="197" spans="1:6">
      <c r="A197" s="4" t="s">
        <v>610</v>
      </c>
      <c r="B197" s="4" t="s">
        <v>126</v>
      </c>
      <c r="D197" s="5" t="n">
        <v>233</v>
      </c>
      <c r="F197" s="5" t="n">
        <v>286</v>
      </c>
    </row>
    <row r="198" spans="1:6">
      <c r="A198" s="4" t="s">
        <v>611</v>
      </c>
      <c r="B198" s="4" t="s">
        <v>126</v>
      </c>
      <c r="D198" s="5" t="n">
        <v>256</v>
      </c>
      <c r="F198" s="5" t="n">
        <v>266</v>
      </c>
    </row>
    <row r="199" spans="1:6">
      <c r="A199" s="4" t="s">
        <v>612</v>
      </c>
      <c r="B199" s="4" t="s">
        <v>126</v>
      </c>
      <c r="D199" s="5" t="n">
        <v>15</v>
      </c>
      <c r="F199" s="5" t="n">
        <v>39</v>
      </c>
    </row>
    <row r="200" spans="1:6">
      <c r="A200" s="4" t="s">
        <v>197</v>
      </c>
      <c r="B200" s="4" t="s">
        <v>126</v>
      </c>
      <c r="D200" s="5" t="n">
        <v>175589</v>
      </c>
      <c r="F200" s="5" t="n">
        <v>169894</v>
      </c>
    </row>
    <row r="201" spans="1:6">
      <c r="A201" s="4" t="s">
        <v>580</v>
      </c>
      <c r="B201" s="4" t="s">
        <v>126</v>
      </c>
      <c r="D201" s="5" t="n">
        <v>437</v>
      </c>
      <c r="F201" s="5" t="n">
        <v>403</v>
      </c>
    </row>
    <row r="202" spans="1:6">
      <c r="A202" s="4" t="s">
        <v>501</v>
      </c>
    </row>
    <row r="203" spans="1:6">
      <c r="A203" s="3" t="s">
        <v>579</v>
      </c>
    </row>
    <row r="204" spans="1:6">
      <c r="A204" s="4" t="s">
        <v>604</v>
      </c>
      <c r="B204" s="4" t="s">
        <v>126</v>
      </c>
      <c r="D204" s="5" t="n">
        <v>21759</v>
      </c>
      <c r="F204" s="5" t="n">
        <v>20197</v>
      </c>
    </row>
    <row r="205" spans="1:6">
      <c r="A205" s="4" t="s">
        <v>605</v>
      </c>
      <c r="B205" s="4" t="s">
        <v>126</v>
      </c>
      <c r="D205" s="5" t="n">
        <v>76235</v>
      </c>
      <c r="F205" s="5" t="n">
        <v>74154</v>
      </c>
    </row>
    <row r="206" spans="1:6">
      <c r="A206" s="4" t="s">
        <v>606</v>
      </c>
      <c r="B206" s="4" t="s">
        <v>126</v>
      </c>
      <c r="D206" s="5" t="n">
        <v>25628</v>
      </c>
      <c r="F206" s="5" t="n">
        <v>24890</v>
      </c>
    </row>
    <row r="207" spans="1:6">
      <c r="A207" s="4" t="s">
        <v>607</v>
      </c>
      <c r="B207" s="4" t="s">
        <v>126</v>
      </c>
      <c r="D207" s="5" t="n">
        <v>4858</v>
      </c>
      <c r="F207" s="5" t="n">
        <v>4918</v>
      </c>
    </row>
    <row r="208" spans="1:6">
      <c r="A208" s="4" t="s">
        <v>608</v>
      </c>
      <c r="B208" s="4" t="s">
        <v>126</v>
      </c>
      <c r="D208" s="5" t="n">
        <v>960</v>
      </c>
      <c r="F208" s="5" t="n">
        <v>992</v>
      </c>
    </row>
    <row r="209" spans="1:6">
      <c r="A209" s="4" t="s">
        <v>609</v>
      </c>
      <c r="B209" s="4" t="s">
        <v>126</v>
      </c>
      <c r="D209" s="5" t="n">
        <v>436</v>
      </c>
      <c r="F209" s="5" t="n">
        <v>453</v>
      </c>
    </row>
    <row r="210" spans="1:6">
      <c r="A210" s="4" t="s">
        <v>610</v>
      </c>
      <c r="B210" s="4" t="s">
        <v>126</v>
      </c>
      <c r="D210" s="5" t="n">
        <v>216</v>
      </c>
      <c r="F210" s="5" t="n">
        <v>225</v>
      </c>
    </row>
    <row r="211" spans="1:6">
      <c r="A211" s="4" t="s">
        <v>611</v>
      </c>
      <c r="B211" s="4" t="s">
        <v>126</v>
      </c>
      <c r="D211" s="5" t="n">
        <v>6</v>
      </c>
      <c r="F211" s="5" t="n">
        <v>7</v>
      </c>
    </row>
    <row r="212" spans="1:6">
      <c r="A212" s="4" t="s">
        <v>612</v>
      </c>
      <c r="B212" s="4" t="s">
        <v>126</v>
      </c>
      <c r="D212" s="5" t="n">
        <v>0</v>
      </c>
      <c r="F212" s="5" t="n">
        <v>0</v>
      </c>
    </row>
    <row r="213" spans="1:6">
      <c r="A213" s="4" t="s">
        <v>197</v>
      </c>
      <c r="B213" s="4" t="s">
        <v>126</v>
      </c>
      <c r="D213" s="5" t="n">
        <v>130098</v>
      </c>
      <c r="F213" s="5" t="n">
        <v>125836</v>
      </c>
    </row>
    <row r="214" spans="1:6">
      <c r="A214" s="4" t="s">
        <v>580</v>
      </c>
      <c r="B214" s="4" t="s">
        <v>126</v>
      </c>
      <c r="D214" s="5" t="n">
        <v>333</v>
      </c>
      <c r="F214" s="5" t="n">
        <v>311</v>
      </c>
    </row>
    <row r="215" spans="1:6">
      <c r="A215" s="4" t="s">
        <v>505</v>
      </c>
    </row>
    <row r="216" spans="1:6">
      <c r="A216" s="3" t="s">
        <v>579</v>
      </c>
    </row>
    <row r="217" spans="1:6">
      <c r="A217" s="4" t="s">
        <v>604</v>
      </c>
      <c r="B217" s="4" t="s">
        <v>126</v>
      </c>
      <c r="D217" s="5" t="n">
        <v>6234</v>
      </c>
      <c r="F217" s="5" t="n">
        <v>6272</v>
      </c>
    </row>
    <row r="218" spans="1:6">
      <c r="A218" s="4" t="s">
        <v>605</v>
      </c>
      <c r="B218" s="4" t="s">
        <v>126</v>
      </c>
      <c r="D218" s="5" t="n">
        <v>31782</v>
      </c>
      <c r="F218" s="5" t="n">
        <v>31483</v>
      </c>
    </row>
    <row r="219" spans="1:6">
      <c r="A219" s="4" t="s">
        <v>606</v>
      </c>
      <c r="B219" s="4" t="s">
        <v>126</v>
      </c>
      <c r="D219" s="5" t="n">
        <v>24671</v>
      </c>
      <c r="F219" s="5" t="n">
        <v>24369</v>
      </c>
    </row>
    <row r="220" spans="1:6">
      <c r="A220" s="4" t="s">
        <v>607</v>
      </c>
      <c r="B220" s="4" t="s">
        <v>126</v>
      </c>
      <c r="D220" s="5" t="n">
        <v>9861</v>
      </c>
      <c r="F220" s="5" t="n">
        <v>9840</v>
      </c>
    </row>
    <row r="221" spans="1:6">
      <c r="A221" s="4" t="s">
        <v>608</v>
      </c>
      <c r="B221" s="4" t="s">
        <v>126</v>
      </c>
      <c r="D221" s="5" t="n">
        <v>2602</v>
      </c>
      <c r="F221" s="5" t="n">
        <v>2751</v>
      </c>
    </row>
    <row r="222" spans="1:6">
      <c r="A222" s="4" t="s">
        <v>609</v>
      </c>
      <c r="B222" s="4" t="s">
        <v>126</v>
      </c>
      <c r="D222" s="5" t="n">
        <v>768</v>
      </c>
      <c r="F222" s="5" t="n">
        <v>838</v>
      </c>
    </row>
    <row r="223" spans="1:6">
      <c r="A223" s="4" t="s">
        <v>610</v>
      </c>
      <c r="B223" s="4" t="s">
        <v>126</v>
      </c>
      <c r="D223" s="5" t="n">
        <v>602</v>
      </c>
      <c r="F223" s="5" t="n">
        <v>651</v>
      </c>
    </row>
    <row r="224" spans="1:6">
      <c r="A224" s="4" t="s">
        <v>611</v>
      </c>
      <c r="B224" s="4" t="s">
        <v>126</v>
      </c>
      <c r="D224" s="5" t="n">
        <v>149</v>
      </c>
      <c r="F224" s="5" t="n">
        <v>218</v>
      </c>
    </row>
    <row r="225" spans="1:6">
      <c r="A225" s="4" t="s">
        <v>612</v>
      </c>
      <c r="B225" s="4" t="s">
        <v>126</v>
      </c>
      <c r="D225" s="5" t="n">
        <v>12059</v>
      </c>
      <c r="F225" s="5" t="n">
        <v>9546</v>
      </c>
    </row>
    <row r="226" spans="1:6">
      <c r="A226" s="4" t="s">
        <v>197</v>
      </c>
      <c r="B226" s="4" t="s">
        <v>126</v>
      </c>
      <c r="D226" s="5" t="n">
        <v>88728</v>
      </c>
      <c r="F226" s="5" t="n">
        <v>85968</v>
      </c>
    </row>
    <row r="227" spans="1:6">
      <c r="A227" s="4" t="s">
        <v>580</v>
      </c>
      <c r="B227" s="4" t="s">
        <v>126</v>
      </c>
      <c r="D227" s="6" t="n">
        <v>267</v>
      </c>
      <c r="F227" s="6" t="n">
        <v>263</v>
      </c>
    </row>
    <row r="228" spans="1:6"/>
    <row r="229" spans="1:6">
      <c r="A229" s="4" t="s">
        <v>126</v>
      </c>
      <c r="B229" s="4" t="s">
        <v>448</v>
      </c>
    </row>
  </sheetData>
  <mergeCells count="4">
    <mergeCell ref="A1:B2"/>
    <mergeCell ref="D1:E1"/>
    <mergeCell ref="A228:E228"/>
    <mergeCell ref="B229:E2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3</v>
      </c>
      <c r="B1" s="2" t="s">
        <v>1</v>
      </c>
    </row>
    <row r="2" spans="1:4">
      <c r="B2" s="2" t="s">
        <v>2</v>
      </c>
      <c r="C2" s="2" t="s">
        <v>85</v>
      </c>
      <c r="D2" s="2" t="s">
        <v>28</v>
      </c>
    </row>
    <row r="3" spans="1:4">
      <c r="A3" s="3" t="s">
        <v>614</v>
      </c>
    </row>
    <row r="4" spans="1:4">
      <c r="A4" s="4" t="s">
        <v>615</v>
      </c>
      <c r="B4" s="6" t="n">
        <v>2409</v>
      </c>
      <c r="D4" s="6" t="n">
        <v>2513</v>
      </c>
    </row>
    <row r="5" spans="1:4">
      <c r="A5" s="4" t="s">
        <v>44</v>
      </c>
      <c r="B5" s="5" t="n">
        <v>0</v>
      </c>
      <c r="D5" s="5" t="n">
        <v>0</v>
      </c>
    </row>
    <row r="6" spans="1:4">
      <c r="A6" s="4" t="s">
        <v>616</v>
      </c>
      <c r="B6" s="5" t="n">
        <v>2409</v>
      </c>
      <c r="D6" s="5" t="n">
        <v>2513</v>
      </c>
    </row>
    <row r="7" spans="1:4">
      <c r="A7" s="3" t="s">
        <v>617</v>
      </c>
    </row>
    <row r="8" spans="1:4">
      <c r="A8" s="4" t="s">
        <v>385</v>
      </c>
      <c r="B8" s="5" t="n">
        <v>462</v>
      </c>
      <c r="C8" s="6" t="n">
        <v>0</v>
      </c>
    </row>
    <row r="9" spans="1:4">
      <c r="A9" s="4" t="s">
        <v>618</v>
      </c>
      <c r="B9" s="5" t="n">
        <v>0</v>
      </c>
      <c r="C9" s="5" t="n">
        <v>0</v>
      </c>
    </row>
    <row r="10" spans="1:4">
      <c r="A10" s="4" t="s">
        <v>619</v>
      </c>
      <c r="B10" s="5" t="n">
        <v>-39</v>
      </c>
      <c r="C10" s="5" t="n">
        <v>0</v>
      </c>
    </row>
    <row r="11" spans="1:4">
      <c r="A11" s="4" t="s">
        <v>620</v>
      </c>
      <c r="B11" s="5" t="n">
        <v>365</v>
      </c>
      <c r="C11" s="5" t="n">
        <v>0</v>
      </c>
    </row>
    <row r="12" spans="1:4">
      <c r="A12" s="4" t="s">
        <v>621</v>
      </c>
      <c r="B12" s="5" t="n">
        <v>0</v>
      </c>
      <c r="C12" s="5" t="n">
        <v>0</v>
      </c>
    </row>
    <row r="13" spans="1:4">
      <c r="A13" s="4" t="s">
        <v>388</v>
      </c>
      <c r="B13" s="5" t="n">
        <v>788</v>
      </c>
      <c r="C13" s="6" t="n">
        <v>0</v>
      </c>
    </row>
    <row r="14" spans="1:4">
      <c r="A14" s="4" t="s">
        <v>440</v>
      </c>
    </row>
    <row r="15" spans="1:4">
      <c r="A15" s="3" t="s">
        <v>614</v>
      </c>
    </row>
    <row r="16" spans="1:4">
      <c r="A16" s="4" t="s">
        <v>615</v>
      </c>
      <c r="B16" s="5" t="n">
        <v>1537</v>
      </c>
      <c r="D16" s="5" t="n">
        <v>1609</v>
      </c>
    </row>
    <row r="17" spans="1:4">
      <c r="A17" s="4" t="s">
        <v>442</v>
      </c>
    </row>
    <row r="18" spans="1:4">
      <c r="A18" s="3" t="s">
        <v>614</v>
      </c>
    </row>
    <row r="19" spans="1:4">
      <c r="A19" s="4" t="s">
        <v>615</v>
      </c>
      <c r="B19" s="5" t="n">
        <v>546</v>
      </c>
      <c r="D19" s="5" t="n">
        <v>555</v>
      </c>
    </row>
    <row r="20" spans="1:4">
      <c r="A20" s="4" t="s">
        <v>444</v>
      </c>
    </row>
    <row r="21" spans="1:4">
      <c r="A21" s="3" t="s">
        <v>614</v>
      </c>
    </row>
    <row r="22" spans="1:4">
      <c r="A22" s="4" t="s">
        <v>615</v>
      </c>
      <c r="B22" s="6" t="n">
        <v>326</v>
      </c>
      <c r="D22" s="6" t="n">
        <v>3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22</v>
      </c>
      <c r="C1" s="2" t="s">
        <v>1</v>
      </c>
    </row>
    <row r="2" spans="1:5">
      <c r="C2" s="2" t="s">
        <v>2</v>
      </c>
      <c r="D2" s="2" t="s">
        <v>85</v>
      </c>
      <c r="E2" s="2" t="s">
        <v>623</v>
      </c>
    </row>
    <row r="3" spans="1:5">
      <c r="A3" s="3" t="s">
        <v>624</v>
      </c>
    </row>
    <row r="4" spans="1:5">
      <c r="A4" s="4" t="s">
        <v>625</v>
      </c>
      <c r="E4" s="4" t="s">
        <v>626</v>
      </c>
    </row>
    <row r="5" spans="1:5">
      <c r="A5" s="4" t="s">
        <v>627</v>
      </c>
      <c r="C5" s="5" t="n">
        <v>115787</v>
      </c>
    </row>
    <row r="6" spans="1:5">
      <c r="A6" s="4" t="s">
        <v>628</v>
      </c>
      <c r="C6" s="6" t="n">
        <v>2530</v>
      </c>
    </row>
    <row r="7" spans="1:5">
      <c r="A7" s="3" t="s">
        <v>629</v>
      </c>
    </row>
    <row r="8" spans="1:5">
      <c r="A8" s="4" t="s">
        <v>123</v>
      </c>
      <c r="C8" s="6" t="n">
        <v>9381</v>
      </c>
      <c r="D8" s="6" t="n">
        <v>9161</v>
      </c>
    </row>
    <row r="9" spans="1:5">
      <c r="A9" s="4" t="s">
        <v>630</v>
      </c>
      <c r="B9" s="4" t="s">
        <v>126</v>
      </c>
      <c r="C9" s="5" t="n">
        <v>23588000</v>
      </c>
      <c r="D9" s="5" t="n">
        <v>21365000</v>
      </c>
    </row>
    <row r="10" spans="1:5">
      <c r="A10" s="4" t="s">
        <v>631</v>
      </c>
      <c r="C10" s="5" t="n">
        <v>127000</v>
      </c>
      <c r="D10" s="5" t="n">
        <v>135000</v>
      </c>
    </row>
    <row r="11" spans="1:5">
      <c r="A11" s="4" t="s">
        <v>632</v>
      </c>
      <c r="C11" s="5" t="n">
        <v>130000</v>
      </c>
      <c r="D11" s="5" t="n">
        <v>125000</v>
      </c>
    </row>
    <row r="12" spans="1:5">
      <c r="A12" s="4" t="s">
        <v>633</v>
      </c>
      <c r="C12" s="5" t="n">
        <v>40000</v>
      </c>
      <c r="D12" s="5" t="n">
        <v>49000</v>
      </c>
    </row>
    <row r="13" spans="1:5">
      <c r="A13" s="4" t="s">
        <v>634</v>
      </c>
      <c r="C13" s="5" t="n">
        <v>23885000</v>
      </c>
      <c r="D13" s="5" t="n">
        <v>21674000</v>
      </c>
    </row>
    <row r="14" spans="1:5">
      <c r="A14" s="3" t="s">
        <v>635</v>
      </c>
    </row>
    <row r="15" spans="1:5">
      <c r="A15" s="4" t="s">
        <v>125</v>
      </c>
      <c r="B15" s="4" t="s">
        <v>126</v>
      </c>
      <c r="C15" s="7" t="n">
        <v>0.4</v>
      </c>
      <c r="D15" s="7" t="n">
        <v>0.43</v>
      </c>
    </row>
    <row r="16" spans="1:5">
      <c r="A16" s="4" t="s">
        <v>127</v>
      </c>
      <c r="C16" s="7" t="n">
        <v>0.39</v>
      </c>
      <c r="D16" s="7" t="n">
        <v>0.42</v>
      </c>
    </row>
    <row r="17" spans="1:5">
      <c r="A17" s="4" t="s">
        <v>194</v>
      </c>
    </row>
    <row r="18" spans="1:5">
      <c r="A18" s="3" t="s">
        <v>624</v>
      </c>
    </row>
    <row r="19" spans="1:5">
      <c r="A19" s="4" t="s">
        <v>627</v>
      </c>
      <c r="C19" s="5" t="n">
        <v>115787</v>
      </c>
      <c r="D19" s="5" t="n">
        <v>0</v>
      </c>
    </row>
    <row r="20" spans="1:5">
      <c r="A20" s="4" t="s">
        <v>628</v>
      </c>
      <c r="C20" s="6" t="n">
        <v>2530</v>
      </c>
      <c r="D20" s="6" t="n">
        <v>0</v>
      </c>
    </row>
    <row r="21" spans="1:5">
      <c r="A21" s="4" t="s">
        <v>636</v>
      </c>
    </row>
    <row r="22" spans="1:5">
      <c r="A22" s="3" t="s">
        <v>637</v>
      </c>
    </row>
    <row r="23" spans="1:5">
      <c r="A23" s="4" t="s">
        <v>638</v>
      </c>
      <c r="C23" s="5" t="n">
        <v>0</v>
      </c>
      <c r="D23" s="5" t="n">
        <v>0</v>
      </c>
    </row>
    <row r="24" spans="1:5"/>
    <row r="25" spans="1:5">
      <c r="A25" s="4" t="s">
        <v>126</v>
      </c>
      <c r="B25" s="4" t="s">
        <v>128</v>
      </c>
    </row>
  </sheetData>
  <mergeCells count="4">
    <mergeCell ref="A1:B2"/>
    <mergeCell ref="C1:D1"/>
    <mergeCell ref="A24:D24"/>
    <mergeCell ref="B25:D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5</v>
      </c>
    </row>
    <row r="3" spans="1:3">
      <c r="A3" s="3" t="s">
        <v>130</v>
      </c>
    </row>
    <row r="4" spans="1:3">
      <c r="A4" s="4" t="s">
        <v>131</v>
      </c>
      <c r="B4" s="6" t="n">
        <v>9381</v>
      </c>
      <c r="C4" s="6" t="n">
        <v>9161</v>
      </c>
    </row>
    <row r="5" spans="1:3">
      <c r="A5" s="3" t="s">
        <v>35</v>
      </c>
    </row>
    <row r="6" spans="1:3">
      <c r="A6" s="4" t="s">
        <v>132</v>
      </c>
      <c r="B6" s="5" t="n">
        <v>5364</v>
      </c>
      <c r="C6" s="5" t="n">
        <v>-3865</v>
      </c>
    </row>
    <row r="7" spans="1:3">
      <c r="A7" s="4" t="s">
        <v>133</v>
      </c>
      <c r="B7" s="5" t="n">
        <v>-2</v>
      </c>
      <c r="C7" s="5" t="n">
        <v>-1</v>
      </c>
    </row>
    <row r="8" spans="1:3">
      <c r="A8" s="4" t="s">
        <v>134</v>
      </c>
      <c r="B8" s="5" t="n">
        <v>-137</v>
      </c>
      <c r="C8" s="5" t="n">
        <v>19</v>
      </c>
    </row>
    <row r="9" spans="1:3">
      <c r="A9" s="4" t="s">
        <v>135</v>
      </c>
      <c r="B9" s="5" t="n">
        <v>5225</v>
      </c>
      <c r="C9" s="5" t="n">
        <v>-3847</v>
      </c>
    </row>
    <row r="10" spans="1:3">
      <c r="A10" s="4" t="s">
        <v>136</v>
      </c>
      <c r="B10" s="5" t="n">
        <v>1097</v>
      </c>
      <c r="C10" s="5" t="n">
        <v>-808</v>
      </c>
    </row>
    <row r="11" spans="1:3">
      <c r="A11" s="4" t="s">
        <v>137</v>
      </c>
      <c r="B11" s="5" t="n">
        <v>4128</v>
      </c>
      <c r="C11" s="5" t="n">
        <v>-3039</v>
      </c>
    </row>
    <row r="12" spans="1:3">
      <c r="A12" s="3" t="s">
        <v>138</v>
      </c>
    </row>
    <row r="13" spans="1:3">
      <c r="A13" s="4" t="s">
        <v>139</v>
      </c>
      <c r="B13" s="5" t="n">
        <v>-912</v>
      </c>
      <c r="C13" s="5" t="n">
        <v>684</v>
      </c>
    </row>
    <row r="14" spans="1:3">
      <c r="A14" s="4" t="s">
        <v>140</v>
      </c>
      <c r="B14" s="5" t="n">
        <v>-149</v>
      </c>
      <c r="C14" s="5" t="n">
        <v>-6</v>
      </c>
    </row>
    <row r="15" spans="1:3">
      <c r="A15" s="4" t="s">
        <v>141</v>
      </c>
      <c r="B15" s="5" t="n">
        <v>-1061</v>
      </c>
      <c r="C15" s="5" t="n">
        <v>678</v>
      </c>
    </row>
    <row r="16" spans="1:3">
      <c r="A16" s="4" t="s">
        <v>136</v>
      </c>
      <c r="B16" s="5" t="n">
        <v>-224</v>
      </c>
      <c r="C16" s="5" t="n">
        <v>142</v>
      </c>
    </row>
    <row r="17" spans="1:3">
      <c r="A17" s="4" t="s">
        <v>142</v>
      </c>
      <c r="B17" s="5" t="n">
        <v>-837</v>
      </c>
      <c r="C17" s="5" t="n">
        <v>536</v>
      </c>
    </row>
    <row r="18" spans="1:3">
      <c r="A18" s="4" t="s">
        <v>143</v>
      </c>
      <c r="B18" s="5" t="n">
        <v>3291</v>
      </c>
      <c r="C18" s="5" t="n">
        <v>-2503</v>
      </c>
    </row>
    <row r="19" spans="1:3">
      <c r="A19" s="4" t="s">
        <v>144</v>
      </c>
      <c r="B19" s="6" t="n">
        <v>12672</v>
      </c>
      <c r="C19" s="6" t="n">
        <v>66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9</v>
      </c>
      <c r="B1" s="2" t="s">
        <v>1</v>
      </c>
      <c r="C1" s="2" t="s">
        <v>640</v>
      </c>
    </row>
    <row r="2" spans="1:3">
      <c r="B2" s="2" t="s">
        <v>2</v>
      </c>
      <c r="C2" s="2" t="s">
        <v>28</v>
      </c>
    </row>
    <row r="3" spans="1:3">
      <c r="A3" s="3" t="s">
        <v>641</v>
      </c>
    </row>
    <row r="4" spans="1:3">
      <c r="A4" s="4" t="s">
        <v>642</v>
      </c>
      <c r="B4" s="6" t="n">
        <v>470</v>
      </c>
    </row>
    <row r="5" spans="1:3">
      <c r="A5" s="3" t="s">
        <v>643</v>
      </c>
    </row>
    <row r="6" spans="1:3">
      <c r="A6" s="4" t="s">
        <v>644</v>
      </c>
      <c r="B6" s="5" t="n">
        <v>4705</v>
      </c>
      <c r="C6" s="6" t="n">
        <v>5155</v>
      </c>
    </row>
    <row r="7" spans="1:3">
      <c r="A7" s="4" t="s">
        <v>645</v>
      </c>
      <c r="B7" s="5" t="n">
        <v>2219</v>
      </c>
      <c r="C7" s="5" t="n">
        <v>2326</v>
      </c>
    </row>
    <row r="8" spans="1:3">
      <c r="A8" s="4" t="s">
        <v>646</v>
      </c>
    </row>
    <row r="9" spans="1:3">
      <c r="A9" s="3" t="s">
        <v>641</v>
      </c>
    </row>
    <row r="10" spans="1:3">
      <c r="A10" s="4" t="s">
        <v>647</v>
      </c>
      <c r="B10" s="6" t="n">
        <v>2600</v>
      </c>
      <c r="C10" s="5" t="n">
        <v>2700</v>
      </c>
    </row>
    <row r="11" spans="1:3">
      <c r="A11" s="4" t="s">
        <v>557</v>
      </c>
    </row>
    <row r="12" spans="1:3">
      <c r="A12" s="3" t="s">
        <v>641</v>
      </c>
    </row>
    <row r="13" spans="1:3">
      <c r="A13" s="4" t="s">
        <v>648</v>
      </c>
      <c r="B13" s="4" t="s">
        <v>649</v>
      </c>
    </row>
    <row r="14" spans="1:3">
      <c r="A14" s="4" t="s">
        <v>650</v>
      </c>
    </row>
    <row r="15" spans="1:3">
      <c r="A15" s="3" t="s">
        <v>641</v>
      </c>
    </row>
    <row r="16" spans="1:3">
      <c r="A16" s="4" t="s">
        <v>651</v>
      </c>
      <c r="B16" s="6" t="n">
        <v>175000</v>
      </c>
      <c r="C16" s="6" t="n">
        <v>175000</v>
      </c>
    </row>
    <row r="17" spans="1:3">
      <c r="A17" s="4" t="s">
        <v>652</v>
      </c>
      <c r="B17" s="4" t="s">
        <v>653</v>
      </c>
      <c r="C17" s="4" t="s">
        <v>654</v>
      </c>
    </row>
    <row r="18" spans="1:3">
      <c r="A18" s="4" t="s">
        <v>370</v>
      </c>
      <c r="B18" s="6" t="n">
        <v>1377</v>
      </c>
      <c r="C18" s="6" t="n">
        <v>2525</v>
      </c>
    </row>
    <row r="19" spans="1:3">
      <c r="A19" s="4" t="s">
        <v>655</v>
      </c>
    </row>
    <row r="20" spans="1:3">
      <c r="A20" s="3" t="s">
        <v>641</v>
      </c>
    </row>
    <row r="21" spans="1:3">
      <c r="A21" s="4" t="s">
        <v>651</v>
      </c>
      <c r="B21" s="6" t="n">
        <v>150000</v>
      </c>
      <c r="C21" s="6" t="n">
        <v>150000</v>
      </c>
    </row>
    <row r="22" spans="1:3">
      <c r="A22" s="4" t="s">
        <v>652</v>
      </c>
      <c r="B22" s="4" t="s">
        <v>656</v>
      </c>
      <c r="C22" s="4" t="s">
        <v>657</v>
      </c>
    </row>
    <row r="23" spans="1:3">
      <c r="A23" s="4" t="s">
        <v>370</v>
      </c>
      <c r="B23" s="6" t="n">
        <v>1255</v>
      </c>
      <c r="C23" s="6" t="n">
        <v>2245</v>
      </c>
    </row>
    <row r="24" spans="1:3">
      <c r="A24" s="4" t="s">
        <v>658</v>
      </c>
    </row>
    <row r="25" spans="1:3">
      <c r="A25" s="3" t="s">
        <v>643</v>
      </c>
    </row>
    <row r="26" spans="1:3">
      <c r="A26" s="4" t="s">
        <v>644</v>
      </c>
      <c r="B26" s="5" t="n">
        <v>1377</v>
      </c>
      <c r="C26" s="5" t="n">
        <v>2525</v>
      </c>
    </row>
    <row r="27" spans="1:3">
      <c r="A27" s="4" t="s">
        <v>645</v>
      </c>
      <c r="B27" s="5" t="n">
        <v>0</v>
      </c>
      <c r="C27" s="5" t="n">
        <v>0</v>
      </c>
    </row>
    <row r="28" spans="1:3">
      <c r="A28" s="4" t="s">
        <v>659</v>
      </c>
    </row>
    <row r="29" spans="1:3">
      <c r="A29" s="3" t="s">
        <v>641</v>
      </c>
    </row>
    <row r="30" spans="1:3">
      <c r="A30" s="4" t="s">
        <v>651</v>
      </c>
      <c r="B30" s="6" t="n">
        <v>317403</v>
      </c>
      <c r="C30" s="6" t="n">
        <v>285148</v>
      </c>
    </row>
    <row r="31" spans="1:3">
      <c r="A31" s="4" t="s">
        <v>652</v>
      </c>
      <c r="B31" s="4" t="s">
        <v>656</v>
      </c>
      <c r="C31" s="4" t="s">
        <v>660</v>
      </c>
    </row>
    <row r="32" spans="1:3">
      <c r="A32" s="4" t="s">
        <v>370</v>
      </c>
      <c r="B32" s="6" t="n">
        <v>1109</v>
      </c>
      <c r="C32" s="6" t="n">
        <v>304</v>
      </c>
    </row>
    <row r="33" spans="1:3">
      <c r="A33" s="3" t="s">
        <v>643</v>
      </c>
    </row>
    <row r="34" spans="1:3">
      <c r="A34" s="4" t="s">
        <v>644</v>
      </c>
      <c r="B34" s="5" t="n">
        <v>3328</v>
      </c>
      <c r="C34" s="5" t="n">
        <v>2630</v>
      </c>
    </row>
    <row r="35" spans="1:3">
      <c r="A35" s="4" t="s">
        <v>645</v>
      </c>
      <c r="B35" s="5" t="n">
        <v>2219</v>
      </c>
      <c r="C35" s="5" t="n">
        <v>2326</v>
      </c>
    </row>
    <row r="36" spans="1:3">
      <c r="A36" s="4" t="s">
        <v>661</v>
      </c>
    </row>
    <row r="37" spans="1:3">
      <c r="A37" s="3" t="s">
        <v>641</v>
      </c>
    </row>
    <row r="38" spans="1:3">
      <c r="A38" s="4" t="s">
        <v>651</v>
      </c>
      <c r="B38" s="6" t="n">
        <v>47345</v>
      </c>
      <c r="C38" s="6" t="n">
        <v>32473</v>
      </c>
    </row>
    <row r="39" spans="1:3">
      <c r="A39" s="4" t="s">
        <v>652</v>
      </c>
      <c r="B39" s="4" t="s">
        <v>662</v>
      </c>
      <c r="C39" s="4" t="s">
        <v>662</v>
      </c>
    </row>
    <row r="40" spans="1:3">
      <c r="A40" s="4" t="s">
        <v>370</v>
      </c>
      <c r="B40" s="6" t="n">
        <v>1316</v>
      </c>
      <c r="C40" s="6" t="n">
        <v>687</v>
      </c>
    </row>
    <row r="41" spans="1:3">
      <c r="A41" s="4" t="s">
        <v>663</v>
      </c>
    </row>
    <row r="42" spans="1:3">
      <c r="A42" s="3" t="s">
        <v>641</v>
      </c>
    </row>
    <row r="43" spans="1:3">
      <c r="A43" s="4" t="s">
        <v>651</v>
      </c>
      <c r="B43" s="6" t="n">
        <v>69762</v>
      </c>
      <c r="C43" s="6" t="n">
        <v>57583</v>
      </c>
    </row>
    <row r="44" spans="1:3">
      <c r="A44" s="4" t="s">
        <v>652</v>
      </c>
      <c r="B44" s="4" t="s">
        <v>662</v>
      </c>
      <c r="C44" s="4" t="s">
        <v>662</v>
      </c>
    </row>
    <row r="45" spans="1:3">
      <c r="A45" s="4" t="s">
        <v>370</v>
      </c>
      <c r="B45" s="6" t="n">
        <v>-209</v>
      </c>
      <c r="C45" s="6" t="n">
        <v>-383</v>
      </c>
    </row>
    <row r="46" spans="1:3">
      <c r="A46" s="4" t="s">
        <v>664</v>
      </c>
    </row>
    <row r="47" spans="1:3">
      <c r="A47" s="3" t="s">
        <v>641</v>
      </c>
    </row>
    <row r="48" spans="1:3">
      <c r="A48" s="4" t="s">
        <v>651</v>
      </c>
      <c r="B48" s="6" t="n">
        <v>3095</v>
      </c>
      <c r="C48" s="6" t="n">
        <v>3095</v>
      </c>
    </row>
    <row r="49" spans="1:3">
      <c r="A49" s="4" t="s">
        <v>652</v>
      </c>
      <c r="B49" s="4" t="s">
        <v>665</v>
      </c>
      <c r="C49" s="4" t="s">
        <v>666</v>
      </c>
    </row>
    <row r="50" spans="1:3">
      <c r="A50" s="4" t="s">
        <v>370</v>
      </c>
      <c r="B50" s="6" t="n">
        <v>202</v>
      </c>
      <c r="C50" s="6" t="n">
        <v>116</v>
      </c>
    </row>
    <row r="51" spans="1:3">
      <c r="A51" s="4" t="s">
        <v>667</v>
      </c>
    </row>
    <row r="52" spans="1:3">
      <c r="A52" s="3" t="s">
        <v>641</v>
      </c>
    </row>
    <row r="53" spans="1:3">
      <c r="A53" s="4" t="s">
        <v>651</v>
      </c>
      <c r="B53" s="6" t="n">
        <v>3035</v>
      </c>
      <c r="C53" s="6" t="n">
        <v>3095</v>
      </c>
    </row>
    <row r="54" spans="1:3">
      <c r="A54" s="4" t="s">
        <v>652</v>
      </c>
      <c r="B54" s="4" t="s">
        <v>665</v>
      </c>
      <c r="C54" s="4" t="s">
        <v>666</v>
      </c>
    </row>
    <row r="55" spans="1:3">
      <c r="A55" s="4" t="s">
        <v>370</v>
      </c>
      <c r="B55" s="6" t="n">
        <v>-200</v>
      </c>
      <c r="C55" s="6" t="n">
        <v>-116</v>
      </c>
    </row>
    <row r="56" spans="1:3">
      <c r="A56" s="4" t="s">
        <v>668</v>
      </c>
    </row>
    <row r="57" spans="1:3">
      <c r="A57" s="3" t="s">
        <v>641</v>
      </c>
    </row>
    <row r="58" spans="1:3">
      <c r="A58" s="4" t="s">
        <v>651</v>
      </c>
      <c r="B58" s="6" t="n">
        <v>25000</v>
      </c>
      <c r="C58" s="6" t="n">
        <v>25000</v>
      </c>
    </row>
    <row r="59" spans="1:3">
      <c r="A59" s="4" t="s">
        <v>652</v>
      </c>
      <c r="B59" s="4" t="s">
        <v>665</v>
      </c>
      <c r="C59" s="4" t="s">
        <v>669</v>
      </c>
    </row>
    <row r="60" spans="1:3">
      <c r="A60" s="4" t="s">
        <v>370</v>
      </c>
      <c r="B60" s="6" t="n">
        <v>122</v>
      </c>
      <c r="C60" s="6" t="n">
        <v>280</v>
      </c>
    </row>
    <row r="61" spans="1:3">
      <c r="A61" s="4" t="s">
        <v>670</v>
      </c>
    </row>
    <row r="62" spans="1:3">
      <c r="A62" s="3" t="s">
        <v>641</v>
      </c>
    </row>
    <row r="63" spans="1:3">
      <c r="A63" s="4" t="s">
        <v>651</v>
      </c>
      <c r="B63" s="6" t="n">
        <v>97083</v>
      </c>
      <c r="C63" s="6" t="n">
        <v>94451</v>
      </c>
    </row>
    <row r="64" spans="1:3">
      <c r="A64" s="4" t="s">
        <v>652</v>
      </c>
      <c r="B64" s="4" t="s">
        <v>671</v>
      </c>
      <c r="C64" s="4" t="s">
        <v>672</v>
      </c>
    </row>
    <row r="65" spans="1:3">
      <c r="A65" s="4" t="s">
        <v>370</v>
      </c>
      <c r="B65" s="6" t="n">
        <v>-742</v>
      </c>
      <c r="C65" s="6" t="n">
        <v>405</v>
      </c>
    </row>
    <row r="66" spans="1:3">
      <c r="A66" s="4" t="s">
        <v>673</v>
      </c>
    </row>
    <row r="67" spans="1:3">
      <c r="A67" s="3" t="s">
        <v>641</v>
      </c>
    </row>
    <row r="68" spans="1:3">
      <c r="A68" s="4" t="s">
        <v>651</v>
      </c>
      <c r="B68" s="6" t="n">
        <v>97083</v>
      </c>
      <c r="C68" s="6" t="n">
        <v>94451</v>
      </c>
    </row>
    <row r="69" spans="1:3">
      <c r="A69" s="4" t="s">
        <v>652</v>
      </c>
      <c r="B69" s="4" t="s">
        <v>671</v>
      </c>
      <c r="C69" s="4" t="s">
        <v>672</v>
      </c>
    </row>
    <row r="70" spans="1:3">
      <c r="A70" s="4" t="s">
        <v>370</v>
      </c>
      <c r="B70" s="6" t="n">
        <v>742</v>
      </c>
      <c r="C70" s="6" t="n">
        <v>-405</v>
      </c>
    </row>
    <row r="71" spans="1:3">
      <c r="A71" s="4" t="s">
        <v>674</v>
      </c>
    </row>
    <row r="72" spans="1:3">
      <c r="A72" s="3" t="s">
        <v>643</v>
      </c>
    </row>
    <row r="73" spans="1:3">
      <c r="A73" s="4" t="s">
        <v>644</v>
      </c>
      <c r="B73" s="5" t="n">
        <v>1255</v>
      </c>
      <c r="C73" s="5" t="n">
        <v>2245</v>
      </c>
    </row>
    <row r="74" spans="1:3">
      <c r="A74" s="4" t="s">
        <v>675</v>
      </c>
    </row>
    <row r="75" spans="1:3">
      <c r="A75" s="3" t="s">
        <v>643</v>
      </c>
    </row>
    <row r="76" spans="1:3">
      <c r="A76" s="4" t="s">
        <v>644</v>
      </c>
      <c r="B76" s="5" t="n">
        <v>1316</v>
      </c>
      <c r="C76" s="5" t="n">
        <v>687</v>
      </c>
    </row>
    <row r="77" spans="1:3">
      <c r="A77" s="4" t="s">
        <v>676</v>
      </c>
    </row>
    <row r="78" spans="1:3">
      <c r="A78" s="3" t="s">
        <v>643</v>
      </c>
    </row>
    <row r="79" spans="1:3">
      <c r="A79" s="4" t="s">
        <v>644</v>
      </c>
      <c r="B79" s="5" t="n">
        <v>0</v>
      </c>
      <c r="C79" s="5" t="n">
        <v>0</v>
      </c>
    </row>
    <row r="80" spans="1:3">
      <c r="A80" s="4" t="s">
        <v>677</v>
      </c>
    </row>
    <row r="81" spans="1:3">
      <c r="A81" s="3" t="s">
        <v>643</v>
      </c>
    </row>
    <row r="82" spans="1:3">
      <c r="A82" s="4" t="s">
        <v>644</v>
      </c>
      <c r="B82" s="5" t="n">
        <v>202</v>
      </c>
      <c r="C82" s="5" t="n">
        <v>116</v>
      </c>
    </row>
    <row r="83" spans="1:3">
      <c r="A83" s="4" t="s">
        <v>678</v>
      </c>
    </row>
    <row r="84" spans="1:3">
      <c r="A84" s="3" t="s">
        <v>643</v>
      </c>
    </row>
    <row r="85" spans="1:3">
      <c r="A85" s="4" t="s">
        <v>644</v>
      </c>
      <c r="B85" s="5" t="n">
        <v>0</v>
      </c>
      <c r="C85" s="5" t="n">
        <v>0</v>
      </c>
    </row>
    <row r="86" spans="1:3">
      <c r="A86" s="4" t="s">
        <v>679</v>
      </c>
    </row>
    <row r="87" spans="1:3">
      <c r="A87" s="3" t="s">
        <v>643</v>
      </c>
    </row>
    <row r="88" spans="1:3">
      <c r="A88" s="4" t="s">
        <v>644</v>
      </c>
      <c r="B88" s="5" t="n">
        <v>122</v>
      </c>
      <c r="C88" s="5" t="n">
        <v>280</v>
      </c>
    </row>
    <row r="89" spans="1:3">
      <c r="A89" s="4" t="s">
        <v>680</v>
      </c>
    </row>
    <row r="90" spans="1:3">
      <c r="A90" s="3" t="s">
        <v>643</v>
      </c>
    </row>
    <row r="91" spans="1:3">
      <c r="A91" s="4" t="s">
        <v>644</v>
      </c>
      <c r="B91" s="5" t="n">
        <v>534</v>
      </c>
      <c r="C91" s="5" t="n">
        <v>1116</v>
      </c>
    </row>
    <row r="92" spans="1:3">
      <c r="A92" s="4" t="s">
        <v>681</v>
      </c>
    </row>
    <row r="93" spans="1:3">
      <c r="A93" s="3" t="s">
        <v>643</v>
      </c>
    </row>
    <row r="94" spans="1:3">
      <c r="A94" s="4" t="s">
        <v>644</v>
      </c>
      <c r="B94" s="5" t="n">
        <v>1276</v>
      </c>
      <c r="C94" s="5" t="n">
        <v>711</v>
      </c>
    </row>
    <row r="95" spans="1:3">
      <c r="A95" s="4" t="s">
        <v>682</v>
      </c>
    </row>
    <row r="96" spans="1:3">
      <c r="A96" s="3" t="s">
        <v>643</v>
      </c>
    </row>
    <row r="97" spans="1:3">
      <c r="A97" s="4" t="s">
        <v>645</v>
      </c>
      <c r="B97" s="5" t="n">
        <v>0</v>
      </c>
      <c r="C97" s="5" t="n">
        <v>0</v>
      </c>
    </row>
    <row r="98" spans="1:3">
      <c r="A98" s="4" t="s">
        <v>683</v>
      </c>
    </row>
    <row r="99" spans="1:3">
      <c r="A99" s="3" t="s">
        <v>643</v>
      </c>
    </row>
    <row r="100" spans="1:3">
      <c r="A100" s="4" t="s">
        <v>645</v>
      </c>
      <c r="B100" s="5" t="n">
        <v>0</v>
      </c>
      <c r="C100" s="5" t="n">
        <v>0</v>
      </c>
    </row>
    <row r="101" spans="1:3">
      <c r="A101" s="4" t="s">
        <v>684</v>
      </c>
    </row>
    <row r="102" spans="1:3">
      <c r="A102" s="3" t="s">
        <v>643</v>
      </c>
    </row>
    <row r="103" spans="1:3">
      <c r="A103" s="4" t="s">
        <v>645</v>
      </c>
      <c r="B103" s="5" t="n">
        <v>209</v>
      </c>
      <c r="C103" s="5" t="n">
        <v>383</v>
      </c>
    </row>
    <row r="104" spans="1:3">
      <c r="A104" s="4" t="s">
        <v>685</v>
      </c>
    </row>
    <row r="105" spans="1:3">
      <c r="A105" s="3" t="s">
        <v>643</v>
      </c>
    </row>
    <row r="106" spans="1:3">
      <c r="A106" s="4" t="s">
        <v>645</v>
      </c>
      <c r="B106" s="5" t="n">
        <v>0</v>
      </c>
      <c r="C106" s="5" t="n">
        <v>0</v>
      </c>
    </row>
    <row r="107" spans="1:3">
      <c r="A107" s="4" t="s">
        <v>686</v>
      </c>
    </row>
    <row r="108" spans="1:3">
      <c r="A108" s="3" t="s">
        <v>643</v>
      </c>
    </row>
    <row r="109" spans="1:3">
      <c r="A109" s="4" t="s">
        <v>645</v>
      </c>
      <c r="B109" s="5" t="n">
        <v>200</v>
      </c>
      <c r="C109" s="5" t="n">
        <v>116</v>
      </c>
    </row>
    <row r="110" spans="1:3">
      <c r="A110" s="4" t="s">
        <v>687</v>
      </c>
    </row>
    <row r="111" spans="1:3">
      <c r="A111" s="3" t="s">
        <v>643</v>
      </c>
    </row>
    <row r="112" spans="1:3">
      <c r="A112" s="4" t="s">
        <v>645</v>
      </c>
      <c r="B112" s="5" t="n">
        <v>0</v>
      </c>
      <c r="C112" s="5" t="n">
        <v>0</v>
      </c>
    </row>
    <row r="113" spans="1:3">
      <c r="A113" s="4" t="s">
        <v>688</v>
      </c>
    </row>
    <row r="114" spans="1:3">
      <c r="A114" s="3" t="s">
        <v>643</v>
      </c>
    </row>
    <row r="115" spans="1:3">
      <c r="A115" s="4" t="s">
        <v>645</v>
      </c>
      <c r="B115" s="5" t="n">
        <v>1276</v>
      </c>
      <c r="C115" s="5" t="n">
        <v>711</v>
      </c>
    </row>
    <row r="116" spans="1:3">
      <c r="A116" s="4" t="s">
        <v>689</v>
      </c>
    </row>
    <row r="117" spans="1:3">
      <c r="A117" s="3" t="s">
        <v>643</v>
      </c>
    </row>
    <row r="118" spans="1:3">
      <c r="A118" s="4" t="s">
        <v>645</v>
      </c>
      <c r="B118" s="6" t="n">
        <v>534</v>
      </c>
      <c r="C118" s="6" t="n">
        <v>11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0</v>
      </c>
      <c r="C1" s="2" t="s">
        <v>1</v>
      </c>
    </row>
    <row r="2" spans="1:4">
      <c r="C2" s="2" t="s">
        <v>2</v>
      </c>
      <c r="D2" s="2" t="s">
        <v>85</v>
      </c>
    </row>
    <row r="3" spans="1:4">
      <c r="A3" s="3" t="s">
        <v>691</v>
      </c>
    </row>
    <row r="4" spans="1:4">
      <c r="A4" s="4" t="s">
        <v>692</v>
      </c>
      <c r="C4" s="6" t="n">
        <v>-912</v>
      </c>
      <c r="D4" s="6" t="n">
        <v>684</v>
      </c>
    </row>
    <row r="5" spans="1:4">
      <c r="A5" s="4" t="s">
        <v>650</v>
      </c>
    </row>
    <row r="6" spans="1:4">
      <c r="A6" s="3" t="s">
        <v>691</v>
      </c>
    </row>
    <row r="7" spans="1:4">
      <c r="A7" s="4" t="s">
        <v>692</v>
      </c>
      <c r="C7" s="5" t="n">
        <v>-912</v>
      </c>
      <c r="D7" s="5" t="n">
        <v>684</v>
      </c>
    </row>
    <row r="8" spans="1:4">
      <c r="A8" s="4" t="s">
        <v>693</v>
      </c>
      <c r="C8" s="5" t="n">
        <v>149</v>
      </c>
      <c r="D8" s="5" t="n">
        <v>6</v>
      </c>
    </row>
    <row r="9" spans="1:4">
      <c r="A9" s="4" t="s">
        <v>694</v>
      </c>
      <c r="B9" s="4" t="s">
        <v>126</v>
      </c>
      <c r="C9" s="5" t="n">
        <v>0</v>
      </c>
      <c r="D9" s="5" t="n">
        <v>12</v>
      </c>
    </row>
    <row r="10" spans="1:4">
      <c r="A10" s="4" t="s">
        <v>655</v>
      </c>
    </row>
    <row r="11" spans="1:4">
      <c r="A11" s="3" t="s">
        <v>691</v>
      </c>
    </row>
    <row r="12" spans="1:4">
      <c r="A12" s="4" t="s">
        <v>692</v>
      </c>
      <c r="C12" s="5" t="n">
        <v>-785</v>
      </c>
      <c r="D12" s="5" t="n">
        <v>513</v>
      </c>
    </row>
    <row r="13" spans="1:4">
      <c r="A13" s="4" t="s">
        <v>695</v>
      </c>
    </row>
    <row r="14" spans="1:4">
      <c r="A14" s="3" t="s">
        <v>691</v>
      </c>
    </row>
    <row r="15" spans="1:4">
      <c r="A15" s="4" t="s">
        <v>693</v>
      </c>
      <c r="C15" s="5" t="n">
        <v>118</v>
      </c>
      <c r="D15" s="5" t="n">
        <v>7</v>
      </c>
    </row>
    <row r="16" spans="1:4">
      <c r="A16" s="4" t="s">
        <v>694</v>
      </c>
      <c r="B16" s="4" t="s">
        <v>126</v>
      </c>
      <c r="C16" s="5" t="n">
        <v>0</v>
      </c>
      <c r="D16" s="5" t="n">
        <v>0</v>
      </c>
    </row>
    <row r="17" spans="1:4">
      <c r="A17" s="4" t="s">
        <v>696</v>
      </c>
    </row>
    <row r="18" spans="1:4">
      <c r="A18" s="3" t="s">
        <v>691</v>
      </c>
    </row>
    <row r="19" spans="1:4">
      <c r="A19" s="4" t="s">
        <v>692</v>
      </c>
      <c r="C19" s="5" t="n">
        <v>-127</v>
      </c>
      <c r="D19" s="5" t="n">
        <v>171</v>
      </c>
    </row>
    <row r="20" spans="1:4">
      <c r="A20" s="4" t="s">
        <v>697</v>
      </c>
    </row>
    <row r="21" spans="1:4">
      <c r="A21" s="3" t="s">
        <v>691</v>
      </c>
    </row>
    <row r="22" spans="1:4">
      <c r="A22" s="4" t="s">
        <v>693</v>
      </c>
      <c r="C22" s="5" t="n">
        <v>31</v>
      </c>
      <c r="D22" s="5" t="n">
        <v>-1</v>
      </c>
    </row>
    <row r="23" spans="1:4">
      <c r="A23" s="4" t="s">
        <v>694</v>
      </c>
      <c r="B23" s="4" t="s">
        <v>126</v>
      </c>
      <c r="C23" s="5" t="n">
        <v>0</v>
      </c>
      <c r="D23" s="5" t="n">
        <v>12</v>
      </c>
    </row>
    <row r="24" spans="1:4">
      <c r="A24" s="4" t="s">
        <v>659</v>
      </c>
    </row>
    <row r="25" spans="1:4">
      <c r="A25" s="3" t="s">
        <v>691</v>
      </c>
    </row>
    <row r="26" spans="1:4">
      <c r="A26" s="4" t="s">
        <v>694</v>
      </c>
      <c r="C26" s="5" t="n">
        <v>805</v>
      </c>
      <c r="D26" s="5" t="n">
        <v>268</v>
      </c>
    </row>
    <row r="27" spans="1:4">
      <c r="A27" s="4" t="s">
        <v>698</v>
      </c>
    </row>
    <row r="28" spans="1:4">
      <c r="A28" s="3" t="s">
        <v>691</v>
      </c>
    </row>
    <row r="29" spans="1:4">
      <c r="A29" s="4" t="s">
        <v>694</v>
      </c>
      <c r="C29" s="5" t="n">
        <v>629</v>
      </c>
      <c r="D29" s="5" t="n">
        <v>428</v>
      </c>
    </row>
    <row r="30" spans="1:4">
      <c r="A30" s="4" t="s">
        <v>699</v>
      </c>
    </row>
    <row r="31" spans="1:4">
      <c r="A31" s="3" t="s">
        <v>691</v>
      </c>
    </row>
    <row r="32" spans="1:4">
      <c r="A32" s="4" t="s">
        <v>694</v>
      </c>
      <c r="C32" s="5" t="n">
        <v>174</v>
      </c>
      <c r="D32" s="5" t="n">
        <v>-160</v>
      </c>
    </row>
    <row r="33" spans="1:4">
      <c r="A33" s="4" t="s">
        <v>700</v>
      </c>
    </row>
    <row r="34" spans="1:4">
      <c r="A34" s="3" t="s">
        <v>691</v>
      </c>
    </row>
    <row r="35" spans="1:4">
      <c r="A35" s="4" t="s">
        <v>694</v>
      </c>
      <c r="C35" s="5" t="n">
        <v>86</v>
      </c>
      <c r="D35" s="5" t="n">
        <v>-93</v>
      </c>
    </row>
    <row r="36" spans="1:4">
      <c r="A36" s="4" t="s">
        <v>701</v>
      </c>
    </row>
    <row r="37" spans="1:4">
      <c r="A37" s="3" t="s">
        <v>691</v>
      </c>
    </row>
    <row r="38" spans="1:4">
      <c r="A38" s="4" t="s">
        <v>694</v>
      </c>
      <c r="C38" s="5" t="n">
        <v>-84</v>
      </c>
      <c r="D38" s="5" t="n">
        <v>93</v>
      </c>
    </row>
    <row r="39" spans="1:4">
      <c r="A39" s="4" t="s">
        <v>702</v>
      </c>
    </row>
    <row r="40" spans="1:4">
      <c r="A40" s="3" t="s">
        <v>691</v>
      </c>
    </row>
    <row r="41" spans="1:4">
      <c r="A41" s="4" t="s">
        <v>694</v>
      </c>
      <c r="C41" s="5" t="n">
        <v>-1147</v>
      </c>
      <c r="D41" s="5" t="n">
        <v>1056</v>
      </c>
    </row>
    <row r="42" spans="1:4">
      <c r="A42" s="4" t="s">
        <v>703</v>
      </c>
    </row>
    <row r="43" spans="1:4">
      <c r="A43" s="3" t="s">
        <v>691</v>
      </c>
    </row>
    <row r="44" spans="1:4">
      <c r="A44" s="4" t="s">
        <v>694</v>
      </c>
      <c r="C44" s="6" t="n">
        <v>1147</v>
      </c>
      <c r="D44" s="6" t="n">
        <v>-1056</v>
      </c>
    </row>
    <row r="45" spans="1:4"/>
    <row r="46" spans="1:4">
      <c r="A46" s="4" t="s">
        <v>126</v>
      </c>
      <c r="B46" s="4" t="s">
        <v>704</v>
      </c>
    </row>
  </sheetData>
  <mergeCells count="4">
    <mergeCell ref="A1:B2"/>
    <mergeCell ref="C1:D1"/>
    <mergeCell ref="A45:C45"/>
    <mergeCell ref="B46:C4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5</v>
      </c>
      <c r="B1" s="2" t="s">
        <v>2</v>
      </c>
      <c r="C1" s="2" t="s">
        <v>28</v>
      </c>
    </row>
    <row r="2" spans="1:3">
      <c r="A2" s="3" t="s">
        <v>706</v>
      </c>
    </row>
    <row r="3" spans="1:3">
      <c r="A3" s="4" t="s">
        <v>707</v>
      </c>
      <c r="B3" s="6" t="n">
        <v>11916</v>
      </c>
      <c r="C3" s="6" t="n">
        <v>11916</v>
      </c>
    </row>
    <row r="4" spans="1:3">
      <c r="A4" s="4" t="s">
        <v>708</v>
      </c>
      <c r="B4" s="5" t="n">
        <v>5773</v>
      </c>
      <c r="C4" s="5" t="n">
        <v>5501</v>
      </c>
    </row>
    <row r="5" spans="1:3">
      <c r="A5" s="3" t="s">
        <v>709</v>
      </c>
    </row>
    <row r="6" spans="1:3">
      <c r="A6" s="4" t="s">
        <v>707</v>
      </c>
      <c r="B6" s="5" t="n">
        <v>28300</v>
      </c>
      <c r="C6" s="6" t="n">
        <v>28300</v>
      </c>
    </row>
    <row r="7" spans="1:3">
      <c r="A7" s="3" t="s">
        <v>710</v>
      </c>
    </row>
    <row r="8" spans="1:3">
      <c r="A8" s="4" t="s">
        <v>711</v>
      </c>
      <c r="B8" s="5" t="n">
        <v>817</v>
      </c>
    </row>
    <row r="9" spans="1:3">
      <c r="A9" s="4" t="s">
        <v>712</v>
      </c>
      <c r="B9" s="5" t="n">
        <v>1020</v>
      </c>
    </row>
    <row r="10" spans="1:3">
      <c r="A10" s="4" t="s">
        <v>713</v>
      </c>
      <c r="B10" s="5" t="n">
        <v>970</v>
      </c>
    </row>
    <row r="11" spans="1:3">
      <c r="A11" s="4" t="s">
        <v>714</v>
      </c>
      <c r="B11" s="5" t="n">
        <v>785</v>
      </c>
    </row>
    <row r="12" spans="1:3">
      <c r="A12" s="4" t="s">
        <v>715</v>
      </c>
      <c r="B12" s="5" t="n">
        <v>547</v>
      </c>
    </row>
    <row r="13" spans="1:3">
      <c r="A13" s="4" t="s">
        <v>716</v>
      </c>
      <c r="B13" s="5" t="n">
        <v>2004</v>
      </c>
    </row>
    <row r="14" spans="1:3">
      <c r="A14" s="4" t="s">
        <v>197</v>
      </c>
      <c r="B14" s="6" t="n">
        <v>61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17</v>
      </c>
      <c r="B1" s="2" t="s">
        <v>1</v>
      </c>
    </row>
    <row r="2" spans="1:3">
      <c r="B2" s="2" t="s">
        <v>2</v>
      </c>
      <c r="C2" s="2" t="s">
        <v>85</v>
      </c>
    </row>
    <row r="3" spans="1:3">
      <c r="A3" s="3" t="s">
        <v>233</v>
      </c>
    </row>
    <row r="4" spans="1:3">
      <c r="A4" s="4" t="s">
        <v>718</v>
      </c>
      <c r="B4" s="5" t="n">
        <v>500000</v>
      </c>
    </row>
    <row r="5" spans="1:3">
      <c r="A5" s="4" t="s">
        <v>719</v>
      </c>
      <c r="B5" s="6" t="n">
        <v>3100</v>
      </c>
    </row>
    <row r="6" spans="1:3">
      <c r="A6" s="4" t="s">
        <v>720</v>
      </c>
      <c r="B6" s="4" t="s">
        <v>721</v>
      </c>
    </row>
    <row r="7" spans="1:3">
      <c r="A7" s="3" t="s">
        <v>722</v>
      </c>
    </row>
    <row r="8" spans="1:3">
      <c r="A8" s="4" t="s">
        <v>723</v>
      </c>
      <c r="B8" s="6" t="n">
        <v>836</v>
      </c>
      <c r="C8" s="6" t="n">
        <v>78</v>
      </c>
    </row>
    <row r="9" spans="1:3">
      <c r="A9" s="4" t="s">
        <v>724</v>
      </c>
      <c r="B9" s="5" t="n">
        <v>695</v>
      </c>
      <c r="C9" s="5" t="n">
        <v>13</v>
      </c>
    </row>
    <row r="10" spans="1:3">
      <c r="A10" s="4" t="s">
        <v>725</v>
      </c>
      <c r="B10" s="5" t="n">
        <v>176</v>
      </c>
      <c r="C10" s="5" t="n">
        <v>16</v>
      </c>
    </row>
    <row r="11" spans="1:3">
      <c r="A11" s="4" t="s">
        <v>726</v>
      </c>
    </row>
    <row r="12" spans="1:3">
      <c r="A12" s="3" t="s">
        <v>233</v>
      </c>
    </row>
    <row r="13" spans="1:3">
      <c r="A13" s="4" t="s">
        <v>727</v>
      </c>
      <c r="B13" s="5" t="n">
        <v>400</v>
      </c>
      <c r="C13" s="5" t="n">
        <v>400</v>
      </c>
    </row>
    <row r="14" spans="1:3">
      <c r="A14" s="4" t="s">
        <v>728</v>
      </c>
      <c r="B14" s="6" t="n">
        <v>100</v>
      </c>
      <c r="C14" s="6" t="n">
        <v>100</v>
      </c>
    </row>
    <row r="15" spans="1:3">
      <c r="A15" s="4" t="s">
        <v>636</v>
      </c>
    </row>
    <row r="16" spans="1:3">
      <c r="A16" s="3" t="s">
        <v>729</v>
      </c>
    </row>
    <row r="17" spans="1:3">
      <c r="A17" s="4" t="s">
        <v>730</v>
      </c>
      <c r="B17" s="5" t="n">
        <v>211421</v>
      </c>
    </row>
    <row r="18" spans="1:3">
      <c r="A18" s="4" t="s">
        <v>731</v>
      </c>
      <c r="B18" s="5" t="n">
        <v>0</v>
      </c>
    </row>
    <row r="19" spans="1:3">
      <c r="A19" s="4" t="s">
        <v>732</v>
      </c>
      <c r="B19" s="5" t="n">
        <v>-68399</v>
      </c>
    </row>
    <row r="20" spans="1:3">
      <c r="A20" s="4" t="s">
        <v>733</v>
      </c>
      <c r="B20" s="5" t="n">
        <v>0</v>
      </c>
    </row>
    <row r="21" spans="1:3">
      <c r="A21" s="4" t="s">
        <v>734</v>
      </c>
      <c r="B21" s="5" t="n">
        <v>-558</v>
      </c>
    </row>
    <row r="22" spans="1:3">
      <c r="A22" s="4" t="s">
        <v>735</v>
      </c>
      <c r="B22" s="5" t="n">
        <v>142464</v>
      </c>
    </row>
    <row r="23" spans="1:3">
      <c r="A23" s="4" t="s">
        <v>736</v>
      </c>
      <c r="B23" s="5" t="n">
        <v>142464</v>
      </c>
    </row>
    <row r="24" spans="1:3">
      <c r="A24" s="4" t="s">
        <v>737</v>
      </c>
      <c r="B24" s="5" t="n">
        <v>142464</v>
      </c>
    </row>
    <row r="25" spans="1:3">
      <c r="A25" s="3" t="s">
        <v>738</v>
      </c>
    </row>
    <row r="26" spans="1:3">
      <c r="A26" s="4" t="s">
        <v>739</v>
      </c>
      <c r="B26" s="7" t="n">
        <v>6.48</v>
      </c>
    </row>
    <row r="27" spans="1:3">
      <c r="A27" s="4" t="s">
        <v>740</v>
      </c>
      <c r="B27" s="8" t="n">
        <v>10.16</v>
      </c>
    </row>
    <row r="28" spans="1:3">
      <c r="A28" s="4" t="s">
        <v>741</v>
      </c>
      <c r="B28" s="8" t="n">
        <v>22.35</v>
      </c>
    </row>
    <row r="29" spans="1:3">
      <c r="A29" s="4" t="s">
        <v>742</v>
      </c>
      <c r="B29" s="8" t="n">
        <v>4.66</v>
      </c>
    </row>
    <row r="30" spans="1:3">
      <c r="A30" s="4" t="s">
        <v>743</v>
      </c>
      <c r="B30" s="8" t="n">
        <v>4.66</v>
      </c>
    </row>
    <row r="31" spans="1:3">
      <c r="A31" s="4" t="s">
        <v>744</v>
      </c>
      <c r="B31" s="7" t="n">
        <v>4.66</v>
      </c>
    </row>
    <row r="32" spans="1:3">
      <c r="A32" s="3" t="s">
        <v>745</v>
      </c>
    </row>
    <row r="33" spans="1:3">
      <c r="A33" s="4" t="s">
        <v>746</v>
      </c>
      <c r="B33" s="4" t="s">
        <v>747</v>
      </c>
    </row>
    <row r="34" spans="1:3">
      <c r="A34" s="4" t="s">
        <v>748</v>
      </c>
      <c r="B34" s="4" t="s">
        <v>747</v>
      </c>
    </row>
    <row r="35" spans="1:3">
      <c r="A35" s="4" t="s">
        <v>749</v>
      </c>
      <c r="B35" s="4" t="s">
        <v>747</v>
      </c>
    </row>
    <row r="36" spans="1:3">
      <c r="A36" s="3" t="s">
        <v>750</v>
      </c>
    </row>
    <row r="37" spans="1:3">
      <c r="A37" s="4" t="s">
        <v>751</v>
      </c>
      <c r="B37" s="6" t="n">
        <v>2401</v>
      </c>
    </row>
    <row r="38" spans="1:3">
      <c r="A38" s="4" t="s">
        <v>752</v>
      </c>
      <c r="B38" s="5" t="n">
        <v>2401</v>
      </c>
    </row>
    <row r="39" spans="1:3">
      <c r="A39" s="4" t="s">
        <v>753</v>
      </c>
      <c r="B39" s="6" t="n">
        <v>2401</v>
      </c>
    </row>
    <row r="40" spans="1:3">
      <c r="A40" s="4" t="s">
        <v>754</v>
      </c>
    </row>
    <row r="41" spans="1:3">
      <c r="A41" s="3" t="s">
        <v>233</v>
      </c>
    </row>
    <row r="42" spans="1:3">
      <c r="A42" s="4" t="s">
        <v>755</v>
      </c>
      <c r="B42" s="5" t="n">
        <v>2000</v>
      </c>
      <c r="C42" s="5" t="n">
        <v>2000</v>
      </c>
    </row>
    <row r="43" spans="1:3">
      <c r="A43" s="4" t="s">
        <v>756</v>
      </c>
      <c r="B43" s="4" t="s">
        <v>757</v>
      </c>
      <c r="C43" s="4" t="s">
        <v>757</v>
      </c>
    </row>
    <row r="44" spans="1:3">
      <c r="A44" s="4" t="s">
        <v>758</v>
      </c>
    </row>
    <row r="45" spans="1:3">
      <c r="A45" s="3" t="s">
        <v>729</v>
      </c>
    </row>
    <row r="46" spans="1:3">
      <c r="A46" s="4" t="s">
        <v>730</v>
      </c>
      <c r="B46" s="5" t="n">
        <v>258419</v>
      </c>
    </row>
    <row r="47" spans="1:3">
      <c r="A47" s="4" t="s">
        <v>731</v>
      </c>
      <c r="B47" s="5" t="n">
        <v>74732</v>
      </c>
    </row>
    <row r="48" spans="1:3">
      <c r="A48" s="4" t="s">
        <v>759</v>
      </c>
      <c r="B48" s="5" t="n">
        <v>-85788</v>
      </c>
    </row>
    <row r="49" spans="1:3">
      <c r="A49" s="4" t="s">
        <v>733</v>
      </c>
      <c r="B49" s="5" t="n">
        <v>-10780</v>
      </c>
    </row>
    <row r="50" spans="1:3">
      <c r="A50" s="4" t="s">
        <v>735</v>
      </c>
      <c r="B50" s="5" t="n">
        <v>236583</v>
      </c>
    </row>
    <row r="51" spans="1:3">
      <c r="A51" s="3" t="s">
        <v>760</v>
      </c>
    </row>
    <row r="52" spans="1:3">
      <c r="A52" s="4" t="s">
        <v>739</v>
      </c>
      <c r="B52" s="6" t="n">
        <v>19</v>
      </c>
    </row>
    <row r="53" spans="1:3">
      <c r="A53" s="4" t="s">
        <v>761</v>
      </c>
      <c r="B53" s="8" t="n">
        <v>23.07</v>
      </c>
    </row>
    <row r="54" spans="1:3">
      <c r="A54" s="4" t="s">
        <v>762</v>
      </c>
      <c r="B54" s="8" t="n">
        <v>14.55</v>
      </c>
    </row>
    <row r="55" spans="1:3">
      <c r="A55" s="4" t="s">
        <v>763</v>
      </c>
      <c r="B55" s="8" t="n">
        <v>22.94</v>
      </c>
    </row>
    <row r="56" spans="1:3">
      <c r="A56" s="4" t="s">
        <v>742</v>
      </c>
      <c r="B56" s="7" t="n">
        <v>21.73</v>
      </c>
    </row>
    <row r="57" spans="1:3">
      <c r="A57" s="4" t="s">
        <v>764</v>
      </c>
    </row>
    <row r="58" spans="1:3">
      <c r="A58" s="3" t="s">
        <v>233</v>
      </c>
    </row>
    <row r="59" spans="1:3">
      <c r="A59" s="4" t="s">
        <v>718</v>
      </c>
      <c r="B59" s="5" t="n">
        <v>200000</v>
      </c>
    </row>
    <row r="60" spans="1:3">
      <c r="A60" s="4" t="s">
        <v>727</v>
      </c>
      <c r="B60" s="6" t="n">
        <v>50</v>
      </c>
      <c r="C60" s="6" t="n">
        <v>50</v>
      </c>
    </row>
    <row r="61" spans="1:3">
      <c r="A61" s="4" t="s">
        <v>728</v>
      </c>
      <c r="B61" s="6" t="n">
        <v>10</v>
      </c>
      <c r="C61" s="6" t="n">
        <v>10</v>
      </c>
    </row>
    <row r="62" spans="1:3">
      <c r="A62" s="4" t="s">
        <v>765</v>
      </c>
    </row>
    <row r="63" spans="1:3">
      <c r="A63" s="3" t="s">
        <v>233</v>
      </c>
    </row>
    <row r="64" spans="1:3">
      <c r="A64" s="4" t="s">
        <v>755</v>
      </c>
      <c r="B64" s="5" t="n">
        <v>50000</v>
      </c>
      <c r="C64" s="5" t="n">
        <v>40000</v>
      </c>
    </row>
    <row r="65" spans="1:3">
      <c r="A65" s="4" t="s">
        <v>756</v>
      </c>
      <c r="B65" s="4" t="s">
        <v>757</v>
      </c>
      <c r="C65" s="4" t="s">
        <v>757</v>
      </c>
    </row>
    <row r="66" spans="1:3">
      <c r="A66" s="4" t="s">
        <v>766</v>
      </c>
    </row>
    <row r="67" spans="1:3">
      <c r="A67" s="3" t="s">
        <v>233</v>
      </c>
    </row>
    <row r="68" spans="1:3">
      <c r="A68" s="4" t="s">
        <v>755</v>
      </c>
      <c r="B68" s="5" t="n">
        <v>20000</v>
      </c>
      <c r="C68" s="5" t="n">
        <v>20000</v>
      </c>
    </row>
    <row r="69" spans="1:3">
      <c r="A69" s="4" t="s">
        <v>756</v>
      </c>
      <c r="B69" s="4" t="s">
        <v>757</v>
      </c>
      <c r="C69" s="4" t="s">
        <v>757</v>
      </c>
    </row>
    <row r="70" spans="1:3">
      <c r="A70" s="4" t="s">
        <v>767</v>
      </c>
      <c r="B70" s="4" t="s">
        <v>757</v>
      </c>
    </row>
    <row r="71" spans="1:3">
      <c r="A71" s="4" t="s">
        <v>768</v>
      </c>
    </row>
    <row r="72" spans="1:3">
      <c r="A72" s="3" t="s">
        <v>233</v>
      </c>
    </row>
    <row r="73" spans="1:3">
      <c r="A73" s="4" t="s">
        <v>769</v>
      </c>
      <c r="B73" s="5" t="n">
        <v>3000</v>
      </c>
      <c r="C73" s="5" t="n">
        <v>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770</v>
      </c>
      <c r="B1" s="2" t="s">
        <v>1</v>
      </c>
    </row>
    <row r="2" spans="1:4">
      <c r="B2" s="2" t="s">
        <v>2</v>
      </c>
      <c r="C2" s="2" t="s">
        <v>85</v>
      </c>
      <c r="D2" s="2" t="s">
        <v>28</v>
      </c>
    </row>
    <row r="3" spans="1:4">
      <c r="A3" s="3" t="s">
        <v>236</v>
      </c>
    </row>
    <row r="4" spans="1:4">
      <c r="A4" s="4" t="s">
        <v>122</v>
      </c>
      <c r="B4" s="6" t="n">
        <v>2167</v>
      </c>
      <c r="C4" s="6" t="n">
        <v>2038</v>
      </c>
    </row>
    <row r="5" spans="1:4">
      <c r="A5" s="4" t="s">
        <v>771</v>
      </c>
      <c r="B5" s="5" t="n">
        <v>200</v>
      </c>
      <c r="C5" s="6" t="n">
        <v>200</v>
      </c>
    </row>
    <row r="6" spans="1:4">
      <c r="A6" s="4" t="s">
        <v>772</v>
      </c>
      <c r="B6" s="6" t="n">
        <v>600</v>
      </c>
      <c r="D6" s="6" t="n">
        <v>6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773</v>
      </c>
      <c r="C1" s="2" t="s">
        <v>1</v>
      </c>
      <c r="D1" s="2" t="s">
        <v>640</v>
      </c>
    </row>
    <row r="2" spans="1:6">
      <c r="C2" s="2" t="s">
        <v>2</v>
      </c>
      <c r="D2" s="2" t="s">
        <v>28</v>
      </c>
      <c r="E2" s="2" t="s">
        <v>85</v>
      </c>
      <c r="F2" s="2" t="s">
        <v>774</v>
      </c>
    </row>
    <row r="3" spans="1:6">
      <c r="A3" s="3" t="s">
        <v>239</v>
      </c>
    </row>
    <row r="4" spans="1:6">
      <c r="A4" s="4" t="s">
        <v>775</v>
      </c>
      <c r="C4" s="6" t="n">
        <v>28500</v>
      </c>
    </row>
    <row r="5" spans="1:6">
      <c r="A5" s="3" t="s">
        <v>776</v>
      </c>
    </row>
    <row r="6" spans="1:6">
      <c r="A6" s="4" t="s">
        <v>777</v>
      </c>
      <c r="C6" s="4" t="s">
        <v>778</v>
      </c>
      <c r="D6" s="4" t="s">
        <v>779</v>
      </c>
    </row>
    <row r="7" spans="1:6">
      <c r="A7" s="3" t="s">
        <v>780</v>
      </c>
    </row>
    <row r="8" spans="1:6">
      <c r="A8" s="4" t="s">
        <v>781</v>
      </c>
      <c r="C8" s="6" t="n">
        <v>344726</v>
      </c>
      <c r="D8" s="6" t="n">
        <v>338994</v>
      </c>
      <c r="E8" s="6" t="n">
        <v>267917</v>
      </c>
      <c r="F8" s="6" t="n">
        <v>264933</v>
      </c>
    </row>
    <row r="9" spans="1:6">
      <c r="A9" s="3" t="s">
        <v>782</v>
      </c>
    </row>
    <row r="10" spans="1:6">
      <c r="A10" s="4" t="s">
        <v>783</v>
      </c>
      <c r="C10" s="5" t="n">
        <v>-6817</v>
      </c>
      <c r="D10" s="5" t="n">
        <v>-10108</v>
      </c>
    </row>
    <row r="11" spans="1:6">
      <c r="A11" s="4" t="s">
        <v>784</v>
      </c>
    </row>
    <row r="12" spans="1:6">
      <c r="A12" s="3" t="s">
        <v>785</v>
      </c>
    </row>
    <row r="13" spans="1:6">
      <c r="A13" s="4" t="s">
        <v>786</v>
      </c>
      <c r="B13" s="4" t="s">
        <v>126</v>
      </c>
      <c r="C13" s="6" t="n">
        <v>376194</v>
      </c>
      <c r="D13" s="6" t="n">
        <v>371603</v>
      </c>
    </row>
    <row r="14" spans="1:6">
      <c r="A14" s="4" t="s">
        <v>787</v>
      </c>
      <c r="B14" s="4" t="s">
        <v>126</v>
      </c>
      <c r="C14" s="4" t="s">
        <v>788</v>
      </c>
      <c r="D14" s="4" t="s">
        <v>789</v>
      </c>
    </row>
    <row r="15" spans="1:6">
      <c r="A15" s="4" t="s">
        <v>790</v>
      </c>
      <c r="B15" s="4" t="s">
        <v>126</v>
      </c>
      <c r="C15" s="6" t="n">
        <v>210568</v>
      </c>
      <c r="D15" s="6" t="n">
        <v>208572</v>
      </c>
    </row>
    <row r="16" spans="1:6">
      <c r="A16" s="4" t="s">
        <v>791</v>
      </c>
      <c r="B16" s="4" t="s">
        <v>126</v>
      </c>
      <c r="C16" s="4" t="s">
        <v>792</v>
      </c>
      <c r="D16" s="4" t="s">
        <v>792</v>
      </c>
    </row>
    <row r="17" spans="1:6">
      <c r="A17" s="3" t="s">
        <v>793</v>
      </c>
    </row>
    <row r="18" spans="1:6">
      <c r="A18" s="4" t="s">
        <v>794</v>
      </c>
      <c r="B18" s="4" t="s">
        <v>126</v>
      </c>
      <c r="C18" s="6" t="n">
        <v>349484</v>
      </c>
      <c r="D18" s="6" t="n">
        <v>345419</v>
      </c>
    </row>
    <row r="19" spans="1:6">
      <c r="A19" s="4" t="s">
        <v>787</v>
      </c>
      <c r="B19" s="4" t="s">
        <v>126</v>
      </c>
      <c r="C19" s="4" t="s">
        <v>795</v>
      </c>
      <c r="D19" s="4" t="s">
        <v>796</v>
      </c>
    </row>
    <row r="20" spans="1:6">
      <c r="A20" s="4" t="s">
        <v>790</v>
      </c>
      <c r="B20" s="4" t="s">
        <v>126</v>
      </c>
      <c r="C20" s="6" t="n">
        <v>157926</v>
      </c>
      <c r="D20" s="6" t="n">
        <v>156429</v>
      </c>
    </row>
    <row r="21" spans="1:6">
      <c r="A21" s="4" t="s">
        <v>791</v>
      </c>
      <c r="B21" s="4" t="s">
        <v>126</v>
      </c>
      <c r="C21" s="4" t="s">
        <v>797</v>
      </c>
      <c r="D21" s="4" t="s">
        <v>797</v>
      </c>
    </row>
    <row r="22" spans="1:6">
      <c r="A22" s="3" t="s">
        <v>798</v>
      </c>
    </row>
    <row r="23" spans="1:6">
      <c r="A23" s="4" t="s">
        <v>794</v>
      </c>
      <c r="B23" s="4" t="s">
        <v>126</v>
      </c>
      <c r="C23" s="6" t="n">
        <v>311303</v>
      </c>
      <c r="D23" s="6" t="n">
        <v>307255</v>
      </c>
    </row>
    <row r="24" spans="1:6">
      <c r="A24" s="4" t="s">
        <v>787</v>
      </c>
      <c r="B24" s="4" t="s">
        <v>126</v>
      </c>
      <c r="C24" s="4" t="s">
        <v>799</v>
      </c>
      <c r="D24" s="4" t="s">
        <v>800</v>
      </c>
    </row>
    <row r="25" spans="1:6">
      <c r="A25" s="4" t="s">
        <v>790</v>
      </c>
      <c r="B25" s="4" t="s">
        <v>126</v>
      </c>
      <c r="C25" s="6" t="n">
        <v>118445</v>
      </c>
      <c r="D25" s="6" t="n">
        <v>117322</v>
      </c>
    </row>
    <row r="26" spans="1:6">
      <c r="A26" s="4" t="s">
        <v>791</v>
      </c>
      <c r="B26" s="4" t="s">
        <v>126</v>
      </c>
      <c r="C26" s="4" t="s">
        <v>801</v>
      </c>
      <c r="D26" s="4" t="s">
        <v>801</v>
      </c>
    </row>
    <row r="27" spans="1:6">
      <c r="A27" s="3" t="s">
        <v>776</v>
      </c>
    </row>
    <row r="28" spans="1:6">
      <c r="A28" s="4" t="s">
        <v>802</v>
      </c>
      <c r="B28" s="4" t="s">
        <v>126</v>
      </c>
      <c r="C28" s="6" t="n">
        <v>349484</v>
      </c>
      <c r="D28" s="6" t="n">
        <v>345419</v>
      </c>
    </row>
    <row r="29" spans="1:6">
      <c r="A29" s="4" t="s">
        <v>787</v>
      </c>
      <c r="B29" s="4" t="s">
        <v>126</v>
      </c>
      <c r="C29" s="4" t="s">
        <v>803</v>
      </c>
      <c r="D29" s="4" t="s">
        <v>804</v>
      </c>
    </row>
    <row r="30" spans="1:6">
      <c r="A30" s="4" t="s">
        <v>790</v>
      </c>
      <c r="B30" s="4" t="s">
        <v>126</v>
      </c>
      <c r="C30" s="6" t="n">
        <v>133025</v>
      </c>
      <c r="D30" s="6" t="n">
        <v>131930</v>
      </c>
    </row>
    <row r="31" spans="1:6">
      <c r="A31" s="4" t="s">
        <v>791</v>
      </c>
      <c r="B31" s="4" t="s">
        <v>126</v>
      </c>
      <c r="C31" s="4" t="s">
        <v>805</v>
      </c>
      <c r="D31" s="4" t="s">
        <v>805</v>
      </c>
    </row>
    <row r="32" spans="1:6">
      <c r="A32" s="3" t="s">
        <v>780</v>
      </c>
    </row>
    <row r="33" spans="1:6">
      <c r="A33" s="4" t="s">
        <v>781</v>
      </c>
      <c r="C33" s="6" t="n">
        <v>344726</v>
      </c>
      <c r="D33" s="6" t="n">
        <v>338994</v>
      </c>
    </row>
    <row r="34" spans="1:6">
      <c r="A34" s="3" t="s">
        <v>782</v>
      </c>
    </row>
    <row r="35" spans="1:6">
      <c r="A35" s="4" t="s">
        <v>783</v>
      </c>
      <c r="C35" s="5" t="n">
        <v>1020</v>
      </c>
      <c r="D35" s="5" t="n">
        <v>4311</v>
      </c>
    </row>
    <row r="36" spans="1:6">
      <c r="A36" s="4" t="s">
        <v>806</v>
      </c>
      <c r="C36" s="5" t="n">
        <v>-34443</v>
      </c>
      <c r="D36" s="5" t="n">
        <v>-34715</v>
      </c>
    </row>
    <row r="37" spans="1:6">
      <c r="A37" s="4" t="s">
        <v>807</v>
      </c>
      <c r="C37" s="5" t="n">
        <v>0</v>
      </c>
      <c r="D37" s="5" t="n">
        <v>-1335</v>
      </c>
    </row>
    <row r="38" spans="1:6">
      <c r="A38" s="4" t="s">
        <v>808</v>
      </c>
      <c r="B38" s="4" t="s">
        <v>126</v>
      </c>
      <c r="C38" s="5" t="n">
        <v>311303</v>
      </c>
      <c r="D38" s="5" t="n">
        <v>307255</v>
      </c>
    </row>
    <row r="39" spans="1:6">
      <c r="A39" s="4" t="s">
        <v>809</v>
      </c>
      <c r="C39" s="5" t="n">
        <v>38181</v>
      </c>
      <c r="D39" s="5" t="n">
        <v>38164</v>
      </c>
    </row>
    <row r="40" spans="1:6">
      <c r="A40" s="4" t="s">
        <v>807</v>
      </c>
      <c r="C40" s="5" t="n">
        <v>0</v>
      </c>
      <c r="D40" s="5" t="n">
        <v>0</v>
      </c>
    </row>
    <row r="41" spans="1:6">
      <c r="A41" s="4" t="s">
        <v>802</v>
      </c>
      <c r="B41" s="4" t="s">
        <v>126</v>
      </c>
      <c r="C41" s="5" t="n">
        <v>349484</v>
      </c>
      <c r="D41" s="5" t="n">
        <v>345419</v>
      </c>
    </row>
    <row r="42" spans="1:6">
      <c r="A42" s="4" t="s">
        <v>810</v>
      </c>
      <c r="C42" s="5" t="n">
        <v>26710</v>
      </c>
      <c r="D42" s="5" t="n">
        <v>26184</v>
      </c>
    </row>
    <row r="43" spans="1:6">
      <c r="A43" s="4" t="s">
        <v>786</v>
      </c>
      <c r="B43" s="4" t="s">
        <v>126</v>
      </c>
      <c r="C43" s="5" t="n">
        <v>376194</v>
      </c>
      <c r="D43" s="5" t="n">
        <v>371603</v>
      </c>
    </row>
    <row r="44" spans="1:6">
      <c r="A44" s="4" t="s">
        <v>811</v>
      </c>
    </row>
    <row r="45" spans="1:6">
      <c r="A45" s="3" t="s">
        <v>785</v>
      </c>
    </row>
    <row r="46" spans="1:6">
      <c r="A46" s="4" t="s">
        <v>786</v>
      </c>
      <c r="B46" s="4" t="s">
        <v>126</v>
      </c>
      <c r="C46" s="6" t="n">
        <v>340950</v>
      </c>
      <c r="D46" s="6" t="n">
        <v>337227</v>
      </c>
    </row>
    <row r="47" spans="1:6">
      <c r="A47" s="4" t="s">
        <v>787</v>
      </c>
      <c r="B47" s="4" t="s">
        <v>126</v>
      </c>
      <c r="C47" s="4" t="s">
        <v>812</v>
      </c>
      <c r="D47" s="4" t="s">
        <v>813</v>
      </c>
    </row>
    <row r="48" spans="1:6">
      <c r="A48" s="4" t="s">
        <v>790</v>
      </c>
      <c r="B48" s="4" t="s">
        <v>126</v>
      </c>
      <c r="C48" s="6" t="n">
        <v>210464</v>
      </c>
      <c r="D48" s="6" t="n">
        <v>208456</v>
      </c>
    </row>
    <row r="49" spans="1:6">
      <c r="A49" s="4" t="s">
        <v>791</v>
      </c>
      <c r="B49" s="4" t="s">
        <v>126</v>
      </c>
      <c r="C49" s="4" t="s">
        <v>792</v>
      </c>
      <c r="D49" s="4" t="s">
        <v>792</v>
      </c>
    </row>
    <row r="50" spans="1:6">
      <c r="A50" s="4" t="s">
        <v>814</v>
      </c>
      <c r="B50" s="4" t="s">
        <v>126</v>
      </c>
      <c r="C50" s="6" t="n">
        <v>263079</v>
      </c>
      <c r="D50" s="6" t="n">
        <v>260569</v>
      </c>
    </row>
    <row r="51" spans="1:6">
      <c r="A51" s="4" t="s">
        <v>815</v>
      </c>
      <c r="B51" s="4" t="s">
        <v>126</v>
      </c>
      <c r="C51" s="4" t="s">
        <v>816</v>
      </c>
      <c r="D51" s="4" t="s">
        <v>816</v>
      </c>
    </row>
    <row r="52" spans="1:6">
      <c r="A52" s="3" t="s">
        <v>793</v>
      </c>
    </row>
    <row r="53" spans="1:6">
      <c r="A53" s="4" t="s">
        <v>794</v>
      </c>
      <c r="B53" s="4" t="s">
        <v>126</v>
      </c>
      <c r="C53" s="6" t="n">
        <v>314240</v>
      </c>
      <c r="D53" s="6" t="n">
        <v>311043</v>
      </c>
    </row>
    <row r="54" spans="1:6">
      <c r="A54" s="4" t="s">
        <v>787</v>
      </c>
      <c r="B54" s="4" t="s">
        <v>126</v>
      </c>
      <c r="C54" s="4" t="s">
        <v>817</v>
      </c>
      <c r="D54" s="4" t="s">
        <v>817</v>
      </c>
    </row>
    <row r="55" spans="1:6">
      <c r="A55" s="4" t="s">
        <v>790</v>
      </c>
      <c r="B55" s="4" t="s">
        <v>126</v>
      </c>
      <c r="C55" s="6" t="n">
        <v>157848</v>
      </c>
      <c r="D55" s="6" t="n">
        <v>156342</v>
      </c>
    </row>
    <row r="56" spans="1:6">
      <c r="A56" s="4" t="s">
        <v>791</v>
      </c>
      <c r="B56" s="4" t="s">
        <v>126</v>
      </c>
      <c r="C56" s="4" t="s">
        <v>797</v>
      </c>
      <c r="D56" s="4" t="s">
        <v>797</v>
      </c>
    </row>
    <row r="57" spans="1:6">
      <c r="A57" s="4" t="s">
        <v>818</v>
      </c>
      <c r="B57" s="4" t="s">
        <v>126</v>
      </c>
      <c r="C57" s="6" t="n">
        <v>210464</v>
      </c>
      <c r="D57" s="6" t="n">
        <v>208456</v>
      </c>
    </row>
    <row r="58" spans="1:6">
      <c r="A58" s="4" t="s">
        <v>819</v>
      </c>
      <c r="B58" s="4" t="s">
        <v>126</v>
      </c>
      <c r="C58" s="4" t="s">
        <v>792</v>
      </c>
      <c r="D58" s="4" t="s">
        <v>792</v>
      </c>
    </row>
    <row r="59" spans="1:6">
      <c r="A59" s="3" t="s">
        <v>798</v>
      </c>
    </row>
    <row r="60" spans="1:6">
      <c r="A60" s="4" t="s">
        <v>794</v>
      </c>
      <c r="B60" s="4" t="s">
        <v>126</v>
      </c>
      <c r="C60" s="6" t="n">
        <v>314240</v>
      </c>
      <c r="D60" s="6" t="n">
        <v>311043</v>
      </c>
    </row>
    <row r="61" spans="1:6">
      <c r="A61" s="4" t="s">
        <v>787</v>
      </c>
      <c r="B61" s="4" t="s">
        <v>126</v>
      </c>
      <c r="C61" s="4" t="s">
        <v>817</v>
      </c>
      <c r="D61" s="4" t="s">
        <v>817</v>
      </c>
    </row>
    <row r="62" spans="1:6">
      <c r="A62" s="4" t="s">
        <v>790</v>
      </c>
      <c r="B62" s="4" t="s">
        <v>126</v>
      </c>
      <c r="C62" s="6" t="n">
        <v>118386</v>
      </c>
      <c r="D62" s="6" t="n">
        <v>117256</v>
      </c>
    </row>
    <row r="63" spans="1:6">
      <c r="A63" s="4" t="s">
        <v>791</v>
      </c>
      <c r="B63" s="4" t="s">
        <v>126</v>
      </c>
      <c r="C63" s="4" t="s">
        <v>801</v>
      </c>
      <c r="D63" s="4" t="s">
        <v>801</v>
      </c>
    </row>
    <row r="64" spans="1:6">
      <c r="A64" s="4" t="s">
        <v>818</v>
      </c>
      <c r="B64" s="4" t="s">
        <v>126</v>
      </c>
      <c r="C64" s="6" t="n">
        <v>171002</v>
      </c>
      <c r="D64" s="6" t="n">
        <v>169370</v>
      </c>
    </row>
    <row r="65" spans="1:6">
      <c r="A65" s="4" t="s">
        <v>819</v>
      </c>
      <c r="B65" s="4" t="s">
        <v>126</v>
      </c>
      <c r="C65" s="4" t="s">
        <v>820</v>
      </c>
      <c r="D65" s="4" t="s">
        <v>820</v>
      </c>
    </row>
    <row r="66" spans="1:6">
      <c r="A66" s="3" t="s">
        <v>776</v>
      </c>
    </row>
    <row r="67" spans="1:6">
      <c r="A67" s="4" t="s">
        <v>802</v>
      </c>
      <c r="B67" s="4" t="s">
        <v>126</v>
      </c>
      <c r="C67" s="6" t="n">
        <v>314240</v>
      </c>
      <c r="D67" s="6" t="n">
        <v>311043</v>
      </c>
    </row>
    <row r="68" spans="1:6">
      <c r="A68" s="4" t="s">
        <v>787</v>
      </c>
      <c r="B68" s="4" t="s">
        <v>126</v>
      </c>
      <c r="C68" s="4" t="s">
        <v>821</v>
      </c>
      <c r="D68" s="4" t="s">
        <v>822</v>
      </c>
    </row>
    <row r="69" spans="1:6">
      <c r="A69" s="4" t="s">
        <v>790</v>
      </c>
      <c r="B69" s="4" t="s">
        <v>126</v>
      </c>
      <c r="C69" s="6" t="n">
        <v>132924</v>
      </c>
      <c r="D69" s="6" t="n">
        <v>131778</v>
      </c>
    </row>
    <row r="70" spans="1:6">
      <c r="A70" s="4" t="s">
        <v>791</v>
      </c>
      <c r="B70" s="4" t="s">
        <v>126</v>
      </c>
      <c r="C70" s="4" t="s">
        <v>805</v>
      </c>
      <c r="D70" s="4" t="s">
        <v>805</v>
      </c>
    </row>
    <row r="71" spans="1:6">
      <c r="A71" s="4" t="s">
        <v>818</v>
      </c>
      <c r="B71" s="4" t="s">
        <v>126</v>
      </c>
      <c r="C71" s="6" t="n">
        <v>166154</v>
      </c>
      <c r="D71" s="6" t="n">
        <v>164723</v>
      </c>
    </row>
    <row r="72" spans="1:6">
      <c r="A72" s="4" t="s">
        <v>815</v>
      </c>
      <c r="B72" s="4" t="s">
        <v>126</v>
      </c>
      <c r="C72" s="4" t="s">
        <v>626</v>
      </c>
      <c r="D72" s="4" t="s">
        <v>626</v>
      </c>
    </row>
    <row r="73" spans="1:6">
      <c r="A73" s="3" t="s">
        <v>780</v>
      </c>
    </row>
    <row r="74" spans="1:6">
      <c r="A74" s="4" t="s">
        <v>781</v>
      </c>
      <c r="C74" s="6" t="n">
        <v>347663</v>
      </c>
      <c r="D74" s="6" t="n">
        <v>341496</v>
      </c>
    </row>
    <row r="75" spans="1:6">
      <c r="A75" s="3" t="s">
        <v>782</v>
      </c>
    </row>
    <row r="76" spans="1:6">
      <c r="A76" s="4" t="s">
        <v>783</v>
      </c>
      <c r="C76" s="5" t="n">
        <v>1020</v>
      </c>
      <c r="D76" s="5" t="n">
        <v>4311</v>
      </c>
    </row>
    <row r="77" spans="1:6">
      <c r="A77" s="4" t="s">
        <v>806</v>
      </c>
      <c r="C77" s="5" t="n">
        <v>-34443</v>
      </c>
      <c r="D77" s="5" t="n">
        <v>-34715</v>
      </c>
    </row>
    <row r="78" spans="1:6">
      <c r="A78" s="4" t="s">
        <v>807</v>
      </c>
      <c r="C78" s="5" t="n">
        <v>0</v>
      </c>
      <c r="D78" s="5" t="n">
        <v>-49</v>
      </c>
    </row>
    <row r="79" spans="1:6">
      <c r="A79" s="4" t="s">
        <v>808</v>
      </c>
      <c r="B79" s="4" t="s">
        <v>126</v>
      </c>
      <c r="C79" s="5" t="n">
        <v>314240</v>
      </c>
      <c r="D79" s="5" t="n">
        <v>311043</v>
      </c>
    </row>
    <row r="80" spans="1:6">
      <c r="A80" s="4" t="s">
        <v>809</v>
      </c>
      <c r="C80" s="5" t="n">
        <v>0</v>
      </c>
      <c r="D80" s="5" t="n">
        <v>0</v>
      </c>
    </row>
    <row r="81" spans="1:6">
      <c r="A81" s="4" t="s">
        <v>807</v>
      </c>
      <c r="C81" s="5" t="n">
        <v>0</v>
      </c>
      <c r="D81" s="5" t="n">
        <v>0</v>
      </c>
    </row>
    <row r="82" spans="1:6">
      <c r="A82" s="4" t="s">
        <v>802</v>
      </c>
      <c r="B82" s="4" t="s">
        <v>126</v>
      </c>
      <c r="C82" s="5" t="n">
        <v>314240</v>
      </c>
      <c r="D82" s="5" t="n">
        <v>311043</v>
      </c>
    </row>
    <row r="83" spans="1:6">
      <c r="A83" s="4" t="s">
        <v>810</v>
      </c>
      <c r="C83" s="5" t="n">
        <v>26710</v>
      </c>
      <c r="D83" s="5" t="n">
        <v>26184</v>
      </c>
    </row>
    <row r="84" spans="1:6">
      <c r="A84" s="4" t="s">
        <v>786</v>
      </c>
      <c r="B84" s="4" t="s">
        <v>126</v>
      </c>
      <c r="C84" s="6" t="n">
        <v>340950</v>
      </c>
      <c r="D84" s="6" t="n">
        <v>337227</v>
      </c>
    </row>
    <row r="85" spans="1:6"/>
    <row r="86" spans="1:6">
      <c r="A86" s="4" t="s">
        <v>126</v>
      </c>
      <c r="B86" s="4" t="s">
        <v>823</v>
      </c>
    </row>
  </sheetData>
  <mergeCells count="3">
    <mergeCell ref="A1:B2"/>
    <mergeCell ref="A85:E85"/>
    <mergeCell ref="B86:E8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4</v>
      </c>
      <c r="C1" s="2" t="s">
        <v>2</v>
      </c>
      <c r="D1" s="2" t="s">
        <v>28</v>
      </c>
    </row>
    <row r="2" spans="1:4">
      <c r="A2" s="3" t="s">
        <v>825</v>
      </c>
    </row>
    <row r="3" spans="1:4">
      <c r="A3" s="4" t="s">
        <v>34</v>
      </c>
      <c r="C3" s="6" t="n">
        <v>0</v>
      </c>
      <c r="D3" s="6" t="n">
        <v>393</v>
      </c>
    </row>
    <row r="4" spans="1:4">
      <c r="A4" s="4" t="s">
        <v>35</v>
      </c>
      <c r="C4" s="5" t="n">
        <v>461531</v>
      </c>
      <c r="D4" s="5" t="n">
        <v>427926</v>
      </c>
    </row>
    <row r="5" spans="1:4">
      <c r="A5" s="4" t="s">
        <v>37</v>
      </c>
      <c r="C5" s="5" t="n">
        <v>43098</v>
      </c>
      <c r="D5" s="5" t="n">
        <v>44753</v>
      </c>
    </row>
    <row r="6" spans="1:4">
      <c r="A6" s="4" t="s">
        <v>826</v>
      </c>
    </row>
    <row r="7" spans="1:4">
      <c r="A7" s="3" t="s">
        <v>825</v>
      </c>
    </row>
    <row r="8" spans="1:4">
      <c r="A8" s="4" t="s">
        <v>34</v>
      </c>
      <c r="D8" s="5" t="n">
        <v>393</v>
      </c>
    </row>
    <row r="9" spans="1:4">
      <c r="A9" s="4" t="s">
        <v>35</v>
      </c>
      <c r="C9" s="5" t="n">
        <v>0</v>
      </c>
      <c r="D9" s="5" t="n">
        <v>0</v>
      </c>
    </row>
    <row r="10" spans="1:4">
      <c r="A10" s="4" t="s">
        <v>827</v>
      </c>
      <c r="C10" s="5" t="n">
        <v>0</v>
      </c>
      <c r="D10" s="5" t="n">
        <v>0</v>
      </c>
    </row>
    <row r="11" spans="1:4">
      <c r="A11" s="3" t="s">
        <v>828</v>
      </c>
    </row>
    <row r="12" spans="1:4">
      <c r="A12" s="4" t="s">
        <v>827</v>
      </c>
      <c r="C12" s="5" t="n">
        <v>0</v>
      </c>
      <c r="D12" s="5" t="n">
        <v>0</v>
      </c>
    </row>
    <row r="13" spans="1:4">
      <c r="A13" s="4" t="s">
        <v>829</v>
      </c>
    </row>
    <row r="14" spans="1:4">
      <c r="A14" s="3" t="s">
        <v>825</v>
      </c>
    </row>
    <row r="15" spans="1:4">
      <c r="A15" s="4" t="s">
        <v>34</v>
      </c>
      <c r="D15" s="5" t="n">
        <v>0</v>
      </c>
    </row>
    <row r="16" spans="1:4">
      <c r="A16" s="4" t="s">
        <v>35</v>
      </c>
      <c r="C16" s="5" t="n">
        <v>461531</v>
      </c>
      <c r="D16" s="5" t="n">
        <v>427926</v>
      </c>
    </row>
    <row r="17" spans="1:4">
      <c r="A17" s="4" t="s">
        <v>827</v>
      </c>
      <c r="C17" s="5" t="n">
        <v>4705</v>
      </c>
      <c r="D17" s="5" t="n">
        <v>5155</v>
      </c>
    </row>
    <row r="18" spans="1:4">
      <c r="A18" s="3" t="s">
        <v>828</v>
      </c>
    </row>
    <row r="19" spans="1:4">
      <c r="A19" s="4" t="s">
        <v>827</v>
      </c>
      <c r="C19" s="5" t="n">
        <v>2219</v>
      </c>
      <c r="D19" s="5" t="n">
        <v>2326</v>
      </c>
    </row>
    <row r="20" spans="1:4">
      <c r="A20" s="4" t="s">
        <v>830</v>
      </c>
    </row>
    <row r="21" spans="1:4">
      <c r="A21" s="3" t="s">
        <v>825</v>
      </c>
    </row>
    <row r="22" spans="1:4">
      <c r="A22" s="4" t="s">
        <v>34</v>
      </c>
      <c r="D22" s="5" t="n">
        <v>0</v>
      </c>
    </row>
    <row r="23" spans="1:4">
      <c r="A23" s="4" t="s">
        <v>35</v>
      </c>
      <c r="C23" s="5" t="n">
        <v>0</v>
      </c>
      <c r="D23" s="5" t="n">
        <v>0</v>
      </c>
    </row>
    <row r="24" spans="1:4">
      <c r="A24" s="4" t="s">
        <v>827</v>
      </c>
      <c r="C24" s="5" t="n">
        <v>0</v>
      </c>
      <c r="D24" s="5" t="n">
        <v>0</v>
      </c>
    </row>
    <row r="25" spans="1:4">
      <c r="A25" s="3" t="s">
        <v>828</v>
      </c>
    </row>
    <row r="26" spans="1:4">
      <c r="A26" s="4" t="s">
        <v>827</v>
      </c>
      <c r="C26" s="5" t="n">
        <v>0</v>
      </c>
      <c r="D26" s="5" t="n">
        <v>0</v>
      </c>
    </row>
    <row r="27" spans="1:4">
      <c r="A27" s="4" t="s">
        <v>831</v>
      </c>
    </row>
    <row r="28" spans="1:4">
      <c r="A28" s="3" t="s">
        <v>825</v>
      </c>
    </row>
    <row r="29" spans="1:4">
      <c r="A29" s="4" t="s">
        <v>34</v>
      </c>
      <c r="D29" s="5" t="n">
        <v>393</v>
      </c>
    </row>
    <row r="30" spans="1:4">
      <c r="A30" s="4" t="s">
        <v>37</v>
      </c>
      <c r="C30" s="5" t="n">
        <v>43098</v>
      </c>
      <c r="D30" s="5" t="n">
        <v>44753</v>
      </c>
    </row>
    <row r="31" spans="1:4">
      <c r="A31" s="4" t="s">
        <v>50</v>
      </c>
      <c r="C31" s="5" t="n">
        <v>19909</v>
      </c>
      <c r="D31" s="5" t="n">
        <v>21400</v>
      </c>
    </row>
    <row r="32" spans="1:4">
      <c r="A32" s="4" t="s">
        <v>827</v>
      </c>
      <c r="B32" s="4" t="s">
        <v>126</v>
      </c>
      <c r="C32" s="5" t="n">
        <v>4705</v>
      </c>
      <c r="D32" s="5" t="n">
        <v>5155</v>
      </c>
    </row>
    <row r="33" spans="1:4">
      <c r="A33" s="3" t="s">
        <v>828</v>
      </c>
    </row>
    <row r="34" spans="1:4">
      <c r="A34" s="4" t="s">
        <v>827</v>
      </c>
      <c r="B34" s="4" t="s">
        <v>569</v>
      </c>
      <c r="C34" s="5" t="n">
        <v>2219</v>
      </c>
      <c r="D34" s="5" t="n">
        <v>2326</v>
      </c>
    </row>
    <row r="35" spans="1:4">
      <c r="A35" s="4" t="s">
        <v>832</v>
      </c>
    </row>
    <row r="36" spans="1:4">
      <c r="A36" s="3" t="s">
        <v>825</v>
      </c>
    </row>
    <row r="37" spans="1:4">
      <c r="A37" s="4" t="s">
        <v>35</v>
      </c>
      <c r="C37" s="5" t="n">
        <v>18129</v>
      </c>
      <c r="D37" s="5" t="n">
        <v>20014</v>
      </c>
    </row>
    <row r="38" spans="1:4">
      <c r="A38" s="4" t="s">
        <v>833</v>
      </c>
    </row>
    <row r="39" spans="1:4">
      <c r="A39" s="3" t="s">
        <v>825</v>
      </c>
    </row>
    <row r="40" spans="1:4">
      <c r="A40" s="4" t="s">
        <v>35</v>
      </c>
      <c r="C40" s="5" t="n">
        <v>142038</v>
      </c>
      <c r="D40" s="5" t="n">
        <v>123751</v>
      </c>
    </row>
    <row r="41" spans="1:4">
      <c r="A41" s="4" t="s">
        <v>834</v>
      </c>
    </row>
    <row r="42" spans="1:4">
      <c r="A42" s="3" t="s">
        <v>825</v>
      </c>
    </row>
    <row r="43" spans="1:4">
      <c r="A43" s="4" t="s">
        <v>35</v>
      </c>
      <c r="C43" s="5" t="n">
        <v>11313</v>
      </c>
      <c r="D43" s="5" t="n">
        <v>5726</v>
      </c>
    </row>
    <row r="44" spans="1:4">
      <c r="A44" s="4" t="s">
        <v>835</v>
      </c>
    </row>
    <row r="45" spans="1:4">
      <c r="A45" s="3" t="s">
        <v>825</v>
      </c>
    </row>
    <row r="46" spans="1:4">
      <c r="A46" s="4" t="s">
        <v>35</v>
      </c>
      <c r="C46" s="5" t="n">
        <v>33092</v>
      </c>
      <c r="D46" s="5" t="n">
        <v>29419</v>
      </c>
    </row>
    <row r="47" spans="1:4">
      <c r="A47" s="4" t="s">
        <v>836</v>
      </c>
    </row>
    <row r="48" spans="1:4">
      <c r="A48" s="3" t="s">
        <v>825</v>
      </c>
    </row>
    <row r="49" spans="1:4">
      <c r="A49" s="4" t="s">
        <v>35</v>
      </c>
      <c r="C49" s="5" t="n">
        <v>110290</v>
      </c>
      <c r="D49" s="5" t="n">
        <v>83319</v>
      </c>
    </row>
    <row r="50" spans="1:4">
      <c r="A50" s="4" t="s">
        <v>837</v>
      </c>
    </row>
    <row r="51" spans="1:4">
      <c r="A51" s="3" t="s">
        <v>825</v>
      </c>
    </row>
    <row r="52" spans="1:4">
      <c r="A52" s="4" t="s">
        <v>35</v>
      </c>
      <c r="C52" s="5" t="n">
        <v>108385</v>
      </c>
      <c r="D52" s="5" t="n">
        <v>127555</v>
      </c>
    </row>
    <row r="53" spans="1:4">
      <c r="A53" s="4" t="s">
        <v>838</v>
      </c>
    </row>
    <row r="54" spans="1:4">
      <c r="A54" s="3" t="s">
        <v>825</v>
      </c>
    </row>
    <row r="55" spans="1:4">
      <c r="A55" s="4" t="s">
        <v>35</v>
      </c>
      <c r="C55" s="5" t="n">
        <v>34380</v>
      </c>
      <c r="D55" s="5" t="n">
        <v>34309</v>
      </c>
    </row>
    <row r="56" spans="1:4">
      <c r="A56" s="4" t="s">
        <v>839</v>
      </c>
    </row>
    <row r="57" spans="1:4">
      <c r="A57" s="3" t="s">
        <v>825</v>
      </c>
    </row>
    <row r="58" spans="1:4">
      <c r="A58" s="4" t="s">
        <v>35</v>
      </c>
      <c r="C58" s="5" t="n">
        <v>1883</v>
      </c>
      <c r="D58" s="5" t="n">
        <v>1819</v>
      </c>
    </row>
    <row r="59" spans="1:4">
      <c r="A59" s="4" t="s">
        <v>840</v>
      </c>
    </row>
    <row r="60" spans="1:4">
      <c r="A60" s="3" t="s">
        <v>825</v>
      </c>
    </row>
    <row r="61" spans="1:4">
      <c r="A61" s="4" t="s">
        <v>35</v>
      </c>
      <c r="C61" s="5" t="n">
        <v>2021</v>
      </c>
      <c r="D61" s="5" t="n">
        <v>2014</v>
      </c>
    </row>
    <row r="62" spans="1:4">
      <c r="A62" s="4" t="s">
        <v>841</v>
      </c>
    </row>
    <row r="63" spans="1:4">
      <c r="A63" s="3" t="s">
        <v>825</v>
      </c>
    </row>
    <row r="64" spans="1:4">
      <c r="A64" s="4" t="s">
        <v>34</v>
      </c>
      <c r="D64" s="5" t="n">
        <v>393</v>
      </c>
    </row>
    <row r="65" spans="1:4">
      <c r="A65" s="4" t="s">
        <v>37</v>
      </c>
      <c r="C65" s="5" t="n">
        <v>0</v>
      </c>
      <c r="D65" s="5" t="n">
        <v>0</v>
      </c>
    </row>
    <row r="66" spans="1:4">
      <c r="A66" s="4" t="s">
        <v>50</v>
      </c>
      <c r="C66" s="5" t="n">
        <v>0</v>
      </c>
      <c r="D66" s="5" t="n">
        <v>0</v>
      </c>
    </row>
    <row r="67" spans="1:4">
      <c r="A67" s="4" t="s">
        <v>827</v>
      </c>
      <c r="B67" s="4" t="s">
        <v>126</v>
      </c>
      <c r="C67" s="5" t="n">
        <v>0</v>
      </c>
      <c r="D67" s="5" t="n">
        <v>0</v>
      </c>
    </row>
    <row r="68" spans="1:4">
      <c r="A68" s="3" t="s">
        <v>828</v>
      </c>
    </row>
    <row r="69" spans="1:4">
      <c r="A69" s="4" t="s">
        <v>827</v>
      </c>
      <c r="B69" s="4" t="s">
        <v>569</v>
      </c>
      <c r="C69" s="5" t="n">
        <v>0</v>
      </c>
      <c r="D69" s="5" t="n">
        <v>0</v>
      </c>
    </row>
    <row r="70" spans="1:4">
      <c r="A70" s="4" t="s">
        <v>842</v>
      </c>
    </row>
    <row r="71" spans="1:4">
      <c r="A71" s="3" t="s">
        <v>825</v>
      </c>
    </row>
    <row r="72" spans="1:4">
      <c r="A72" s="4" t="s">
        <v>35</v>
      </c>
      <c r="C72" s="5" t="n">
        <v>0</v>
      </c>
      <c r="D72" s="5" t="n">
        <v>0</v>
      </c>
    </row>
    <row r="73" spans="1:4">
      <c r="A73" s="4" t="s">
        <v>843</v>
      </c>
    </row>
    <row r="74" spans="1:4">
      <c r="A74" s="3" t="s">
        <v>825</v>
      </c>
    </row>
    <row r="75" spans="1:4">
      <c r="A75" s="4" t="s">
        <v>35</v>
      </c>
      <c r="C75" s="5" t="n">
        <v>0</v>
      </c>
      <c r="D75" s="5" t="n">
        <v>0</v>
      </c>
    </row>
    <row r="76" spans="1:4">
      <c r="A76" s="4" t="s">
        <v>844</v>
      </c>
    </row>
    <row r="77" spans="1:4">
      <c r="A77" s="3" t="s">
        <v>825</v>
      </c>
    </row>
    <row r="78" spans="1:4">
      <c r="A78" s="4" t="s">
        <v>35</v>
      </c>
      <c r="C78" s="5" t="n">
        <v>0</v>
      </c>
      <c r="D78" s="5" t="n">
        <v>0</v>
      </c>
    </row>
    <row r="79" spans="1:4">
      <c r="A79" s="4" t="s">
        <v>845</v>
      </c>
    </row>
    <row r="80" spans="1:4">
      <c r="A80" s="3" t="s">
        <v>825</v>
      </c>
    </row>
    <row r="81" spans="1:4">
      <c r="A81" s="4" t="s">
        <v>35</v>
      </c>
      <c r="C81" s="5" t="n">
        <v>0</v>
      </c>
      <c r="D81" s="5" t="n">
        <v>0</v>
      </c>
    </row>
    <row r="82" spans="1:4">
      <c r="A82" s="4" t="s">
        <v>846</v>
      </c>
    </row>
    <row r="83" spans="1:4">
      <c r="A83" s="3" t="s">
        <v>825</v>
      </c>
    </row>
    <row r="84" spans="1:4">
      <c r="A84" s="4" t="s">
        <v>35</v>
      </c>
      <c r="C84" s="5" t="n">
        <v>0</v>
      </c>
      <c r="D84" s="5" t="n">
        <v>0</v>
      </c>
    </row>
    <row r="85" spans="1:4">
      <c r="A85" s="4" t="s">
        <v>847</v>
      </c>
    </row>
    <row r="86" spans="1:4">
      <c r="A86" s="3" t="s">
        <v>825</v>
      </c>
    </row>
    <row r="87" spans="1:4">
      <c r="A87" s="4" t="s">
        <v>35</v>
      </c>
      <c r="C87" s="5" t="n">
        <v>0</v>
      </c>
      <c r="D87" s="5" t="n">
        <v>0</v>
      </c>
    </row>
    <row r="88" spans="1:4">
      <c r="A88" s="4" t="s">
        <v>848</v>
      </c>
    </row>
    <row r="89" spans="1:4">
      <c r="A89" s="3" t="s">
        <v>825</v>
      </c>
    </row>
    <row r="90" spans="1:4">
      <c r="A90" s="4" t="s">
        <v>35</v>
      </c>
      <c r="C90" s="5" t="n">
        <v>0</v>
      </c>
      <c r="D90" s="5" t="n">
        <v>0</v>
      </c>
    </row>
    <row r="91" spans="1:4">
      <c r="A91" s="4" t="s">
        <v>849</v>
      </c>
    </row>
    <row r="92" spans="1:4">
      <c r="A92" s="3" t="s">
        <v>825</v>
      </c>
    </row>
    <row r="93" spans="1:4">
      <c r="A93" s="4" t="s">
        <v>35</v>
      </c>
      <c r="C93" s="5" t="n">
        <v>0</v>
      </c>
      <c r="D93" s="5" t="n">
        <v>0</v>
      </c>
    </row>
    <row r="94" spans="1:4">
      <c r="A94" s="4" t="s">
        <v>850</v>
      </c>
    </row>
    <row r="95" spans="1:4">
      <c r="A95" s="3" t="s">
        <v>825</v>
      </c>
    </row>
    <row r="96" spans="1:4">
      <c r="A96" s="4" t="s">
        <v>35</v>
      </c>
      <c r="C96" s="5" t="n">
        <v>0</v>
      </c>
      <c r="D96" s="5" t="n">
        <v>0</v>
      </c>
    </row>
    <row r="97" spans="1:4">
      <c r="A97" s="4" t="s">
        <v>851</v>
      </c>
    </row>
    <row r="98" spans="1:4">
      <c r="A98" s="3" t="s">
        <v>825</v>
      </c>
    </row>
    <row r="99" spans="1:4">
      <c r="A99" s="4" t="s">
        <v>34</v>
      </c>
      <c r="D99" s="5" t="n">
        <v>0</v>
      </c>
    </row>
    <row r="100" spans="1:4">
      <c r="A100" s="4" t="s">
        <v>37</v>
      </c>
      <c r="C100" s="5" t="n">
        <v>43098</v>
      </c>
      <c r="D100" s="5" t="n">
        <v>44753</v>
      </c>
    </row>
    <row r="101" spans="1:4">
      <c r="A101" s="4" t="s">
        <v>50</v>
      </c>
      <c r="C101" s="5" t="n">
        <v>0</v>
      </c>
      <c r="D101" s="5" t="n">
        <v>0</v>
      </c>
    </row>
    <row r="102" spans="1:4">
      <c r="A102" s="4" t="s">
        <v>827</v>
      </c>
      <c r="B102" s="4" t="s">
        <v>126</v>
      </c>
      <c r="C102" s="5" t="n">
        <v>4705</v>
      </c>
      <c r="D102" s="5" t="n">
        <v>5155</v>
      </c>
    </row>
    <row r="103" spans="1:4">
      <c r="A103" s="3" t="s">
        <v>828</v>
      </c>
    </row>
    <row r="104" spans="1:4">
      <c r="A104" s="4" t="s">
        <v>827</v>
      </c>
      <c r="B104" s="4" t="s">
        <v>569</v>
      </c>
      <c r="C104" s="5" t="n">
        <v>2219</v>
      </c>
      <c r="D104" s="5" t="n">
        <v>2326</v>
      </c>
    </row>
    <row r="105" spans="1:4">
      <c r="A105" s="4" t="s">
        <v>852</v>
      </c>
    </row>
    <row r="106" spans="1:4">
      <c r="A106" s="3" t="s">
        <v>825</v>
      </c>
    </row>
    <row r="107" spans="1:4">
      <c r="A107" s="4" t="s">
        <v>35</v>
      </c>
      <c r="C107" s="5" t="n">
        <v>18129</v>
      </c>
      <c r="D107" s="5" t="n">
        <v>20014</v>
      </c>
    </row>
    <row r="108" spans="1:4">
      <c r="A108" s="4" t="s">
        <v>853</v>
      </c>
    </row>
    <row r="109" spans="1:4">
      <c r="A109" s="3" t="s">
        <v>825</v>
      </c>
    </row>
    <row r="110" spans="1:4">
      <c r="A110" s="4" t="s">
        <v>35</v>
      </c>
      <c r="C110" s="5" t="n">
        <v>142038</v>
      </c>
      <c r="D110" s="5" t="n">
        <v>123751</v>
      </c>
    </row>
    <row r="111" spans="1:4">
      <c r="A111" s="4" t="s">
        <v>854</v>
      </c>
    </row>
    <row r="112" spans="1:4">
      <c r="A112" s="3" t="s">
        <v>825</v>
      </c>
    </row>
    <row r="113" spans="1:4">
      <c r="A113" s="4" t="s">
        <v>35</v>
      </c>
      <c r="C113" s="5" t="n">
        <v>11313</v>
      </c>
      <c r="D113" s="5" t="n">
        <v>5726</v>
      </c>
    </row>
    <row r="114" spans="1:4">
      <c r="A114" s="4" t="s">
        <v>855</v>
      </c>
    </row>
    <row r="115" spans="1:4">
      <c r="A115" s="3" t="s">
        <v>825</v>
      </c>
    </row>
    <row r="116" spans="1:4">
      <c r="A116" s="4" t="s">
        <v>35</v>
      </c>
      <c r="C116" s="5" t="n">
        <v>33092</v>
      </c>
      <c r="D116" s="5" t="n">
        <v>29419</v>
      </c>
    </row>
    <row r="117" spans="1:4">
      <c r="A117" s="4" t="s">
        <v>856</v>
      </c>
    </row>
    <row r="118" spans="1:4">
      <c r="A118" s="3" t="s">
        <v>825</v>
      </c>
    </row>
    <row r="119" spans="1:4">
      <c r="A119" s="4" t="s">
        <v>35</v>
      </c>
      <c r="C119" s="5" t="n">
        <v>110290</v>
      </c>
      <c r="D119" s="5" t="n">
        <v>83319</v>
      </c>
    </row>
    <row r="120" spans="1:4">
      <c r="A120" s="4" t="s">
        <v>857</v>
      </c>
    </row>
    <row r="121" spans="1:4">
      <c r="A121" s="3" t="s">
        <v>825</v>
      </c>
    </row>
    <row r="122" spans="1:4">
      <c r="A122" s="4" t="s">
        <v>35</v>
      </c>
      <c r="C122" s="5" t="n">
        <v>108385</v>
      </c>
      <c r="D122" s="5" t="n">
        <v>127555</v>
      </c>
    </row>
    <row r="123" spans="1:4">
      <c r="A123" s="4" t="s">
        <v>858</v>
      </c>
    </row>
    <row r="124" spans="1:4">
      <c r="A124" s="3" t="s">
        <v>825</v>
      </c>
    </row>
    <row r="125" spans="1:4">
      <c r="A125" s="4" t="s">
        <v>35</v>
      </c>
      <c r="C125" s="5" t="n">
        <v>34380</v>
      </c>
      <c r="D125" s="5" t="n">
        <v>34309</v>
      </c>
    </row>
    <row r="126" spans="1:4">
      <c r="A126" s="4" t="s">
        <v>859</v>
      </c>
    </row>
    <row r="127" spans="1:4">
      <c r="A127" s="3" t="s">
        <v>825</v>
      </c>
    </row>
    <row r="128" spans="1:4">
      <c r="A128" s="4" t="s">
        <v>35</v>
      </c>
      <c r="C128" s="5" t="n">
        <v>1883</v>
      </c>
      <c r="D128" s="5" t="n">
        <v>1819</v>
      </c>
    </row>
    <row r="129" spans="1:4">
      <c r="A129" s="4" t="s">
        <v>860</v>
      </c>
    </row>
    <row r="130" spans="1:4">
      <c r="A130" s="3" t="s">
        <v>825</v>
      </c>
    </row>
    <row r="131" spans="1:4">
      <c r="A131" s="4" t="s">
        <v>35</v>
      </c>
      <c r="C131" s="5" t="n">
        <v>2021</v>
      </c>
      <c r="D131" s="5" t="n">
        <v>2014</v>
      </c>
    </row>
    <row r="132" spans="1:4">
      <c r="A132" s="4" t="s">
        <v>861</v>
      </c>
    </row>
    <row r="133" spans="1:4">
      <c r="A133" s="3" t="s">
        <v>825</v>
      </c>
    </row>
    <row r="134" spans="1:4">
      <c r="A134" s="4" t="s">
        <v>34</v>
      </c>
      <c r="D134" s="5" t="n">
        <v>0</v>
      </c>
    </row>
    <row r="135" spans="1:4">
      <c r="A135" s="4" t="s">
        <v>37</v>
      </c>
      <c r="C135" s="5" t="n">
        <v>0</v>
      </c>
      <c r="D135" s="5" t="n">
        <v>0</v>
      </c>
    </row>
    <row r="136" spans="1:4">
      <c r="A136" s="4" t="s">
        <v>50</v>
      </c>
      <c r="C136" s="5" t="n">
        <v>19909</v>
      </c>
      <c r="D136" s="5" t="n">
        <v>21400</v>
      </c>
    </row>
    <row r="137" spans="1:4">
      <c r="A137" s="4" t="s">
        <v>827</v>
      </c>
      <c r="B137" s="4" t="s">
        <v>126</v>
      </c>
      <c r="C137" s="5" t="n">
        <v>0</v>
      </c>
      <c r="D137" s="5" t="n">
        <v>0</v>
      </c>
    </row>
    <row r="138" spans="1:4">
      <c r="A138" s="3" t="s">
        <v>828</v>
      </c>
    </row>
    <row r="139" spans="1:4">
      <c r="A139" s="4" t="s">
        <v>827</v>
      </c>
      <c r="B139" s="4" t="s">
        <v>569</v>
      </c>
      <c r="C139" s="5" t="n">
        <v>0</v>
      </c>
      <c r="D139" s="5" t="n">
        <v>0</v>
      </c>
    </row>
    <row r="140" spans="1:4">
      <c r="A140" s="4" t="s">
        <v>862</v>
      </c>
    </row>
    <row r="141" spans="1:4">
      <c r="A141" s="3" t="s">
        <v>825</v>
      </c>
    </row>
    <row r="142" spans="1:4">
      <c r="A142" s="4" t="s">
        <v>35</v>
      </c>
      <c r="C142" s="5" t="n">
        <v>0</v>
      </c>
      <c r="D142" s="5" t="n">
        <v>0</v>
      </c>
    </row>
    <row r="143" spans="1:4">
      <c r="A143" s="4" t="s">
        <v>863</v>
      </c>
    </row>
    <row r="144" spans="1:4">
      <c r="A144" s="3" t="s">
        <v>825</v>
      </c>
    </row>
    <row r="145" spans="1:4">
      <c r="A145" s="4" t="s">
        <v>35</v>
      </c>
      <c r="C145" s="5" t="n">
        <v>0</v>
      </c>
      <c r="D145" s="5" t="n">
        <v>0</v>
      </c>
    </row>
    <row r="146" spans="1:4">
      <c r="A146" s="4" t="s">
        <v>864</v>
      </c>
    </row>
    <row r="147" spans="1:4">
      <c r="A147" s="3" t="s">
        <v>825</v>
      </c>
    </row>
    <row r="148" spans="1:4">
      <c r="A148" s="4" t="s">
        <v>35</v>
      </c>
      <c r="C148" s="5" t="n">
        <v>0</v>
      </c>
      <c r="D148" s="5" t="n">
        <v>0</v>
      </c>
    </row>
    <row r="149" spans="1:4">
      <c r="A149" s="4" t="s">
        <v>865</v>
      </c>
    </row>
    <row r="150" spans="1:4">
      <c r="A150" s="3" t="s">
        <v>825</v>
      </c>
    </row>
    <row r="151" spans="1:4">
      <c r="A151" s="4" t="s">
        <v>35</v>
      </c>
      <c r="C151" s="5" t="n">
        <v>0</v>
      </c>
      <c r="D151" s="5" t="n">
        <v>0</v>
      </c>
    </row>
    <row r="152" spans="1:4">
      <c r="A152" s="4" t="s">
        <v>866</v>
      </c>
    </row>
    <row r="153" spans="1:4">
      <c r="A153" s="3" t="s">
        <v>825</v>
      </c>
    </row>
    <row r="154" spans="1:4">
      <c r="A154" s="4" t="s">
        <v>35</v>
      </c>
      <c r="C154" s="5" t="n">
        <v>0</v>
      </c>
      <c r="D154" s="5" t="n">
        <v>0</v>
      </c>
    </row>
    <row r="155" spans="1:4">
      <c r="A155" s="4" t="s">
        <v>867</v>
      </c>
    </row>
    <row r="156" spans="1:4">
      <c r="A156" s="3" t="s">
        <v>825</v>
      </c>
    </row>
    <row r="157" spans="1:4">
      <c r="A157" s="4" t="s">
        <v>35</v>
      </c>
      <c r="C157" s="5" t="n">
        <v>0</v>
      </c>
      <c r="D157" s="5" t="n">
        <v>0</v>
      </c>
    </row>
    <row r="158" spans="1:4">
      <c r="A158" s="4" t="s">
        <v>868</v>
      </c>
    </row>
    <row r="159" spans="1:4">
      <c r="A159" s="3" t="s">
        <v>825</v>
      </c>
    </row>
    <row r="160" spans="1:4">
      <c r="A160" s="4" t="s">
        <v>35</v>
      </c>
      <c r="C160" s="5" t="n">
        <v>0</v>
      </c>
      <c r="D160" s="5" t="n">
        <v>0</v>
      </c>
    </row>
    <row r="161" spans="1:4">
      <c r="A161" s="4" t="s">
        <v>869</v>
      </c>
    </row>
    <row r="162" spans="1:4">
      <c r="A162" s="3" t="s">
        <v>825</v>
      </c>
    </row>
    <row r="163" spans="1:4">
      <c r="A163" s="4" t="s">
        <v>35</v>
      </c>
      <c r="C163" s="5" t="n">
        <v>0</v>
      </c>
      <c r="D163" s="5" t="n">
        <v>0</v>
      </c>
    </row>
    <row r="164" spans="1:4">
      <c r="A164" s="4" t="s">
        <v>870</v>
      </c>
    </row>
    <row r="165" spans="1:4">
      <c r="A165" s="3" t="s">
        <v>825</v>
      </c>
    </row>
    <row r="166" spans="1:4">
      <c r="A166" s="4" t="s">
        <v>35</v>
      </c>
      <c r="C166" s="5" t="n">
        <v>0</v>
      </c>
      <c r="D166" s="5" t="n">
        <v>0</v>
      </c>
    </row>
    <row r="167" spans="1:4">
      <c r="A167" s="4" t="s">
        <v>871</v>
      </c>
    </row>
    <row r="168" spans="1:4">
      <c r="A168" s="3" t="s">
        <v>825</v>
      </c>
    </row>
    <row r="169" spans="1:4">
      <c r="A169" s="4" t="s">
        <v>37</v>
      </c>
      <c r="D169" s="5" t="n">
        <v>41471</v>
      </c>
    </row>
    <row r="170" spans="1:4">
      <c r="A170" s="4" t="s">
        <v>872</v>
      </c>
    </row>
    <row r="171" spans="1:4">
      <c r="A171" s="3" t="s">
        <v>873</v>
      </c>
    </row>
    <row r="172" spans="1:4">
      <c r="A172" s="4" t="s">
        <v>874</v>
      </c>
      <c r="B172" s="4" t="s">
        <v>575</v>
      </c>
      <c r="C172" s="5" t="n">
        <v>213</v>
      </c>
      <c r="D172" s="5" t="n">
        <v>217</v>
      </c>
    </row>
    <row r="173" spans="1:4">
      <c r="A173" s="4" t="s">
        <v>875</v>
      </c>
      <c r="B173" s="4" t="s">
        <v>575</v>
      </c>
      <c r="C173" s="5" t="n">
        <v>106</v>
      </c>
      <c r="D173" s="5" t="n">
        <v>106</v>
      </c>
    </row>
    <row r="174" spans="1:4">
      <c r="A174" s="4" t="s">
        <v>876</v>
      </c>
      <c r="B174" s="4" t="s">
        <v>575</v>
      </c>
      <c r="C174" s="5" t="n">
        <v>1335</v>
      </c>
      <c r="D174" s="5" t="n">
        <v>2243</v>
      </c>
    </row>
    <row r="175" spans="1:4">
      <c r="A175" s="3" t="s">
        <v>877</v>
      </c>
    </row>
    <row r="176" spans="1:4">
      <c r="A176" s="4" t="s">
        <v>878</v>
      </c>
      <c r="B176" s="4" t="s">
        <v>575</v>
      </c>
      <c r="C176" s="5" t="n">
        <v>1271</v>
      </c>
      <c r="D176" s="5" t="n">
        <v>333</v>
      </c>
    </row>
    <row r="177" spans="1:4">
      <c r="A177" s="4" t="s">
        <v>879</v>
      </c>
      <c r="B177" s="4" t="s">
        <v>575</v>
      </c>
      <c r="C177" s="5" t="n">
        <v>325</v>
      </c>
      <c r="D177" s="5" t="n">
        <v>572</v>
      </c>
    </row>
    <row r="178" spans="1:4">
      <c r="A178" s="4" t="s">
        <v>880</v>
      </c>
      <c r="B178" s="4" t="s">
        <v>575</v>
      </c>
      <c r="C178" s="5" t="n">
        <v>35</v>
      </c>
    </row>
    <row r="179" spans="1:4">
      <c r="A179" s="4" t="s">
        <v>881</v>
      </c>
      <c r="B179" s="4" t="s">
        <v>575</v>
      </c>
      <c r="C179" s="5" t="n">
        <v>185</v>
      </c>
    </row>
    <row r="180" spans="1:4">
      <c r="A180" s="3" t="s">
        <v>882</v>
      </c>
    </row>
    <row r="181" spans="1:4">
      <c r="A181" s="4" t="s">
        <v>880</v>
      </c>
      <c r="B181" s="4" t="s">
        <v>575</v>
      </c>
      <c r="C181" s="5" t="n">
        <v>40</v>
      </c>
    </row>
    <row r="182" spans="1:4">
      <c r="A182" s="4" t="s">
        <v>881</v>
      </c>
      <c r="B182" s="4" t="s">
        <v>575</v>
      </c>
      <c r="C182" s="5" t="n">
        <v>40</v>
      </c>
    </row>
    <row r="183" spans="1:4">
      <c r="A183" s="4" t="s">
        <v>883</v>
      </c>
      <c r="B183" s="4" t="s">
        <v>575</v>
      </c>
      <c r="C183" s="5" t="n">
        <v>65</v>
      </c>
    </row>
    <row r="184" spans="1:4">
      <c r="A184" s="4" t="s">
        <v>884</v>
      </c>
      <c r="B184" s="4" t="s">
        <v>575</v>
      </c>
      <c r="C184" s="5" t="n">
        <v>4</v>
      </c>
    </row>
    <row r="185" spans="1:4">
      <c r="A185" s="4" t="s">
        <v>106</v>
      </c>
      <c r="B185" s="4" t="s">
        <v>575</v>
      </c>
      <c r="C185" s="5" t="n">
        <v>95</v>
      </c>
    </row>
    <row r="186" spans="1:4">
      <c r="A186" s="4" t="s">
        <v>885</v>
      </c>
    </row>
    <row r="187" spans="1:4">
      <c r="A187" s="3" t="s">
        <v>877</v>
      </c>
    </row>
    <row r="188" spans="1:4">
      <c r="A188" s="4" t="s">
        <v>878</v>
      </c>
      <c r="B188" s="4" t="s">
        <v>886</v>
      </c>
      <c r="C188" s="5" t="n">
        <v>129</v>
      </c>
      <c r="D188" s="5" t="n">
        <v>95</v>
      </c>
    </row>
    <row r="189" spans="1:4">
      <c r="A189" s="4" t="s">
        <v>881</v>
      </c>
      <c r="B189" s="4" t="s">
        <v>886</v>
      </c>
      <c r="C189" s="5" t="n">
        <v>59</v>
      </c>
      <c r="D189" s="5" t="n">
        <v>59</v>
      </c>
    </row>
    <row r="190" spans="1:4">
      <c r="A190" s="4" t="s">
        <v>887</v>
      </c>
    </row>
    <row r="191" spans="1:4">
      <c r="A191" s="3" t="s">
        <v>825</v>
      </c>
    </row>
    <row r="192" spans="1:4">
      <c r="A192" s="4" t="s">
        <v>37</v>
      </c>
      <c r="D192" s="5" t="n">
        <v>41471</v>
      </c>
    </row>
    <row r="193" spans="1:4">
      <c r="A193" s="4" t="s">
        <v>888</v>
      </c>
    </row>
    <row r="194" spans="1:4">
      <c r="A194" s="3" t="s">
        <v>873</v>
      </c>
    </row>
    <row r="195" spans="1:4">
      <c r="A195" s="4" t="s">
        <v>874</v>
      </c>
      <c r="B195" s="4" t="s">
        <v>575</v>
      </c>
      <c r="C195" s="5" t="n">
        <v>0</v>
      </c>
      <c r="D195" s="5" t="n">
        <v>0</v>
      </c>
    </row>
    <row r="196" spans="1:4">
      <c r="A196" s="4" t="s">
        <v>875</v>
      </c>
      <c r="B196" s="4" t="s">
        <v>575</v>
      </c>
      <c r="C196" s="5" t="n">
        <v>0</v>
      </c>
      <c r="D196" s="5" t="n">
        <v>0</v>
      </c>
    </row>
    <row r="197" spans="1:4">
      <c r="A197" s="4" t="s">
        <v>876</v>
      </c>
      <c r="B197" s="4" t="s">
        <v>575</v>
      </c>
      <c r="C197" s="5" t="n">
        <v>0</v>
      </c>
      <c r="D197" s="5" t="n">
        <v>0</v>
      </c>
    </row>
    <row r="198" spans="1:4">
      <c r="A198" s="3" t="s">
        <v>877</v>
      </c>
    </row>
    <row r="199" spans="1:4">
      <c r="A199" s="4" t="s">
        <v>878</v>
      </c>
      <c r="B199" s="4" t="s">
        <v>575</v>
      </c>
      <c r="C199" s="5" t="n">
        <v>0</v>
      </c>
      <c r="D199" s="5" t="n">
        <v>0</v>
      </c>
    </row>
    <row r="200" spans="1:4">
      <c r="A200" s="4" t="s">
        <v>879</v>
      </c>
      <c r="B200" s="4" t="s">
        <v>575</v>
      </c>
      <c r="C200" s="5" t="n">
        <v>0</v>
      </c>
      <c r="D200" s="5" t="n">
        <v>0</v>
      </c>
    </row>
    <row r="201" spans="1:4">
      <c r="A201" s="4" t="s">
        <v>880</v>
      </c>
      <c r="B201" s="4" t="s">
        <v>575</v>
      </c>
      <c r="C201" s="5" t="n">
        <v>0</v>
      </c>
    </row>
    <row r="202" spans="1:4">
      <c r="A202" s="4" t="s">
        <v>881</v>
      </c>
      <c r="B202" s="4" t="s">
        <v>575</v>
      </c>
      <c r="C202" s="5" t="n">
        <v>0</v>
      </c>
    </row>
    <row r="203" spans="1:4">
      <c r="A203" s="3" t="s">
        <v>882</v>
      </c>
    </row>
    <row r="204" spans="1:4">
      <c r="A204" s="4" t="s">
        <v>880</v>
      </c>
      <c r="B204" s="4" t="s">
        <v>575</v>
      </c>
      <c r="C204" s="5" t="n">
        <v>0</v>
      </c>
    </row>
    <row r="205" spans="1:4">
      <c r="A205" s="4" t="s">
        <v>881</v>
      </c>
      <c r="B205" s="4" t="s">
        <v>575</v>
      </c>
      <c r="C205" s="5" t="n">
        <v>0</v>
      </c>
    </row>
    <row r="206" spans="1:4">
      <c r="A206" s="4" t="s">
        <v>883</v>
      </c>
      <c r="B206" s="4" t="s">
        <v>575</v>
      </c>
      <c r="C206" s="5" t="n">
        <v>0</v>
      </c>
    </row>
    <row r="207" spans="1:4">
      <c r="A207" s="4" t="s">
        <v>884</v>
      </c>
      <c r="B207" s="4" t="s">
        <v>575</v>
      </c>
      <c r="C207" s="5" t="n">
        <v>0</v>
      </c>
    </row>
    <row r="208" spans="1:4">
      <c r="A208" s="4" t="s">
        <v>106</v>
      </c>
      <c r="B208" s="4" t="s">
        <v>575</v>
      </c>
      <c r="C208" s="5" t="n">
        <v>0</v>
      </c>
    </row>
    <row r="209" spans="1:4">
      <c r="A209" s="4" t="s">
        <v>889</v>
      </c>
    </row>
    <row r="210" spans="1:4">
      <c r="A210" s="3" t="s">
        <v>877</v>
      </c>
    </row>
    <row r="211" spans="1:4">
      <c r="A211" s="4" t="s">
        <v>878</v>
      </c>
      <c r="B211" s="4" t="s">
        <v>886</v>
      </c>
      <c r="C211" s="5" t="n">
        <v>0</v>
      </c>
      <c r="D211" s="5" t="n">
        <v>0</v>
      </c>
    </row>
    <row r="212" spans="1:4">
      <c r="A212" s="4" t="s">
        <v>881</v>
      </c>
      <c r="B212" s="4" t="s">
        <v>886</v>
      </c>
      <c r="C212" s="5" t="n">
        <v>0</v>
      </c>
      <c r="D212" s="5" t="n">
        <v>0</v>
      </c>
    </row>
    <row r="213" spans="1:4">
      <c r="A213" s="4" t="s">
        <v>890</v>
      </c>
    </row>
    <row r="214" spans="1:4">
      <c r="A214" s="3" t="s">
        <v>825</v>
      </c>
    </row>
    <row r="215" spans="1:4">
      <c r="A215" s="4" t="s">
        <v>37</v>
      </c>
      <c r="D215" s="5" t="n">
        <v>0</v>
      </c>
    </row>
    <row r="216" spans="1:4">
      <c r="A216" s="4" t="s">
        <v>891</v>
      </c>
    </row>
    <row r="217" spans="1:4">
      <c r="A217" s="3" t="s">
        <v>873</v>
      </c>
    </row>
    <row r="218" spans="1:4">
      <c r="A218" s="4" t="s">
        <v>874</v>
      </c>
      <c r="B218" s="4" t="s">
        <v>575</v>
      </c>
      <c r="C218" s="5" t="n">
        <v>0</v>
      </c>
      <c r="D218" s="5" t="n">
        <v>0</v>
      </c>
    </row>
    <row r="219" spans="1:4">
      <c r="A219" s="4" t="s">
        <v>875</v>
      </c>
      <c r="B219" s="4" t="s">
        <v>575</v>
      </c>
      <c r="C219" s="5" t="n">
        <v>0</v>
      </c>
      <c r="D219" s="5" t="n">
        <v>0</v>
      </c>
    </row>
    <row r="220" spans="1:4">
      <c r="A220" s="4" t="s">
        <v>876</v>
      </c>
      <c r="B220" s="4" t="s">
        <v>575</v>
      </c>
      <c r="C220" s="5" t="n">
        <v>0</v>
      </c>
      <c r="D220" s="5" t="n">
        <v>0</v>
      </c>
    </row>
    <row r="221" spans="1:4">
      <c r="A221" s="3" t="s">
        <v>877</v>
      </c>
    </row>
    <row r="222" spans="1:4">
      <c r="A222" s="4" t="s">
        <v>878</v>
      </c>
      <c r="B222" s="4" t="s">
        <v>575</v>
      </c>
      <c r="C222" s="5" t="n">
        <v>0</v>
      </c>
      <c r="D222" s="5" t="n">
        <v>0</v>
      </c>
    </row>
    <row r="223" spans="1:4">
      <c r="A223" s="4" t="s">
        <v>879</v>
      </c>
      <c r="B223" s="4" t="s">
        <v>575</v>
      </c>
      <c r="C223" s="5" t="n">
        <v>0</v>
      </c>
      <c r="D223" s="5" t="n">
        <v>0</v>
      </c>
    </row>
    <row r="224" spans="1:4">
      <c r="A224" s="4" t="s">
        <v>880</v>
      </c>
      <c r="B224" s="4" t="s">
        <v>575</v>
      </c>
      <c r="C224" s="5" t="n">
        <v>0</v>
      </c>
    </row>
    <row r="225" spans="1:4">
      <c r="A225" s="4" t="s">
        <v>881</v>
      </c>
      <c r="B225" s="4" t="s">
        <v>575</v>
      </c>
      <c r="C225" s="5" t="n">
        <v>0</v>
      </c>
    </row>
    <row r="226" spans="1:4">
      <c r="A226" s="3" t="s">
        <v>882</v>
      </c>
    </row>
    <row r="227" spans="1:4">
      <c r="A227" s="4" t="s">
        <v>880</v>
      </c>
      <c r="B227" s="4" t="s">
        <v>575</v>
      </c>
      <c r="C227" s="5" t="n">
        <v>0</v>
      </c>
    </row>
    <row r="228" spans="1:4">
      <c r="A228" s="4" t="s">
        <v>881</v>
      </c>
      <c r="B228" s="4" t="s">
        <v>575</v>
      </c>
      <c r="C228" s="5" t="n">
        <v>0</v>
      </c>
    </row>
    <row r="229" spans="1:4">
      <c r="A229" s="4" t="s">
        <v>883</v>
      </c>
      <c r="B229" s="4" t="s">
        <v>575</v>
      </c>
      <c r="C229" s="5" t="n">
        <v>0</v>
      </c>
    </row>
    <row r="230" spans="1:4">
      <c r="A230" s="4" t="s">
        <v>884</v>
      </c>
      <c r="B230" s="4" t="s">
        <v>575</v>
      </c>
      <c r="C230" s="5" t="n">
        <v>0</v>
      </c>
    </row>
    <row r="231" spans="1:4">
      <c r="A231" s="4" t="s">
        <v>106</v>
      </c>
      <c r="B231" s="4" t="s">
        <v>575</v>
      </c>
      <c r="C231" s="5" t="n">
        <v>0</v>
      </c>
    </row>
    <row r="232" spans="1:4">
      <c r="A232" s="4" t="s">
        <v>892</v>
      </c>
    </row>
    <row r="233" spans="1:4">
      <c r="A233" s="3" t="s">
        <v>877</v>
      </c>
    </row>
    <row r="234" spans="1:4">
      <c r="A234" s="4" t="s">
        <v>878</v>
      </c>
      <c r="B234" s="4" t="s">
        <v>886</v>
      </c>
      <c r="C234" s="5" t="n">
        <v>0</v>
      </c>
      <c r="D234" s="5" t="n">
        <v>0</v>
      </c>
    </row>
    <row r="235" spans="1:4">
      <c r="A235" s="4" t="s">
        <v>881</v>
      </c>
      <c r="B235" s="4" t="s">
        <v>886</v>
      </c>
      <c r="C235" s="5" t="n">
        <v>0</v>
      </c>
      <c r="D235" s="5" t="n">
        <v>0</v>
      </c>
    </row>
    <row r="236" spans="1:4">
      <c r="A236" s="4" t="s">
        <v>893</v>
      </c>
    </row>
    <row r="237" spans="1:4">
      <c r="A237" s="3" t="s">
        <v>825</v>
      </c>
    </row>
    <row r="238" spans="1:4">
      <c r="A238" s="4" t="s">
        <v>37</v>
      </c>
      <c r="D238" s="5" t="n">
        <v>0</v>
      </c>
    </row>
    <row r="239" spans="1:4">
      <c r="A239" s="4" t="s">
        <v>894</v>
      </c>
    </row>
    <row r="240" spans="1:4">
      <c r="A240" s="3" t="s">
        <v>873</v>
      </c>
    </row>
    <row r="241" spans="1:4">
      <c r="A241" s="4" t="s">
        <v>874</v>
      </c>
      <c r="B241" s="4" t="s">
        <v>575</v>
      </c>
      <c r="C241" s="5" t="n">
        <v>213</v>
      </c>
      <c r="D241" s="5" t="n">
        <v>217</v>
      </c>
    </row>
    <row r="242" spans="1:4">
      <c r="A242" s="4" t="s">
        <v>875</v>
      </c>
      <c r="B242" s="4" t="s">
        <v>575</v>
      </c>
      <c r="C242" s="5" t="n">
        <v>106</v>
      </c>
      <c r="D242" s="5" t="n">
        <v>106</v>
      </c>
    </row>
    <row r="243" spans="1:4">
      <c r="A243" s="4" t="s">
        <v>876</v>
      </c>
      <c r="B243" s="4" t="s">
        <v>575</v>
      </c>
      <c r="C243" s="5" t="n">
        <v>1335</v>
      </c>
      <c r="D243" s="5" t="n">
        <v>2243</v>
      </c>
    </row>
    <row r="244" spans="1:4">
      <c r="A244" s="3" t="s">
        <v>877</v>
      </c>
    </row>
    <row r="245" spans="1:4">
      <c r="A245" s="4" t="s">
        <v>878</v>
      </c>
      <c r="B245" s="4" t="s">
        <v>575</v>
      </c>
      <c r="C245" s="5" t="n">
        <v>1271</v>
      </c>
      <c r="D245" s="5" t="n">
        <v>333</v>
      </c>
    </row>
    <row r="246" spans="1:4">
      <c r="A246" s="4" t="s">
        <v>879</v>
      </c>
      <c r="B246" s="4" t="s">
        <v>575</v>
      </c>
      <c r="C246" s="5" t="n">
        <v>325</v>
      </c>
      <c r="D246" s="5" t="n">
        <v>572</v>
      </c>
    </row>
    <row r="247" spans="1:4">
      <c r="A247" s="4" t="s">
        <v>880</v>
      </c>
      <c r="B247" s="4" t="s">
        <v>575</v>
      </c>
      <c r="C247" s="5" t="n">
        <v>35</v>
      </c>
    </row>
    <row r="248" spans="1:4">
      <c r="A248" s="4" t="s">
        <v>881</v>
      </c>
      <c r="B248" s="4" t="s">
        <v>575</v>
      </c>
      <c r="C248" s="5" t="n">
        <v>185</v>
      </c>
    </row>
    <row r="249" spans="1:4">
      <c r="A249" s="3" t="s">
        <v>882</v>
      </c>
    </row>
    <row r="250" spans="1:4">
      <c r="A250" s="4" t="s">
        <v>880</v>
      </c>
      <c r="B250" s="4" t="s">
        <v>575</v>
      </c>
      <c r="C250" s="5" t="n">
        <v>40</v>
      </c>
    </row>
    <row r="251" spans="1:4">
      <c r="A251" s="4" t="s">
        <v>881</v>
      </c>
      <c r="B251" s="4" t="s">
        <v>575</v>
      </c>
      <c r="C251" s="5" t="n">
        <v>40</v>
      </c>
    </row>
    <row r="252" spans="1:4">
      <c r="A252" s="4" t="s">
        <v>883</v>
      </c>
      <c r="B252" s="4" t="s">
        <v>575</v>
      </c>
      <c r="C252" s="5" t="n">
        <v>65</v>
      </c>
    </row>
    <row r="253" spans="1:4">
      <c r="A253" s="4" t="s">
        <v>884</v>
      </c>
      <c r="B253" s="4" t="s">
        <v>575</v>
      </c>
      <c r="C253" s="5" t="n">
        <v>4</v>
      </c>
    </row>
    <row r="254" spans="1:4">
      <c r="A254" s="4" t="s">
        <v>106</v>
      </c>
      <c r="B254" s="4" t="s">
        <v>575</v>
      </c>
      <c r="C254" s="5" t="n">
        <v>95</v>
      </c>
    </row>
    <row r="255" spans="1:4">
      <c r="A255" s="4" t="s">
        <v>895</v>
      </c>
    </row>
    <row r="256" spans="1:4">
      <c r="A256" s="3" t="s">
        <v>877</v>
      </c>
    </row>
    <row r="257" spans="1:4">
      <c r="A257" s="4" t="s">
        <v>878</v>
      </c>
      <c r="B257" s="4" t="s">
        <v>886</v>
      </c>
      <c r="C257" s="5" t="n">
        <v>129</v>
      </c>
      <c r="D257" s="5" t="n">
        <v>95</v>
      </c>
    </row>
    <row r="258" spans="1:4">
      <c r="A258" s="4" t="s">
        <v>881</v>
      </c>
      <c r="B258" s="4" t="s">
        <v>886</v>
      </c>
      <c r="C258" s="6" t="n">
        <v>59</v>
      </c>
      <c r="D258" s="6" t="n">
        <v>59</v>
      </c>
    </row>
    <row r="259" spans="1:4"/>
    <row r="260" spans="1:4">
      <c r="A260" s="4" t="s">
        <v>126</v>
      </c>
      <c r="B260" s="4" t="s">
        <v>896</v>
      </c>
    </row>
    <row r="261" spans="1:4">
      <c r="A261" s="4" t="s">
        <v>569</v>
      </c>
      <c r="B261" s="4" t="s">
        <v>897</v>
      </c>
    </row>
    <row r="262" spans="1:4">
      <c r="A262" s="4" t="s">
        <v>575</v>
      </c>
      <c r="B262" s="4" t="s">
        <v>898</v>
      </c>
    </row>
    <row r="263" spans="1:4">
      <c r="A263" s="4" t="s">
        <v>886</v>
      </c>
      <c r="B263" s="4" t="s">
        <v>899</v>
      </c>
    </row>
  </sheetData>
  <mergeCells count="6">
    <mergeCell ref="A1:B1"/>
    <mergeCell ref="A259:C259"/>
    <mergeCell ref="B260:C260"/>
    <mergeCell ref="B261:C261"/>
    <mergeCell ref="B262:C262"/>
    <mergeCell ref="B263:C26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00</v>
      </c>
      <c r="B1" s="2" t="s">
        <v>1</v>
      </c>
    </row>
    <row r="2" spans="1:4">
      <c r="B2" s="2" t="s">
        <v>2</v>
      </c>
      <c r="C2" s="2" t="s">
        <v>85</v>
      </c>
      <c r="D2" s="2" t="s">
        <v>28</v>
      </c>
    </row>
    <row r="3" spans="1:4">
      <c r="A3" s="3" t="s">
        <v>901</v>
      </c>
    </row>
    <row r="4" spans="1:4">
      <c r="A4" s="4" t="s">
        <v>902</v>
      </c>
      <c r="B4" s="6" t="n">
        <v>167</v>
      </c>
      <c r="C4" s="6" t="n">
        <v>-154</v>
      </c>
    </row>
    <row r="5" spans="1:4">
      <c r="A5" s="4" t="s">
        <v>903</v>
      </c>
      <c r="B5" s="5" t="n">
        <v>96</v>
      </c>
      <c r="C5" s="5" t="n">
        <v>-153</v>
      </c>
    </row>
    <row r="6" spans="1:4">
      <c r="A6" s="4" t="s">
        <v>904</v>
      </c>
      <c r="B6" s="5" t="n">
        <v>-2691</v>
      </c>
      <c r="C6" s="5" t="n">
        <v>1029</v>
      </c>
    </row>
    <row r="7" spans="1:4">
      <c r="A7" s="3" t="s">
        <v>905</v>
      </c>
    </row>
    <row r="8" spans="1:4">
      <c r="A8" s="4" t="s">
        <v>906</v>
      </c>
      <c r="B8" s="5" t="n">
        <v>3700</v>
      </c>
      <c r="D8" s="6" t="n">
        <v>3500</v>
      </c>
    </row>
    <row r="9" spans="1:4">
      <c r="A9" s="4" t="s">
        <v>907</v>
      </c>
      <c r="B9" s="5" t="n">
        <v>1700</v>
      </c>
      <c r="D9" s="5" t="n">
        <v>1500</v>
      </c>
    </row>
    <row r="10" spans="1:4">
      <c r="A10" s="4" t="s">
        <v>908</v>
      </c>
      <c r="B10" s="5" t="n">
        <v>500</v>
      </c>
      <c r="C10" s="5" t="n">
        <v>100</v>
      </c>
    </row>
    <row r="11" spans="1:4">
      <c r="A11" s="4" t="s">
        <v>909</v>
      </c>
      <c r="B11" s="5" t="n">
        <v>200</v>
      </c>
      <c r="D11" s="5" t="n">
        <v>200</v>
      </c>
    </row>
    <row r="12" spans="1:4">
      <c r="A12" s="4" t="s">
        <v>910</v>
      </c>
      <c r="B12" s="5" t="n">
        <v>300</v>
      </c>
      <c r="D12" s="6" t="n">
        <v>100</v>
      </c>
    </row>
    <row r="13" spans="1:4">
      <c r="A13" s="4" t="s">
        <v>911</v>
      </c>
      <c r="B13" s="5" t="n">
        <v>120</v>
      </c>
      <c r="C13" s="5" t="n">
        <v>20</v>
      </c>
    </row>
    <row r="14" spans="1:4">
      <c r="A14" s="4" t="s">
        <v>912</v>
      </c>
    </row>
    <row r="15" spans="1:4">
      <c r="A15" s="3" t="s">
        <v>901</v>
      </c>
    </row>
    <row r="16" spans="1:4">
      <c r="A16" s="4" t="s">
        <v>902</v>
      </c>
      <c r="B16" s="5" t="n">
        <v>167</v>
      </c>
      <c r="C16" s="5" t="n">
        <v>-154</v>
      </c>
    </row>
    <row r="17" spans="1:4">
      <c r="A17" s="4" t="s">
        <v>913</v>
      </c>
    </row>
    <row r="18" spans="1:4">
      <c r="A18" s="3" t="s">
        <v>901</v>
      </c>
    </row>
    <row r="19" spans="1:4">
      <c r="A19" s="4" t="s">
        <v>903</v>
      </c>
      <c r="B19" s="5" t="n">
        <v>96</v>
      </c>
      <c r="C19" s="5" t="n">
        <v>-153</v>
      </c>
    </row>
    <row r="20" spans="1:4">
      <c r="A20" s="4" t="s">
        <v>914</v>
      </c>
    </row>
    <row r="21" spans="1:4">
      <c r="A21" s="3" t="s">
        <v>901</v>
      </c>
    </row>
    <row r="22" spans="1:4">
      <c r="A22" s="4" t="s">
        <v>904</v>
      </c>
      <c r="B22" s="6" t="n">
        <v>-2691</v>
      </c>
      <c r="C22" s="6" t="n">
        <v>10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5</v>
      </c>
      <c r="B1" s="2" t="s">
        <v>1</v>
      </c>
    </row>
    <row r="2" spans="1:3">
      <c r="B2" s="2" t="s">
        <v>2</v>
      </c>
      <c r="C2" s="2" t="s">
        <v>85</v>
      </c>
    </row>
    <row r="3" spans="1:3">
      <c r="A3" s="3" t="s">
        <v>916</v>
      </c>
    </row>
    <row r="4" spans="1:3">
      <c r="A4" s="4" t="s">
        <v>917</v>
      </c>
      <c r="B4" s="6" t="n">
        <v>21400</v>
      </c>
      <c r="C4" s="6" t="n">
        <v>15699</v>
      </c>
    </row>
    <row r="5" spans="1:3">
      <c r="A5" s="3" t="s">
        <v>918</v>
      </c>
    </row>
    <row r="6" spans="1:3">
      <c r="A6" s="4" t="s">
        <v>919</v>
      </c>
      <c r="B6" s="5" t="n">
        <v>-2691</v>
      </c>
      <c r="C6" s="5" t="n">
        <v>1029</v>
      </c>
    </row>
    <row r="7" spans="1:3">
      <c r="A7" s="4" t="s">
        <v>920</v>
      </c>
      <c r="B7" s="5" t="n">
        <v>0</v>
      </c>
      <c r="C7" s="5" t="n">
        <v>0</v>
      </c>
    </row>
    <row r="8" spans="1:3">
      <c r="A8" s="4" t="s">
        <v>921</v>
      </c>
      <c r="B8" s="5" t="n">
        <v>1200</v>
      </c>
      <c r="C8" s="5" t="n">
        <v>1055</v>
      </c>
    </row>
    <row r="9" spans="1:3">
      <c r="A9" s="4" t="s">
        <v>922</v>
      </c>
      <c r="B9" s="5" t="n">
        <v>0</v>
      </c>
      <c r="C9" s="5" t="n">
        <v>0</v>
      </c>
    </row>
    <row r="10" spans="1:3">
      <c r="A10" s="4" t="s">
        <v>923</v>
      </c>
      <c r="B10" s="5" t="n">
        <v>19909</v>
      </c>
      <c r="C10" s="5" t="n">
        <v>17783</v>
      </c>
    </row>
    <row r="11" spans="1:3">
      <c r="A11" s="4" t="s">
        <v>924</v>
      </c>
      <c r="B11" s="6" t="n">
        <v>-2691</v>
      </c>
      <c r="C11" s="6" t="n">
        <v>102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25</v>
      </c>
      <c r="B1" s="2" t="s">
        <v>1</v>
      </c>
      <c r="C1" s="2" t="s">
        <v>640</v>
      </c>
    </row>
    <row r="2" spans="1:3">
      <c r="B2" s="2" t="s">
        <v>358</v>
      </c>
      <c r="C2" s="2" t="s">
        <v>365</v>
      </c>
    </row>
    <row r="3" spans="1:3">
      <c r="A3" s="4" t="s">
        <v>926</v>
      </c>
    </row>
    <row r="4" spans="1:3">
      <c r="A4" s="3" t="s">
        <v>927</v>
      </c>
    </row>
    <row r="5" spans="1:3">
      <c r="A5" s="4" t="s">
        <v>928</v>
      </c>
      <c r="B5" s="6" t="n">
        <v>400000</v>
      </c>
      <c r="C5" s="6" t="n">
        <v>700000</v>
      </c>
    </row>
    <row r="6" spans="1:3">
      <c r="A6" s="4" t="s">
        <v>929</v>
      </c>
    </row>
    <row r="7" spans="1:3">
      <c r="A7" s="3" t="s">
        <v>927</v>
      </c>
    </row>
    <row r="8" spans="1:3">
      <c r="A8" s="4" t="s">
        <v>930</v>
      </c>
      <c r="B8" s="4" t="s">
        <v>626</v>
      </c>
      <c r="C8" s="4" t="s">
        <v>931</v>
      </c>
    </row>
    <row r="9" spans="1:3">
      <c r="A9" s="4" t="s">
        <v>932</v>
      </c>
    </row>
    <row r="10" spans="1:3">
      <c r="A10" s="3" t="s">
        <v>927</v>
      </c>
    </row>
    <row r="11" spans="1:3">
      <c r="A11" s="4" t="s">
        <v>930</v>
      </c>
      <c r="B11" s="4" t="s">
        <v>933</v>
      </c>
      <c r="C11" s="4" t="s">
        <v>934</v>
      </c>
    </row>
    <row r="12" spans="1:3">
      <c r="A12" s="4" t="s">
        <v>444</v>
      </c>
    </row>
    <row r="13" spans="1:3">
      <c r="A13" s="3" t="s">
        <v>927</v>
      </c>
    </row>
    <row r="14" spans="1:3">
      <c r="A14" s="4" t="s">
        <v>928</v>
      </c>
      <c r="B14" s="6" t="n">
        <v>200000</v>
      </c>
    </row>
    <row r="15" spans="1:3">
      <c r="A15" s="4" t="s">
        <v>935</v>
      </c>
    </row>
    <row r="16" spans="1:3">
      <c r="A16" s="3" t="s">
        <v>936</v>
      </c>
    </row>
    <row r="17" spans="1:3">
      <c r="A17" s="4" t="s">
        <v>937</v>
      </c>
      <c r="B17" s="6" t="n">
        <v>19909000</v>
      </c>
      <c r="C17" s="6" t="n">
        <v>21400000</v>
      </c>
    </row>
    <row r="18" spans="1:3">
      <c r="A18" s="4" t="s">
        <v>938</v>
      </c>
    </row>
    <row r="19" spans="1:3">
      <c r="A19" s="3" t="s">
        <v>927</v>
      </c>
    </row>
    <row r="20" spans="1:3">
      <c r="A20" s="4" t="s">
        <v>939</v>
      </c>
      <c r="B20" s="9" t="n">
        <v>0.0229</v>
      </c>
      <c r="C20" s="9" t="n">
        <v>0.0257</v>
      </c>
    </row>
    <row r="21" spans="1:3">
      <c r="A21" s="4" t="s">
        <v>940</v>
      </c>
    </row>
    <row r="22" spans="1:3">
      <c r="A22" s="3" t="s">
        <v>927</v>
      </c>
    </row>
    <row r="23" spans="1:3">
      <c r="A23" s="4" t="s">
        <v>939</v>
      </c>
      <c r="B23" s="5" t="n">
        <v>66</v>
      </c>
      <c r="C23" s="5" t="n">
        <v>68</v>
      </c>
    </row>
    <row r="24" spans="1:3">
      <c r="A24" s="4" t="s">
        <v>941</v>
      </c>
    </row>
    <row r="25" spans="1:3">
      <c r="A25" s="3" t="s">
        <v>927</v>
      </c>
    </row>
    <row r="26" spans="1:3">
      <c r="A26" s="4" t="s">
        <v>939</v>
      </c>
      <c r="B26" s="5" t="n">
        <v>20</v>
      </c>
      <c r="C26" s="5" t="n">
        <v>20</v>
      </c>
    </row>
    <row r="27" spans="1:3">
      <c r="A27" s="4" t="s">
        <v>942</v>
      </c>
    </row>
    <row r="28" spans="1:3">
      <c r="A28" s="3" t="s">
        <v>927</v>
      </c>
    </row>
    <row r="29" spans="1:3">
      <c r="A29" s="4" t="s">
        <v>939</v>
      </c>
      <c r="B29" s="10" t="n">
        <v>0.1</v>
      </c>
      <c r="C29" s="9" t="n">
        <v>0.1</v>
      </c>
    </row>
    <row r="30" spans="1:3">
      <c r="A30" s="4" t="s">
        <v>943</v>
      </c>
    </row>
    <row r="31" spans="1:3">
      <c r="A31" s="3" t="s">
        <v>927</v>
      </c>
    </row>
    <row r="32" spans="1:3">
      <c r="A32" s="4" t="s">
        <v>939</v>
      </c>
      <c r="B32" s="5" t="n">
        <v>217</v>
      </c>
      <c r="C32" s="5" t="n">
        <v>216</v>
      </c>
    </row>
    <row r="33" spans="1:3">
      <c r="A33" s="4" t="s">
        <v>944</v>
      </c>
    </row>
    <row r="34" spans="1:3">
      <c r="A34" s="3" t="s">
        <v>927</v>
      </c>
    </row>
    <row r="35" spans="1:3">
      <c r="A35" s="4" t="s">
        <v>939</v>
      </c>
      <c r="B35" s="5" t="n">
        <v>36</v>
      </c>
      <c r="C35" s="5" t="n">
        <v>36</v>
      </c>
    </row>
    <row r="36" spans="1:3">
      <c r="A36" s="4" t="s">
        <v>945</v>
      </c>
    </row>
    <row r="37" spans="1:3">
      <c r="A37" s="3" t="s">
        <v>927</v>
      </c>
    </row>
    <row r="38" spans="1:3">
      <c r="A38" s="4" t="s">
        <v>939</v>
      </c>
      <c r="B38" s="8" t="n">
        <v>0.13</v>
      </c>
      <c r="C38" s="9" t="n">
        <v>0.13</v>
      </c>
    </row>
    <row r="39" spans="1:3">
      <c r="A39" s="4" t="s">
        <v>946</v>
      </c>
    </row>
    <row r="40" spans="1:3">
      <c r="A40" s="3" t="s">
        <v>927</v>
      </c>
    </row>
    <row r="41" spans="1:3">
      <c r="A41" s="4" t="s">
        <v>939</v>
      </c>
      <c r="B41" s="5" t="n">
        <v>80</v>
      </c>
      <c r="C41" s="5" t="n">
        <v>81</v>
      </c>
    </row>
    <row r="42" spans="1:3">
      <c r="A42" s="4" t="s">
        <v>947</v>
      </c>
    </row>
    <row r="43" spans="1:3">
      <c r="A43" s="3" t="s">
        <v>927</v>
      </c>
    </row>
    <row r="44" spans="1:3">
      <c r="A44" s="4" t="s">
        <v>939</v>
      </c>
      <c r="B44" s="5" t="n">
        <v>23</v>
      </c>
      <c r="C44" s="5" t="n">
        <v>23</v>
      </c>
    </row>
    <row r="45" spans="1:3">
      <c r="A45" s="4" t="s">
        <v>948</v>
      </c>
    </row>
    <row r="46" spans="1:3">
      <c r="A46" s="3" t="s">
        <v>927</v>
      </c>
    </row>
    <row r="47" spans="1:3">
      <c r="A47" s="4" t="s">
        <v>939</v>
      </c>
      <c r="B47" s="9" t="n">
        <v>0.1014</v>
      </c>
      <c r="C47" s="9" t="n">
        <v>0.1015</v>
      </c>
    </row>
    <row r="48" spans="1:3">
      <c r="A48" s="4" t="s">
        <v>949</v>
      </c>
    </row>
    <row r="49" spans="1:3">
      <c r="A49" s="3" t="s">
        <v>927</v>
      </c>
    </row>
    <row r="50" spans="1:3">
      <c r="A50" s="4" t="s">
        <v>939</v>
      </c>
      <c r="B50" s="9" t="n">
        <v>0.0229</v>
      </c>
      <c r="C50" s="9" t="n">
        <v>0.0257</v>
      </c>
    </row>
    <row r="51" spans="1:3">
      <c r="A51" s="4" t="s">
        <v>950</v>
      </c>
    </row>
    <row r="52" spans="1:3">
      <c r="A52" s="3" t="s">
        <v>936</v>
      </c>
    </row>
    <row r="53" spans="1:3">
      <c r="A53" s="4" t="s">
        <v>951</v>
      </c>
      <c r="B53" s="6" t="n">
        <v>1654000</v>
      </c>
      <c r="C53" s="6" t="n">
        <v>2566000</v>
      </c>
    </row>
    <row r="54" spans="1:3">
      <c r="A54" s="4" t="s">
        <v>952</v>
      </c>
    </row>
    <row r="55" spans="1:3">
      <c r="A55" s="3" t="s">
        <v>927</v>
      </c>
    </row>
    <row r="56" spans="1:3">
      <c r="A56" s="4" t="s">
        <v>953</v>
      </c>
      <c r="B56" s="11" t="n">
        <v>-0.48</v>
      </c>
      <c r="C56" s="11" t="n">
        <v>-0.325</v>
      </c>
    </row>
    <row r="57" spans="1:3">
      <c r="A57" s="4" t="s">
        <v>954</v>
      </c>
    </row>
    <row r="58" spans="1:3">
      <c r="A58" s="3" t="s">
        <v>927</v>
      </c>
    </row>
    <row r="59" spans="1:3">
      <c r="A59" s="4" t="s">
        <v>953</v>
      </c>
      <c r="B59" s="11" t="n">
        <v>0.6</v>
      </c>
      <c r="C59" s="11" t="n">
        <v>0.6</v>
      </c>
    </row>
    <row r="60" spans="1:3">
      <c r="A60" s="4" t="s">
        <v>955</v>
      </c>
    </row>
    <row r="61" spans="1:3">
      <c r="A61" s="3" t="s">
        <v>927</v>
      </c>
    </row>
    <row r="62" spans="1:3">
      <c r="A62" s="4" t="s">
        <v>953</v>
      </c>
      <c r="B62" s="11" t="n">
        <v>-0.051</v>
      </c>
      <c r="C62" s="11" t="n">
        <v>-0.019</v>
      </c>
    </row>
    <row r="63" spans="1:3">
      <c r="A63" s="4" t="s">
        <v>956</v>
      </c>
    </row>
    <row r="64" spans="1:3">
      <c r="A64" s="3" t="s">
        <v>936</v>
      </c>
    </row>
    <row r="65" spans="1:3">
      <c r="A65" s="4" t="s">
        <v>951</v>
      </c>
      <c r="B65" s="6" t="n">
        <v>2060000</v>
      </c>
      <c r="C65" s="6" t="n">
        <v>905000</v>
      </c>
    </row>
    <row r="66" spans="1:3">
      <c r="A66" s="4" t="s">
        <v>957</v>
      </c>
    </row>
    <row r="67" spans="1:3">
      <c r="A67" s="3" t="s">
        <v>927</v>
      </c>
    </row>
    <row r="68" spans="1:3">
      <c r="A68" s="4" t="s">
        <v>953</v>
      </c>
      <c r="B68" s="11" t="n">
        <v>-0.412</v>
      </c>
      <c r="C68" s="11" t="n">
        <v>-0.401</v>
      </c>
    </row>
    <row r="69" spans="1:3">
      <c r="A69" s="4" t="s">
        <v>958</v>
      </c>
    </row>
    <row r="70" spans="1:3">
      <c r="A70" s="3" t="s">
        <v>927</v>
      </c>
    </row>
    <row r="71" spans="1:3">
      <c r="A71" s="4" t="s">
        <v>953</v>
      </c>
      <c r="B71" s="11" t="n">
        <v>0.504</v>
      </c>
      <c r="C71" s="11" t="n">
        <v>0.256</v>
      </c>
    </row>
    <row r="72" spans="1:3">
      <c r="A72" s="4" t="s">
        <v>959</v>
      </c>
    </row>
    <row r="73" spans="1:3">
      <c r="A73" s="3" t="s">
        <v>927</v>
      </c>
    </row>
    <row r="74" spans="1:3">
      <c r="A74" s="4" t="s">
        <v>953</v>
      </c>
      <c r="B74" s="11" t="n">
        <v>-0.019</v>
      </c>
      <c r="C74" s="11" t="n">
        <v>0.007</v>
      </c>
    </row>
    <row r="75" spans="1:3">
      <c r="A75" s="4" t="s">
        <v>960</v>
      </c>
    </row>
    <row r="76" spans="1:3">
      <c r="A76" s="3" t="s">
        <v>936</v>
      </c>
    </row>
    <row r="77" spans="1:3">
      <c r="A77" s="4" t="s">
        <v>961</v>
      </c>
      <c r="B77" s="6" t="n">
        <v>188000</v>
      </c>
      <c r="C77" s="6" t="n">
        <v>154000</v>
      </c>
    </row>
    <row r="78" spans="1:3">
      <c r="A78" s="4" t="s">
        <v>962</v>
      </c>
    </row>
    <row r="79" spans="1:3">
      <c r="A79" s="3" t="s">
        <v>927</v>
      </c>
    </row>
    <row r="80" spans="1:3">
      <c r="A80" s="4" t="s">
        <v>963</v>
      </c>
      <c r="B80" s="11" t="n">
        <v>-0.309</v>
      </c>
      <c r="C80" s="5" t="n">
        <v>0</v>
      </c>
    </row>
    <row r="81" spans="1:3">
      <c r="A81" s="4" t="s">
        <v>964</v>
      </c>
    </row>
    <row r="82" spans="1:3">
      <c r="A82" s="3" t="s">
        <v>927</v>
      </c>
    </row>
    <row r="83" spans="1:3">
      <c r="A83" s="4" t="s">
        <v>963</v>
      </c>
      <c r="B83" s="11" t="n">
        <v>0.779</v>
      </c>
      <c r="C83" s="11" t="n">
        <v>0.341</v>
      </c>
    </row>
    <row r="84" spans="1:3">
      <c r="A84" s="4" t="s">
        <v>965</v>
      </c>
    </row>
    <row r="85" spans="1:3">
      <c r="A85" s="3" t="s">
        <v>927</v>
      </c>
    </row>
    <row r="86" spans="1:3">
      <c r="A86" s="4" t="s">
        <v>963</v>
      </c>
      <c r="B86" s="11" t="n">
        <v>0.047</v>
      </c>
      <c r="C86" s="11" t="n">
        <v>0.1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5</v>
      </c>
    </row>
    <row r="3" spans="1:3">
      <c r="A3" s="3" t="s">
        <v>146</v>
      </c>
    </row>
    <row r="4" spans="1:3">
      <c r="A4" s="4" t="s">
        <v>123</v>
      </c>
      <c r="B4" s="6" t="n">
        <v>9381</v>
      </c>
      <c r="C4" s="6" t="n">
        <v>9161</v>
      </c>
    </row>
    <row r="5" spans="1:3">
      <c r="A5" s="3" t="s">
        <v>147</v>
      </c>
    </row>
    <row r="6" spans="1:3">
      <c r="A6" s="4" t="s">
        <v>148</v>
      </c>
      <c r="B6" s="5" t="n">
        <v>560</v>
      </c>
      <c r="C6" s="5" t="n">
        <v>0</v>
      </c>
    </row>
    <row r="7" spans="1:3">
      <c r="A7" s="4" t="s">
        <v>149</v>
      </c>
      <c r="B7" s="5" t="n">
        <v>87496</v>
      </c>
      <c r="C7" s="5" t="n">
        <v>92607</v>
      </c>
    </row>
    <row r="8" spans="1:3">
      <c r="A8" s="4" t="s">
        <v>150</v>
      </c>
      <c r="B8" s="5" t="n">
        <v>-82230</v>
      </c>
      <c r="C8" s="5" t="n">
        <v>-84748</v>
      </c>
    </row>
    <row r="9" spans="1:3">
      <c r="A9" s="4" t="s">
        <v>97</v>
      </c>
      <c r="B9" s="5" t="n">
        <v>664</v>
      </c>
      <c r="C9" s="5" t="n">
        <v>315</v>
      </c>
    </row>
    <row r="10" spans="1:3">
      <c r="A10" s="4" t="s">
        <v>151</v>
      </c>
      <c r="B10" s="5" t="n">
        <v>2039</v>
      </c>
      <c r="C10" s="5" t="n">
        <v>2039</v>
      </c>
    </row>
    <row r="11" spans="1:3">
      <c r="A11" s="4" t="s">
        <v>152</v>
      </c>
      <c r="B11" s="5" t="n">
        <v>-111</v>
      </c>
      <c r="C11" s="5" t="n">
        <v>-638</v>
      </c>
    </row>
    <row r="12" spans="1:3">
      <c r="A12" s="4" t="s">
        <v>153</v>
      </c>
      <c r="B12" s="5" t="n">
        <v>1479</v>
      </c>
      <c r="C12" s="5" t="n">
        <v>1819</v>
      </c>
    </row>
    <row r="13" spans="1:3">
      <c r="A13" s="4" t="s">
        <v>154</v>
      </c>
      <c r="B13" s="5" t="n">
        <v>-3611</v>
      </c>
      <c r="C13" s="5" t="n">
        <v>-2571</v>
      </c>
    </row>
    <row r="14" spans="1:3">
      <c r="A14" s="4" t="s">
        <v>155</v>
      </c>
      <c r="B14" s="5" t="n">
        <v>-304</v>
      </c>
      <c r="C14" s="5" t="n">
        <v>173</v>
      </c>
    </row>
    <row r="15" spans="1:3">
      <c r="A15" s="4" t="s">
        <v>156</v>
      </c>
      <c r="B15" s="5" t="n">
        <v>420</v>
      </c>
      <c r="C15" s="5" t="n">
        <v>407</v>
      </c>
    </row>
    <row r="16" spans="1:3">
      <c r="A16" s="4" t="s">
        <v>157</v>
      </c>
      <c r="B16" s="5" t="n">
        <v>-8107</v>
      </c>
      <c r="C16" s="5" t="n">
        <v>-5965</v>
      </c>
    </row>
    <row r="17" spans="1:3">
      <c r="A17" s="4" t="s">
        <v>158</v>
      </c>
      <c r="B17" s="5" t="n">
        <v>2455</v>
      </c>
      <c r="C17" s="5" t="n">
        <v>-5711</v>
      </c>
    </row>
    <row r="18" spans="1:3">
      <c r="A18" s="4" t="s">
        <v>159</v>
      </c>
      <c r="B18" s="5" t="n">
        <v>750</v>
      </c>
      <c r="C18" s="5" t="n">
        <v>-2273</v>
      </c>
    </row>
    <row r="19" spans="1:3">
      <c r="A19" s="4" t="s">
        <v>160</v>
      </c>
      <c r="B19" s="5" t="n">
        <v>10131</v>
      </c>
      <c r="C19" s="5" t="n">
        <v>6888</v>
      </c>
    </row>
    <row r="20" spans="1:3">
      <c r="A20" s="3" t="s">
        <v>161</v>
      </c>
    </row>
    <row r="21" spans="1:3">
      <c r="A21" s="4" t="s">
        <v>162</v>
      </c>
      <c r="B21" s="5" t="n">
        <v>42236</v>
      </c>
      <c r="C21" s="5" t="n">
        <v>22277</v>
      </c>
    </row>
    <row r="22" spans="1:3">
      <c r="A22" s="4" t="s">
        <v>163</v>
      </c>
      <c r="B22" s="5" t="n">
        <v>32533</v>
      </c>
      <c r="C22" s="5" t="n">
        <v>34067</v>
      </c>
    </row>
    <row r="23" spans="1:3">
      <c r="A23" s="4" t="s">
        <v>164</v>
      </c>
      <c r="B23" s="5" t="n">
        <v>-71693</v>
      </c>
      <c r="C23" s="5" t="n">
        <v>-23637</v>
      </c>
    </row>
    <row r="24" spans="1:3">
      <c r="A24" s="4" t="s">
        <v>165</v>
      </c>
      <c r="B24" s="5" t="n">
        <v>100</v>
      </c>
      <c r="C24" s="5" t="n">
        <v>1000</v>
      </c>
    </row>
    <row r="25" spans="1:3">
      <c r="A25" s="4" t="s">
        <v>166</v>
      </c>
      <c r="B25" s="5" t="n">
        <v>-65653</v>
      </c>
      <c r="C25" s="5" t="n">
        <v>-68611</v>
      </c>
    </row>
    <row r="26" spans="1:3">
      <c r="A26" s="4" t="s">
        <v>167</v>
      </c>
      <c r="B26" s="5" t="n">
        <v>40630</v>
      </c>
      <c r="C26" s="5" t="n">
        <v>16460</v>
      </c>
    </row>
    <row r="27" spans="1:3">
      <c r="A27" s="4" t="s">
        <v>168</v>
      </c>
      <c r="B27" s="5" t="n">
        <v>0</v>
      </c>
      <c r="C27" s="5" t="n">
        <v>474</v>
      </c>
    </row>
    <row r="28" spans="1:3">
      <c r="A28" s="4" t="s">
        <v>169</v>
      </c>
      <c r="B28" s="5" t="n">
        <v>167</v>
      </c>
      <c r="C28" s="5" t="n">
        <v>608</v>
      </c>
    </row>
    <row r="29" spans="1:3">
      <c r="A29" s="4" t="s">
        <v>170</v>
      </c>
      <c r="B29" s="5" t="n">
        <v>-511</v>
      </c>
      <c r="C29" s="5" t="n">
        <v>-921</v>
      </c>
    </row>
    <row r="30" spans="1:3">
      <c r="A30" s="4" t="s">
        <v>171</v>
      </c>
      <c r="B30" s="5" t="n">
        <v>-22191</v>
      </c>
      <c r="C30" s="5" t="n">
        <v>-18283</v>
      </c>
    </row>
    <row r="31" spans="1:3">
      <c r="A31" s="3" t="s">
        <v>172</v>
      </c>
    </row>
    <row r="32" spans="1:3">
      <c r="A32" s="4" t="s">
        <v>173</v>
      </c>
      <c r="B32" s="5" t="n">
        <v>20797</v>
      </c>
      <c r="C32" s="5" t="n">
        <v>29867</v>
      </c>
    </row>
    <row r="33" spans="1:3">
      <c r="A33" s="4" t="s">
        <v>174</v>
      </c>
      <c r="B33" s="5" t="n">
        <v>2</v>
      </c>
      <c r="C33" s="5" t="n">
        <v>-6753</v>
      </c>
    </row>
    <row r="34" spans="1:3">
      <c r="A34" s="4" t="s">
        <v>175</v>
      </c>
      <c r="B34" s="5" t="n">
        <v>0</v>
      </c>
      <c r="C34" s="5" t="n">
        <v>40000</v>
      </c>
    </row>
    <row r="35" spans="1:3">
      <c r="A35" s="4" t="s">
        <v>176</v>
      </c>
      <c r="B35" s="5" t="n">
        <v>0</v>
      </c>
      <c r="C35" s="5" t="n">
        <v>-60000</v>
      </c>
    </row>
    <row r="36" spans="1:3">
      <c r="A36" s="4" t="s">
        <v>177</v>
      </c>
      <c r="B36" s="5" t="n">
        <v>-4246</v>
      </c>
      <c r="C36" s="5" t="n">
        <v>-3206</v>
      </c>
    </row>
    <row r="37" spans="1:3">
      <c r="A37" s="4" t="s">
        <v>178</v>
      </c>
      <c r="B37" s="5" t="n">
        <v>282</v>
      </c>
      <c r="C37" s="5" t="n">
        <v>13</v>
      </c>
    </row>
    <row r="38" spans="1:3">
      <c r="A38" s="4" t="s">
        <v>179</v>
      </c>
      <c r="B38" s="5" t="n">
        <v>-2530</v>
      </c>
      <c r="C38" s="5" t="n">
        <v>0</v>
      </c>
    </row>
    <row r="39" spans="1:3">
      <c r="A39" s="4" t="s">
        <v>180</v>
      </c>
      <c r="B39" s="5" t="n">
        <v>-866</v>
      </c>
      <c r="C39" s="5" t="n">
        <v>-888</v>
      </c>
    </row>
    <row r="40" spans="1:3">
      <c r="A40" s="4" t="s">
        <v>181</v>
      </c>
      <c r="B40" s="5" t="n">
        <v>13439</v>
      </c>
      <c r="C40" s="5" t="n">
        <v>-967</v>
      </c>
    </row>
    <row r="41" spans="1:3">
      <c r="A41" s="4" t="s">
        <v>182</v>
      </c>
      <c r="B41" s="5" t="n">
        <v>1379</v>
      </c>
      <c r="C41" s="5" t="n">
        <v>-12362</v>
      </c>
    </row>
    <row r="42" spans="1:3">
      <c r="A42" s="4" t="s">
        <v>183</v>
      </c>
      <c r="B42" s="5" t="n">
        <v>70244</v>
      </c>
      <c r="C42" s="5" t="n">
        <v>54738</v>
      </c>
    </row>
    <row r="43" spans="1:3">
      <c r="A43" s="4" t="s">
        <v>184</v>
      </c>
      <c r="B43" s="5" t="n">
        <v>71623</v>
      </c>
      <c r="C43" s="5" t="n">
        <v>42376</v>
      </c>
    </row>
    <row r="44" spans="1:3">
      <c r="A44" s="3" t="s">
        <v>185</v>
      </c>
    </row>
    <row r="45" spans="1:3">
      <c r="A45" s="4" t="s">
        <v>186</v>
      </c>
      <c r="B45" s="5" t="n">
        <v>6253</v>
      </c>
      <c r="C45" s="5" t="n">
        <v>2656</v>
      </c>
    </row>
    <row r="46" spans="1:3">
      <c r="A46" s="4" t="s">
        <v>187</v>
      </c>
      <c r="B46" s="5" t="n">
        <v>0</v>
      </c>
      <c r="C46" s="5" t="n">
        <v>0</v>
      </c>
    </row>
    <row r="47" spans="1:3">
      <c r="A47" s="4" t="s">
        <v>188</v>
      </c>
      <c r="B47" s="5" t="n">
        <v>563</v>
      </c>
      <c r="C47" s="5" t="n">
        <v>0</v>
      </c>
    </row>
    <row r="48" spans="1:3">
      <c r="A48" s="4" t="s">
        <v>189</v>
      </c>
      <c r="B48" s="5" t="n">
        <v>325</v>
      </c>
      <c r="C48" s="5" t="n">
        <v>322</v>
      </c>
    </row>
    <row r="49" spans="1:3">
      <c r="A49" s="4" t="s">
        <v>190</v>
      </c>
      <c r="B49" s="5" t="n">
        <v>1500</v>
      </c>
      <c r="C49" s="5" t="n">
        <v>3220</v>
      </c>
    </row>
    <row r="50" spans="1:3">
      <c r="A50" s="4" t="s">
        <v>191</v>
      </c>
      <c r="B50" s="5" t="n">
        <v>29790</v>
      </c>
      <c r="C50" s="5" t="n">
        <v>0</v>
      </c>
    </row>
    <row r="51" spans="1:3">
      <c r="A51" s="4" t="s">
        <v>192</v>
      </c>
      <c r="B51" s="6" t="n">
        <v>7703</v>
      </c>
      <c r="C51"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28</v>
      </c>
    </row>
    <row r="2" spans="1:3">
      <c r="A2" s="3" t="s">
        <v>967</v>
      </c>
    </row>
    <row r="3" spans="1:3">
      <c r="A3" s="4" t="s">
        <v>968</v>
      </c>
      <c r="B3" s="6" t="n">
        <v>43098</v>
      </c>
      <c r="C3" s="6" t="n">
        <v>44753</v>
      </c>
    </row>
    <row r="4" spans="1:3">
      <c r="A4" s="4" t="s">
        <v>969</v>
      </c>
      <c r="B4" s="5" t="n">
        <v>1353</v>
      </c>
      <c r="C4" s="5" t="n">
        <v>1257</v>
      </c>
    </row>
    <row r="5" spans="1:3">
      <c r="A5" s="4" t="s">
        <v>970</v>
      </c>
      <c r="B5" s="6" t="n">
        <v>41745</v>
      </c>
      <c r="C5" s="6" t="n">
        <v>434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971</v>
      </c>
      <c r="C1" s="2" t="s">
        <v>2</v>
      </c>
      <c r="D1" s="2" t="s">
        <v>28</v>
      </c>
    </row>
    <row r="2" spans="1:4">
      <c r="A2" s="3" t="s">
        <v>825</v>
      </c>
    </row>
    <row r="3" spans="1:4">
      <c r="A3" s="4" t="s">
        <v>33</v>
      </c>
      <c r="C3" s="6" t="n">
        <v>496</v>
      </c>
      <c r="D3" s="6" t="n">
        <v>595</v>
      </c>
    </row>
    <row r="4" spans="1:4">
      <c r="A4" s="4" t="s">
        <v>34</v>
      </c>
      <c r="C4" s="5" t="n">
        <v>0</v>
      </c>
      <c r="D4" s="5" t="n">
        <v>393</v>
      </c>
    </row>
    <row r="5" spans="1:4">
      <c r="A5" s="4" t="s">
        <v>35</v>
      </c>
      <c r="C5" s="5" t="n">
        <v>461531</v>
      </c>
      <c r="D5" s="5" t="n">
        <v>427926</v>
      </c>
    </row>
    <row r="6" spans="1:4">
      <c r="A6" s="4" t="s">
        <v>972</v>
      </c>
      <c r="C6" s="5" t="n">
        <v>18359</v>
      </c>
      <c r="D6" s="5" t="n">
        <v>18359</v>
      </c>
    </row>
    <row r="7" spans="1:4">
      <c r="A7" s="3" t="s">
        <v>828</v>
      </c>
    </row>
    <row r="8" spans="1:4">
      <c r="A8" s="4" t="s">
        <v>62</v>
      </c>
      <c r="C8" s="5" t="n">
        <v>25714</v>
      </c>
      <c r="D8" s="5" t="n">
        <v>25700</v>
      </c>
    </row>
    <row r="9" spans="1:4">
      <c r="A9" s="4" t="s">
        <v>63</v>
      </c>
      <c r="C9" s="5" t="n">
        <v>39405</v>
      </c>
      <c r="D9" s="5" t="n">
        <v>39388</v>
      </c>
    </row>
    <row r="10" spans="1:4">
      <c r="A10" s="4" t="s">
        <v>973</v>
      </c>
      <c r="C10" s="5" t="n">
        <v>209912</v>
      </c>
      <c r="D10" s="5" t="n">
        <v>123080</v>
      </c>
    </row>
    <row r="11" spans="1:4">
      <c r="A11" s="4" t="s">
        <v>974</v>
      </c>
      <c r="C11" s="5" t="n">
        <v>57266</v>
      </c>
      <c r="D11" s="5" t="n">
        <v>58992</v>
      </c>
    </row>
    <row r="12" spans="1:4">
      <c r="A12" s="4" t="s">
        <v>975</v>
      </c>
    </row>
    <row r="13" spans="1:4">
      <c r="A13" s="3" t="s">
        <v>825</v>
      </c>
    </row>
    <row r="14" spans="1:4">
      <c r="A14" s="4" t="s">
        <v>30</v>
      </c>
      <c r="C14" s="5" t="n">
        <v>33247</v>
      </c>
      <c r="D14" s="5" t="n">
        <v>23350</v>
      </c>
    </row>
    <row r="15" spans="1:4">
      <c r="A15" s="4" t="s">
        <v>31</v>
      </c>
      <c r="C15" s="5" t="n">
        <v>38376</v>
      </c>
      <c r="D15" s="5" t="n">
        <v>46894</v>
      </c>
    </row>
    <row r="16" spans="1:4">
      <c r="A16" s="4" t="s">
        <v>33</v>
      </c>
      <c r="C16" s="5" t="n">
        <v>496</v>
      </c>
      <c r="D16" s="5" t="n">
        <v>595</v>
      </c>
    </row>
    <row r="17" spans="1:4">
      <c r="A17" s="4" t="s">
        <v>34</v>
      </c>
      <c r="D17" s="5" t="n">
        <v>393</v>
      </c>
    </row>
    <row r="18" spans="1:4">
      <c r="A18" s="4" t="s">
        <v>35</v>
      </c>
      <c r="C18" s="5" t="n">
        <v>461531</v>
      </c>
      <c r="D18" s="5" t="n">
        <v>427926</v>
      </c>
    </row>
    <row r="19" spans="1:4">
      <c r="A19" s="4" t="s">
        <v>972</v>
      </c>
      <c r="C19" s="5" t="n">
        <v>18359</v>
      </c>
      <c r="D19" s="5" t="n">
        <v>18359</v>
      </c>
    </row>
    <row r="20" spans="1:4">
      <c r="A20" s="4" t="s">
        <v>976</v>
      </c>
      <c r="C20" s="5" t="n">
        <v>2636639</v>
      </c>
      <c r="D20" s="5" t="n">
        <v>2643856</v>
      </c>
    </row>
    <row r="21" spans="1:4">
      <c r="A21" s="4" t="s">
        <v>977</v>
      </c>
      <c r="C21" s="5" t="n">
        <v>10984</v>
      </c>
      <c r="D21" s="5" t="n">
        <v>10164</v>
      </c>
    </row>
    <row r="22" spans="1:4">
      <c r="A22" s="4" t="s">
        <v>978</v>
      </c>
      <c r="C22" s="5" t="n">
        <v>4705</v>
      </c>
      <c r="D22" s="5" t="n">
        <v>5155</v>
      </c>
    </row>
    <row r="23" spans="1:4">
      <c r="A23" s="3" t="s">
        <v>828</v>
      </c>
    </row>
    <row r="24" spans="1:4">
      <c r="A24" s="4" t="s">
        <v>979</v>
      </c>
      <c r="B24" s="4" t="s">
        <v>126</v>
      </c>
      <c r="C24" s="5" t="n">
        <v>2276138</v>
      </c>
      <c r="D24" s="5" t="n">
        <v>2197494</v>
      </c>
    </row>
    <row r="25" spans="1:4">
      <c r="A25" s="4" t="s">
        <v>980</v>
      </c>
      <c r="B25" s="4" t="s">
        <v>126</v>
      </c>
      <c r="C25" s="5" t="n">
        <v>658087</v>
      </c>
      <c r="D25" s="5" t="n">
        <v>715934</v>
      </c>
    </row>
    <row r="26" spans="1:4">
      <c r="A26" s="4" t="s">
        <v>62</v>
      </c>
      <c r="C26" s="5" t="n">
        <v>25714</v>
      </c>
      <c r="D26" s="5" t="n">
        <v>25700</v>
      </c>
    </row>
    <row r="27" spans="1:4">
      <c r="A27" s="4" t="s">
        <v>63</v>
      </c>
      <c r="C27" s="5" t="n">
        <v>39405</v>
      </c>
      <c r="D27" s="5" t="n">
        <v>39388</v>
      </c>
    </row>
    <row r="28" spans="1:4">
      <c r="A28" s="4" t="s">
        <v>981</v>
      </c>
      <c r="C28" s="5" t="n">
        <v>1786</v>
      </c>
      <c r="D28" s="5" t="n">
        <v>1646</v>
      </c>
    </row>
    <row r="29" spans="1:4">
      <c r="A29" s="4" t="s">
        <v>978</v>
      </c>
      <c r="C29" s="5" t="n">
        <v>2219</v>
      </c>
      <c r="D29" s="5" t="n">
        <v>2326</v>
      </c>
    </row>
    <row r="30" spans="1:4">
      <c r="A30" s="4" t="s">
        <v>982</v>
      </c>
    </row>
    <row r="31" spans="1:4">
      <c r="A31" s="3" t="s">
        <v>825</v>
      </c>
    </row>
    <row r="32" spans="1:4">
      <c r="A32" s="4" t="s">
        <v>30</v>
      </c>
      <c r="C32" s="5" t="n">
        <v>33247</v>
      </c>
      <c r="D32" s="5" t="n">
        <v>23350</v>
      </c>
    </row>
    <row r="33" spans="1:4">
      <c r="A33" s="4" t="s">
        <v>31</v>
      </c>
      <c r="C33" s="5" t="n">
        <v>38376</v>
      </c>
      <c r="D33" s="5" t="n">
        <v>46894</v>
      </c>
    </row>
    <row r="34" spans="1:4">
      <c r="A34" s="4" t="s">
        <v>33</v>
      </c>
      <c r="C34" s="5" t="n">
        <v>497</v>
      </c>
      <c r="D34" s="5" t="n">
        <v>594</v>
      </c>
    </row>
    <row r="35" spans="1:4">
      <c r="A35" s="4" t="s">
        <v>34</v>
      </c>
      <c r="D35" s="5" t="n">
        <v>393</v>
      </c>
    </row>
    <row r="36" spans="1:4">
      <c r="A36" s="4" t="s">
        <v>35</v>
      </c>
      <c r="C36" s="5" t="n">
        <v>461531</v>
      </c>
      <c r="D36" s="5" t="n">
        <v>427926</v>
      </c>
    </row>
    <row r="37" spans="1:4">
      <c r="A37" s="4" t="s">
        <v>976</v>
      </c>
      <c r="C37" s="5" t="n">
        <v>2615992</v>
      </c>
      <c r="D37" s="5" t="n">
        <v>2606256</v>
      </c>
    </row>
    <row r="38" spans="1:4">
      <c r="A38" s="4" t="s">
        <v>977</v>
      </c>
      <c r="C38" s="5" t="n">
        <v>10984</v>
      </c>
      <c r="D38" s="5" t="n">
        <v>10164</v>
      </c>
    </row>
    <row r="39" spans="1:4">
      <c r="A39" s="4" t="s">
        <v>978</v>
      </c>
      <c r="C39" s="5" t="n">
        <v>4705</v>
      </c>
      <c r="D39" s="5" t="n">
        <v>5155</v>
      </c>
    </row>
    <row r="40" spans="1:4">
      <c r="A40" s="3" t="s">
        <v>828</v>
      </c>
    </row>
    <row r="41" spans="1:4">
      <c r="A41" s="4" t="s">
        <v>979</v>
      </c>
      <c r="C41" s="5" t="n">
        <v>2276138</v>
      </c>
      <c r="D41" s="5" t="n">
        <v>2197494</v>
      </c>
    </row>
    <row r="42" spans="1:4">
      <c r="A42" s="4" t="s">
        <v>980</v>
      </c>
      <c r="C42" s="5" t="n">
        <v>655161</v>
      </c>
      <c r="D42" s="5" t="n">
        <v>711312</v>
      </c>
    </row>
    <row r="43" spans="1:4">
      <c r="A43" s="4" t="s">
        <v>62</v>
      </c>
      <c r="C43" s="5" t="n">
        <v>25776</v>
      </c>
      <c r="D43" s="5" t="n">
        <v>25706</v>
      </c>
    </row>
    <row r="44" spans="1:4">
      <c r="A44" s="4" t="s">
        <v>63</v>
      </c>
      <c r="C44" s="5" t="n">
        <v>35162</v>
      </c>
      <c r="D44" s="5" t="n">
        <v>35021</v>
      </c>
    </row>
    <row r="45" spans="1:4">
      <c r="A45" s="4" t="s">
        <v>981</v>
      </c>
      <c r="C45" s="5" t="n">
        <v>1786</v>
      </c>
      <c r="D45" s="5" t="n">
        <v>1646</v>
      </c>
    </row>
    <row r="46" spans="1:4">
      <c r="A46" s="4" t="s">
        <v>978</v>
      </c>
      <c r="C46" s="5" t="n">
        <v>2219</v>
      </c>
      <c r="D46" s="5" t="n">
        <v>2326</v>
      </c>
    </row>
    <row r="47" spans="1:4">
      <c r="A47" s="4" t="s">
        <v>826</v>
      </c>
    </row>
    <row r="48" spans="1:4">
      <c r="A48" s="3" t="s">
        <v>825</v>
      </c>
    </row>
    <row r="49" spans="1:4">
      <c r="A49" s="4" t="s">
        <v>30</v>
      </c>
      <c r="C49" s="5" t="n">
        <v>33247</v>
      </c>
      <c r="D49" s="5" t="n">
        <v>23350</v>
      </c>
    </row>
    <row r="50" spans="1:4">
      <c r="A50" s="4" t="s">
        <v>31</v>
      </c>
      <c r="C50" s="5" t="n">
        <v>38376</v>
      </c>
      <c r="D50" s="5" t="n">
        <v>46894</v>
      </c>
    </row>
    <row r="51" spans="1:4">
      <c r="A51" s="4" t="s">
        <v>33</v>
      </c>
      <c r="C51" s="5" t="n">
        <v>0</v>
      </c>
      <c r="D51" s="5" t="n">
        <v>0</v>
      </c>
    </row>
    <row r="52" spans="1:4">
      <c r="A52" s="4" t="s">
        <v>34</v>
      </c>
      <c r="D52" s="5" t="n">
        <v>393</v>
      </c>
    </row>
    <row r="53" spans="1:4">
      <c r="A53" s="4" t="s">
        <v>35</v>
      </c>
      <c r="C53" s="5" t="n">
        <v>0</v>
      </c>
      <c r="D53" s="5" t="n">
        <v>0</v>
      </c>
    </row>
    <row r="54" spans="1:4">
      <c r="A54" s="4" t="s">
        <v>976</v>
      </c>
      <c r="C54" s="5" t="n">
        <v>0</v>
      </c>
      <c r="D54" s="5" t="n">
        <v>41471</v>
      </c>
    </row>
    <row r="55" spans="1:4">
      <c r="A55" s="4" t="s">
        <v>977</v>
      </c>
      <c r="C55" s="5" t="n">
        <v>7</v>
      </c>
      <c r="D55" s="5" t="n">
        <v>22</v>
      </c>
    </row>
    <row r="56" spans="1:4">
      <c r="A56" s="4" t="s">
        <v>978</v>
      </c>
      <c r="C56" s="5" t="n">
        <v>0</v>
      </c>
      <c r="D56" s="5" t="n">
        <v>0</v>
      </c>
    </row>
    <row r="57" spans="1:4">
      <c r="A57" s="3" t="s">
        <v>828</v>
      </c>
    </row>
    <row r="58" spans="1:4">
      <c r="A58" s="4" t="s">
        <v>979</v>
      </c>
      <c r="C58" s="5" t="n">
        <v>2276138</v>
      </c>
      <c r="D58" s="5" t="n">
        <v>2197494</v>
      </c>
    </row>
    <row r="59" spans="1:4">
      <c r="A59" s="4" t="s">
        <v>980</v>
      </c>
      <c r="C59" s="5" t="n">
        <v>0</v>
      </c>
      <c r="D59" s="5" t="n">
        <v>0</v>
      </c>
    </row>
    <row r="60" spans="1:4">
      <c r="A60" s="4" t="s">
        <v>62</v>
      </c>
      <c r="C60" s="5" t="n">
        <v>0</v>
      </c>
      <c r="D60" s="5" t="n">
        <v>0</v>
      </c>
    </row>
    <row r="61" spans="1:4">
      <c r="A61" s="4" t="s">
        <v>63</v>
      </c>
      <c r="C61" s="5" t="n">
        <v>0</v>
      </c>
      <c r="D61" s="5" t="n">
        <v>0</v>
      </c>
    </row>
    <row r="62" spans="1:4">
      <c r="A62" s="4" t="s">
        <v>981</v>
      </c>
      <c r="C62" s="5" t="n">
        <v>134</v>
      </c>
      <c r="D62" s="5" t="n">
        <v>114</v>
      </c>
    </row>
    <row r="63" spans="1:4">
      <c r="A63" s="4" t="s">
        <v>978</v>
      </c>
      <c r="C63" s="5" t="n">
        <v>0</v>
      </c>
      <c r="D63" s="5" t="n">
        <v>0</v>
      </c>
    </row>
    <row r="64" spans="1:4">
      <c r="A64" s="4" t="s">
        <v>829</v>
      </c>
    </row>
    <row r="65" spans="1:4">
      <c r="A65" s="3" t="s">
        <v>825</v>
      </c>
    </row>
    <row r="66" spans="1:4">
      <c r="A66" s="4" t="s">
        <v>30</v>
      </c>
      <c r="C66" s="5" t="n">
        <v>0</v>
      </c>
      <c r="D66" s="5" t="n">
        <v>0</v>
      </c>
    </row>
    <row r="67" spans="1:4">
      <c r="A67" s="4" t="s">
        <v>31</v>
      </c>
      <c r="C67" s="5" t="n">
        <v>0</v>
      </c>
      <c r="D67" s="5" t="n">
        <v>0</v>
      </c>
    </row>
    <row r="68" spans="1:4">
      <c r="A68" s="4" t="s">
        <v>33</v>
      </c>
      <c r="C68" s="5" t="n">
        <v>497</v>
      </c>
      <c r="D68" s="5" t="n">
        <v>594</v>
      </c>
    </row>
    <row r="69" spans="1:4">
      <c r="A69" s="4" t="s">
        <v>34</v>
      </c>
      <c r="D69" s="5" t="n">
        <v>0</v>
      </c>
    </row>
    <row r="70" spans="1:4">
      <c r="A70" s="4" t="s">
        <v>35</v>
      </c>
      <c r="C70" s="5" t="n">
        <v>461531</v>
      </c>
      <c r="D70" s="5" t="n">
        <v>427926</v>
      </c>
    </row>
    <row r="71" spans="1:4">
      <c r="A71" s="4" t="s">
        <v>976</v>
      </c>
      <c r="C71" s="5" t="n">
        <v>43098</v>
      </c>
      <c r="D71" s="5" t="n">
        <v>44753</v>
      </c>
    </row>
    <row r="72" spans="1:4">
      <c r="A72" s="4" t="s">
        <v>977</v>
      </c>
      <c r="C72" s="5" t="n">
        <v>2153</v>
      </c>
      <c r="D72" s="5" t="n">
        <v>1789</v>
      </c>
    </row>
    <row r="73" spans="1:4">
      <c r="A73" s="4" t="s">
        <v>978</v>
      </c>
      <c r="C73" s="5" t="n">
        <v>4705</v>
      </c>
      <c r="D73" s="5" t="n">
        <v>5155</v>
      </c>
    </row>
    <row r="74" spans="1:4">
      <c r="A74" s="3" t="s">
        <v>828</v>
      </c>
    </row>
    <row r="75" spans="1:4">
      <c r="A75" s="4" t="s">
        <v>979</v>
      </c>
      <c r="C75" s="5" t="n">
        <v>0</v>
      </c>
      <c r="D75" s="5" t="n">
        <v>0</v>
      </c>
    </row>
    <row r="76" spans="1:4">
      <c r="A76" s="4" t="s">
        <v>980</v>
      </c>
      <c r="C76" s="5" t="n">
        <v>655161</v>
      </c>
      <c r="D76" s="5" t="n">
        <v>711312</v>
      </c>
    </row>
    <row r="77" spans="1:4">
      <c r="A77" s="4" t="s">
        <v>62</v>
      </c>
      <c r="C77" s="5" t="n">
        <v>25776</v>
      </c>
      <c r="D77" s="5" t="n">
        <v>25706</v>
      </c>
    </row>
    <row r="78" spans="1:4">
      <c r="A78" s="4" t="s">
        <v>63</v>
      </c>
      <c r="C78" s="5" t="n">
        <v>35162</v>
      </c>
      <c r="D78" s="5" t="n">
        <v>35021</v>
      </c>
    </row>
    <row r="79" spans="1:4">
      <c r="A79" s="4" t="s">
        <v>981</v>
      </c>
      <c r="C79" s="5" t="n">
        <v>1652</v>
      </c>
      <c r="D79" s="5" t="n">
        <v>1532</v>
      </c>
    </row>
    <row r="80" spans="1:4">
      <c r="A80" s="4" t="s">
        <v>978</v>
      </c>
      <c r="C80" s="5" t="n">
        <v>2219</v>
      </c>
      <c r="D80" s="5" t="n">
        <v>2326</v>
      </c>
    </row>
    <row r="81" spans="1:4">
      <c r="A81" s="4" t="s">
        <v>983</v>
      </c>
    </row>
    <row r="82" spans="1:4">
      <c r="A82" s="3" t="s">
        <v>825</v>
      </c>
    </row>
    <row r="83" spans="1:4">
      <c r="A83" s="4" t="s">
        <v>30</v>
      </c>
      <c r="C83" s="5" t="n">
        <v>0</v>
      </c>
      <c r="D83" s="5" t="n">
        <v>0</v>
      </c>
    </row>
    <row r="84" spans="1:4">
      <c r="A84" s="4" t="s">
        <v>31</v>
      </c>
      <c r="C84" s="5" t="n">
        <v>0</v>
      </c>
      <c r="D84" s="5" t="n">
        <v>0</v>
      </c>
    </row>
    <row r="85" spans="1:4">
      <c r="A85" s="4" t="s">
        <v>33</v>
      </c>
      <c r="C85" s="5" t="n">
        <v>0</v>
      </c>
      <c r="D85" s="5" t="n">
        <v>0</v>
      </c>
    </row>
    <row r="86" spans="1:4">
      <c r="A86" s="4" t="s">
        <v>34</v>
      </c>
      <c r="D86" s="5" t="n">
        <v>0</v>
      </c>
    </row>
    <row r="87" spans="1:4">
      <c r="A87" s="4" t="s">
        <v>35</v>
      </c>
      <c r="C87" s="5" t="n">
        <v>0</v>
      </c>
      <c r="D87" s="5" t="n">
        <v>0</v>
      </c>
    </row>
    <row r="88" spans="1:4">
      <c r="A88" s="4" t="s">
        <v>976</v>
      </c>
      <c r="C88" s="5" t="n">
        <v>2572894</v>
      </c>
      <c r="D88" s="5" t="n">
        <v>2520032</v>
      </c>
    </row>
    <row r="89" spans="1:4">
      <c r="A89" s="4" t="s">
        <v>977</v>
      </c>
      <c r="C89" s="5" t="n">
        <v>8824</v>
      </c>
      <c r="D89" s="5" t="n">
        <v>8353</v>
      </c>
    </row>
    <row r="90" spans="1:4">
      <c r="A90" s="4" t="s">
        <v>978</v>
      </c>
      <c r="C90" s="5" t="n">
        <v>0</v>
      </c>
      <c r="D90" s="5" t="n">
        <v>0</v>
      </c>
    </row>
    <row r="91" spans="1:4">
      <c r="A91" s="3" t="s">
        <v>828</v>
      </c>
    </row>
    <row r="92" spans="1:4">
      <c r="A92" s="4" t="s">
        <v>979</v>
      </c>
      <c r="C92" s="5" t="n">
        <v>0</v>
      </c>
      <c r="D92" s="5" t="n">
        <v>0</v>
      </c>
    </row>
    <row r="93" spans="1:4">
      <c r="A93" s="4" t="s">
        <v>980</v>
      </c>
      <c r="C93" s="5" t="n">
        <v>0</v>
      </c>
      <c r="D93" s="5" t="n">
        <v>0</v>
      </c>
    </row>
    <row r="94" spans="1:4">
      <c r="A94" s="4" t="s">
        <v>62</v>
      </c>
      <c r="C94" s="5" t="n">
        <v>0</v>
      </c>
      <c r="D94" s="5" t="n">
        <v>0</v>
      </c>
    </row>
    <row r="95" spans="1:4">
      <c r="A95" s="4" t="s">
        <v>63</v>
      </c>
      <c r="C95" s="5" t="n">
        <v>0</v>
      </c>
      <c r="D95" s="5" t="n">
        <v>0</v>
      </c>
    </row>
    <row r="96" spans="1:4">
      <c r="A96" s="4" t="s">
        <v>981</v>
      </c>
      <c r="C96" s="5" t="n">
        <v>0</v>
      </c>
      <c r="D96" s="5" t="n">
        <v>0</v>
      </c>
    </row>
    <row r="97" spans="1:4">
      <c r="A97" s="4" t="s">
        <v>978</v>
      </c>
      <c r="C97" s="6" t="n">
        <v>0</v>
      </c>
      <c r="D97" s="6" t="n">
        <v>0</v>
      </c>
    </row>
    <row r="98" spans="1:4"/>
    <row r="99" spans="1:4">
      <c r="A99" s="4" t="s">
        <v>126</v>
      </c>
      <c r="B99" s="4" t="s">
        <v>984</v>
      </c>
    </row>
  </sheetData>
  <mergeCells count="3">
    <mergeCell ref="A1:B1"/>
    <mergeCell ref="A98:C98"/>
    <mergeCell ref="B99:C9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985</v>
      </c>
      <c r="B1" s="2" t="s">
        <v>1</v>
      </c>
    </row>
    <row r="2" spans="1:4">
      <c r="B2" s="2" t="s">
        <v>2</v>
      </c>
      <c r="C2" s="2" t="s">
        <v>85</v>
      </c>
      <c r="D2" s="2" t="s">
        <v>28</v>
      </c>
    </row>
    <row r="3" spans="1:4">
      <c r="A3" s="3" t="s">
        <v>248</v>
      </c>
    </row>
    <row r="4" spans="1:4">
      <c r="A4" s="4" t="s">
        <v>986</v>
      </c>
      <c r="B4" s="6" t="n">
        <v>110</v>
      </c>
      <c r="C4" s="6" t="n">
        <v>10</v>
      </c>
    </row>
    <row r="5" spans="1:4">
      <c r="A5" s="4" t="s">
        <v>987</v>
      </c>
      <c r="B5" s="6" t="n">
        <v>800</v>
      </c>
      <c r="D5" s="6" t="n">
        <v>7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8</v>
      </c>
      <c r="B1" s="2" t="s">
        <v>1</v>
      </c>
    </row>
    <row r="2" spans="1:3">
      <c r="B2" s="2" t="s">
        <v>2</v>
      </c>
      <c r="C2" s="2" t="s">
        <v>85</v>
      </c>
    </row>
    <row r="3" spans="1:3">
      <c r="A3" s="3" t="s">
        <v>989</v>
      </c>
    </row>
    <row r="4" spans="1:3">
      <c r="A4" s="4" t="s">
        <v>385</v>
      </c>
      <c r="B4" s="6" t="n">
        <v>338994</v>
      </c>
      <c r="C4" s="6" t="n">
        <v>264933</v>
      </c>
    </row>
    <row r="5" spans="1:3">
      <c r="A5" s="4" t="s">
        <v>990</v>
      </c>
      <c r="B5" s="5" t="n">
        <v>3517</v>
      </c>
      <c r="C5" s="5" t="n">
        <v>-2513</v>
      </c>
    </row>
    <row r="6" spans="1:3">
      <c r="A6" s="4" t="s">
        <v>991</v>
      </c>
      <c r="B6" s="5" t="n">
        <v>-226</v>
      </c>
      <c r="C6" s="5" t="n">
        <v>10</v>
      </c>
    </row>
    <row r="7" spans="1:3">
      <c r="A7" s="4" t="s">
        <v>143</v>
      </c>
      <c r="B7" s="5" t="n">
        <v>3291</v>
      </c>
      <c r="C7" s="5" t="n">
        <v>-2503</v>
      </c>
    </row>
    <row r="8" spans="1:3">
      <c r="A8" s="4" t="s">
        <v>992</v>
      </c>
      <c r="B8" s="5" t="n">
        <v>344726</v>
      </c>
      <c r="C8" s="5" t="n">
        <v>267917</v>
      </c>
    </row>
    <row r="9" spans="1:3">
      <c r="A9" s="4" t="s">
        <v>196</v>
      </c>
    </row>
    <row r="10" spans="1:3">
      <c r="A10" s="3" t="s">
        <v>989</v>
      </c>
    </row>
    <row r="11" spans="1:3">
      <c r="A11" s="4" t="s">
        <v>385</v>
      </c>
      <c r="B11" s="5" t="n">
        <v>-10108</v>
      </c>
      <c r="C11" s="5" t="n">
        <v>-5999</v>
      </c>
    </row>
    <row r="12" spans="1:3">
      <c r="A12" s="4" t="s">
        <v>143</v>
      </c>
      <c r="B12" s="5" t="n">
        <v>3291</v>
      </c>
      <c r="C12" s="5" t="n">
        <v>-2503</v>
      </c>
    </row>
    <row r="13" spans="1:3">
      <c r="A13" s="4" t="s">
        <v>992</v>
      </c>
      <c r="B13" s="5" t="n">
        <v>-6817</v>
      </c>
      <c r="C13" s="5" t="n">
        <v>-8502</v>
      </c>
    </row>
    <row r="14" spans="1:3">
      <c r="A14" s="4" t="s">
        <v>993</v>
      </c>
    </row>
    <row r="15" spans="1:3">
      <c r="A15" s="3" t="s">
        <v>989</v>
      </c>
    </row>
    <row r="16" spans="1:3">
      <c r="A16" s="4" t="s">
        <v>385</v>
      </c>
      <c r="B16" s="5" t="n">
        <v>-4185</v>
      </c>
      <c r="C16" s="5" t="n">
        <v>-470</v>
      </c>
    </row>
    <row r="17" spans="1:3">
      <c r="A17" s="4" t="s">
        <v>990</v>
      </c>
      <c r="B17" s="5" t="n">
        <v>4236</v>
      </c>
      <c r="C17" s="5" t="n">
        <v>-3054</v>
      </c>
    </row>
    <row r="18" spans="1:3">
      <c r="A18" s="4" t="s">
        <v>991</v>
      </c>
      <c r="B18" s="5" t="n">
        <v>-108</v>
      </c>
      <c r="C18" s="5" t="n">
        <v>15</v>
      </c>
    </row>
    <row r="19" spans="1:3">
      <c r="A19" s="4" t="s">
        <v>143</v>
      </c>
      <c r="B19" s="5" t="n">
        <v>4128</v>
      </c>
      <c r="C19" s="5" t="n">
        <v>-3039</v>
      </c>
    </row>
    <row r="20" spans="1:3">
      <c r="A20" s="4" t="s">
        <v>992</v>
      </c>
      <c r="B20" s="5" t="n">
        <v>-57</v>
      </c>
      <c r="C20" s="5" t="n">
        <v>-3509</v>
      </c>
    </row>
    <row r="21" spans="1:3">
      <c r="A21" s="4" t="s">
        <v>994</v>
      </c>
    </row>
    <row r="22" spans="1:3">
      <c r="A22" s="3" t="s">
        <v>989</v>
      </c>
    </row>
    <row r="23" spans="1:3">
      <c r="A23" s="4" t="s">
        <v>385</v>
      </c>
      <c r="B23" s="5" t="n">
        <v>-5798</v>
      </c>
      <c r="C23" s="5" t="n">
        <v>-5798</v>
      </c>
    </row>
    <row r="24" spans="1:3">
      <c r="A24" s="4" t="s">
        <v>990</v>
      </c>
      <c r="B24" s="5" t="n">
        <v>0</v>
      </c>
      <c r="C24" s="5" t="n">
        <v>0</v>
      </c>
    </row>
    <row r="25" spans="1:3">
      <c r="A25" s="4" t="s">
        <v>991</v>
      </c>
      <c r="B25" s="5" t="n">
        <v>0</v>
      </c>
      <c r="C25" s="5" t="n">
        <v>0</v>
      </c>
    </row>
    <row r="26" spans="1:3">
      <c r="A26" s="4" t="s">
        <v>143</v>
      </c>
      <c r="B26" s="5" t="n">
        <v>0</v>
      </c>
      <c r="C26" s="5" t="n">
        <v>0</v>
      </c>
    </row>
    <row r="27" spans="1:3">
      <c r="A27" s="4" t="s">
        <v>992</v>
      </c>
      <c r="B27" s="5" t="n">
        <v>-5798</v>
      </c>
      <c r="C27" s="5" t="n">
        <v>-5798</v>
      </c>
    </row>
    <row r="28" spans="1:3">
      <c r="A28" s="4" t="s">
        <v>995</v>
      </c>
    </row>
    <row r="29" spans="1:3">
      <c r="A29" s="3" t="s">
        <v>989</v>
      </c>
    </row>
    <row r="30" spans="1:3">
      <c r="A30" s="4" t="s">
        <v>385</v>
      </c>
      <c r="B30" s="5" t="n">
        <v>-125</v>
      </c>
      <c r="C30" s="5" t="n">
        <v>269</v>
      </c>
    </row>
    <row r="31" spans="1:3">
      <c r="A31" s="4" t="s">
        <v>990</v>
      </c>
      <c r="B31" s="5" t="n">
        <v>-719</v>
      </c>
      <c r="C31" s="5" t="n">
        <v>541</v>
      </c>
    </row>
    <row r="32" spans="1:3">
      <c r="A32" s="4" t="s">
        <v>991</v>
      </c>
      <c r="B32" s="5" t="n">
        <v>-118</v>
      </c>
      <c r="C32" s="5" t="n">
        <v>-5</v>
      </c>
    </row>
    <row r="33" spans="1:3">
      <c r="A33" s="4" t="s">
        <v>143</v>
      </c>
      <c r="B33" s="5" t="n">
        <v>-837</v>
      </c>
      <c r="C33" s="5" t="n">
        <v>536</v>
      </c>
    </row>
    <row r="34" spans="1:3">
      <c r="A34" s="4" t="s">
        <v>992</v>
      </c>
      <c r="B34" s="6" t="n">
        <v>-962</v>
      </c>
      <c r="C34" s="6" t="n">
        <v>8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6</v>
      </c>
      <c r="B1" s="2" t="s">
        <v>1</v>
      </c>
    </row>
    <row r="2" spans="1:3">
      <c r="B2" s="2" t="s">
        <v>2</v>
      </c>
      <c r="C2" s="2" t="s">
        <v>85</v>
      </c>
    </row>
    <row r="3" spans="1:3">
      <c r="A3" s="3" t="s">
        <v>997</v>
      </c>
    </row>
    <row r="4" spans="1:3">
      <c r="A4" s="4" t="s">
        <v>998</v>
      </c>
      <c r="B4" s="6" t="n">
        <v>11548</v>
      </c>
      <c r="C4" s="6" t="n">
        <v>11199</v>
      </c>
    </row>
    <row r="5" spans="1:3">
      <c r="A5" s="4" t="s">
        <v>999</v>
      </c>
      <c r="B5" s="5" t="n">
        <v>-6393</v>
      </c>
      <c r="C5" s="5" t="n">
        <v>-2861</v>
      </c>
    </row>
    <row r="6" spans="1:3">
      <c r="A6" s="4" t="s">
        <v>122</v>
      </c>
      <c r="B6" s="5" t="n">
        <v>2167</v>
      </c>
      <c r="C6" s="5" t="n">
        <v>2038</v>
      </c>
    </row>
    <row r="7" spans="1:3">
      <c r="A7" s="4" t="s">
        <v>1000</v>
      </c>
      <c r="B7" s="5" t="n">
        <v>9381</v>
      </c>
      <c r="C7" s="5" t="n">
        <v>9161</v>
      </c>
    </row>
    <row r="8" spans="1:3">
      <c r="A8" s="4" t="s">
        <v>1001</v>
      </c>
    </row>
    <row r="9" spans="1:3">
      <c r="A9" s="3" t="s">
        <v>997</v>
      </c>
    </row>
    <row r="10" spans="1:3">
      <c r="A10" s="4" t="s">
        <v>1000</v>
      </c>
      <c r="B10" s="5" t="n">
        <v>226</v>
      </c>
      <c r="C10" s="5" t="n">
        <v>-10</v>
      </c>
    </row>
    <row r="11" spans="1:3">
      <c r="A11" s="4" t="s">
        <v>1002</v>
      </c>
    </row>
    <row r="12" spans="1:3">
      <c r="A12" s="3" t="s">
        <v>997</v>
      </c>
    </row>
    <row r="13" spans="1:3">
      <c r="A13" s="4" t="s">
        <v>1003</v>
      </c>
      <c r="B13" s="5" t="n">
        <v>137</v>
      </c>
      <c r="C13" s="5" t="n">
        <v>-19</v>
      </c>
    </row>
    <row r="14" spans="1:3">
      <c r="A14" s="4" t="s">
        <v>1004</v>
      </c>
      <c r="B14" s="5" t="n">
        <v>0</v>
      </c>
      <c r="C14" s="5" t="n">
        <v>0</v>
      </c>
    </row>
    <row r="15" spans="1:3">
      <c r="A15" s="4" t="s">
        <v>998</v>
      </c>
      <c r="B15" s="5" t="n">
        <v>137</v>
      </c>
      <c r="C15" s="5" t="n">
        <v>-19</v>
      </c>
    </row>
    <row r="16" spans="1:3">
      <c r="A16" s="4" t="s">
        <v>122</v>
      </c>
      <c r="B16" s="5" t="n">
        <v>29</v>
      </c>
      <c r="C16" s="5" t="n">
        <v>-4</v>
      </c>
    </row>
    <row r="17" spans="1:3">
      <c r="A17" s="4" t="s">
        <v>1000</v>
      </c>
      <c r="B17" s="5" t="n">
        <v>108</v>
      </c>
      <c r="C17" s="5" t="n">
        <v>-15</v>
      </c>
    </row>
    <row r="18" spans="1:3">
      <c r="A18" s="4" t="s">
        <v>1005</v>
      </c>
    </row>
    <row r="19" spans="1:3">
      <c r="A19" s="3" t="s">
        <v>997</v>
      </c>
    </row>
    <row r="20" spans="1:3">
      <c r="A20" s="4" t="s">
        <v>999</v>
      </c>
      <c r="B20" s="5" t="n">
        <v>-149</v>
      </c>
      <c r="C20" s="5" t="n">
        <v>-6</v>
      </c>
    </row>
    <row r="21" spans="1:3">
      <c r="A21" s="4" t="s">
        <v>122</v>
      </c>
      <c r="B21" s="5" t="n">
        <v>-31</v>
      </c>
      <c r="C21" s="5" t="n">
        <v>-1</v>
      </c>
    </row>
    <row r="22" spans="1:3">
      <c r="A22" s="4" t="s">
        <v>1000</v>
      </c>
      <c r="B22" s="6" t="n">
        <v>-118</v>
      </c>
      <c r="C22" s="6" t="n">
        <v>-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3"/>
    <col customWidth="1" max="2" min="2" width="26"/>
    <col customWidth="1" max="3" min="3" width="26"/>
    <col customWidth="1" max="4" min="4" width="21"/>
  </cols>
  <sheetData>
    <row r="1" spans="1:4">
      <c r="A1" s="1" t="s">
        <v>1006</v>
      </c>
      <c r="B1" s="2" t="s">
        <v>1</v>
      </c>
    </row>
    <row r="2" spans="1:4">
      <c r="B2" s="2" t="s">
        <v>1007</v>
      </c>
      <c r="C2" s="2" t="s">
        <v>1008</v>
      </c>
      <c r="D2" s="2" t="s">
        <v>365</v>
      </c>
    </row>
    <row r="3" spans="1:4">
      <c r="A3" s="3" t="s">
        <v>254</v>
      </c>
    </row>
    <row r="4" spans="1:4">
      <c r="A4" s="4" t="s">
        <v>1009</v>
      </c>
      <c r="B4" s="4" t="s">
        <v>1010</v>
      </c>
      <c r="C4" s="4" t="s">
        <v>1011</v>
      </c>
    </row>
    <row r="5" spans="1:4">
      <c r="A5" s="4" t="s">
        <v>1012</v>
      </c>
      <c r="B5" s="6" t="n">
        <v>0</v>
      </c>
      <c r="D5" s="6" t="n">
        <v>0</v>
      </c>
    </row>
    <row r="6" spans="1:4">
      <c r="A6" s="4" t="s">
        <v>1013</v>
      </c>
      <c r="B6" s="6" t="n">
        <v>0</v>
      </c>
      <c r="D6" s="6" t="n">
        <v>0</v>
      </c>
    </row>
    <row r="7" spans="1:4">
      <c r="A7" s="4" t="s">
        <v>1014</v>
      </c>
      <c r="B7" s="5" t="n">
        <v>0</v>
      </c>
      <c r="C7" s="5" t="n">
        <v>0</v>
      </c>
    </row>
    <row r="8" spans="1:4">
      <c r="A8" s="3" t="s">
        <v>1015</v>
      </c>
    </row>
    <row r="9" spans="1:4">
      <c r="A9" s="4" t="s">
        <v>1016</v>
      </c>
      <c r="B9" s="6" t="n">
        <v>6002</v>
      </c>
      <c r="C9" s="6" t="n">
        <v>6278</v>
      </c>
    </row>
    <row r="10" spans="1:4">
      <c r="A10" s="4" t="s">
        <v>1017</v>
      </c>
      <c r="B10" s="5" t="n">
        <v>242</v>
      </c>
      <c r="C10" s="5" t="n">
        <v>256</v>
      </c>
    </row>
    <row r="11" spans="1:4">
      <c r="A11" s="4" t="s">
        <v>106</v>
      </c>
      <c r="B11" s="5" t="n">
        <v>1015</v>
      </c>
      <c r="C11" s="5" t="n">
        <v>560</v>
      </c>
    </row>
    <row r="12" spans="1:4">
      <c r="A12" s="4" t="s">
        <v>197</v>
      </c>
      <c r="B12" s="5" t="n">
        <v>2264</v>
      </c>
      <c r="C12" s="5" t="n">
        <v>1943</v>
      </c>
    </row>
    <row r="13" spans="1:4">
      <c r="A13" s="4" t="s">
        <v>1018</v>
      </c>
    </row>
    <row r="14" spans="1:4">
      <c r="A14" s="3" t="s">
        <v>1015</v>
      </c>
    </row>
    <row r="15" spans="1:4">
      <c r="A15" s="4" t="s">
        <v>1016</v>
      </c>
      <c r="B15" s="5" t="n">
        <v>2640</v>
      </c>
      <c r="C15" s="5" t="n">
        <v>2905</v>
      </c>
    </row>
    <row r="16" spans="1:4">
      <c r="A16" s="4" t="s">
        <v>1019</v>
      </c>
    </row>
    <row r="17" spans="1:4">
      <c r="A17" s="3" t="s">
        <v>1015</v>
      </c>
    </row>
    <row r="18" spans="1:4">
      <c r="A18" s="4" t="s">
        <v>1016</v>
      </c>
      <c r="B18" s="5" t="n">
        <v>1730</v>
      </c>
      <c r="C18" s="5" t="n">
        <v>1972</v>
      </c>
    </row>
    <row r="19" spans="1:4">
      <c r="A19" s="4" t="s">
        <v>1020</v>
      </c>
    </row>
    <row r="20" spans="1:4">
      <c r="A20" s="3" t="s">
        <v>1015</v>
      </c>
    </row>
    <row r="21" spans="1:4">
      <c r="A21" s="4" t="s">
        <v>1016</v>
      </c>
      <c r="B21" s="5" t="n">
        <v>385</v>
      </c>
      <c r="C21" s="5" t="n">
        <v>365</v>
      </c>
    </row>
    <row r="22" spans="1:4">
      <c r="A22" s="4" t="s">
        <v>1021</v>
      </c>
    </row>
    <row r="23" spans="1:4">
      <c r="A23" s="3" t="s">
        <v>1015</v>
      </c>
    </row>
    <row r="24" spans="1:4">
      <c r="A24" s="4" t="s">
        <v>1016</v>
      </c>
      <c r="B24" s="5" t="n">
        <v>516</v>
      </c>
      <c r="C24" s="5" t="n">
        <v>500</v>
      </c>
    </row>
    <row r="25" spans="1:4">
      <c r="A25" s="4" t="s">
        <v>1022</v>
      </c>
    </row>
    <row r="26" spans="1:4">
      <c r="A26" s="3" t="s">
        <v>1015</v>
      </c>
    </row>
    <row r="27" spans="1:4">
      <c r="A27" s="4" t="s">
        <v>1016</v>
      </c>
      <c r="B27" s="5" t="n">
        <v>9</v>
      </c>
      <c r="C27" s="5" t="n">
        <v>68</v>
      </c>
    </row>
    <row r="28" spans="1:4">
      <c r="A28" s="4" t="s">
        <v>1023</v>
      </c>
    </row>
    <row r="29" spans="1:4">
      <c r="A29" s="3" t="s">
        <v>1015</v>
      </c>
    </row>
    <row r="30" spans="1:4">
      <c r="A30" s="4" t="s">
        <v>1016</v>
      </c>
      <c r="B30" s="5" t="n">
        <v>710</v>
      </c>
      <c r="C30" s="5" t="n">
        <v>689</v>
      </c>
    </row>
    <row r="31" spans="1:4">
      <c r="A31" s="4" t="s">
        <v>1024</v>
      </c>
    </row>
    <row r="32" spans="1:4">
      <c r="A32" s="3" t="s">
        <v>1015</v>
      </c>
    </row>
    <row r="33" spans="1:4">
      <c r="A33" s="4" t="s">
        <v>1016</v>
      </c>
      <c r="B33" s="5" t="n">
        <v>322</v>
      </c>
      <c r="C33" s="5" t="n">
        <v>345</v>
      </c>
    </row>
    <row r="34" spans="1:4">
      <c r="A34" s="4" t="s">
        <v>1025</v>
      </c>
    </row>
    <row r="35" spans="1:4">
      <c r="A35" s="3" t="s">
        <v>1015</v>
      </c>
    </row>
    <row r="36" spans="1:4">
      <c r="A36" s="4" t="s">
        <v>1016</v>
      </c>
      <c r="B36" s="5" t="n">
        <v>8</v>
      </c>
      <c r="C36" s="5" t="n">
        <v>8</v>
      </c>
    </row>
    <row r="37" spans="1:4">
      <c r="A37" s="4" t="s">
        <v>1026</v>
      </c>
    </row>
    <row r="38" spans="1:4">
      <c r="A38" s="3" t="s">
        <v>1015</v>
      </c>
    </row>
    <row r="39" spans="1:4">
      <c r="A39" s="4" t="s">
        <v>1016</v>
      </c>
      <c r="B39" s="5" t="n">
        <v>251</v>
      </c>
      <c r="C39" s="5" t="n">
        <v>207</v>
      </c>
    </row>
    <row r="40" spans="1:4">
      <c r="A40" s="4" t="s">
        <v>1027</v>
      </c>
    </row>
    <row r="41" spans="1:4">
      <c r="A41" s="3" t="s">
        <v>1015</v>
      </c>
    </row>
    <row r="42" spans="1:4">
      <c r="A42" s="4" t="s">
        <v>1016</v>
      </c>
      <c r="B42" s="5" t="n">
        <v>129</v>
      </c>
      <c r="C42" s="5" t="n">
        <v>129</v>
      </c>
    </row>
    <row r="43" spans="1:4">
      <c r="A43" s="4" t="s">
        <v>1028</v>
      </c>
    </row>
    <row r="44" spans="1:4">
      <c r="A44" s="3" t="s">
        <v>1015</v>
      </c>
    </row>
    <row r="45" spans="1:4">
      <c r="A45" s="4" t="s">
        <v>1016</v>
      </c>
      <c r="B45" s="5" t="n">
        <v>2355</v>
      </c>
      <c r="C45" s="5" t="n">
        <v>2246</v>
      </c>
    </row>
    <row r="46" spans="1:4">
      <c r="A46" s="4" t="s">
        <v>1029</v>
      </c>
    </row>
    <row r="47" spans="1:4">
      <c r="A47" s="3" t="s">
        <v>1015</v>
      </c>
    </row>
    <row r="48" spans="1:4">
      <c r="A48" s="4" t="s">
        <v>1016</v>
      </c>
      <c r="B48" s="5" t="n">
        <v>297</v>
      </c>
      <c r="C48" s="5" t="n">
        <v>438</v>
      </c>
    </row>
    <row r="49" spans="1:4">
      <c r="A49" s="4" t="s">
        <v>1030</v>
      </c>
    </row>
    <row r="50" spans="1:4">
      <c r="A50" s="3" t="s">
        <v>1015</v>
      </c>
    </row>
    <row r="51" spans="1:4">
      <c r="A51" s="4" t="s">
        <v>1016</v>
      </c>
      <c r="B51" s="5" t="n">
        <v>254</v>
      </c>
      <c r="C51" s="5" t="n">
        <v>271</v>
      </c>
    </row>
    <row r="52" spans="1:4">
      <c r="A52" s="4" t="s">
        <v>1031</v>
      </c>
    </row>
    <row r="53" spans="1:4">
      <c r="A53" s="3" t="s">
        <v>1015</v>
      </c>
    </row>
    <row r="54" spans="1:4">
      <c r="A54" s="4" t="s">
        <v>1016</v>
      </c>
      <c r="B54" s="6" t="n">
        <v>43</v>
      </c>
      <c r="C54" s="6" t="n">
        <v>16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25"/>
  </cols>
  <sheetData>
    <row r="1" spans="1:2">
      <c r="A1" s="1" t="s">
        <v>1032</v>
      </c>
      <c r="B1" s="2" t="s">
        <v>1</v>
      </c>
    </row>
    <row r="2" spans="1:2">
      <c r="B2" s="2" t="s">
        <v>358</v>
      </c>
    </row>
    <row r="3" spans="1:2">
      <c r="A3" s="3" t="s">
        <v>1033</v>
      </c>
    </row>
    <row r="4" spans="1:2">
      <c r="A4" s="4" t="s">
        <v>1034</v>
      </c>
      <c r="B4" s="6" t="n">
        <v>564</v>
      </c>
    </row>
    <row r="5" spans="1:2">
      <c r="A5" s="4" t="s">
        <v>1035</v>
      </c>
      <c r="B5" s="5" t="n">
        <v>23</v>
      </c>
    </row>
    <row r="6" spans="1:2">
      <c r="A6" s="4" t="s">
        <v>1036</v>
      </c>
      <c r="B6" s="5" t="n">
        <v>5</v>
      </c>
    </row>
    <row r="7" spans="1:2">
      <c r="A7" s="4" t="s">
        <v>197</v>
      </c>
      <c r="B7" s="5" t="n">
        <v>592</v>
      </c>
    </row>
    <row r="8" spans="1:2">
      <c r="A8" s="3" t="s">
        <v>1037</v>
      </c>
    </row>
    <row r="9" spans="1:2">
      <c r="A9" s="4" t="s">
        <v>1038</v>
      </c>
      <c r="B9" s="5" t="n">
        <v>7199</v>
      </c>
    </row>
    <row r="10" spans="1:2">
      <c r="A10" s="4" t="s">
        <v>1039</v>
      </c>
      <c r="B10" s="6" t="n">
        <v>7202</v>
      </c>
    </row>
    <row r="11" spans="1:2">
      <c r="A11" s="4" t="s">
        <v>1040</v>
      </c>
      <c r="B11" s="4" t="s">
        <v>1041</v>
      </c>
    </row>
    <row r="12" spans="1:2">
      <c r="A12" s="4" t="s">
        <v>1042</v>
      </c>
      <c r="B12" s="4" t="s">
        <v>1043</v>
      </c>
    </row>
    <row r="13" spans="1:2">
      <c r="A13" s="3" t="s">
        <v>1044</v>
      </c>
    </row>
    <row r="14" spans="1:2">
      <c r="A14" s="4" t="s">
        <v>711</v>
      </c>
      <c r="B14" s="6" t="n">
        <v>1662</v>
      </c>
    </row>
    <row r="15" spans="1:2">
      <c r="A15" s="4" t="s">
        <v>712</v>
      </c>
      <c r="B15" s="5" t="n">
        <v>1711</v>
      </c>
    </row>
    <row r="16" spans="1:2">
      <c r="A16" s="4" t="s">
        <v>713</v>
      </c>
      <c r="B16" s="5" t="n">
        <v>1248</v>
      </c>
    </row>
    <row r="17" spans="1:2">
      <c r="A17" s="4" t="s">
        <v>714</v>
      </c>
      <c r="B17" s="5" t="n">
        <v>963</v>
      </c>
    </row>
    <row r="18" spans="1:2">
      <c r="A18" s="4" t="s">
        <v>715</v>
      </c>
      <c r="B18" s="5" t="n">
        <v>925</v>
      </c>
    </row>
    <row r="19" spans="1:2">
      <c r="A19" s="4" t="s">
        <v>716</v>
      </c>
      <c r="B19" s="5" t="n">
        <v>1423</v>
      </c>
    </row>
    <row r="20" spans="1:2">
      <c r="A20" s="4" t="s">
        <v>1045</v>
      </c>
      <c r="B20" s="5" t="n">
        <v>7932</v>
      </c>
    </row>
    <row r="21" spans="1:2">
      <c r="A21" s="4" t="s">
        <v>1046</v>
      </c>
      <c r="B21" s="5" t="n">
        <v>-730</v>
      </c>
    </row>
    <row r="22" spans="1:2">
      <c r="A22" s="4" t="s">
        <v>197</v>
      </c>
      <c r="B22" s="6" t="n">
        <v>72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 customWidth="1" max="5" min="5" width="14"/>
    <col customWidth="1" max="6" min="6" width="14"/>
  </cols>
  <sheetData>
    <row r="1" spans="1:6">
      <c r="A1" s="1" t="s">
        <v>1047</v>
      </c>
      <c r="C1" s="2" t="s">
        <v>1048</v>
      </c>
      <c r="D1" s="2" t="s">
        <v>2</v>
      </c>
      <c r="E1" s="2" t="s">
        <v>85</v>
      </c>
      <c r="F1" s="2" t="s">
        <v>28</v>
      </c>
    </row>
    <row r="2" spans="1:6">
      <c r="A2" s="3" t="s">
        <v>1049</v>
      </c>
    </row>
    <row r="3" spans="1:6">
      <c r="A3" s="4" t="s">
        <v>52</v>
      </c>
      <c r="D3" s="6" t="n">
        <v>28300</v>
      </c>
      <c r="F3" s="6" t="n">
        <v>28300</v>
      </c>
    </row>
    <row r="4" spans="1:6">
      <c r="A4" s="4" t="s">
        <v>1050</v>
      </c>
    </row>
    <row r="5" spans="1:6">
      <c r="A5" s="3" t="s">
        <v>260</v>
      </c>
    </row>
    <row r="6" spans="1:6">
      <c r="A6" s="4" t="s">
        <v>1051</v>
      </c>
      <c r="C6" s="9" t="n">
        <v>1.1166</v>
      </c>
    </row>
    <row r="7" spans="1:6">
      <c r="A7" s="4" t="s">
        <v>1052</v>
      </c>
      <c r="C7" s="6" t="n">
        <v>5</v>
      </c>
    </row>
    <row r="8" spans="1:6">
      <c r="A8" s="4" t="s">
        <v>1053</v>
      </c>
      <c r="C8" s="5" t="n">
        <v>2710000</v>
      </c>
    </row>
    <row r="9" spans="1:6">
      <c r="A9" s="4" t="s">
        <v>1054</v>
      </c>
      <c r="C9" s="5" t="n">
        <v>190000</v>
      </c>
    </row>
    <row r="10" spans="1:6">
      <c r="A10" s="4" t="s">
        <v>1055</v>
      </c>
      <c r="C10" s="6" t="n">
        <v>64500</v>
      </c>
    </row>
    <row r="11" spans="1:6">
      <c r="A11" s="3" t="s">
        <v>1049</v>
      </c>
    </row>
    <row r="12" spans="1:6">
      <c r="A12" s="4" t="s">
        <v>1056</v>
      </c>
      <c r="E12" s="6" t="n">
        <v>23521</v>
      </c>
    </row>
    <row r="13" spans="1:6">
      <c r="A13" s="4" t="s">
        <v>33</v>
      </c>
      <c r="E13" s="5" t="n">
        <v>4054</v>
      </c>
    </row>
    <row r="14" spans="1:6">
      <c r="A14" s="4" t="s">
        <v>35</v>
      </c>
      <c r="E14" s="5" t="n">
        <v>6066</v>
      </c>
    </row>
    <row r="15" spans="1:6">
      <c r="A15" s="4" t="s">
        <v>1057</v>
      </c>
      <c r="E15" s="5" t="n">
        <v>778</v>
      </c>
    </row>
    <row r="16" spans="1:6">
      <c r="A16" s="4" t="s">
        <v>1058</v>
      </c>
      <c r="E16" s="5" t="n">
        <v>295799</v>
      </c>
    </row>
    <row r="17" spans="1:6">
      <c r="A17" s="4" t="s">
        <v>47</v>
      </c>
      <c r="E17" s="5" t="n">
        <v>1067</v>
      </c>
    </row>
    <row r="18" spans="1:6">
      <c r="A18" s="4" t="s">
        <v>50</v>
      </c>
      <c r="E18" s="5" t="n">
        <v>3047</v>
      </c>
    </row>
    <row r="19" spans="1:6">
      <c r="A19" s="4" t="s">
        <v>53</v>
      </c>
      <c r="E19" s="5" t="n">
        <v>3362</v>
      </c>
    </row>
    <row r="20" spans="1:6">
      <c r="A20" s="4" t="s">
        <v>51</v>
      </c>
      <c r="B20" s="4" t="s">
        <v>126</v>
      </c>
      <c r="E20" s="5" t="n">
        <v>5798</v>
      </c>
    </row>
    <row r="21" spans="1:6">
      <c r="A21" s="4" t="s">
        <v>1059</v>
      </c>
      <c r="E21" s="5" t="n">
        <v>343492</v>
      </c>
    </row>
    <row r="22" spans="1:6">
      <c r="A22" s="4" t="s">
        <v>55</v>
      </c>
      <c r="E22" s="5" t="n">
        <v>287710</v>
      </c>
    </row>
    <row r="23" spans="1:6">
      <c r="A23" s="4" t="s">
        <v>62</v>
      </c>
      <c r="E23" s="5" t="n">
        <v>14345</v>
      </c>
    </row>
    <row r="24" spans="1:6">
      <c r="A24" s="4" t="s">
        <v>63</v>
      </c>
      <c r="E24" s="5" t="n">
        <v>3768</v>
      </c>
    </row>
    <row r="25" spans="1:6">
      <c r="A25" s="4" t="s">
        <v>64</v>
      </c>
      <c r="E25" s="5" t="n">
        <v>1429</v>
      </c>
    </row>
    <row r="26" spans="1:6">
      <c r="A26" s="4" t="s">
        <v>1060</v>
      </c>
      <c r="E26" s="5" t="n">
        <v>307252</v>
      </c>
    </row>
    <row r="27" spans="1:6">
      <c r="A27" s="4" t="s">
        <v>1061</v>
      </c>
      <c r="E27" s="5" t="n">
        <v>36240</v>
      </c>
    </row>
    <row r="28" spans="1:6">
      <c r="A28" s="4" t="s">
        <v>52</v>
      </c>
      <c r="E28" s="5" t="n">
        <v>28300</v>
      </c>
    </row>
    <row r="29" spans="1:6">
      <c r="A29" s="4" t="s">
        <v>1062</v>
      </c>
      <c r="E29" s="5" t="n">
        <v>64540</v>
      </c>
    </row>
    <row r="30" spans="1:6">
      <c r="A30" s="4" t="s">
        <v>1063</v>
      </c>
      <c r="E30" s="5" t="n">
        <v>-700</v>
      </c>
    </row>
    <row r="31" spans="1:6">
      <c r="A31" s="4" t="s">
        <v>1064</v>
      </c>
      <c r="E31" s="5" t="n">
        <v>292900</v>
      </c>
    </row>
    <row r="32" spans="1:6">
      <c r="A32" s="4" t="s">
        <v>1065</v>
      </c>
      <c r="E32" s="6" t="n">
        <v>298600</v>
      </c>
    </row>
    <row r="33" spans="1:6">
      <c r="A33" s="4" t="s">
        <v>1066</v>
      </c>
    </row>
    <row r="34" spans="1:6">
      <c r="A34" s="3" t="s">
        <v>1049</v>
      </c>
    </row>
    <row r="35" spans="1:6">
      <c r="A35" s="4" t="s">
        <v>1067</v>
      </c>
      <c r="C35" s="6" t="n">
        <v>5800</v>
      </c>
    </row>
    <row r="36" spans="1:6">
      <c r="A36" s="4" t="s">
        <v>1068</v>
      </c>
      <c r="D36" s="4" t="s">
        <v>1069</v>
      </c>
    </row>
    <row r="37" spans="1:6"/>
    <row r="38" spans="1:6">
      <c r="A38" s="4" t="s">
        <v>126</v>
      </c>
      <c r="B38" s="4" t="s">
        <v>1070</v>
      </c>
    </row>
  </sheetData>
  <mergeCells count="3">
    <mergeCell ref="A1:B1"/>
    <mergeCell ref="A37:E37"/>
    <mergeCell ref="B38:E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46"/>
    <col customWidth="1" max="5" min="5" width="11"/>
  </cols>
  <sheetData>
    <row r="1" spans="1:5">
      <c r="A1" s="1" t="s">
        <v>193</v>
      </c>
      <c r="B1" s="2" t="s">
        <v>194</v>
      </c>
      <c r="C1" s="2" t="s">
        <v>195</v>
      </c>
      <c r="D1" s="2" t="s">
        <v>196</v>
      </c>
      <c r="E1" s="2" t="s">
        <v>197</v>
      </c>
    </row>
    <row r="2" spans="1:5">
      <c r="A2" s="4" t="s">
        <v>198</v>
      </c>
      <c r="B2" s="6" t="n">
        <v>324986</v>
      </c>
      <c r="C2" s="6" t="n">
        <v>-54054</v>
      </c>
      <c r="D2" s="6" t="n">
        <v>-5999</v>
      </c>
      <c r="E2" s="6" t="n">
        <v>264933</v>
      </c>
    </row>
    <row r="3" spans="1:5">
      <c r="A3" s="3" t="s">
        <v>199</v>
      </c>
    </row>
    <row r="4" spans="1:5">
      <c r="A4" s="4" t="s">
        <v>131</v>
      </c>
      <c r="C4" s="5" t="n">
        <v>9161</v>
      </c>
      <c r="E4" s="5" t="n">
        <v>9161</v>
      </c>
    </row>
    <row r="5" spans="1:5">
      <c r="A5" s="4" t="s">
        <v>200</v>
      </c>
      <c r="B5" s="5" t="n">
        <v>0</v>
      </c>
      <c r="C5" s="5" t="n">
        <v>-3206</v>
      </c>
      <c r="D5" s="5" t="n">
        <v>0</v>
      </c>
      <c r="E5" s="5" t="n">
        <v>-3206</v>
      </c>
    </row>
    <row r="6" spans="1:5">
      <c r="A6" s="4" t="s">
        <v>179</v>
      </c>
      <c r="B6" s="5" t="n">
        <v>0</v>
      </c>
    </row>
    <row r="7" spans="1:5">
      <c r="A7" s="4" t="s">
        <v>201</v>
      </c>
      <c r="B7" s="5" t="n">
        <v>13</v>
      </c>
      <c r="C7" s="5" t="n">
        <v>0</v>
      </c>
      <c r="D7" s="5" t="n">
        <v>0</v>
      </c>
      <c r="E7" s="5" t="n">
        <v>13</v>
      </c>
    </row>
    <row r="8" spans="1:5">
      <c r="A8" s="4" t="s">
        <v>156</v>
      </c>
      <c r="B8" s="5" t="n">
        <v>407</v>
      </c>
      <c r="C8" s="5" t="n">
        <v>0</v>
      </c>
      <c r="D8" s="5" t="n">
        <v>0</v>
      </c>
      <c r="E8" s="5" t="n">
        <v>407</v>
      </c>
    </row>
    <row r="9" spans="1:5">
      <c r="A9" s="4" t="s">
        <v>180</v>
      </c>
      <c r="B9" s="5" t="n">
        <v>-888</v>
      </c>
      <c r="C9" s="5" t="n">
        <v>0</v>
      </c>
      <c r="D9" s="5" t="n">
        <v>0</v>
      </c>
      <c r="E9" s="5" t="n">
        <v>-888</v>
      </c>
    </row>
    <row r="10" spans="1:5">
      <c r="A10" s="4" t="s">
        <v>143</v>
      </c>
      <c r="B10" s="5" t="n">
        <v>0</v>
      </c>
      <c r="C10" s="5" t="n">
        <v>0</v>
      </c>
      <c r="D10" s="5" t="n">
        <v>-2503</v>
      </c>
      <c r="E10" s="5" t="n">
        <v>-2503</v>
      </c>
    </row>
    <row r="11" spans="1:5">
      <c r="A11" s="4" t="s">
        <v>202</v>
      </c>
      <c r="B11" s="5" t="n">
        <v>324518</v>
      </c>
      <c r="C11" s="5" t="n">
        <v>-48099</v>
      </c>
      <c r="D11" s="5" t="n">
        <v>-8502</v>
      </c>
      <c r="E11" s="5" t="n">
        <v>267917</v>
      </c>
    </row>
    <row r="12" spans="1:5">
      <c r="A12" s="4" t="s">
        <v>203</v>
      </c>
      <c r="B12" s="5" t="n">
        <v>377372</v>
      </c>
      <c r="C12" s="5" t="n">
        <v>-28270</v>
      </c>
      <c r="D12" s="5" t="n">
        <v>-10108</v>
      </c>
      <c r="E12" s="5" t="n">
        <v>338994</v>
      </c>
    </row>
    <row r="13" spans="1:5">
      <c r="A13" s="3" t="s">
        <v>199</v>
      </c>
    </row>
    <row r="14" spans="1:5">
      <c r="A14" s="4" t="s">
        <v>131</v>
      </c>
      <c r="C14" s="5" t="n">
        <v>9381</v>
      </c>
      <c r="E14" s="5" t="n">
        <v>9381</v>
      </c>
    </row>
    <row r="15" spans="1:5">
      <c r="A15" s="4" t="s">
        <v>200</v>
      </c>
      <c r="B15" s="5" t="n">
        <v>0</v>
      </c>
      <c r="C15" s="5" t="n">
        <v>-4246</v>
      </c>
      <c r="D15" s="5" t="n">
        <v>0</v>
      </c>
      <c r="E15" s="5" t="n">
        <v>-4246</v>
      </c>
    </row>
    <row r="16" spans="1:5">
      <c r="A16" s="4" t="s">
        <v>179</v>
      </c>
      <c r="B16" s="5" t="n">
        <v>-2530</v>
      </c>
      <c r="C16" s="5" t="n">
        <v>0</v>
      </c>
      <c r="D16" s="5" t="n">
        <v>0</v>
      </c>
      <c r="E16" s="5" t="n">
        <v>-2530</v>
      </c>
    </row>
    <row r="17" spans="1:5">
      <c r="A17" s="4" t="s">
        <v>201</v>
      </c>
      <c r="B17" s="5" t="n">
        <v>282</v>
      </c>
      <c r="C17" s="5" t="n">
        <v>0</v>
      </c>
      <c r="D17" s="5" t="n">
        <v>0</v>
      </c>
      <c r="E17" s="5" t="n">
        <v>282</v>
      </c>
    </row>
    <row r="18" spans="1:5">
      <c r="A18" s="4" t="s">
        <v>156</v>
      </c>
      <c r="B18" s="5" t="n">
        <v>420</v>
      </c>
      <c r="C18" s="5" t="n">
        <v>0</v>
      </c>
      <c r="D18" s="5" t="n">
        <v>0</v>
      </c>
      <c r="E18" s="5" t="n">
        <v>420</v>
      </c>
    </row>
    <row r="19" spans="1:5">
      <c r="A19" s="4" t="s">
        <v>180</v>
      </c>
      <c r="B19" s="5" t="n">
        <v>-866</v>
      </c>
      <c r="C19" s="5" t="n">
        <v>0</v>
      </c>
      <c r="D19" s="5" t="n">
        <v>0</v>
      </c>
      <c r="E19" s="5" t="n">
        <v>-866</v>
      </c>
    </row>
    <row r="20" spans="1:5">
      <c r="A20" s="4" t="s">
        <v>143</v>
      </c>
      <c r="B20" s="5" t="n">
        <v>0</v>
      </c>
      <c r="C20" s="5" t="n">
        <v>0</v>
      </c>
      <c r="D20" s="5" t="n">
        <v>3291</v>
      </c>
      <c r="E20" s="5" t="n">
        <v>3291</v>
      </c>
    </row>
    <row r="21" spans="1:5">
      <c r="A21" s="4" t="s">
        <v>204</v>
      </c>
      <c r="B21" s="6" t="n">
        <v>374678</v>
      </c>
      <c r="C21" s="6" t="n">
        <v>-23135</v>
      </c>
      <c r="D21" s="6" t="n">
        <v>-6817</v>
      </c>
      <c r="E21" s="6" t="n">
        <v>3447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85</v>
      </c>
    </row>
    <row r="3" spans="1:3">
      <c r="A3" s="3" t="s">
        <v>206</v>
      </c>
    </row>
    <row r="4" spans="1:3">
      <c r="A4" s="4" t="s">
        <v>207</v>
      </c>
      <c r="B4" s="7" t="n">
        <v>0.18</v>
      </c>
      <c r="C4" s="7" t="n">
        <v>0.15</v>
      </c>
    </row>
    <row r="5" spans="1:3">
      <c r="A5" s="4" t="s">
        <v>208</v>
      </c>
      <c r="B5" s="5" t="n">
        <v>115787</v>
      </c>
    </row>
    <row r="6" spans="1:3">
      <c r="A6" s="4" t="s">
        <v>209</v>
      </c>
      <c r="B6" s="5" t="n">
        <v>68399</v>
      </c>
      <c r="C6" s="5" t="n">
        <v>3800</v>
      </c>
    </row>
    <row r="7" spans="1:3">
      <c r="A7" s="4" t="s">
        <v>210</v>
      </c>
      <c r="B7" s="5" t="n">
        <v>84128</v>
      </c>
      <c r="C7" s="5" t="n">
        <v>74475</v>
      </c>
    </row>
    <row r="8" spans="1:3">
      <c r="A8" s="4" t="s">
        <v>211</v>
      </c>
      <c r="B8" s="5" t="n">
        <v>56286</v>
      </c>
      <c r="C8" s="5" t="n">
        <v>373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0:27:30Z</dcterms:created>
  <dcterms:modified xmlns:dcterms="http://purl.org/dc/terms/" xmlns:xsi="http://www.w3.org/2001/XMLSchema-instance" xsi:type="dcterms:W3CDTF">2019-05-03T10:27:30Z</dcterms:modified>
</cp:coreProperties>
</file>